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General information _ summary o" sheetId="12" state="visible" r:id="rId12"/>
    <sheet xmlns:r="http://schemas.openxmlformats.org/officeDocument/2006/relationships" name="Revenue from contracts with cus" sheetId="13" state="visible" r:id="rId13"/>
    <sheet xmlns:r="http://schemas.openxmlformats.org/officeDocument/2006/relationships" name="Segment disclosure" sheetId="14" state="visible" r:id="rId14"/>
    <sheet xmlns:r="http://schemas.openxmlformats.org/officeDocument/2006/relationships" name="Cash and cash equivalents and s" sheetId="15" state="visible" r:id="rId15"/>
    <sheet xmlns:r="http://schemas.openxmlformats.org/officeDocument/2006/relationships" name="Accounts receivable, net" sheetId="16" state="visible" r:id="rId16"/>
    <sheet xmlns:r="http://schemas.openxmlformats.org/officeDocument/2006/relationships" name="Finance receivables, net" sheetId="17" state="visible" r:id="rId17"/>
    <sheet xmlns:r="http://schemas.openxmlformats.org/officeDocument/2006/relationships" name="Inventories, net" sheetId="18" state="visible" r:id="rId18"/>
    <sheet xmlns:r="http://schemas.openxmlformats.org/officeDocument/2006/relationships" name="Other assets" sheetId="19" state="visible" r:id="rId19"/>
    <sheet xmlns:r="http://schemas.openxmlformats.org/officeDocument/2006/relationships" name="Equity method investments" sheetId="20" state="visible" r:id="rId20"/>
    <sheet xmlns:r="http://schemas.openxmlformats.org/officeDocument/2006/relationships" name="Business combinations and dives" sheetId="21" state="visible" r:id="rId21"/>
    <sheet xmlns:r="http://schemas.openxmlformats.org/officeDocument/2006/relationships" name="Goodwill" sheetId="22" state="visible" r:id="rId22"/>
    <sheet xmlns:r="http://schemas.openxmlformats.org/officeDocument/2006/relationships" name="Intangible assets, net" sheetId="23" state="visible" r:id="rId23"/>
    <sheet xmlns:r="http://schemas.openxmlformats.org/officeDocument/2006/relationships" name="Property, plant and equipment, " sheetId="24" state="visible" r:id="rId24"/>
    <sheet xmlns:r="http://schemas.openxmlformats.org/officeDocument/2006/relationships" name="Right-of-use assets and lease l" sheetId="25" state="visible" r:id="rId25"/>
    <sheet xmlns:r="http://schemas.openxmlformats.org/officeDocument/2006/relationships" name="Accrued and other liabilities" sheetId="26" state="visible" r:id="rId26"/>
    <sheet xmlns:r="http://schemas.openxmlformats.org/officeDocument/2006/relationships" name="Long-term debt and interest and" sheetId="27" state="visible" r:id="rId27"/>
    <sheet xmlns:r="http://schemas.openxmlformats.org/officeDocument/2006/relationships" name="Commitments and contingencies" sheetId="28" state="visible" r:id="rId28"/>
    <sheet xmlns:r="http://schemas.openxmlformats.org/officeDocument/2006/relationships" name="Personnel expenses and employee" sheetId="29" state="visible" r:id="rId29"/>
    <sheet xmlns:r="http://schemas.openxmlformats.org/officeDocument/2006/relationships" name="Employee benefits"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Shareholders' equity" sheetId="33" state="visible" r:id="rId33"/>
    <sheet xmlns:r="http://schemas.openxmlformats.org/officeDocument/2006/relationships" name="Net Income per ordinary share" sheetId="34" state="visible" r:id="rId34"/>
    <sheet xmlns:r="http://schemas.openxmlformats.org/officeDocument/2006/relationships" name="Vulnerability due to certain co" sheetId="35" state="visible" r:id="rId35"/>
    <sheet xmlns:r="http://schemas.openxmlformats.org/officeDocument/2006/relationships" name="Financial risk management" sheetId="36" state="visible" r:id="rId36"/>
    <sheet xmlns:r="http://schemas.openxmlformats.org/officeDocument/2006/relationships" name="Related parties and variable in" sheetId="37" state="visible" r:id="rId37"/>
    <sheet xmlns:r="http://schemas.openxmlformats.org/officeDocument/2006/relationships" name="Subsequent events" sheetId="38" state="visible" r:id="rId38"/>
    <sheet xmlns:r="http://schemas.openxmlformats.org/officeDocument/2006/relationships" name="General information _ summary_2" sheetId="39" state="visible" r:id="rId39"/>
    <sheet xmlns:r="http://schemas.openxmlformats.org/officeDocument/2006/relationships" name="Revenue from contracts with c_2" sheetId="40" state="visible" r:id="rId40"/>
    <sheet xmlns:r="http://schemas.openxmlformats.org/officeDocument/2006/relationships" name="Segment disclosure (Tables)" sheetId="41" state="visible" r:id="rId41"/>
    <sheet xmlns:r="http://schemas.openxmlformats.org/officeDocument/2006/relationships" name="Cash and cash equivalents and_2" sheetId="42" state="visible" r:id="rId42"/>
    <sheet xmlns:r="http://schemas.openxmlformats.org/officeDocument/2006/relationships" name="Accounts receivable, net (Table" sheetId="43" state="visible" r:id="rId43"/>
    <sheet xmlns:r="http://schemas.openxmlformats.org/officeDocument/2006/relationships" name="Finance receivables, net (Table" sheetId="44" state="visible" r:id="rId44"/>
    <sheet xmlns:r="http://schemas.openxmlformats.org/officeDocument/2006/relationships" name="Inventories, net (Tables)" sheetId="45" state="visible" r:id="rId45"/>
    <sheet xmlns:r="http://schemas.openxmlformats.org/officeDocument/2006/relationships" name="Other assets (Tables)" sheetId="46" state="visible" r:id="rId46"/>
    <sheet xmlns:r="http://schemas.openxmlformats.org/officeDocument/2006/relationships" name="Intangible assets, net (Tables)" sheetId="47" state="visible" r:id="rId47"/>
    <sheet xmlns:r="http://schemas.openxmlformats.org/officeDocument/2006/relationships" name="Property, plant and equipment_2" sheetId="48" state="visible" r:id="rId48"/>
    <sheet xmlns:r="http://schemas.openxmlformats.org/officeDocument/2006/relationships" name="Right-of-use assets and lease_2" sheetId="49" state="visible" r:id="rId49"/>
    <sheet xmlns:r="http://schemas.openxmlformats.org/officeDocument/2006/relationships" name="Accrued and other liabilities (" sheetId="50" state="visible" r:id="rId50"/>
    <sheet xmlns:r="http://schemas.openxmlformats.org/officeDocument/2006/relationships" name="Long-term debt and interest a_2" sheetId="51" state="visible" r:id="rId51"/>
    <sheet xmlns:r="http://schemas.openxmlformats.org/officeDocument/2006/relationships" name="Commitments and contingencies (" sheetId="52" state="visible" r:id="rId52"/>
    <sheet xmlns:r="http://schemas.openxmlformats.org/officeDocument/2006/relationships" name="Personnel expenses and employ_2" sheetId="53" state="visible" r:id="rId53"/>
    <sheet xmlns:r="http://schemas.openxmlformats.org/officeDocument/2006/relationships" name="Employee benefits (Tables)"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Shareholders' equity (Tables)" sheetId="57" state="visible" r:id="rId57"/>
    <sheet xmlns:r="http://schemas.openxmlformats.org/officeDocument/2006/relationships" name="Net Income per ordinary share (" sheetId="58" state="visible" r:id="rId58"/>
    <sheet xmlns:r="http://schemas.openxmlformats.org/officeDocument/2006/relationships" name="Financial risk management (Tabl" sheetId="59" state="visible" r:id="rId59"/>
    <sheet xmlns:r="http://schemas.openxmlformats.org/officeDocument/2006/relationships" name="Related parties and variable _2" sheetId="60" state="visible" r:id="rId60"/>
    <sheet xmlns:r="http://schemas.openxmlformats.org/officeDocument/2006/relationships" name="General information _ summary_3"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Segment disclosure - Additional" sheetId="66" state="visible" r:id="rId66"/>
    <sheet xmlns:r="http://schemas.openxmlformats.org/officeDocument/2006/relationships" name="Segment disclosure - Net Sales " sheetId="67" state="visible" r:id="rId67"/>
    <sheet xmlns:r="http://schemas.openxmlformats.org/officeDocument/2006/relationships" name="Segment disclosure - Net Sale_2" sheetId="68" state="visible" r:id="rId68"/>
    <sheet xmlns:r="http://schemas.openxmlformats.org/officeDocument/2006/relationships" name="Cash and cash equivalents and_3" sheetId="69" state="visible" r:id="rId69"/>
    <sheet xmlns:r="http://schemas.openxmlformats.org/officeDocument/2006/relationships" name="Cash and cash equivalents and_4" sheetId="70" state="visible" r:id="rId70"/>
    <sheet xmlns:r="http://schemas.openxmlformats.org/officeDocument/2006/relationships" name="Accounts receivable, net - Sche" sheetId="71" state="visible" r:id="rId71"/>
    <sheet xmlns:r="http://schemas.openxmlformats.org/officeDocument/2006/relationships" name="Accounts receivable, net - Addi" sheetId="72" state="visible" r:id="rId72"/>
    <sheet xmlns:r="http://schemas.openxmlformats.org/officeDocument/2006/relationships" name="Finance receivables, net - Comp" sheetId="73" state="visible" r:id="rId73"/>
    <sheet xmlns:r="http://schemas.openxmlformats.org/officeDocument/2006/relationships" name="Finance receivables, net - Addi" sheetId="74" state="visible" r:id="rId74"/>
    <sheet xmlns:r="http://schemas.openxmlformats.org/officeDocument/2006/relationships" name="Finance receivables, net - Fina" sheetId="75" state="visible" r:id="rId75"/>
    <sheet xmlns:r="http://schemas.openxmlformats.org/officeDocument/2006/relationships" name="Inventories, net - Inventories " sheetId="76" state="visible" r:id="rId76"/>
    <sheet xmlns:r="http://schemas.openxmlformats.org/officeDocument/2006/relationships" name="Inventories, net - Allowance fo" sheetId="77" state="visible" r:id="rId77"/>
    <sheet xmlns:r="http://schemas.openxmlformats.org/officeDocument/2006/relationships" name="Other assets - Other Assets (De" sheetId="78" state="visible" r:id="rId78"/>
    <sheet xmlns:r="http://schemas.openxmlformats.org/officeDocument/2006/relationships" name="Other assets - Additional Infor" sheetId="79" state="visible" r:id="rId79"/>
    <sheet xmlns:r="http://schemas.openxmlformats.org/officeDocument/2006/relationships" name="Equity method investments - Add" sheetId="80" state="visible" r:id="rId80"/>
    <sheet xmlns:r="http://schemas.openxmlformats.org/officeDocument/2006/relationships" name="Business combinations and div_2" sheetId="81" state="visible" r:id="rId81"/>
    <sheet xmlns:r="http://schemas.openxmlformats.org/officeDocument/2006/relationships" name="Goodwill - Additional Informati" sheetId="82" state="visible" r:id="rId82"/>
    <sheet xmlns:r="http://schemas.openxmlformats.org/officeDocument/2006/relationships" name="Intangible assets, net - Schedu" sheetId="83" state="visible" r:id="rId83"/>
    <sheet xmlns:r="http://schemas.openxmlformats.org/officeDocument/2006/relationships" name="Intangible assets, net - Finite" sheetId="84" state="visible" r:id="rId84"/>
    <sheet xmlns:r="http://schemas.openxmlformats.org/officeDocument/2006/relationships" name="Intangible assets, net - Fini_2" sheetId="85" state="visible" r:id="rId85"/>
    <sheet xmlns:r="http://schemas.openxmlformats.org/officeDocument/2006/relationships" name="Intangible assets, net - Additi" sheetId="86" state="visible" r:id="rId86"/>
    <sheet xmlns:r="http://schemas.openxmlformats.org/officeDocument/2006/relationships" name="Intangible assets, net - Future"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Property, plant and equipment_5" sheetId="90" state="visible" r:id="rId90"/>
    <sheet xmlns:r="http://schemas.openxmlformats.org/officeDocument/2006/relationships" name="Property, plant and equipment_6" sheetId="91" state="visible" r:id="rId91"/>
    <sheet xmlns:r="http://schemas.openxmlformats.org/officeDocument/2006/relationships" name="Right-of-use assets and lease_3" sheetId="92" state="visible" r:id="rId92"/>
    <sheet xmlns:r="http://schemas.openxmlformats.org/officeDocument/2006/relationships" name="Right-of-use assets and lease_4" sheetId="93" state="visible" r:id="rId93"/>
    <sheet xmlns:r="http://schemas.openxmlformats.org/officeDocument/2006/relationships" name="Right-of-use assets and lease_5" sheetId="94" state="visible" r:id="rId94"/>
    <sheet xmlns:r="http://schemas.openxmlformats.org/officeDocument/2006/relationships" name="Right-of-use assets and lease_6" sheetId="95" state="visible" r:id="rId95"/>
    <sheet xmlns:r="http://schemas.openxmlformats.org/officeDocument/2006/relationships" name="Right-of-use assets and lease_7" sheetId="96" state="visible" r:id="rId96"/>
    <sheet xmlns:r="http://schemas.openxmlformats.org/officeDocument/2006/relationships" name="Accrued and other liabilities -" sheetId="97" state="visible" r:id="rId97"/>
    <sheet xmlns:r="http://schemas.openxmlformats.org/officeDocument/2006/relationships" name="Accrued and other liabilities_2" sheetId="98" state="visible" r:id="rId98"/>
    <sheet xmlns:r="http://schemas.openxmlformats.org/officeDocument/2006/relationships" name="Long-term debt and interest a_3" sheetId="99" state="visible" r:id="rId99"/>
    <sheet xmlns:r="http://schemas.openxmlformats.org/officeDocument/2006/relationships" name="Long-term debt and interest a_4" sheetId="100" state="visible" r:id="rId100"/>
    <sheet xmlns:r="http://schemas.openxmlformats.org/officeDocument/2006/relationships" name="Long-term debt and interest a_5" sheetId="101" state="visible" r:id="rId101"/>
    <sheet xmlns:r="http://schemas.openxmlformats.org/officeDocument/2006/relationships" name="Long-term debt and interest a_6" sheetId="102" state="visible" r:id="rId102"/>
    <sheet xmlns:r="http://schemas.openxmlformats.org/officeDocument/2006/relationships" name="Commitments and contingencies -" sheetId="103" state="visible" r:id="rId103"/>
    <sheet xmlns:r="http://schemas.openxmlformats.org/officeDocument/2006/relationships" name="Personnel expenses and employ_3" sheetId="104" state="visible" r:id="rId104"/>
    <sheet xmlns:r="http://schemas.openxmlformats.org/officeDocument/2006/relationships" name="Personnel expenses and employ_4" sheetId="105" state="visible" r:id="rId105"/>
    <sheet xmlns:r="http://schemas.openxmlformats.org/officeDocument/2006/relationships" name="Personnel expenses and employ_5" sheetId="106" state="visible" r:id="rId106"/>
    <sheet xmlns:r="http://schemas.openxmlformats.org/officeDocument/2006/relationships" name="Employee benefits - Pension and" sheetId="107" state="visible" r:id="rId107"/>
    <sheet xmlns:r="http://schemas.openxmlformats.org/officeDocument/2006/relationships" name="Employee benefits - Deferred Co" sheetId="108" state="visible" r:id="rId108"/>
    <sheet xmlns:r="http://schemas.openxmlformats.org/officeDocument/2006/relationships" name="Share-based compensation - Addi" sheetId="109" state="visible" r:id="rId109"/>
    <sheet xmlns:r="http://schemas.openxmlformats.org/officeDocument/2006/relationships" name="Share-based compensation - Sche" sheetId="110" state="visible" r:id="rId110"/>
    <sheet xmlns:r="http://schemas.openxmlformats.org/officeDocument/2006/relationships" name="Share-based compensation - Fair" sheetId="111" state="visible" r:id="rId111"/>
    <sheet xmlns:r="http://schemas.openxmlformats.org/officeDocument/2006/relationships" name="Share-based compensation - Expe" sheetId="112" state="visible" r:id="rId112"/>
    <sheet xmlns:r="http://schemas.openxmlformats.org/officeDocument/2006/relationships" name="Share-based compensation - Summ" sheetId="113" state="visible" r:id="rId113"/>
    <sheet xmlns:r="http://schemas.openxmlformats.org/officeDocument/2006/relationships" name="Share-based compensation - Chan" sheetId="114" state="visible" r:id="rId114"/>
    <sheet xmlns:r="http://schemas.openxmlformats.org/officeDocument/2006/relationships" name="Share-based compensation - Stoc" sheetId="115" state="visible" r:id="rId115"/>
    <sheet xmlns:r="http://schemas.openxmlformats.org/officeDocument/2006/relationships" name="Share-based compensation - Ch_2" sheetId="116" state="visible" r:id="rId116"/>
    <sheet xmlns:r="http://schemas.openxmlformats.org/officeDocument/2006/relationships" name="Share-based compensation - Outs" sheetId="117" state="visible" r:id="rId117"/>
    <sheet xmlns:r="http://schemas.openxmlformats.org/officeDocument/2006/relationships" name="Income taxes - Components of (P" sheetId="118" state="visible" r:id="rId118"/>
    <sheet xmlns:r="http://schemas.openxmlformats.org/officeDocument/2006/relationships" name="Income taxes - Current Tax Expe" sheetId="119" state="visible" r:id="rId119"/>
    <sheet xmlns:r="http://schemas.openxmlformats.org/officeDocument/2006/relationships" name="Income taxes - Deferred Tax Exp" sheetId="120" state="visible" r:id="rId120"/>
    <sheet xmlns:r="http://schemas.openxmlformats.org/officeDocument/2006/relationships" name="Income taxes - Additional Infor" sheetId="121" state="visible" r:id="rId121"/>
    <sheet xmlns:r="http://schemas.openxmlformats.org/officeDocument/2006/relationships" name="Income taxes - Reconciliation B" sheetId="122" state="visible" r:id="rId122"/>
    <sheet xmlns:r="http://schemas.openxmlformats.org/officeDocument/2006/relationships" name="Income taxes - Liability for Un" sheetId="123" state="visible" r:id="rId123"/>
    <sheet xmlns:r="http://schemas.openxmlformats.org/officeDocument/2006/relationships" name="Income taxes - Reconciliation o" sheetId="124" state="visible" r:id="rId124"/>
    <sheet xmlns:r="http://schemas.openxmlformats.org/officeDocument/2006/relationships" name="Income taxes - Composition of D" sheetId="125" state="visible" r:id="rId125"/>
    <sheet xmlns:r="http://schemas.openxmlformats.org/officeDocument/2006/relationships" name="Shareholders' equity - Schedule" sheetId="126" state="visible" r:id="rId126"/>
    <sheet xmlns:r="http://schemas.openxmlformats.org/officeDocument/2006/relationships" name="Shareholders' equity - Ordinary" sheetId="127" state="visible" r:id="rId127"/>
    <sheet xmlns:r="http://schemas.openxmlformats.org/officeDocument/2006/relationships" name="Shareholders' equity - Purchase" sheetId="128" state="visible" r:id="rId128"/>
    <sheet xmlns:r="http://schemas.openxmlformats.org/officeDocument/2006/relationships" name="Net Income per ordinary share_2" sheetId="129" state="visible" r:id="rId129"/>
    <sheet xmlns:r="http://schemas.openxmlformats.org/officeDocument/2006/relationships" name="Financial risk management - Add" sheetId="130" state="visible" r:id="rId130"/>
    <sheet xmlns:r="http://schemas.openxmlformats.org/officeDocument/2006/relationships" name="Financial risk management - Sen" sheetId="131" state="visible" r:id="rId131"/>
    <sheet xmlns:r="http://schemas.openxmlformats.org/officeDocument/2006/relationships" name="Financial risk management - Der" sheetId="132" state="visible" r:id="rId132"/>
    <sheet xmlns:r="http://schemas.openxmlformats.org/officeDocument/2006/relationships" name="Related parties and variable _3" sheetId="133" state="visible" r:id="rId133"/>
    <sheet xmlns:r="http://schemas.openxmlformats.org/officeDocument/2006/relationships" name="Related parties and variable _4" sheetId="134" state="visible" r:id="rId134"/>
    <sheet xmlns:r="http://schemas.openxmlformats.org/officeDocument/2006/relationships" name="Subsequent events - Narrative (" sheetId="135" state="visible" r:id="rId135"/>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 numFmtId="171" formatCode="#,##0.000_);(#,##0.000)"/>
    <numFmt numFmtId="172" formatCode="_(&quot;$ &quot;#,##0.00_);_(&quot;$ &quot;(#,##0.00)"/>
    <numFmt numFmtId="173" formatCode="_(&quot;$ &quot;#,##0.0_);_(&quot;$ &quot;(#,##0.0)"/>
    <numFmt numFmtId="174" formatCode="_(&quot;$ &quot;#,##0_);_(&quot;$ &quot;(#,##0)"/>
    <numFmt numFmtId="175" formatCode="_(&quot;¥ &quot;#,##0.0_);_(&quot;¥ &quot;(#,##0.0)"/>
    <numFmt numFmtId="176" formatCode="_(&quot;₩ &quot;#,##0_);_(&quot;₩ &quot;(#,##0)"/>
    <numFmt numFmtId="177" formatCode="_(&quot;¥ &quot;#,##0_);_(&quot;¥ &quot;(#,##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4"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Current Fiscal Year End Date</t>
        </is>
      </c>
      <c r="B6" s="4" t="inlineStr">
        <is>
          <t>--12-31</t>
        </is>
      </c>
    </row>
    <row r="7">
      <c r="A7" s="4" t="inlineStr">
        <is>
          <t>Entity File Number</t>
        </is>
      </c>
      <c r="B7" s="4" t="inlineStr">
        <is>
          <t>001-33463</t>
        </is>
      </c>
    </row>
    <row r="8">
      <c r="A8" s="4" t="inlineStr">
        <is>
          <t>Entity Registrant Name</t>
        </is>
      </c>
      <c r="B8" s="4" t="inlineStr">
        <is>
          <t>ASML HOLDING NV</t>
        </is>
      </c>
    </row>
    <row r="9">
      <c r="A9" s="4" t="inlineStr">
        <is>
          <t>Entity Incorporation, State or Country Code</t>
        </is>
      </c>
      <c r="B9" s="4" t="inlineStr">
        <is>
          <t>P7</t>
        </is>
      </c>
    </row>
    <row r="10">
      <c r="A10" s="4" t="inlineStr">
        <is>
          <t>Entity Address, Address Line One</t>
        </is>
      </c>
      <c r="B10" s="4" t="inlineStr">
        <is>
          <t>De Run 6501</t>
        </is>
      </c>
    </row>
    <row r="11">
      <c r="A11" s="4" t="inlineStr">
        <is>
          <t>Entity Address, Postal Zip Code</t>
        </is>
      </c>
      <c r="B11" s="4" t="inlineStr">
        <is>
          <t>5504 DR</t>
        </is>
      </c>
    </row>
    <row r="12">
      <c r="A12" s="4" t="inlineStr">
        <is>
          <t>Entity Address, City or Town</t>
        </is>
      </c>
      <c r="B12" s="4" t="inlineStr">
        <is>
          <t>Veldhoven</t>
        </is>
      </c>
    </row>
    <row r="13">
      <c r="A13" s="4" t="inlineStr">
        <is>
          <t>Entity Address, Country</t>
        </is>
      </c>
      <c r="B13" s="4" t="inlineStr">
        <is>
          <t>NL</t>
        </is>
      </c>
    </row>
    <row r="14">
      <c r="A14" s="4" t="inlineStr">
        <is>
          <t>Title of 12(b) Security</t>
        </is>
      </c>
      <c r="B14" s="4" t="inlineStr">
        <is>
          <t>Ordinary Shares</t>
        </is>
      </c>
    </row>
    <row r="15">
      <c r="A15" s="4" t="inlineStr">
        <is>
          <t>Trading Symbol</t>
        </is>
      </c>
      <c r="B15" s="4" t="inlineStr">
        <is>
          <t>ASML</t>
        </is>
      </c>
    </row>
    <row r="16">
      <c r="A16" s="4" t="inlineStr">
        <is>
          <t>Security Exchange Name</t>
        </is>
      </c>
      <c r="B16" s="4" t="inlineStr">
        <is>
          <t>NASDAQ</t>
        </is>
      </c>
    </row>
    <row r="17">
      <c r="A17" s="4" t="inlineStr">
        <is>
          <t>Entity Common Stock, Shares Outstanding</t>
        </is>
      </c>
      <c r="B17" s="5" t="n">
        <v>394589411</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0937966</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Document Annual Report</t>
        </is>
      </c>
      <c r="B31" s="4" t="inlineStr">
        <is>
          <t>true</t>
        </is>
      </c>
    </row>
    <row r="32">
      <c r="A32" s="4" t="inlineStr">
        <is>
          <t>Document Registration Statement</t>
        </is>
      </c>
      <c r="B32" s="4" t="inlineStr">
        <is>
          <t>false</t>
        </is>
      </c>
    </row>
    <row r="33">
      <c r="A33" s="4" t="inlineStr">
        <is>
          <t>Document Transition Report</t>
        </is>
      </c>
      <c r="B33" s="4" t="inlineStr">
        <is>
          <t>false</t>
        </is>
      </c>
    </row>
    <row r="34">
      <c r="A34" s="4" t="inlineStr">
        <is>
          <t>Document Shell Company Report</t>
        </is>
      </c>
      <c r="B34" s="4" t="inlineStr">
        <is>
          <t>false</t>
        </is>
      </c>
    </row>
    <row r="35">
      <c r="A35" s="4" t="inlineStr">
        <is>
          <t>Business Contact</t>
        </is>
      </c>
      <c r="B35" s="4" t="inlineStr">
        <is>
          <t xml:space="preserve"> </t>
        </is>
      </c>
    </row>
    <row r="36">
      <c r="A36" s="3" t="inlineStr">
        <is>
          <t>Entity Information [Line Items]</t>
        </is>
      </c>
      <c r="B36" s="4" t="inlineStr">
        <is>
          <t xml:space="preserve"> </t>
        </is>
      </c>
    </row>
    <row r="37">
      <c r="A37" s="4" t="inlineStr">
        <is>
          <t>Entity Address, Address Line One</t>
        </is>
      </c>
      <c r="B37" s="4" t="inlineStr">
        <is>
          <t>2650 W Geronimo Place</t>
        </is>
      </c>
    </row>
    <row r="38">
      <c r="A38" s="4" t="inlineStr">
        <is>
          <t>Entity Address, Postal Zip Code</t>
        </is>
      </c>
      <c r="B38" s="4" t="inlineStr">
        <is>
          <t>85224</t>
        </is>
      </c>
    </row>
    <row r="39">
      <c r="A39" s="4" t="inlineStr">
        <is>
          <t>Entity Address, City or Town</t>
        </is>
      </c>
      <c r="B39" s="4" t="inlineStr">
        <is>
          <t>Chandler</t>
        </is>
      </c>
    </row>
    <row r="40">
      <c r="A40" s="4" t="inlineStr">
        <is>
          <t>Entity Address, Country</t>
        </is>
      </c>
      <c r="B40" s="4" t="inlineStr">
        <is>
          <t>US</t>
        </is>
      </c>
    </row>
    <row r="41">
      <c r="A41" s="4" t="inlineStr">
        <is>
          <t>Contact Personnel Name</t>
        </is>
      </c>
      <c r="B41" s="4" t="inlineStr">
        <is>
          <t>Skip Miller</t>
        </is>
      </c>
    </row>
    <row r="42">
      <c r="A42" s="4" t="inlineStr">
        <is>
          <t>City Area Code</t>
        </is>
      </c>
      <c r="B42" s="4" t="inlineStr">
        <is>
          <t>480</t>
        </is>
      </c>
    </row>
    <row r="43">
      <c r="A43" s="4" t="inlineStr">
        <is>
          <t>Local Phone Number</t>
        </is>
      </c>
      <c r="B43" s="4" t="inlineStr">
        <is>
          <t>235 0934</t>
        </is>
      </c>
    </row>
    <row r="44">
      <c r="A44" s="4" t="inlineStr">
        <is>
          <t>Contact Personnel Email Address</t>
        </is>
      </c>
      <c r="B44" s="4" t="inlineStr">
        <is>
          <t>skip.miller@asml.com</t>
        </is>
      </c>
    </row>
    <row r="45">
      <c r="A45" s="4" t="inlineStr">
        <is>
          <t>Entity Address, State or Province</t>
        </is>
      </c>
      <c r="B45" s="4" t="inlineStr">
        <is>
          <t>A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5624.2</v>
      </c>
      <c r="D4" s="6" t="n">
        <v>5883.2</v>
      </c>
      <c r="E4" s="6" t="n">
        <v>3553.7</v>
      </c>
    </row>
    <row r="5">
      <c r="A5" s="3" t="inlineStr">
        <is>
          <t>Adjustments to reconcile net income to net cash flows from operating activities:</t>
        </is>
      </c>
      <c r="C5" s="4" t="inlineStr">
        <is>
          <t xml:space="preserve"> </t>
        </is>
      </c>
      <c r="D5" s="4" t="inlineStr">
        <is>
          <t xml:space="preserve"> </t>
        </is>
      </c>
      <c r="E5" s="4" t="inlineStr">
        <is>
          <t xml:space="preserve"> </t>
        </is>
      </c>
    </row>
    <row r="6">
      <c r="A6" s="4" t="inlineStr">
        <is>
          <t>Depreciation and amortization</t>
        </is>
      </c>
      <c r="B6" s="4" t="inlineStr">
        <is>
          <t>[1]</t>
        </is>
      </c>
      <c r="C6" s="8" t="n">
        <v>583.6</v>
      </c>
      <c r="D6" s="5" t="n">
        <v>471</v>
      </c>
      <c r="E6" s="8" t="n">
        <v>490.8</v>
      </c>
    </row>
    <row r="7">
      <c r="A7" s="4" t="inlineStr">
        <is>
          <t>Impairment and loss (gain) on disposal</t>
        </is>
      </c>
      <c r="C7" s="8" t="n">
        <v>39.3</v>
      </c>
      <c r="D7" s="8" t="n">
        <v>-15.9</v>
      </c>
      <c r="E7" s="8" t="n">
        <v>5.5</v>
      </c>
    </row>
    <row r="8">
      <c r="A8" s="4" t="inlineStr">
        <is>
          <t>Share-based compensation expense</t>
        </is>
      </c>
      <c r="C8" s="8" t="n">
        <v>68.90000000000001</v>
      </c>
      <c r="D8" s="8" t="n">
        <v>117.5</v>
      </c>
      <c r="E8" s="8" t="n">
        <v>53.9</v>
      </c>
    </row>
    <row r="9">
      <c r="A9" s="4" t="inlineStr">
        <is>
          <t>Gain on sale of subsidiaries</t>
        </is>
      </c>
      <c r="C9" s="5" t="n">
        <v>0</v>
      </c>
      <c r="D9" s="8" t="n">
        <v>-213.7</v>
      </c>
      <c r="E9" s="5" t="n">
        <v>0</v>
      </c>
    </row>
    <row r="10">
      <c r="A10" s="4" t="inlineStr">
        <is>
          <t>Inventory reserves</t>
        </is>
      </c>
      <c r="C10" s="8" t="n">
        <v>278.5</v>
      </c>
      <c r="D10" s="8" t="n">
        <v>180.7</v>
      </c>
      <c r="E10" s="8" t="n">
        <v>192.4</v>
      </c>
    </row>
    <row r="11">
      <c r="A11" s="4" t="inlineStr">
        <is>
          <t>Deferred tax expense (benefit)</t>
        </is>
      </c>
      <c r="C11" s="8" t="n">
        <v>-564.2</v>
      </c>
      <c r="D11" s="8" t="n">
        <v>-419.6</v>
      </c>
      <c r="E11" s="8" t="n">
        <v>-211.3</v>
      </c>
    </row>
    <row r="12">
      <c r="A12" s="4" t="inlineStr">
        <is>
          <t>Equity method investments</t>
        </is>
      </c>
      <c r="B12" s="4" t="inlineStr">
        <is>
          <t>[2]</t>
        </is>
      </c>
      <c r="C12" s="8" t="n">
        <v>15.3</v>
      </c>
      <c r="D12" s="8" t="n">
        <v>-49.8</v>
      </c>
      <c r="E12" s="5" t="n">
        <v>11</v>
      </c>
    </row>
    <row r="13">
      <c r="A13" s="3" t="inlineStr">
        <is>
          <t>Changes in assets and liabilities:</t>
        </is>
      </c>
      <c r="C13" s="4" t="inlineStr">
        <is>
          <t xml:space="preserve"> </t>
        </is>
      </c>
      <c r="D13" s="4" t="inlineStr">
        <is>
          <t xml:space="preserve"> </t>
        </is>
      </c>
      <c r="E13" s="4" t="inlineStr">
        <is>
          <t xml:space="preserve"> </t>
        </is>
      </c>
    </row>
    <row r="14">
      <c r="A14" s="4" t="inlineStr">
        <is>
          <t>Accounts receivable, net</t>
        </is>
      </c>
      <c r="C14" s="5" t="n">
        <v>-2338</v>
      </c>
      <c r="D14" s="8" t="n">
        <v>-1754.9</v>
      </c>
      <c r="E14" s="8" t="n">
        <v>507.5</v>
      </c>
    </row>
    <row r="15">
      <c r="A15" s="4" t="inlineStr">
        <is>
          <t>Finance receivables, net</t>
        </is>
      </c>
      <c r="C15" s="8" t="n">
        <v>212.2</v>
      </c>
      <c r="D15" s="8" t="n">
        <v>542.3</v>
      </c>
      <c r="E15" s="8" t="n">
        <v>-1125.4</v>
      </c>
    </row>
    <row r="16">
      <c r="A16" s="4" t="inlineStr">
        <is>
          <t>Inventories</t>
        </is>
      </c>
      <c r="C16" s="8" t="n">
        <v>-2080.9</v>
      </c>
      <c r="D16" s="8" t="n">
        <v>-483.2</v>
      </c>
      <c r="E16" s="8" t="n">
        <v>-706.7</v>
      </c>
    </row>
    <row r="17">
      <c r="A17" s="4" t="inlineStr">
        <is>
          <t>Other assets</t>
        </is>
      </c>
      <c r="C17" s="8" t="n">
        <v>-864.3</v>
      </c>
      <c r="D17" s="8" t="n">
        <v>-222.2</v>
      </c>
      <c r="E17" s="8" t="n">
        <v>-75.09999999999999</v>
      </c>
    </row>
    <row r="18">
      <c r="A18" s="4" t="inlineStr">
        <is>
          <t>Accrued and other liabilities</t>
        </is>
      </c>
      <c r="C18" s="8" t="n">
        <v>439.7</v>
      </c>
      <c r="D18" s="8" t="n">
        <v>347.6</v>
      </c>
      <c r="E18" s="8" t="n">
        <v>47.5</v>
      </c>
    </row>
    <row r="19">
      <c r="A19" s="4" t="inlineStr">
        <is>
          <t>Accounts payable</t>
        </is>
      </c>
      <c r="C19" s="8" t="n">
        <v>406.2</v>
      </c>
      <c r="D19" s="8" t="n">
        <v>718.6</v>
      </c>
      <c r="E19" s="8" t="n">
        <v>334.3</v>
      </c>
    </row>
    <row r="20">
      <c r="A20" s="4" t="inlineStr">
        <is>
          <t>Current tax assets and liabilities</t>
        </is>
      </c>
      <c r="C20" s="8" t="n">
        <v>33.6</v>
      </c>
      <c r="D20" s="8" t="n">
        <v>214.4</v>
      </c>
      <c r="E20" s="8" t="n">
        <v>131.5</v>
      </c>
    </row>
    <row r="21">
      <c r="A21" s="4" t="inlineStr">
        <is>
          <t>Contract assets and liabilities</t>
        </is>
      </c>
      <c r="C21" s="8" t="n">
        <v>6632.7</v>
      </c>
      <c r="D21" s="8" t="n">
        <v>5529.8</v>
      </c>
      <c r="E21" s="5" t="n">
        <v>1418</v>
      </c>
    </row>
    <row r="22">
      <c r="A22" s="4" t="inlineStr">
        <is>
          <t>Net cash provided by operating activities</t>
        </is>
      </c>
      <c r="C22" s="8" t="n">
        <v>8486.799999999999</v>
      </c>
      <c r="D22" s="8" t="n">
        <v>10845.8</v>
      </c>
      <c r="E22" s="8" t="n">
        <v>4627.6</v>
      </c>
    </row>
    <row r="23">
      <c r="A23" s="3" t="inlineStr">
        <is>
          <t>Cash Flows from Investing Activities</t>
        </is>
      </c>
      <c r="C23" s="4" t="inlineStr">
        <is>
          <t xml:space="preserve"> </t>
        </is>
      </c>
      <c r="D23" s="4" t="inlineStr">
        <is>
          <t xml:space="preserve"> </t>
        </is>
      </c>
      <c r="E23" s="4" t="inlineStr">
        <is>
          <t xml:space="preserve"> </t>
        </is>
      </c>
    </row>
    <row r="24">
      <c r="A24" s="4" t="inlineStr">
        <is>
          <t>Purchase of property, plant and equipment</t>
        </is>
      </c>
      <c r="B24" s="4" t="inlineStr">
        <is>
          <t>[3]</t>
        </is>
      </c>
      <c r="C24" s="8" t="n">
        <v>-1281.8</v>
      </c>
      <c r="D24" s="8" t="n">
        <v>-900.7</v>
      </c>
      <c r="E24" s="5" t="n">
        <v>-962</v>
      </c>
    </row>
    <row r="25">
      <c r="A25" s="4" t="inlineStr">
        <is>
          <t>Purchase of intangible assets</t>
        </is>
      </c>
      <c r="C25" s="8" t="n">
        <v>-37.5</v>
      </c>
      <c r="D25" s="8" t="n">
        <v>-39.6</v>
      </c>
      <c r="E25" s="8" t="n">
        <v>-38.8</v>
      </c>
    </row>
    <row r="26">
      <c r="A26" s="4" t="inlineStr">
        <is>
          <t>Purchase of short-term investments</t>
        </is>
      </c>
      <c r="C26" s="8" t="n">
        <v>-334.3</v>
      </c>
      <c r="D26" s="8" t="n">
        <v>-1162.7</v>
      </c>
      <c r="E26" s="8" t="n">
        <v>-1475.5</v>
      </c>
    </row>
    <row r="27">
      <c r="A27" s="4" t="inlineStr">
        <is>
          <t>Maturity of short-term investments</t>
        </is>
      </c>
      <c r="C27" s="8" t="n">
        <v>864.7</v>
      </c>
      <c r="D27" s="8" t="n">
        <v>1826.4</v>
      </c>
      <c r="E27" s="8" t="n">
        <v>1359.1</v>
      </c>
    </row>
    <row r="28">
      <c r="A28" s="4" t="inlineStr">
        <is>
          <t>Loans issued and other investments</t>
        </is>
      </c>
      <c r="C28" s="5" t="n">
        <v>-240</v>
      </c>
      <c r="D28" s="8" t="n">
        <v>-124.4</v>
      </c>
      <c r="E28" s="8" t="n">
        <v>-12.2</v>
      </c>
    </row>
    <row r="29">
      <c r="A29" s="4" t="inlineStr">
        <is>
          <t>Proceeds from sale of subsidiaries (net of cash disposed of)</t>
        </is>
      </c>
      <c r="C29" s="5" t="n">
        <v>0</v>
      </c>
      <c r="D29" s="5" t="n">
        <v>329</v>
      </c>
      <c r="E29" s="5" t="n">
        <v>0</v>
      </c>
    </row>
    <row r="30">
      <c r="A30" s="4" t="inlineStr">
        <is>
          <t>Acquisition of subsidiaries (net of cash acquired)</t>
        </is>
      </c>
      <c r="C30" s="5" t="n">
        <v>0</v>
      </c>
      <c r="D30" s="5" t="n">
        <v>0</v>
      </c>
      <c r="E30" s="8" t="n">
        <v>-222.8</v>
      </c>
    </row>
    <row r="31">
      <c r="A31" s="4" t="inlineStr">
        <is>
          <t>Net cash used in investing activities</t>
        </is>
      </c>
      <c r="C31" s="8" t="n">
        <v>-1028.9</v>
      </c>
      <c r="D31" s="5" t="n">
        <v>-72</v>
      </c>
      <c r="E31" s="8" t="n">
        <v>-1352.2</v>
      </c>
    </row>
    <row r="32">
      <c r="A32" s="3" t="inlineStr">
        <is>
          <t>Cash Flows from Financing Activities</t>
        </is>
      </c>
      <c r="C32" s="4" t="inlineStr">
        <is>
          <t xml:space="preserve"> </t>
        </is>
      </c>
      <c r="D32" s="4" t="inlineStr">
        <is>
          <t xml:space="preserve"> </t>
        </is>
      </c>
      <c r="E32" s="4" t="inlineStr">
        <is>
          <t xml:space="preserve"> </t>
        </is>
      </c>
    </row>
    <row r="33">
      <c r="A33" s="4" t="inlineStr">
        <is>
          <t>Dividend paid</t>
        </is>
      </c>
      <c r="C33" s="8" t="n">
        <v>-2559.8</v>
      </c>
      <c r="D33" s="8" t="n">
        <v>-1368.3</v>
      </c>
      <c r="E33" s="8" t="n">
        <v>-1066.4</v>
      </c>
    </row>
    <row r="34">
      <c r="A34" s="4" t="inlineStr">
        <is>
          <t>Purchase of treasury shares</t>
        </is>
      </c>
      <c r="C34" s="8" t="n">
        <v>-4639.7</v>
      </c>
      <c r="D34" s="8" t="n">
        <v>-8560.299999999999</v>
      </c>
      <c r="E34" s="8" t="n">
        <v>-1207.5</v>
      </c>
    </row>
    <row r="35">
      <c r="A35" s="4" t="inlineStr">
        <is>
          <t>Net proceeds from issuance of shares</t>
        </is>
      </c>
      <c r="C35" s="8" t="n">
        <v>81.8</v>
      </c>
      <c r="D35" s="5" t="n">
        <v>49</v>
      </c>
      <c r="E35" s="8" t="n">
        <v>37.9</v>
      </c>
    </row>
    <row r="36">
      <c r="A36" s="4" t="inlineStr">
        <is>
          <t>Net proceeds from issuance of notes, net of issuance costs</t>
        </is>
      </c>
      <c r="C36" s="8" t="n">
        <v>495.6</v>
      </c>
      <c r="D36" s="5" t="n">
        <v>0</v>
      </c>
      <c r="E36" s="8" t="n">
        <v>1486.3</v>
      </c>
    </row>
    <row r="37">
      <c r="A37" s="4" t="inlineStr">
        <is>
          <t>Repayment of debt and finance lease obligations</t>
        </is>
      </c>
      <c r="C37" s="8" t="n">
        <v>-516.2</v>
      </c>
      <c r="D37" s="8" t="n">
        <v>-12.1</v>
      </c>
      <c r="E37" s="8" t="n">
        <v>-3.3</v>
      </c>
    </row>
    <row r="38">
      <c r="A38" s="4" t="inlineStr">
        <is>
          <t>Net cash used in financing activities</t>
        </is>
      </c>
      <c r="C38" s="8" t="n">
        <v>-7138.3</v>
      </c>
      <c r="D38" s="8" t="n">
        <v>-9891.700000000001</v>
      </c>
      <c r="E38" s="5" t="n">
        <v>-753</v>
      </c>
    </row>
    <row r="39">
      <c r="A39" s="4" t="inlineStr">
        <is>
          <t>Net cash flows</t>
        </is>
      </c>
      <c r="C39" s="8" t="n">
        <v>319.6</v>
      </c>
      <c r="D39" s="8" t="n">
        <v>882.1</v>
      </c>
      <c r="E39" s="8" t="n">
        <v>2522.4</v>
      </c>
    </row>
    <row r="40">
      <c r="A40" s="4" t="inlineStr">
        <is>
          <t>Effect of changes in exchange rates on cash</t>
        </is>
      </c>
      <c r="C40" s="8" t="n">
        <v>-3.1</v>
      </c>
      <c r="D40" s="8" t="n">
        <v>20.3</v>
      </c>
      <c r="E40" s="8" t="n">
        <v>-5.3</v>
      </c>
    </row>
    <row r="41">
      <c r="A41" s="4" t="inlineStr">
        <is>
          <t>Net increase (decrease) in cash and cash equivalents</t>
        </is>
      </c>
      <c r="C41" s="8" t="n">
        <v>316.5</v>
      </c>
      <c r="D41" s="8" t="n">
        <v>902.4</v>
      </c>
      <c r="E41" s="8" t="n">
        <v>2517.1</v>
      </c>
    </row>
    <row r="42">
      <c r="A42" s="4" t="inlineStr">
        <is>
          <t>Cash and cash equivalents at beginning of the year</t>
        </is>
      </c>
      <c r="C42" s="8" t="n">
        <v>6951.8</v>
      </c>
      <c r="D42" s="8" t="n">
        <v>6049.4</v>
      </c>
      <c r="E42" s="8" t="n">
        <v>3532.3</v>
      </c>
    </row>
    <row r="43">
      <c r="A43" s="4" t="inlineStr">
        <is>
          <t>Cash and cash equivalents at end of the year</t>
        </is>
      </c>
      <c r="C43" s="8" t="n">
        <v>7268.3</v>
      </c>
      <c r="D43" s="8" t="n">
        <v>6951.8</v>
      </c>
      <c r="E43" s="8" t="n">
        <v>6049.4</v>
      </c>
    </row>
    <row r="44">
      <c r="A44" s="3" t="inlineStr">
        <is>
          <t>Supplemental Disclosures of Cash Flow Information:</t>
        </is>
      </c>
      <c r="C44" s="4" t="inlineStr">
        <is>
          <t xml:space="preserve"> </t>
        </is>
      </c>
      <c r="D44" s="4" t="inlineStr">
        <is>
          <t xml:space="preserve"> </t>
        </is>
      </c>
      <c r="E44" s="4" t="inlineStr">
        <is>
          <t xml:space="preserve"> </t>
        </is>
      </c>
    </row>
    <row r="45">
      <c r="A45" s="4" t="inlineStr">
        <is>
          <t>Unpaid portion of property, plant and equipment, excluded in investing activities, included in Accounts payable</t>
        </is>
      </c>
      <c r="C45" s="8" t="n">
        <v>50.3</v>
      </c>
      <c r="D45" s="8" t="n">
        <v>29.3</v>
      </c>
      <c r="E45" s="8" t="n">
        <v>-46.9</v>
      </c>
    </row>
    <row r="46">
      <c r="A46" s="4" t="inlineStr">
        <is>
          <t>Interest received</t>
        </is>
      </c>
      <c r="C46" s="8" t="n">
        <v>42.4</v>
      </c>
      <c r="D46" s="8" t="n">
        <v>36.6</v>
      </c>
      <c r="E46" s="8" t="n">
        <v>32.1</v>
      </c>
    </row>
    <row r="47">
      <c r="A47" s="4" t="inlineStr">
        <is>
          <t>Interest paid</t>
        </is>
      </c>
      <c r="C47" s="8" t="n">
        <v>-82.2</v>
      </c>
      <c r="D47" s="5" t="n">
        <v>-83</v>
      </c>
      <c r="E47" s="8" t="n">
        <v>-64.09999999999999</v>
      </c>
    </row>
    <row r="48">
      <c r="A48" s="4" t="inlineStr">
        <is>
          <t>Income taxes paid, net of refunds</t>
        </is>
      </c>
      <c r="C48" s="6" t="n">
        <v>-1734.6</v>
      </c>
      <c r="D48" s="7" t="n">
        <v>-1235</v>
      </c>
      <c r="E48" s="6" t="n">
        <v>-650.2</v>
      </c>
    </row>
    <row r="49"/>
    <row r="50">
      <c r="A50" s="4" t="inlineStr">
        <is>
          <t>[1]Depreciation and amortization include depreciation of property, plant and equipment, amortization of intangible assets, depreciation of right-of-use assets, amortization of underwriting commissions and discount related to the bonds and credit facility.[2] Equity method investments relates to our 24.9% equity interest in Carl Zeiss SMT Holding GmbH &amp; Co. KG and includes our share of the net result, dividends received and other equity movements, as well as the capitalization of R&amp;D and supply chain support funding as disclosed in Note 26 Related parties and variable interest entities. The dividend received is a cash inflow of €178.7 million (2021: €168.0 million, 2020: €128.1 million).</t>
        </is>
      </c>
    </row>
  </sheetData>
  <mergeCells count="4">
    <mergeCell ref="A1:B2"/>
    <mergeCell ref="C1:E1"/>
    <mergeCell ref="A49:D49"/>
    <mergeCell ref="A50:D5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Long-term debt and interest and other costs - Additional Information (Detail)</t>
        </is>
      </c>
      <c r="B1" s="2" t="inlineStr">
        <is>
          <t>12 Months Ended</t>
        </is>
      </c>
    </row>
    <row r="2">
      <c r="B2" s="2" t="inlineStr">
        <is>
          <t>Dec. 31, 2022 EUR (€) Options</t>
        </is>
      </c>
      <c r="C2" s="2" t="inlineStr">
        <is>
          <t>Dec. 31, 2021 EUR (€) Options</t>
        </is>
      </c>
      <c r="D2" s="2" t="inlineStr">
        <is>
          <t>Dec. 31, 2020 EUR (€)</t>
        </is>
      </c>
    </row>
    <row r="3">
      <c r="A3" s="3" t="inlineStr">
        <is>
          <t>Debt Instrument [Line Items]</t>
        </is>
      </c>
      <c r="B3" s="4" t="inlineStr">
        <is>
          <t xml:space="preserve"> </t>
        </is>
      </c>
      <c r="C3" s="4" t="inlineStr">
        <is>
          <t xml:space="preserve"> </t>
        </is>
      </c>
      <c r="D3" s="4" t="inlineStr">
        <is>
          <t xml:space="preserve"> </t>
        </is>
      </c>
    </row>
    <row r="4">
      <c r="A4" s="4" t="inlineStr">
        <is>
          <t>Redemption price, percentage</t>
        </is>
      </c>
      <c r="B4" s="10" t="n">
        <v>1</v>
      </c>
      <c r="C4" s="4" t="inlineStr">
        <is>
          <t xml:space="preserve"> </t>
        </is>
      </c>
      <c r="D4" s="4" t="inlineStr">
        <is>
          <t xml:space="preserve"> </t>
        </is>
      </c>
    </row>
    <row r="5">
      <c r="A5" s="4" t="inlineStr">
        <is>
          <t>Maximum borrowing capacity</t>
        </is>
      </c>
      <c r="B5" s="7" t="n">
        <v>700000000</v>
      </c>
      <c r="C5" s="7" t="n">
        <v>700000000</v>
      </c>
      <c r="D5" s="4" t="inlineStr">
        <is>
          <t xml:space="preserve"> </t>
        </is>
      </c>
    </row>
    <row r="6">
      <c r="A6" s="4" t="inlineStr">
        <is>
          <t>Available credit facility</t>
        </is>
      </c>
      <c r="B6" s="7" t="n">
        <v>0</v>
      </c>
      <c r="C6" s="7" t="n">
        <v>0</v>
      </c>
      <c r="D6" s="4" t="inlineStr">
        <is>
          <t xml:space="preserve"> </t>
        </is>
      </c>
    </row>
    <row r="7">
      <c r="A7" s="4" t="inlineStr">
        <is>
          <t>Number of options for 1-year extension | Options</t>
        </is>
      </c>
      <c r="B7" s="5" t="n">
        <v>2</v>
      </c>
      <c r="C7" s="5" t="n">
        <v>2</v>
      </c>
      <c r="D7" s="4" t="inlineStr">
        <is>
          <t xml:space="preserve"> </t>
        </is>
      </c>
    </row>
    <row r="8">
      <c r="A8" s="4" t="inlineStr">
        <is>
          <t>Non-committed guarantee facility</t>
        </is>
      </c>
      <c r="B8" s="7" t="n">
        <v>85000000</v>
      </c>
      <c r="C8" s="4" t="inlineStr">
        <is>
          <t xml:space="preserve"> </t>
        </is>
      </c>
      <c r="D8" s="4" t="inlineStr">
        <is>
          <t xml:space="preserve"> </t>
        </is>
      </c>
    </row>
    <row r="9">
      <c r="A9" s="4" t="inlineStr">
        <is>
          <t>Non committed guarantee provided</t>
        </is>
      </c>
      <c r="B9" s="5" t="n">
        <v>23400000</v>
      </c>
      <c r="C9" s="4" t="inlineStr">
        <is>
          <t xml:space="preserve"> </t>
        </is>
      </c>
      <c r="D9" s="4" t="inlineStr">
        <is>
          <t xml:space="preserve"> </t>
        </is>
      </c>
    </row>
    <row r="10">
      <c r="A10" s="4" t="inlineStr">
        <is>
          <t>Non committed credit facility with subsidiary</t>
        </is>
      </c>
      <c r="B10" s="5" t="n">
        <v>130000000</v>
      </c>
      <c r="C10" s="4" t="inlineStr">
        <is>
          <t xml:space="preserve"> </t>
        </is>
      </c>
      <c r="D10" s="4" t="inlineStr">
        <is>
          <t xml:space="preserve"> </t>
        </is>
      </c>
    </row>
    <row r="11">
      <c r="A11" s="4" t="inlineStr">
        <is>
          <t>Line of credit facility, maximum cash advances included in credit facility</t>
        </is>
      </c>
      <c r="B11" s="5" t="n">
        <v>75000000</v>
      </c>
      <c r="C11" s="4" t="inlineStr">
        <is>
          <t xml:space="preserve"> </t>
        </is>
      </c>
      <c r="D11" s="4" t="inlineStr">
        <is>
          <t xml:space="preserve"> </t>
        </is>
      </c>
    </row>
    <row r="12">
      <c r="A12" s="4" t="inlineStr">
        <is>
          <t>Interest expense</t>
        </is>
      </c>
      <c r="B12" s="5" t="n">
        <v>60800000</v>
      </c>
      <c r="C12" s="7" t="n">
        <v>54600000</v>
      </c>
      <c r="D12" s="7" t="n">
        <v>43300000</v>
      </c>
    </row>
    <row r="13">
      <c r="A13" s="4" t="inlineStr">
        <is>
          <t>Berliner Gla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cured long-term debt, noncurrent</t>
        </is>
      </c>
      <c r="B15" s="7" t="n">
        <v>22300000</v>
      </c>
      <c r="C15" s="4" t="inlineStr">
        <is>
          <t xml:space="preserve"> </t>
        </is>
      </c>
      <c r="D15" s="4" t="inlineStr">
        <is>
          <t xml:space="preserve"> </t>
        </is>
      </c>
    </row>
    <row r="16">
      <c r="A16" s="4" t="inlineStr">
        <is>
          <t>Interest rate on principal amount (in percentage)</t>
        </is>
      </c>
      <c r="B16" s="11" t="n">
        <v>0.0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interest and other costs - Principal Repayments and Other Borrowing Arrangements (Detail) € in Millions</t>
        </is>
      </c>
      <c r="B1" s="2" t="inlineStr">
        <is>
          <t>Dec. 31, 2022 EUR (€)</t>
        </is>
      </c>
    </row>
    <row r="2">
      <c r="A2" s="3" t="inlineStr">
        <is>
          <t>Debt Disclosure [Abstract]</t>
        </is>
      </c>
      <c r="B2" s="4" t="inlineStr">
        <is>
          <t xml:space="preserve"> </t>
        </is>
      </c>
    </row>
    <row r="3">
      <c r="A3" s="4" t="inlineStr">
        <is>
          <t>2023</t>
        </is>
      </c>
      <c r="B3" s="6" t="n">
        <v>753.8</v>
      </c>
    </row>
    <row r="4">
      <c r="A4" s="4" t="inlineStr">
        <is>
          <t>2024</t>
        </is>
      </c>
      <c r="B4" s="5" t="n">
        <v>2</v>
      </c>
    </row>
    <row r="5">
      <c r="A5" s="4" t="inlineStr">
        <is>
          <t>2025</t>
        </is>
      </c>
      <c r="B5" s="5" t="n">
        <v>2</v>
      </c>
    </row>
    <row r="6">
      <c r="A6" s="4" t="inlineStr">
        <is>
          <t>2026</t>
        </is>
      </c>
      <c r="B6" s="5" t="n">
        <v>1002</v>
      </c>
    </row>
    <row r="7">
      <c r="A7" s="4" t="inlineStr">
        <is>
          <t>2027</t>
        </is>
      </c>
      <c r="B7" s="5" t="n">
        <v>752</v>
      </c>
    </row>
    <row r="8">
      <c r="A8" s="4" t="inlineStr">
        <is>
          <t>Thereafter</t>
        </is>
      </c>
      <c r="B8" s="8" t="n">
        <v>2012.9</v>
      </c>
    </row>
    <row r="9">
      <c r="A9" s="4" t="inlineStr">
        <is>
          <t>Total debt maturities</t>
        </is>
      </c>
      <c r="B9" s="6" t="n">
        <v>452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interest and other costs - Estimated Fair Value of Eurobonds (Detail) - Eurobonds - EUR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7" t="n">
        <v>4500</v>
      </c>
      <c r="C3" s="7" t="n">
        <v>4500</v>
      </c>
    </row>
    <row r="4">
      <c r="A4" s="4" t="inlineStr">
        <is>
          <t>Carrying amount</t>
        </is>
      </c>
      <c r="B4" s="8" t="n">
        <v>4235.8</v>
      </c>
      <c r="C4" s="8" t="n">
        <v>4542.4</v>
      </c>
    </row>
    <row r="5">
      <c r="A5" s="4" t="inlineStr">
        <is>
          <t>Long-term debt</t>
        </is>
      </c>
      <c r="B5" s="8" t="n">
        <v>4072.8</v>
      </c>
      <c r="C5" s="8" t="n">
        <v>4673.9</v>
      </c>
    </row>
    <row r="6">
      <c r="A6" s="4" t="inlineStr">
        <is>
          <t>Amortized Costs Euro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amount</t>
        </is>
      </c>
      <c r="B8" s="5" t="n">
        <v>4479</v>
      </c>
      <c r="C8" s="8" t="n">
        <v>4478.5</v>
      </c>
    </row>
    <row r="9">
      <c r="A9" s="4" t="inlineStr">
        <is>
          <t>Fair Value Adjustment Interest Rate Swap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rrying amount</t>
        </is>
      </c>
      <c r="B11" s="6" t="n">
        <v>-243.2</v>
      </c>
      <c r="C11" s="6" t="n">
        <v>6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Contractual Obligations (Detail) € in Millions</t>
        </is>
      </c>
      <c r="B1" s="2" t="inlineStr">
        <is>
          <t>Dec. 31, 2022 EUR (€)</t>
        </is>
      </c>
    </row>
    <row r="2">
      <c r="A2" s="3" t="inlineStr">
        <is>
          <t>Recorded Unconditional Purchase Obligation [Line Items]</t>
        </is>
      </c>
      <c r="B2" s="4" t="inlineStr">
        <is>
          <t xml:space="preserve"> </t>
        </is>
      </c>
    </row>
    <row r="3">
      <c r="A3" s="4" t="inlineStr">
        <is>
          <t>Contractual obligations</t>
        </is>
      </c>
      <c r="B3" s="6" t="n">
        <v>16851.3</v>
      </c>
    </row>
    <row r="4">
      <c r="A4" s="4" t="inlineStr">
        <is>
          <t>1 year</t>
        </is>
      </c>
      <c r="B4" s="8" t="n">
        <v>10577.3</v>
      </c>
    </row>
    <row r="5">
      <c r="A5" s="4" t="inlineStr">
        <is>
          <t>2 year</t>
        </is>
      </c>
      <c r="B5" s="8" t="n">
        <v>1236.2</v>
      </c>
    </row>
    <row r="6">
      <c r="A6" s="4" t="inlineStr">
        <is>
          <t>3 year</t>
        </is>
      </c>
      <c r="B6" s="8" t="n">
        <v>805.1</v>
      </c>
    </row>
    <row r="7">
      <c r="A7" s="4" t="inlineStr">
        <is>
          <t>4 year</t>
        </is>
      </c>
      <c r="B7" s="8" t="n">
        <v>1236.5</v>
      </c>
    </row>
    <row r="8">
      <c r="A8" s="4" t="inlineStr">
        <is>
          <t>5 year</t>
        </is>
      </c>
      <c r="B8" s="8" t="n">
        <v>854.6</v>
      </c>
    </row>
    <row r="9">
      <c r="A9" s="4" t="inlineStr">
        <is>
          <t>&gt;5 years</t>
        </is>
      </c>
      <c r="B9" s="8" t="n">
        <v>2141.6</v>
      </c>
    </row>
    <row r="10">
      <c r="A10" s="4" t="inlineStr">
        <is>
          <t>Long-Term Debt Obligations, including interest</t>
        </is>
      </c>
      <c r="B10" s="4" t="inlineStr">
        <is>
          <t xml:space="preserve"> </t>
        </is>
      </c>
    </row>
    <row r="11">
      <c r="A11" s="3" t="inlineStr">
        <is>
          <t>Recorded Unconditional Purchase Obligation [Line Items]</t>
        </is>
      </c>
      <c r="B11" s="4" t="inlineStr">
        <is>
          <t xml:space="preserve"> </t>
        </is>
      </c>
    </row>
    <row r="12">
      <c r="A12" s="4" t="inlineStr">
        <is>
          <t>Contractual obligations</t>
        </is>
      </c>
      <c r="B12" s="8" t="n">
        <v>4837.1</v>
      </c>
    </row>
    <row r="13">
      <c r="A13" s="4" t="inlineStr">
        <is>
          <t>1 year</t>
        </is>
      </c>
      <c r="B13" s="8" t="n">
        <v>823.5</v>
      </c>
    </row>
    <row r="14">
      <c r="A14" s="4" t="inlineStr">
        <is>
          <t>2 year</t>
        </is>
      </c>
      <c r="B14" s="8" t="n">
        <v>46.3</v>
      </c>
    </row>
    <row r="15">
      <c r="A15" s="4" t="inlineStr">
        <is>
          <t>3 year</t>
        </is>
      </c>
      <c r="B15" s="8" t="n">
        <v>46.4</v>
      </c>
    </row>
    <row r="16">
      <c r="A16" s="4" t="inlineStr">
        <is>
          <t>4 year</t>
        </is>
      </c>
      <c r="B16" s="8" t="n">
        <v>1046.3</v>
      </c>
    </row>
    <row r="17">
      <c r="A17" s="4" t="inlineStr">
        <is>
          <t>5 year</t>
        </is>
      </c>
      <c r="B17" s="8" t="n">
        <v>782.4</v>
      </c>
    </row>
    <row r="18">
      <c r="A18" s="4" t="inlineStr">
        <is>
          <t>&gt;5 years</t>
        </is>
      </c>
      <c r="B18" s="8" t="n">
        <v>2092.2</v>
      </c>
    </row>
    <row r="19">
      <c r="A19" s="4" t="inlineStr">
        <is>
          <t>Lease Obligations</t>
        </is>
      </c>
      <c r="B19" s="4" t="inlineStr">
        <is>
          <t xml:space="preserve"> </t>
        </is>
      </c>
    </row>
    <row r="20">
      <c r="A20" s="3" t="inlineStr">
        <is>
          <t>Recorded Unconditional Purchase Obligation [Line Items]</t>
        </is>
      </c>
      <c r="B20" s="4" t="inlineStr">
        <is>
          <t xml:space="preserve"> </t>
        </is>
      </c>
    </row>
    <row r="21">
      <c r="A21" s="4" t="inlineStr">
        <is>
          <t>Contractual obligations</t>
        </is>
      </c>
      <c r="B21" s="8" t="n">
        <v>199.1</v>
      </c>
    </row>
    <row r="22">
      <c r="A22" s="4" t="inlineStr">
        <is>
          <t>1 year</t>
        </is>
      </c>
      <c r="B22" s="8" t="n">
        <v>49.9</v>
      </c>
    </row>
    <row r="23">
      <c r="A23" s="4" t="inlineStr">
        <is>
          <t>2 year</t>
        </is>
      </c>
      <c r="B23" s="8" t="n">
        <v>37.4</v>
      </c>
    </row>
    <row r="24">
      <c r="A24" s="4" t="inlineStr">
        <is>
          <t>3 year</t>
        </is>
      </c>
      <c r="B24" s="8" t="n">
        <v>28.8</v>
      </c>
    </row>
    <row r="25">
      <c r="A25" s="4" t="inlineStr">
        <is>
          <t>4 year</t>
        </is>
      </c>
      <c r="B25" s="8" t="n">
        <v>24.7</v>
      </c>
    </row>
    <row r="26">
      <c r="A26" s="4" t="inlineStr">
        <is>
          <t>5 year</t>
        </is>
      </c>
      <c r="B26" s="8" t="n">
        <v>21.1</v>
      </c>
    </row>
    <row r="27">
      <c r="A27" s="4" t="inlineStr">
        <is>
          <t>&gt;5 years</t>
        </is>
      </c>
      <c r="B27" s="8" t="n">
        <v>37.2</v>
      </c>
    </row>
    <row r="28">
      <c r="A28" s="4" t="inlineStr">
        <is>
          <t>Purchase Obligations</t>
        </is>
      </c>
      <c r="B28" s="4" t="inlineStr">
        <is>
          <t xml:space="preserve"> </t>
        </is>
      </c>
    </row>
    <row r="29">
      <c r="A29" s="3" t="inlineStr">
        <is>
          <t>Recorded Unconditional Purchase Obligation [Line Items]</t>
        </is>
      </c>
      <c r="B29" s="4" t="inlineStr">
        <is>
          <t xml:space="preserve"> </t>
        </is>
      </c>
    </row>
    <row r="30">
      <c r="A30" s="4" t="inlineStr">
        <is>
          <t>Contractual obligations</t>
        </is>
      </c>
      <c r="B30" s="8" t="n">
        <v>11815.1</v>
      </c>
    </row>
    <row r="31">
      <c r="A31" s="4" t="inlineStr">
        <is>
          <t>1 year</t>
        </is>
      </c>
      <c r="B31" s="8" t="n">
        <v>9703.9</v>
      </c>
    </row>
    <row r="32">
      <c r="A32" s="4" t="inlineStr">
        <is>
          <t>2 year</t>
        </is>
      </c>
      <c r="B32" s="8" t="n">
        <v>1152.5</v>
      </c>
    </row>
    <row r="33">
      <c r="A33" s="4" t="inlineStr">
        <is>
          <t>3 year</t>
        </is>
      </c>
      <c r="B33" s="8" t="n">
        <v>729.9</v>
      </c>
    </row>
    <row r="34">
      <c r="A34" s="4" t="inlineStr">
        <is>
          <t>4 year</t>
        </is>
      </c>
      <c r="B34" s="8" t="n">
        <v>165.5</v>
      </c>
    </row>
    <row r="35">
      <c r="A35" s="4" t="inlineStr">
        <is>
          <t>5 year</t>
        </is>
      </c>
      <c r="B35" s="8" t="n">
        <v>51.1</v>
      </c>
    </row>
    <row r="36">
      <c r="A36" s="4" t="inlineStr">
        <is>
          <t>&gt;5 years</t>
        </is>
      </c>
      <c r="B36" s="6" t="n">
        <v>12.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employee information - Personnel Expenses for All Payroll Employees (Detail) - EUR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Wages and salaries</t>
        </is>
      </c>
      <c r="B4" s="6" t="n">
        <v>3502.5</v>
      </c>
      <c r="C4" s="6" t="n">
        <v>2842.7</v>
      </c>
      <c r="D4" s="6" t="n">
        <v>2519.6</v>
      </c>
    </row>
    <row r="5">
      <c r="A5" s="4" t="inlineStr">
        <is>
          <t>Social security expenses</t>
        </is>
      </c>
      <c r="B5" s="8" t="n">
        <v>300.7</v>
      </c>
      <c r="C5" s="8" t="n">
        <v>249.8</v>
      </c>
      <c r="D5" s="8" t="n">
        <v>208.1</v>
      </c>
    </row>
    <row r="6">
      <c r="A6" s="4" t="inlineStr">
        <is>
          <t>Pension and retirement expenses</t>
        </is>
      </c>
      <c r="B6" s="8" t="n">
        <v>255.9</v>
      </c>
      <c r="C6" s="8" t="n">
        <v>229.2</v>
      </c>
      <c r="D6" s="8" t="n">
        <v>182.6</v>
      </c>
    </row>
    <row r="7">
      <c r="A7" s="4" t="inlineStr">
        <is>
          <t>Share-based compensation expense</t>
        </is>
      </c>
      <c r="B7" s="8" t="n">
        <v>68.90000000000001</v>
      </c>
      <c r="C7" s="8" t="n">
        <v>117.5</v>
      </c>
      <c r="D7" s="8" t="n">
        <v>53.9</v>
      </c>
    </row>
    <row r="8">
      <c r="A8" s="4" t="inlineStr">
        <is>
          <t>Personnel expenses</t>
        </is>
      </c>
      <c r="B8" s="7" t="n">
        <v>4128</v>
      </c>
      <c r="C8" s="6" t="n">
        <v>3439.2</v>
      </c>
      <c r="D8" s="6" t="n">
        <v>296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employee information - Total Number of Payroll and Temporary Personnel Employed in FTE's Per Sector (Detail) - employee</t>
        </is>
      </c>
      <c r="B1" s="2" t="inlineStr">
        <is>
          <t>12 Months Ended</t>
        </is>
      </c>
    </row>
    <row r="2">
      <c r="B2" s="2" t="inlineStr">
        <is>
          <t>Dec. 31, 2022</t>
        </is>
      </c>
      <c r="C2" s="2" t="inlineStr">
        <is>
          <t>Dec. 31, 2021</t>
        </is>
      </c>
      <c r="D2" s="2" t="inlineStr">
        <is>
          <t>Dec. 31, 2020</t>
        </is>
      </c>
    </row>
    <row r="3">
      <c r="A3" s="3" t="inlineStr">
        <is>
          <t>Personnel Employed Per Sector [Line Items]</t>
        </is>
      </c>
      <c r="B3" s="4" t="inlineStr">
        <is>
          <t xml:space="preserve"> </t>
        </is>
      </c>
      <c r="C3" s="4" t="inlineStr">
        <is>
          <t xml:space="preserve"> </t>
        </is>
      </c>
      <c r="D3" s="4" t="inlineStr">
        <is>
          <t xml:space="preserve"> </t>
        </is>
      </c>
    </row>
    <row r="4">
      <c r="A4" s="4" t="inlineStr">
        <is>
          <t>Average number of payroll employees employed (in FTEs)</t>
        </is>
      </c>
      <c r="B4" s="5" t="n">
        <v>33071</v>
      </c>
      <c r="C4" s="5" t="n">
        <v>28223</v>
      </c>
      <c r="D4" s="5" t="n">
        <v>24727</v>
      </c>
    </row>
    <row r="5">
      <c r="A5" s="4" t="inlineStr">
        <is>
          <t>Total employees (in FTEs)</t>
        </is>
      </c>
      <c r="B5" s="5" t="n">
        <v>39086</v>
      </c>
      <c r="C5" s="5" t="n">
        <v>32016</v>
      </c>
      <c r="D5" s="5" t="n">
        <v>28073</v>
      </c>
    </row>
    <row r="6">
      <c r="A6" s="4" t="inlineStr">
        <is>
          <t>Customer Support</t>
        </is>
      </c>
      <c r="B6" s="4" t="inlineStr">
        <is>
          <t xml:space="preserve"> </t>
        </is>
      </c>
      <c r="C6" s="4" t="inlineStr">
        <is>
          <t xml:space="preserve"> </t>
        </is>
      </c>
      <c r="D6" s="4" t="inlineStr">
        <is>
          <t xml:space="preserve"> </t>
        </is>
      </c>
    </row>
    <row r="7">
      <c r="A7" s="3" t="inlineStr">
        <is>
          <t>Personnel Employed Per Sector [Line Items]</t>
        </is>
      </c>
      <c r="B7" s="4" t="inlineStr">
        <is>
          <t xml:space="preserve"> </t>
        </is>
      </c>
      <c r="C7" s="4" t="inlineStr">
        <is>
          <t xml:space="preserve"> </t>
        </is>
      </c>
      <c r="D7" s="4" t="inlineStr">
        <is>
          <t xml:space="preserve"> </t>
        </is>
      </c>
    </row>
    <row r="8">
      <c r="A8" s="4" t="inlineStr">
        <is>
          <t>Total employees (in FTEs)</t>
        </is>
      </c>
      <c r="B8" s="5" t="n">
        <v>8901</v>
      </c>
      <c r="C8" s="5" t="n">
        <v>7485</v>
      </c>
      <c r="D8" s="5" t="n">
        <v>6429</v>
      </c>
    </row>
    <row r="9">
      <c r="A9" s="4" t="inlineStr">
        <is>
          <t>Manufacturing and Supply Chain Management</t>
        </is>
      </c>
      <c r="B9" s="4" t="inlineStr">
        <is>
          <t xml:space="preserve"> </t>
        </is>
      </c>
      <c r="C9" s="4" t="inlineStr">
        <is>
          <t xml:space="preserve"> </t>
        </is>
      </c>
      <c r="D9" s="4" t="inlineStr">
        <is>
          <t xml:space="preserve"> </t>
        </is>
      </c>
    </row>
    <row r="10">
      <c r="A10" s="3" t="inlineStr">
        <is>
          <t>Personnel Employed Per Sector [Line Items]</t>
        </is>
      </c>
      <c r="B10" s="4" t="inlineStr">
        <is>
          <t xml:space="preserve"> </t>
        </is>
      </c>
      <c r="C10" s="4" t="inlineStr">
        <is>
          <t xml:space="preserve"> </t>
        </is>
      </c>
      <c r="D10" s="4" t="inlineStr">
        <is>
          <t xml:space="preserve"> </t>
        </is>
      </c>
    </row>
    <row r="11">
      <c r="A11" s="4" t="inlineStr">
        <is>
          <t>Total employees (in FTEs)</t>
        </is>
      </c>
      <c r="B11" s="5" t="n">
        <v>9953</v>
      </c>
      <c r="C11" s="5" t="n">
        <v>8237</v>
      </c>
      <c r="D11" s="5" t="n">
        <v>7680</v>
      </c>
    </row>
    <row r="12">
      <c r="A12" s="4" t="inlineStr">
        <is>
          <t>Strategic Supply Management</t>
        </is>
      </c>
      <c r="B12" s="4" t="inlineStr">
        <is>
          <t xml:space="preserve"> </t>
        </is>
      </c>
      <c r="C12" s="4" t="inlineStr">
        <is>
          <t xml:space="preserve"> </t>
        </is>
      </c>
      <c r="D12" s="4" t="inlineStr">
        <is>
          <t xml:space="preserve"> </t>
        </is>
      </c>
    </row>
    <row r="13">
      <c r="A13" s="3" t="inlineStr">
        <is>
          <t>Personnel Employed Per Sector [Line Items]</t>
        </is>
      </c>
      <c r="B13" s="4" t="inlineStr">
        <is>
          <t xml:space="preserve"> </t>
        </is>
      </c>
      <c r="C13" s="4" t="inlineStr">
        <is>
          <t xml:space="preserve"> </t>
        </is>
      </c>
      <c r="D13" s="4" t="inlineStr">
        <is>
          <t xml:space="preserve"> </t>
        </is>
      </c>
    </row>
    <row r="14">
      <c r="A14" s="4" t="inlineStr">
        <is>
          <t>Total employees (in FTEs)</t>
        </is>
      </c>
      <c r="B14" s="5" t="n">
        <v>1541</v>
      </c>
      <c r="C14" s="5" t="n">
        <v>707</v>
      </c>
      <c r="D14" s="5" t="n">
        <v>346</v>
      </c>
    </row>
    <row r="15">
      <c r="A15" s="4" t="inlineStr">
        <is>
          <t>General &amp; Administrative</t>
        </is>
      </c>
      <c r="B15" s="4" t="inlineStr">
        <is>
          <t xml:space="preserve"> </t>
        </is>
      </c>
      <c r="C15" s="4" t="inlineStr">
        <is>
          <t xml:space="preserve"> </t>
        </is>
      </c>
      <c r="D15" s="4" t="inlineStr">
        <is>
          <t xml:space="preserve"> </t>
        </is>
      </c>
    </row>
    <row r="16">
      <c r="A16" s="3" t="inlineStr">
        <is>
          <t>Personnel Employed Per Sector [Line Items]</t>
        </is>
      </c>
      <c r="B16" s="4" t="inlineStr">
        <is>
          <t xml:space="preserve"> </t>
        </is>
      </c>
      <c r="C16" s="4" t="inlineStr">
        <is>
          <t xml:space="preserve"> </t>
        </is>
      </c>
      <c r="D16" s="4" t="inlineStr">
        <is>
          <t xml:space="preserve"> </t>
        </is>
      </c>
    </row>
    <row r="17">
      <c r="A17" s="4" t="inlineStr">
        <is>
          <t>Total employees (in FTEs)</t>
        </is>
      </c>
      <c r="B17" s="5" t="n">
        <v>3768</v>
      </c>
      <c r="C17" s="5" t="n">
        <v>2761</v>
      </c>
      <c r="D17" s="5" t="n">
        <v>2061</v>
      </c>
    </row>
    <row r="18">
      <c r="A18" s="4" t="inlineStr">
        <is>
          <t>Sales and Mature Products and Services</t>
        </is>
      </c>
      <c r="B18" s="4" t="inlineStr">
        <is>
          <t xml:space="preserve"> </t>
        </is>
      </c>
      <c r="C18" s="4" t="inlineStr">
        <is>
          <t xml:space="preserve"> </t>
        </is>
      </c>
      <c r="D18" s="4" t="inlineStr">
        <is>
          <t xml:space="preserve"> </t>
        </is>
      </c>
    </row>
    <row r="19">
      <c r="A19" s="3" t="inlineStr">
        <is>
          <t>Personnel Employed Per Sector [Line Items]</t>
        </is>
      </c>
      <c r="B19" s="4" t="inlineStr">
        <is>
          <t xml:space="preserve"> </t>
        </is>
      </c>
      <c r="C19" s="4" t="inlineStr">
        <is>
          <t xml:space="preserve"> </t>
        </is>
      </c>
      <c r="D19" s="4" t="inlineStr">
        <is>
          <t xml:space="preserve"> </t>
        </is>
      </c>
    </row>
    <row r="20">
      <c r="A20" s="4" t="inlineStr">
        <is>
          <t>Total employees (in FTEs)</t>
        </is>
      </c>
      <c r="B20" s="5" t="n">
        <v>742</v>
      </c>
      <c r="C20" s="5" t="n">
        <v>766</v>
      </c>
      <c r="D20" s="5" t="n">
        <v>744</v>
      </c>
    </row>
    <row r="21">
      <c r="A21" s="4" t="inlineStr">
        <is>
          <t>Research &amp; Development</t>
        </is>
      </c>
      <c r="B21" s="4" t="inlineStr">
        <is>
          <t xml:space="preserve"> </t>
        </is>
      </c>
      <c r="C21" s="4" t="inlineStr">
        <is>
          <t xml:space="preserve"> </t>
        </is>
      </c>
      <c r="D21" s="4" t="inlineStr">
        <is>
          <t xml:space="preserve"> </t>
        </is>
      </c>
    </row>
    <row r="22">
      <c r="A22" s="3" t="inlineStr">
        <is>
          <t>Personnel Employed Per Sector [Line Items]</t>
        </is>
      </c>
      <c r="B22" s="4" t="inlineStr">
        <is>
          <t xml:space="preserve"> </t>
        </is>
      </c>
      <c r="C22" s="4" t="inlineStr">
        <is>
          <t xml:space="preserve"> </t>
        </is>
      </c>
      <c r="D22" s="4" t="inlineStr">
        <is>
          <t xml:space="preserve"> </t>
        </is>
      </c>
    </row>
    <row r="23">
      <c r="A23" s="4" t="inlineStr">
        <is>
          <t>Total employees (in FTEs)</t>
        </is>
      </c>
      <c r="B23" s="5" t="n">
        <v>14181</v>
      </c>
      <c r="C23" s="5" t="n">
        <v>12060</v>
      </c>
      <c r="D23" s="5" t="n">
        <v>10813</v>
      </c>
    </row>
    <row r="24">
      <c r="A24" s="4" t="inlineStr">
        <is>
          <t>Temporary FTEs</t>
        </is>
      </c>
      <c r="B24" s="4" t="inlineStr">
        <is>
          <t xml:space="preserve"> </t>
        </is>
      </c>
      <c r="C24" s="4" t="inlineStr">
        <is>
          <t xml:space="preserve"> </t>
        </is>
      </c>
      <c r="D24" s="4" t="inlineStr">
        <is>
          <t xml:space="preserve"> </t>
        </is>
      </c>
    </row>
    <row r="25">
      <c r="A25" s="3" t="inlineStr">
        <is>
          <t>Personnel Employed Per Sector [Line Items]</t>
        </is>
      </c>
      <c r="B25" s="4" t="inlineStr">
        <is>
          <t xml:space="preserve"> </t>
        </is>
      </c>
      <c r="C25" s="4" t="inlineStr">
        <is>
          <t xml:space="preserve"> </t>
        </is>
      </c>
      <c r="D25" s="4" t="inlineStr">
        <is>
          <t xml:space="preserve"> </t>
        </is>
      </c>
    </row>
    <row r="26">
      <c r="A26" s="4" t="inlineStr">
        <is>
          <t>Total employees (in FTEs)</t>
        </is>
      </c>
      <c r="B26" s="5" t="n">
        <v>2974</v>
      </c>
      <c r="C26" s="5" t="n">
        <v>2155</v>
      </c>
      <c r="D26" s="5" t="n">
        <v>1459</v>
      </c>
    </row>
    <row r="27">
      <c r="A27" s="4" t="inlineStr">
        <is>
          <t>Payroll FTEs</t>
        </is>
      </c>
      <c r="B27" s="4" t="inlineStr">
        <is>
          <t xml:space="preserve"> </t>
        </is>
      </c>
      <c r="C27" s="4" t="inlineStr">
        <is>
          <t xml:space="preserve"> </t>
        </is>
      </c>
      <c r="D27" s="4" t="inlineStr">
        <is>
          <t xml:space="preserve"> </t>
        </is>
      </c>
    </row>
    <row r="28">
      <c r="A28" s="3" t="inlineStr">
        <is>
          <t>Personnel Employed Per Sector [Line Items]</t>
        </is>
      </c>
      <c r="B28" s="4" t="inlineStr">
        <is>
          <t xml:space="preserve"> </t>
        </is>
      </c>
      <c r="C28" s="4" t="inlineStr">
        <is>
          <t xml:space="preserve"> </t>
        </is>
      </c>
      <c r="D28" s="4" t="inlineStr">
        <is>
          <t xml:space="preserve"> </t>
        </is>
      </c>
    </row>
    <row r="29">
      <c r="A29" s="4" t="inlineStr">
        <is>
          <t>Total employees (in FTEs)</t>
        </is>
      </c>
      <c r="B29" s="5" t="n">
        <v>36112</v>
      </c>
      <c r="C29" s="5" t="n">
        <v>29861</v>
      </c>
      <c r="D29" s="5" t="n">
        <v>26614</v>
      </c>
    </row>
    <row r="30">
      <c r="A30" s="4" t="inlineStr">
        <is>
          <t>Netherlands</t>
        </is>
      </c>
      <c r="B30" s="4" t="inlineStr">
        <is>
          <t xml:space="preserve"> </t>
        </is>
      </c>
      <c r="C30" s="4" t="inlineStr">
        <is>
          <t xml:space="preserve"> </t>
        </is>
      </c>
      <c r="D30" s="4" t="inlineStr">
        <is>
          <t xml:space="preserve"> </t>
        </is>
      </c>
    </row>
    <row r="31">
      <c r="A31" s="3" t="inlineStr">
        <is>
          <t>Personnel Employed Per Sector [Line Items]</t>
        </is>
      </c>
      <c r="B31" s="4" t="inlineStr">
        <is>
          <t xml:space="preserve"> </t>
        </is>
      </c>
      <c r="C31" s="4" t="inlineStr">
        <is>
          <t xml:space="preserve"> </t>
        </is>
      </c>
      <c r="D31" s="4" t="inlineStr">
        <is>
          <t xml:space="preserve"> </t>
        </is>
      </c>
    </row>
    <row r="32">
      <c r="A32" s="4" t="inlineStr">
        <is>
          <t>Average number of payroll employees employed (in FTEs)</t>
        </is>
      </c>
      <c r="B32" s="5" t="n">
        <v>16722</v>
      </c>
      <c r="C32" s="5" t="n">
        <v>14222</v>
      </c>
      <c r="D32" s="5" t="n">
        <v>128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employee information - Bonus Expenses (Details) - EUR (€) € in Millions</t>
        </is>
      </c>
      <c r="B1" s="2" t="inlineStr">
        <is>
          <t>12 Months Ended</t>
        </is>
      </c>
    </row>
    <row r="2">
      <c r="B2" s="2" t="inlineStr">
        <is>
          <t>Dec. 31, 2022</t>
        </is>
      </c>
      <c r="C2" s="2" t="inlineStr">
        <is>
          <t>Dec. 31, 2021</t>
        </is>
      </c>
      <c r="D2" s="2" t="inlineStr">
        <is>
          <t>Dec. 31, 2020</t>
        </is>
      </c>
    </row>
    <row r="3">
      <c r="A3" s="3" t="inlineStr">
        <is>
          <t>Bonus Expenses [Line Items]</t>
        </is>
      </c>
      <c r="B3" s="4" t="inlineStr">
        <is>
          <t xml:space="preserve"> </t>
        </is>
      </c>
      <c r="C3" s="4" t="inlineStr">
        <is>
          <t xml:space="preserve"> </t>
        </is>
      </c>
      <c r="D3" s="4" t="inlineStr">
        <is>
          <t xml:space="preserve"> </t>
        </is>
      </c>
    </row>
    <row r="4">
      <c r="A4" s="4" t="inlineStr">
        <is>
          <t>Bonus expense</t>
        </is>
      </c>
      <c r="B4" s="6" t="n">
        <v>633.4</v>
      </c>
      <c r="C4" s="6" t="n">
        <v>428.1</v>
      </c>
      <c r="D4" s="6" t="n">
        <v>407.9</v>
      </c>
    </row>
    <row r="5">
      <c r="A5" s="4" t="inlineStr">
        <is>
          <t>Board of Management</t>
        </is>
      </c>
      <c r="B5" s="4" t="inlineStr">
        <is>
          <t xml:space="preserve"> </t>
        </is>
      </c>
      <c r="C5" s="4" t="inlineStr">
        <is>
          <t xml:space="preserve"> </t>
        </is>
      </c>
      <c r="D5" s="4" t="inlineStr">
        <is>
          <t xml:space="preserve"> </t>
        </is>
      </c>
    </row>
    <row r="6">
      <c r="A6" s="3" t="inlineStr">
        <is>
          <t>Bonus Expenses [Line Items]</t>
        </is>
      </c>
      <c r="B6" s="4" t="inlineStr">
        <is>
          <t xml:space="preserve"> </t>
        </is>
      </c>
      <c r="C6" s="4" t="inlineStr">
        <is>
          <t xml:space="preserve"> </t>
        </is>
      </c>
      <c r="D6" s="4" t="inlineStr">
        <is>
          <t xml:space="preserve"> </t>
        </is>
      </c>
    </row>
    <row r="7">
      <c r="A7" s="4" t="inlineStr">
        <is>
          <t>Bonus expense</t>
        </is>
      </c>
      <c r="B7" s="8" t="n">
        <v>3.8</v>
      </c>
      <c r="C7" s="8" t="n">
        <v>4.4</v>
      </c>
      <c r="D7" s="8" t="n">
        <v>5.4</v>
      </c>
    </row>
    <row r="8">
      <c r="A8" s="4" t="inlineStr">
        <is>
          <t>Former Board of Management</t>
        </is>
      </c>
      <c r="B8" s="4" t="inlineStr">
        <is>
          <t xml:space="preserve"> </t>
        </is>
      </c>
      <c r="C8" s="4" t="inlineStr">
        <is>
          <t xml:space="preserve"> </t>
        </is>
      </c>
      <c r="D8" s="4" t="inlineStr">
        <is>
          <t xml:space="preserve"> </t>
        </is>
      </c>
    </row>
    <row r="9">
      <c r="A9" s="3" t="inlineStr">
        <is>
          <t>Bonus Expenses [Line Items]</t>
        </is>
      </c>
      <c r="B9" s="4" t="inlineStr">
        <is>
          <t xml:space="preserve"> </t>
        </is>
      </c>
      <c r="C9" s="4" t="inlineStr">
        <is>
          <t xml:space="preserve"> </t>
        </is>
      </c>
      <c r="D9" s="4" t="inlineStr">
        <is>
          <t xml:space="preserve"> </t>
        </is>
      </c>
    </row>
    <row r="10">
      <c r="A10" s="4" t="inlineStr">
        <is>
          <t>Bonus expense</t>
        </is>
      </c>
      <c r="B10" s="5" t="n">
        <v>0</v>
      </c>
      <c r="C10" s="8" t="n">
        <v>0.2</v>
      </c>
      <c r="D10" s="5" t="n">
        <v>0</v>
      </c>
    </row>
    <row r="11">
      <c r="A11" s="4" t="inlineStr">
        <is>
          <t>Other Employees</t>
        </is>
      </c>
      <c r="B11" s="4" t="inlineStr">
        <is>
          <t xml:space="preserve"> </t>
        </is>
      </c>
      <c r="C11" s="4" t="inlineStr">
        <is>
          <t xml:space="preserve"> </t>
        </is>
      </c>
      <c r="D11" s="4" t="inlineStr">
        <is>
          <t xml:space="preserve"> </t>
        </is>
      </c>
    </row>
    <row r="12">
      <c r="A12" s="3" t="inlineStr">
        <is>
          <t>Bonus Expenses [Line Items]</t>
        </is>
      </c>
      <c r="B12" s="4" t="inlineStr">
        <is>
          <t xml:space="preserve"> </t>
        </is>
      </c>
      <c r="C12" s="4" t="inlineStr">
        <is>
          <t xml:space="preserve"> </t>
        </is>
      </c>
      <c r="D12" s="4" t="inlineStr">
        <is>
          <t xml:space="preserve"> </t>
        </is>
      </c>
    </row>
    <row r="13">
      <c r="A13" s="4" t="inlineStr">
        <is>
          <t>Bonus expense</t>
        </is>
      </c>
      <c r="B13" s="6" t="n">
        <v>629.6</v>
      </c>
      <c r="C13" s="6" t="n">
        <v>423.5</v>
      </c>
      <c r="D13" s="6" t="n">
        <v>402.5</v>
      </c>
    </row>
    <row r="14">
      <c r="A14" s="4" t="inlineStr">
        <is>
          <t>Minimum</t>
        </is>
      </c>
      <c r="B14" s="4" t="inlineStr">
        <is>
          <t xml:space="preserve"> </t>
        </is>
      </c>
      <c r="C14" s="4" t="inlineStr">
        <is>
          <t xml:space="preserve"> </t>
        </is>
      </c>
      <c r="D14" s="4" t="inlineStr">
        <is>
          <t xml:space="preserve"> </t>
        </is>
      </c>
    </row>
    <row r="15">
      <c r="A15" s="3" t="inlineStr">
        <is>
          <t>Bonus Expenses [Line Items]</t>
        </is>
      </c>
      <c r="B15" s="4" t="inlineStr">
        <is>
          <t xml:space="preserve"> </t>
        </is>
      </c>
      <c r="C15" s="4" t="inlineStr">
        <is>
          <t xml:space="preserve"> </t>
        </is>
      </c>
      <c r="D15" s="4" t="inlineStr">
        <is>
          <t xml:space="preserve"> </t>
        </is>
      </c>
    </row>
    <row r="16">
      <c r="A16" s="4" t="inlineStr">
        <is>
          <t>Short-term incentive (in percentage)</t>
        </is>
      </c>
      <c r="B16" s="10" t="n">
        <v>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Bonus Expenses [Line Items]</t>
        </is>
      </c>
      <c r="B18" s="4" t="inlineStr">
        <is>
          <t xml:space="preserve"> </t>
        </is>
      </c>
      <c r="C18" s="4" t="inlineStr">
        <is>
          <t xml:space="preserve"> </t>
        </is>
      </c>
      <c r="D18" s="4" t="inlineStr">
        <is>
          <t xml:space="preserve"> </t>
        </is>
      </c>
    </row>
    <row r="19">
      <c r="A19" s="4" t="inlineStr">
        <is>
          <t>Short-term incentive (in percentage)</t>
        </is>
      </c>
      <c r="B19" s="10" t="n">
        <v>1.2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27" customWidth="1" min="3" max="3"/>
    <col width="27" customWidth="1" min="4" max="4"/>
  </cols>
  <sheetData>
    <row r="1">
      <c r="A1" s="1" t="inlineStr">
        <is>
          <t>Employee benefits - Pension and Retirement Expenses (Details) € in Millions</t>
        </is>
      </c>
      <c r="B1" s="2" t="inlineStr">
        <is>
          <t>12 Months Ended</t>
        </is>
      </c>
    </row>
    <row r="2">
      <c r="B2" s="2" t="inlineStr">
        <is>
          <t>Dec. 31, 2022 EUR (€) Plan Company Person Rate</t>
        </is>
      </c>
      <c r="C2" s="2" t="inlineStr">
        <is>
          <t>Dec. 31, 2021 EUR (€) Rate</t>
        </is>
      </c>
      <c r="D2" s="2" t="inlineStr">
        <is>
          <t>Dec. 31, 2020 EUR (€) Rate</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lans | Plan</t>
        </is>
      </c>
      <c r="B4" s="5" t="n">
        <v>1</v>
      </c>
      <c r="C4" s="4" t="inlineStr">
        <is>
          <t xml:space="preserve"> </t>
        </is>
      </c>
      <c r="D4" s="4" t="inlineStr">
        <is>
          <t xml:space="preserve"> </t>
        </is>
      </c>
    </row>
    <row r="5">
      <c r="A5" s="4" t="inlineStr">
        <is>
          <t>Pension plan based on multi-employer union plan</t>
        </is>
      </c>
      <c r="B5" s="6" t="n">
        <v>181.2</v>
      </c>
      <c r="C5" s="6" t="n">
        <v>161.7</v>
      </c>
      <c r="D5" s="6" t="n">
        <v>126.8</v>
      </c>
    </row>
    <row r="6">
      <c r="A6" s="4" t="inlineStr">
        <is>
          <t>Pension plans based on defined contribution and other plans</t>
        </is>
      </c>
      <c r="B6" s="8" t="n">
        <v>74.7</v>
      </c>
      <c r="C6" s="8" t="n">
        <v>67.5</v>
      </c>
      <c r="D6" s="8" t="n">
        <v>55.8</v>
      </c>
    </row>
    <row r="7">
      <c r="A7" s="4" t="inlineStr">
        <is>
          <t>Pension and retirement expenses</t>
        </is>
      </c>
      <c r="B7" s="8" t="n">
        <v>255.9</v>
      </c>
      <c r="C7" s="8" t="n">
        <v>229.2</v>
      </c>
      <c r="D7" s="6" t="n">
        <v>182.6</v>
      </c>
    </row>
    <row r="8">
      <c r="A8" s="4" t="inlineStr">
        <is>
          <t>Multiemployer plan and defined contribution costs, employer contribution, accrued premium</t>
        </is>
      </c>
      <c r="B8" s="6" t="n">
        <v>53.2</v>
      </c>
      <c r="C8" s="6" t="n">
        <v>10.8</v>
      </c>
      <c r="D8" s="4" t="inlineStr">
        <is>
          <t xml:space="preserve"> </t>
        </is>
      </c>
    </row>
    <row r="9">
      <c r="A9" s="4" t="inlineStr">
        <is>
          <t>Netherlands Multiemployer Un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umber of full time equivalent employees in multiemployer union plans | Person</t>
        </is>
      </c>
      <c r="B11" s="5" t="n">
        <v>18631</v>
      </c>
      <c r="C11" s="4" t="inlineStr">
        <is>
          <t xml:space="preserve"> </t>
        </is>
      </c>
      <c r="D11" s="4" t="inlineStr">
        <is>
          <t xml:space="preserve"> </t>
        </is>
      </c>
    </row>
    <row r="12">
      <c r="A12" s="4" t="inlineStr">
        <is>
          <t>Number of full time equivalent employees in multiemployer union plans (in percentage)</t>
        </is>
      </c>
      <c r="B12" s="11" t="n">
        <v>0.516</v>
      </c>
      <c r="C12" s="4" t="inlineStr">
        <is>
          <t xml:space="preserve"> </t>
        </is>
      </c>
      <c r="D12" s="4" t="inlineStr">
        <is>
          <t xml:space="preserve"> </t>
        </is>
      </c>
    </row>
    <row r="13">
      <c r="A13" s="4" t="inlineStr">
        <is>
          <t>Number of companies covered by multiemployer plan | Company</t>
        </is>
      </c>
      <c r="B13" s="5" t="n">
        <v>1565</v>
      </c>
      <c r="C13" s="4" t="inlineStr">
        <is>
          <t xml:space="preserve"> </t>
        </is>
      </c>
      <c r="D13" s="4" t="inlineStr">
        <is>
          <t xml:space="preserve"> </t>
        </is>
      </c>
    </row>
    <row r="14">
      <c r="A14" s="4" t="inlineStr">
        <is>
          <t>Number of employees covered | Person</t>
        </is>
      </c>
      <c r="B14" s="5" t="n">
        <v>173743</v>
      </c>
      <c r="C14" s="4" t="inlineStr">
        <is>
          <t xml:space="preserve"> </t>
        </is>
      </c>
      <c r="D14" s="4" t="inlineStr">
        <is>
          <t xml:space="preserve"> </t>
        </is>
      </c>
    </row>
    <row r="15">
      <c r="A15" s="4" t="inlineStr">
        <is>
          <t>Employer contributions percentage | Rate</t>
        </is>
      </c>
      <c r="B15" s="10" t="n">
        <v>0.28</v>
      </c>
      <c r="C15" s="11" t="n">
        <v>0.276</v>
      </c>
      <c r="D15" s="11" t="n">
        <v>0.227</v>
      </c>
    </row>
    <row r="16">
      <c r="A16" s="4" t="inlineStr">
        <is>
          <t>Employer contribution under CBA, percentage | Rate</t>
        </is>
      </c>
      <c r="B16" s="11" t="n">
        <v>0.157</v>
      </c>
      <c r="C16" s="11" t="n">
        <v>0.136</v>
      </c>
      <c r="D16" s="10" t="n">
        <v>0.14</v>
      </c>
    </row>
    <row r="17">
      <c r="A17" s="4" t="inlineStr">
        <is>
          <t>Multi-employer union plan expected contribution</t>
        </is>
      </c>
      <c r="B17" s="7" t="n">
        <v>300</v>
      </c>
      <c r="C17" s="4" t="inlineStr">
        <is>
          <t xml:space="preserve"> </t>
        </is>
      </c>
      <c r="D17" s="4" t="inlineStr">
        <is>
          <t xml:space="preserve"> </t>
        </is>
      </c>
    </row>
    <row r="18">
      <c r="A18" s="4" t="inlineStr">
        <is>
          <t>Minimal coverage ratio (in percentage)</t>
        </is>
      </c>
      <c r="B18" s="13" t="n">
        <v>1.043</v>
      </c>
      <c r="C18" s="13" t="n">
        <v>1.043</v>
      </c>
      <c r="D18" s="4" t="inlineStr">
        <is>
          <t xml:space="preserve"> </t>
        </is>
      </c>
    </row>
    <row r="19">
      <c r="A19" s="4" t="inlineStr">
        <is>
          <t>Multiemployer plan coverage ratio | Rate</t>
        </is>
      </c>
      <c r="B19" s="11" t="n">
        <v>1.104</v>
      </c>
      <c r="C19" s="11" t="n">
        <v>1.079</v>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s - Deferred Compensation Plan (Details) - EUR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ymer compensation plan deferral period</t>
        </is>
      </c>
      <c r="B4" s="4" t="inlineStr">
        <is>
          <t>3 years</t>
        </is>
      </c>
      <c r="C4" s="4" t="inlineStr">
        <is>
          <t xml:space="preserve"> </t>
        </is>
      </c>
      <c r="D4" s="4" t="inlineStr">
        <is>
          <t xml:space="preserve"> </t>
        </is>
      </c>
    </row>
    <row r="5">
      <c r="A5" s="4" t="inlineStr">
        <is>
          <t>Cymer compensation plan expenses</t>
        </is>
      </c>
      <c r="B5" s="7" t="n">
        <v>0</v>
      </c>
      <c r="C5" s="7" t="n">
        <v>0</v>
      </c>
      <c r="D5" s="7" t="n">
        <v>0</v>
      </c>
    </row>
    <row r="6">
      <c r="A6" s="4" t="inlineStr">
        <is>
          <t>Deferred compensation plan liability</t>
        </is>
      </c>
      <c r="B6" s="5" t="n">
        <v>70500000</v>
      </c>
      <c r="C6" s="5" t="n">
        <v>82400000</v>
      </c>
      <c r="D6" s="4" t="inlineStr">
        <is>
          <t xml:space="preserve"> </t>
        </is>
      </c>
    </row>
    <row r="7">
      <c r="A7" s="4" t="inlineStr">
        <is>
          <t>Compensation plan assets</t>
        </is>
      </c>
      <c r="B7" s="7" t="n">
        <v>71100000</v>
      </c>
      <c r="C7" s="7" t="n">
        <v>81400000</v>
      </c>
      <c r="D7"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Additional Information (Details) - EUR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proceeds from issuance of shares</t>
        </is>
      </c>
      <c r="B4" s="6" t="n">
        <v>81.8</v>
      </c>
      <c r="C4" s="7" t="n">
        <v>49</v>
      </c>
      <c r="D4" s="6" t="n">
        <v>37.9</v>
      </c>
    </row>
    <row r="5">
      <c r="A5" s="4" t="inlineStr">
        <is>
          <t>Employee Stock Option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options expiration period</t>
        </is>
      </c>
      <c r="B7" s="4" t="inlineStr">
        <is>
          <t>10 years</t>
        </is>
      </c>
      <c r="C7" s="4" t="inlineStr">
        <is>
          <t xml:space="preserve"> </t>
        </is>
      </c>
      <c r="D7" s="4" t="inlineStr">
        <is>
          <t xml:space="preserve"> </t>
        </is>
      </c>
    </row>
    <row r="8">
      <c r="A8" s="4" t="inlineStr">
        <is>
          <t>Requisite service period</t>
        </is>
      </c>
      <c r="B8" s="4" t="inlineStr">
        <is>
          <t>3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Long-term incentive bonus plan vesting period</t>
        </is>
      </c>
      <c r="B11" s="4" t="inlineStr">
        <is>
          <t>2 years 6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Long-term incentive bonus plan vesting period</t>
        </is>
      </c>
      <c r="B14" s="4" t="inlineStr">
        <is>
          <t>3 years</t>
        </is>
      </c>
      <c r="C14" s="4" t="inlineStr">
        <is>
          <t xml:space="preserve"> </t>
        </is>
      </c>
      <c r="D14" s="4" t="inlineStr">
        <is>
          <t xml:space="preserve"> </t>
        </is>
      </c>
    </row>
    <row r="15">
      <c r="A15" s="4" t="inlineStr">
        <is>
          <t>Employee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Maximum net amount, percentage of annual gross base salary (in percentage)</t>
        </is>
      </c>
      <c r="B17" s="10" t="n">
        <v>0.1</v>
      </c>
      <c r="C17" s="4" t="inlineStr">
        <is>
          <t xml:space="preserve"> </t>
        </is>
      </c>
      <c r="D17" s="4" t="inlineStr">
        <is>
          <t xml:space="preserve"> </t>
        </is>
      </c>
    </row>
    <row r="18">
      <c r="A18" s="4" t="inlineStr">
        <is>
          <t>Minimum period for retaining shares or stock option to qualify for bonus</t>
        </is>
      </c>
      <c r="B18" s="4" t="inlineStr">
        <is>
          <t>12 months</t>
        </is>
      </c>
      <c r="C18" s="4" t="inlineStr">
        <is>
          <t xml:space="preserve"> </t>
        </is>
      </c>
      <c r="D18" s="4" t="inlineStr">
        <is>
          <t xml:space="preserve"> </t>
        </is>
      </c>
    </row>
    <row r="19">
      <c r="A19" s="4" t="inlineStr">
        <is>
          <t>Percentage of bonus on initial participation amount after minimum period for retaining shares or stock options (in percentage)</t>
        </is>
      </c>
      <c r="B19" s="10" t="n">
        <v>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Parenthetical) - EUR (€) € in Millions</t>
        </is>
      </c>
      <c r="B1" s="2" t="inlineStr">
        <is>
          <t>12 Months Ended</t>
        </is>
      </c>
    </row>
    <row r="2">
      <c r="B2" s="2" t="inlineStr">
        <is>
          <t>Dec. 31, 2022</t>
        </is>
      </c>
      <c r="C2" s="2" t="inlineStr">
        <is>
          <t>Dec. 31, 2021</t>
        </is>
      </c>
      <c r="E2" s="2" t="inlineStr">
        <is>
          <t>Dec. 31, 2020</t>
        </is>
      </c>
    </row>
    <row r="3">
      <c r="A3" s="4" t="inlineStr">
        <is>
          <t>Cash received equity method investments</t>
        </is>
      </c>
      <c r="B3" s="6" t="n">
        <v>178.7</v>
      </c>
      <c r="C3" s="7" t="n">
        <v>168</v>
      </c>
      <c r="D3" s="4" t="inlineStr">
        <is>
          <t>[1]</t>
        </is>
      </c>
      <c r="E3" s="6" t="n">
        <v>128.1</v>
      </c>
    </row>
    <row r="4">
      <c r="A4" s="4" t="inlineStr">
        <is>
          <t>Funding provided for tooling equity method investment</t>
        </is>
      </c>
      <c r="B4" s="4" t="inlineStr">
        <is>
          <t xml:space="preserve"> </t>
        </is>
      </c>
      <c r="C4" s="4" t="inlineStr">
        <is>
          <t xml:space="preserve"> </t>
        </is>
      </c>
      <c r="E4" s="4" t="inlineStr">
        <is>
          <t xml:space="preserve"> </t>
        </is>
      </c>
    </row>
    <row r="5">
      <c r="A5" s="4" t="inlineStr">
        <is>
          <t>Additions related to non-cash transfers</t>
        </is>
      </c>
      <c r="B5" s="6" t="n">
        <v>33.8</v>
      </c>
      <c r="C5" s="6" t="n">
        <v>69.2</v>
      </c>
      <c r="E5" s="6" t="n">
        <v>203.7</v>
      </c>
    </row>
    <row r="6"/>
    <row r="7">
      <c r="A7" s="4" t="inlineStr">
        <is>
          <t>[1]Depreciation and amortization include depreciation of property, plant and equipment, amortization of intangible assets, depreciation of right-of-use assets, amortization of underwriting commissions and discount related to the bonds and credit facility.</t>
        </is>
      </c>
    </row>
  </sheetData>
  <mergeCells count="5">
    <mergeCell ref="A1:A2"/>
    <mergeCell ref="B1:E1"/>
    <mergeCell ref="C2:D2"/>
    <mergeCell ref="A6:E6"/>
    <mergeCell ref="A7:E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chedule of Performance Criteria and Weight of Long Term Incentive Plans (Details)</t>
        </is>
      </c>
      <c r="B1" s="2" t="inlineStr">
        <is>
          <t>Dec. 31, 2022</t>
        </is>
      </c>
    </row>
    <row r="2">
      <c r="A2" s="3" t="inlineStr">
        <is>
          <t>Share-based Compensation Arrangement by Share-based Payment Award [Line Items]</t>
        </is>
      </c>
      <c r="B2" s="4" t="inlineStr">
        <is>
          <t xml:space="preserve"> </t>
        </is>
      </c>
    </row>
    <row r="3">
      <c r="A3" s="4" t="inlineStr">
        <is>
          <t>Performance plan criteria, percentage</t>
        </is>
      </c>
      <c r="B3" s="5" t="n">
        <v>100</v>
      </c>
    </row>
    <row r="4">
      <c r="A4" s="4" t="inlineStr">
        <is>
          <t>Relative TSR</t>
        </is>
      </c>
      <c r="B4" s="4" t="inlineStr">
        <is>
          <t xml:space="preserve"> </t>
        </is>
      </c>
    </row>
    <row r="5">
      <c r="A5" s="3" t="inlineStr">
        <is>
          <t>Share-based Compensation Arrangement by Share-based Payment Award [Line Items]</t>
        </is>
      </c>
      <c r="B5" s="4" t="inlineStr">
        <is>
          <t xml:space="preserve"> </t>
        </is>
      </c>
    </row>
    <row r="6">
      <c r="A6" s="4" t="inlineStr">
        <is>
          <t>Performance plan criteria, percentage</t>
        </is>
      </c>
      <c r="B6" s="5" t="n">
        <v>30</v>
      </c>
    </row>
    <row r="7">
      <c r="A7" s="4" t="inlineStr">
        <is>
          <t>Cash Conversion Rate % (3-year average)</t>
        </is>
      </c>
      <c r="B7" s="4" t="inlineStr">
        <is>
          <t xml:space="preserve"> </t>
        </is>
      </c>
    </row>
    <row r="8">
      <c r="A8" s="3" t="inlineStr">
        <is>
          <t>Share-based Compensation Arrangement by Share-based Payment Award [Line Items]</t>
        </is>
      </c>
      <c r="B8" s="4" t="inlineStr">
        <is>
          <t xml:space="preserve"> </t>
        </is>
      </c>
    </row>
    <row r="9">
      <c r="A9" s="4" t="inlineStr">
        <is>
          <t>Performance plan criteria, percentage</t>
        </is>
      </c>
      <c r="B9" s="5" t="n">
        <v>30</v>
      </c>
    </row>
    <row r="10">
      <c r="A10" s="4" t="inlineStr">
        <is>
          <t>Technology Leadership Index</t>
        </is>
      </c>
      <c r="B10" s="4" t="inlineStr">
        <is>
          <t xml:space="preserve"> </t>
        </is>
      </c>
    </row>
    <row r="11">
      <c r="A11" s="3" t="inlineStr">
        <is>
          <t>Share-based Compensation Arrangement by Share-based Payment Award [Line Items]</t>
        </is>
      </c>
      <c r="B11" s="4" t="inlineStr">
        <is>
          <t xml:space="preserve"> </t>
        </is>
      </c>
    </row>
    <row r="12">
      <c r="A12" s="4" t="inlineStr">
        <is>
          <t>Performance plan criteria, percentage</t>
        </is>
      </c>
      <c r="B12" s="5" t="n">
        <v>20</v>
      </c>
    </row>
    <row r="13">
      <c r="A13" s="4" t="inlineStr">
        <is>
          <t>ESG Measures</t>
        </is>
      </c>
      <c r="B13" s="4" t="inlineStr">
        <is>
          <t xml:space="preserve"> </t>
        </is>
      </c>
    </row>
    <row r="14">
      <c r="A14" s="3" t="inlineStr">
        <is>
          <t>Share-based Compensation Arrangement by Share-based Payment Award [Line Items]</t>
        </is>
      </c>
      <c r="B14" s="4" t="inlineStr">
        <is>
          <t xml:space="preserve"> </t>
        </is>
      </c>
    </row>
    <row r="15">
      <c r="A15" s="4" t="inlineStr">
        <is>
          <t>Performance plan criteria, percentage</t>
        </is>
      </c>
      <c r="B15" s="5" t="n">
        <v>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s>
  <sheetData>
    <row r="1">
      <c r="A1" s="1" t="inlineStr">
        <is>
          <t>Share-based compensation - Fair Value Assumptions (Detail) - € / shares</t>
        </is>
      </c>
      <c r="B1" s="2" t="inlineStr">
        <is>
          <t>12 Months Ended</t>
        </is>
      </c>
    </row>
    <row r="2">
      <c r="B2" s="2" t="inlineStr">
        <is>
          <t>Dec. 31, 2022</t>
        </is>
      </c>
      <c r="C2" s="2" t="inlineStr">
        <is>
          <t>Dec. 31, 2021</t>
        </is>
      </c>
      <c r="D2" s="2" t="inlineStr">
        <is>
          <t>Dec. 31, 2020</t>
        </is>
      </c>
    </row>
    <row r="3">
      <c r="A3" s="3" t="inlineStr">
        <is>
          <t>Assumptions Calculation Fair Value of Shares [Line Items]</t>
        </is>
      </c>
      <c r="B3" s="4" t="inlineStr">
        <is>
          <t xml:space="preserve"> </t>
        </is>
      </c>
      <c r="C3" s="4" t="inlineStr">
        <is>
          <t xml:space="preserve"> </t>
        </is>
      </c>
      <c r="D3" s="4" t="inlineStr">
        <is>
          <t xml:space="preserve"> </t>
        </is>
      </c>
    </row>
    <row r="4">
      <c r="A4" s="4" t="inlineStr">
        <is>
          <t>Share price at grant date (in eur per share)</t>
        </is>
      </c>
      <c r="B4" s="7" t="n">
        <v>548</v>
      </c>
      <c r="C4" s="6" t="n">
        <v>462.9</v>
      </c>
      <c r="D4" s="6" t="n">
        <v>270.7</v>
      </c>
    </row>
    <row r="5">
      <c r="A5" s="4" t="inlineStr">
        <is>
          <t>Vesting period</t>
        </is>
      </c>
      <c r="B5" s="4" t="inlineStr">
        <is>
          <t>2 years 8 months 12 days</t>
        </is>
      </c>
      <c r="C5" s="4" t="inlineStr">
        <is>
          <t>2 years 10 months 24 days</t>
        </is>
      </c>
      <c r="D5" s="4" t="inlineStr">
        <is>
          <t>2 years 10 months 24 days</t>
        </is>
      </c>
    </row>
    <row r="6">
      <c r="A6" s="4" t="inlineStr">
        <is>
          <t>Dividend yield (in percentage)</t>
        </is>
      </c>
      <c r="B6" s="10" t="n">
        <v>0.01</v>
      </c>
      <c r="C6" s="11" t="n">
        <v>0.006</v>
      </c>
      <c r="D6" s="11" t="n">
        <v>0.008999999999999999</v>
      </c>
    </row>
    <row r="7">
      <c r="A7" s="4" t="inlineStr">
        <is>
          <t>Eurozone</t>
        </is>
      </c>
      <c r="B7" s="4" t="inlineStr">
        <is>
          <t xml:space="preserve"> </t>
        </is>
      </c>
      <c r="C7" s="4" t="inlineStr">
        <is>
          <t xml:space="preserve"> </t>
        </is>
      </c>
      <c r="D7" s="4" t="inlineStr">
        <is>
          <t xml:space="preserve"> </t>
        </is>
      </c>
    </row>
    <row r="8">
      <c r="A8" s="3" t="inlineStr">
        <is>
          <t>Assumptions Calculation Fair Value of Shares [Line Items]</t>
        </is>
      </c>
      <c r="B8" s="4" t="inlineStr">
        <is>
          <t xml:space="preserve"> </t>
        </is>
      </c>
      <c r="C8" s="4" t="inlineStr">
        <is>
          <t xml:space="preserve"> </t>
        </is>
      </c>
      <c r="D8" s="4" t="inlineStr">
        <is>
          <t xml:space="preserve"> </t>
        </is>
      </c>
    </row>
    <row r="9">
      <c r="A9" s="4" t="inlineStr">
        <is>
          <t>Risk free interest rate (Eurozone)</t>
        </is>
      </c>
      <c r="B9" s="11" t="n">
        <v>0.005</v>
      </c>
      <c r="C9" s="4" t="inlineStr">
        <is>
          <t>(0.80%)</t>
        </is>
      </c>
      <c r="D9" s="4" t="inlineStr">
        <is>
          <t>(0.60%)</t>
        </is>
      </c>
    </row>
    <row r="10">
      <c r="A10" s="4" t="inlineStr">
        <is>
          <t>US</t>
        </is>
      </c>
      <c r="B10" s="4" t="inlineStr">
        <is>
          <t xml:space="preserve"> </t>
        </is>
      </c>
      <c r="C10" s="4" t="inlineStr">
        <is>
          <t xml:space="preserve"> </t>
        </is>
      </c>
      <c r="D10" s="4" t="inlineStr">
        <is>
          <t xml:space="preserve"> </t>
        </is>
      </c>
    </row>
    <row r="11">
      <c r="A11" s="3" t="inlineStr">
        <is>
          <t>Assumptions Calculation Fair Value of Shares [Line Items]</t>
        </is>
      </c>
      <c r="B11" s="4" t="inlineStr">
        <is>
          <t xml:space="preserve"> </t>
        </is>
      </c>
      <c r="C11" s="4" t="inlineStr">
        <is>
          <t xml:space="preserve"> </t>
        </is>
      </c>
      <c r="D11" s="4" t="inlineStr">
        <is>
          <t xml:space="preserve"> </t>
        </is>
      </c>
    </row>
    <row r="12">
      <c r="A12" s="4" t="inlineStr">
        <is>
          <t>Risk free interest rate (in percentage)</t>
        </is>
      </c>
      <c r="B12" s="11" t="n">
        <v>0.028</v>
      </c>
      <c r="C12" s="11" t="n">
        <v>0.002</v>
      </c>
      <c r="D12" s="11" t="n">
        <v>0.015</v>
      </c>
    </row>
    <row r="13">
      <c r="A13" s="4" t="inlineStr">
        <is>
          <t>Expected volatility ASML</t>
        </is>
      </c>
      <c r="B13" s="4" t="inlineStr">
        <is>
          <t xml:space="preserve"> </t>
        </is>
      </c>
      <c r="C13" s="4" t="inlineStr">
        <is>
          <t xml:space="preserve"> </t>
        </is>
      </c>
      <c r="D13" s="4" t="inlineStr">
        <is>
          <t xml:space="preserve"> </t>
        </is>
      </c>
    </row>
    <row r="14">
      <c r="A14" s="3" t="inlineStr">
        <is>
          <t>Assumptions Calculation Fair Value of Shares [Line Items]</t>
        </is>
      </c>
      <c r="B14" s="4" t="inlineStr">
        <is>
          <t xml:space="preserve"> </t>
        </is>
      </c>
      <c r="C14" s="4" t="inlineStr">
        <is>
          <t xml:space="preserve"> </t>
        </is>
      </c>
      <c r="D14" s="4" t="inlineStr">
        <is>
          <t xml:space="preserve"> </t>
        </is>
      </c>
    </row>
    <row r="15">
      <c r="A15" s="4" t="inlineStr">
        <is>
          <t>Expected volatility (in percentage)</t>
        </is>
      </c>
      <c r="B15" s="11" t="n">
        <v>0.418</v>
      </c>
      <c r="C15" s="11" t="n">
        <v>0.385</v>
      </c>
      <c r="D15" s="11" t="n">
        <v>0.289</v>
      </c>
    </row>
    <row r="16">
      <c r="A16" s="4" t="inlineStr">
        <is>
          <t>Expected volatility PHLX index</t>
        </is>
      </c>
      <c r="B16" s="4" t="inlineStr">
        <is>
          <t xml:space="preserve"> </t>
        </is>
      </c>
      <c r="C16" s="4" t="inlineStr">
        <is>
          <t xml:space="preserve"> </t>
        </is>
      </c>
      <c r="D16" s="4" t="inlineStr">
        <is>
          <t xml:space="preserve"> </t>
        </is>
      </c>
    </row>
    <row r="17">
      <c r="A17" s="3" t="inlineStr">
        <is>
          <t>Assumptions Calculation Fair Value of Shares [Line Items]</t>
        </is>
      </c>
      <c r="B17" s="4" t="inlineStr">
        <is>
          <t xml:space="preserve"> </t>
        </is>
      </c>
      <c r="C17" s="4" t="inlineStr">
        <is>
          <t xml:space="preserve"> </t>
        </is>
      </c>
      <c r="D17" s="4" t="inlineStr">
        <is>
          <t xml:space="preserve"> </t>
        </is>
      </c>
    </row>
    <row r="18">
      <c r="A18" s="4" t="inlineStr">
        <is>
          <t>Expected volatility (in percentage)</t>
        </is>
      </c>
      <c r="B18" s="4" t="inlineStr">
        <is>
          <t xml:space="preserve"> </t>
        </is>
      </c>
      <c r="C18" s="11" t="n">
        <v>0.353</v>
      </c>
      <c r="D18" s="11" t="n">
        <v>0.247</v>
      </c>
    </row>
    <row r="19">
      <c r="A19" s="4" t="inlineStr">
        <is>
          <t>Average volatility of the peer group (market practice)</t>
        </is>
      </c>
      <c r="B19" s="4" t="inlineStr">
        <is>
          <t xml:space="preserve"> </t>
        </is>
      </c>
      <c r="C19" s="4" t="inlineStr">
        <is>
          <t xml:space="preserve"> </t>
        </is>
      </c>
      <c r="D19" s="4" t="inlineStr">
        <is>
          <t xml:space="preserve"> </t>
        </is>
      </c>
    </row>
    <row r="20">
      <c r="A20" s="3" t="inlineStr">
        <is>
          <t>Assumptions Calculation Fair Value of Shares [Line Items]</t>
        </is>
      </c>
      <c r="B20" s="4" t="inlineStr">
        <is>
          <t xml:space="preserve"> </t>
        </is>
      </c>
      <c r="C20" s="4" t="inlineStr">
        <is>
          <t xml:space="preserve"> </t>
        </is>
      </c>
      <c r="D20" s="4" t="inlineStr">
        <is>
          <t xml:space="preserve"> </t>
        </is>
      </c>
    </row>
    <row r="21">
      <c r="A21" s="4" t="inlineStr">
        <is>
          <t>Average volatility of the peer group (market practice) (in percentage)</t>
        </is>
      </c>
      <c r="B21" s="11" t="n">
        <v>0.47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4" customWidth="1" min="2" max="2"/>
    <col width="24" customWidth="1" min="3" max="3"/>
    <col width="23" customWidth="1" min="4" max="4"/>
  </cols>
  <sheetData>
    <row r="1">
      <c r="A1" s="1" t="inlineStr">
        <is>
          <t>Share-based compensation - Expenses (Details) - EUR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incurred expenses</t>
        </is>
      </c>
      <c r="B4" s="6" t="n">
        <v>68.90000000000001</v>
      </c>
      <c r="C4" s="6" t="n">
        <v>117.5</v>
      </c>
      <c r="D4" s="6" t="n">
        <v>53.9</v>
      </c>
    </row>
    <row r="5">
      <c r="A5" s="4" t="inlineStr">
        <is>
          <t>Recognized income tax benefit (excluding excess income tax benefits)</t>
        </is>
      </c>
      <c r="B5" s="8" t="n">
        <v>10.2</v>
      </c>
      <c r="C5" s="8" t="n">
        <v>8.199999999999999</v>
      </c>
      <c r="D5" s="8" t="n">
        <v>6.6</v>
      </c>
    </row>
    <row r="6">
      <c r="A6" s="4" t="inlineStr">
        <is>
          <t>Total expected expenses in future periods</t>
        </is>
      </c>
      <c r="B6" s="7" t="n">
        <v>113</v>
      </c>
      <c r="C6" s="6" t="n">
        <v>125.4</v>
      </c>
      <c r="D6" s="6" t="n">
        <v>85.90000000000001</v>
      </c>
    </row>
    <row r="7">
      <c r="A7" s="4" t="inlineStr">
        <is>
          <t>Weighted average period in which these expected expenses are to be recognized</t>
        </is>
      </c>
      <c r="B7" s="4" t="inlineStr">
        <is>
          <t>1 year 4 months 24 days</t>
        </is>
      </c>
      <c r="C7" s="4" t="inlineStr">
        <is>
          <t>1 year 8 months 12 days</t>
        </is>
      </c>
      <c r="D7" s="4" t="inlineStr">
        <is>
          <t>1 year 7 months 6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5" customWidth="1" min="5" max="5"/>
    <col width="33" customWidth="1" min="6" max="6"/>
    <col width="25" customWidth="1" min="7" max="7"/>
  </cols>
  <sheetData>
    <row r="1">
      <c r="A1" s="1" t="inlineStr">
        <is>
          <t>Share-based compensation - Summary of Share Plans (Details) € / shares in Units, € in Millions</t>
        </is>
      </c>
      <c r="B1" s="2" t="inlineStr">
        <is>
          <t>12 Months Ended</t>
        </is>
      </c>
    </row>
    <row r="2">
      <c r="B2" s="2" t="inlineStr">
        <is>
          <t>Dec. 31, 2022 EUR (€) € / shares</t>
        </is>
      </c>
      <c r="C2" s="2" t="inlineStr">
        <is>
          <t>Dec. 31, 2022 $ / shares</t>
        </is>
      </c>
      <c r="D2" s="2" t="inlineStr">
        <is>
          <t>Dec. 31, 2021 EUR (€) € / shares</t>
        </is>
      </c>
      <c r="E2" s="2" t="inlineStr">
        <is>
          <t>Dec. 31, 2021 $ / shares</t>
        </is>
      </c>
      <c r="F2" s="2" t="inlineStr">
        <is>
          <t>Dec. 31, 2020 EUR (€) € / shares</t>
        </is>
      </c>
      <c r="G2" s="2" t="inlineStr">
        <is>
          <t>Dec. 31, 2020 $ / shares</t>
        </is>
      </c>
    </row>
    <row r="3">
      <c r="A3" s="4" t="inlineStr">
        <is>
          <t>EUR-dominated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fair value at vesting date of shares vested during the year (in millions)</t>
        </is>
      </c>
      <c r="B5" s="6" t="n">
        <v>120.6</v>
      </c>
      <c r="C5" s="4" t="inlineStr">
        <is>
          <t xml:space="preserve"> </t>
        </is>
      </c>
      <c r="D5" s="6" t="n">
        <v>156.9</v>
      </c>
      <c r="E5" s="4" t="inlineStr">
        <is>
          <t xml:space="preserve"> </t>
        </is>
      </c>
      <c r="F5" s="6" t="n">
        <v>124.9</v>
      </c>
      <c r="G5" s="4" t="inlineStr">
        <is>
          <t xml:space="preserve"> </t>
        </is>
      </c>
    </row>
    <row r="6">
      <c r="A6" s="4" t="inlineStr">
        <is>
          <t>Weighted average fair value of shares granted (in usd/eur per share) | € / shares</t>
        </is>
      </c>
      <c r="B6" s="9" t="n">
        <v>578.65</v>
      </c>
      <c r="C6" s="4" t="inlineStr">
        <is>
          <t xml:space="preserve"> </t>
        </is>
      </c>
      <c r="D6" s="9" t="n">
        <v>547.79</v>
      </c>
      <c r="E6" s="4" t="inlineStr">
        <is>
          <t xml:space="preserve"> </t>
        </is>
      </c>
      <c r="F6" s="9" t="n">
        <v>297.05</v>
      </c>
      <c r="G6" s="4" t="inlineStr">
        <is>
          <t xml:space="preserve"> </t>
        </is>
      </c>
    </row>
    <row r="7">
      <c r="A7" s="4" t="inlineStr">
        <is>
          <t>US-denominat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fair value at vesting date of shares vested during the year (in millions)</t>
        </is>
      </c>
      <c r="B9" s="6" t="n">
        <v>149.6</v>
      </c>
      <c r="C9" s="4" t="inlineStr">
        <is>
          <t xml:space="preserve"> </t>
        </is>
      </c>
      <c r="D9" s="7" t="n">
        <v>164</v>
      </c>
      <c r="E9" s="4" t="inlineStr">
        <is>
          <t xml:space="preserve"> </t>
        </is>
      </c>
      <c r="F9" s="6" t="n">
        <v>133.9</v>
      </c>
      <c r="G9" s="4" t="inlineStr">
        <is>
          <t xml:space="preserve"> </t>
        </is>
      </c>
    </row>
    <row r="10">
      <c r="A10" s="4" t="inlineStr">
        <is>
          <t>Weighted average fair value of shares granted (in usd/eur per share) | $ / shares</t>
        </is>
      </c>
      <c r="B10" s="4" t="inlineStr">
        <is>
          <t xml:space="preserve"> </t>
        </is>
      </c>
      <c r="C10" s="14" t="n">
        <v>553.61</v>
      </c>
      <c r="D10" s="4" t="inlineStr">
        <is>
          <t xml:space="preserve"> </t>
        </is>
      </c>
      <c r="E10" s="14" t="n">
        <v>498.64</v>
      </c>
      <c r="F10" s="4" t="inlineStr">
        <is>
          <t xml:space="preserve"> </t>
        </is>
      </c>
      <c r="G10" s="14" t="n">
        <v>302.75</v>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Conditional Shares (Details)</t>
        </is>
      </c>
      <c r="B1" s="2" t="inlineStr">
        <is>
          <t>12 Months Ended</t>
        </is>
      </c>
    </row>
    <row r="2">
      <c r="B2" s="2" t="inlineStr">
        <is>
          <t>Dec. 31, 2022 € / shares shares</t>
        </is>
      </c>
      <c r="C2" s="2" t="inlineStr">
        <is>
          <t>Dec. 31, 2022 $ / shares shares</t>
        </is>
      </c>
    </row>
    <row r="3">
      <c r="A3" s="4" t="inlineStr">
        <is>
          <t>EUR-denominated Conditional Award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Conditional shares outstanding, beginning (in shares)</t>
        </is>
      </c>
      <c r="B5" s="5" t="n">
        <v>452205</v>
      </c>
      <c r="C5" s="5" t="n">
        <v>452205</v>
      </c>
    </row>
    <row r="6">
      <c r="A6" s="4" t="inlineStr">
        <is>
          <t>Granted (in shares)</t>
        </is>
      </c>
      <c r="B6" s="5" t="n">
        <v>88432</v>
      </c>
      <c r="C6" s="5" t="n">
        <v>88432</v>
      </c>
    </row>
    <row r="7">
      <c r="A7" s="4" t="inlineStr">
        <is>
          <t>Vested (in shares)</t>
        </is>
      </c>
      <c r="B7" s="5" t="n">
        <v>-239685</v>
      </c>
      <c r="C7" s="5" t="n">
        <v>-239685</v>
      </c>
    </row>
    <row r="8">
      <c r="A8" s="4" t="inlineStr">
        <is>
          <t>Forfeited (in shares)</t>
        </is>
      </c>
      <c r="B8" s="5" t="n">
        <v>-8187</v>
      </c>
      <c r="C8" s="5" t="n">
        <v>-8187</v>
      </c>
    </row>
    <row r="9">
      <c r="A9" s="4" t="inlineStr">
        <is>
          <t>Conditional shares outstanding, ending (in shares)</t>
        </is>
      </c>
      <c r="B9" s="5" t="n">
        <v>292765</v>
      </c>
      <c r="C9" s="5" t="n">
        <v>292765</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Conditional shares outstanding, beginning (in usd/eur per share) | € / shares</t>
        </is>
      </c>
      <c r="B11" s="9" t="n">
        <v>303.32</v>
      </c>
      <c r="C11" s="4" t="inlineStr">
        <is>
          <t xml:space="preserve"> </t>
        </is>
      </c>
    </row>
    <row r="12">
      <c r="A12" s="4" t="inlineStr">
        <is>
          <t>Granted (in usd/eur per share) | € / shares</t>
        </is>
      </c>
      <c r="B12" s="15" t="n">
        <v>578.65</v>
      </c>
      <c r="C12" s="4" t="inlineStr">
        <is>
          <t xml:space="preserve"> </t>
        </is>
      </c>
    </row>
    <row r="13">
      <c r="A13" s="4" t="inlineStr">
        <is>
          <t>Vested (in usd/eur per share) | € / shares</t>
        </is>
      </c>
      <c r="B13" s="15" t="n">
        <v>247.17</v>
      </c>
      <c r="C13" s="4" t="inlineStr">
        <is>
          <t xml:space="preserve"> </t>
        </is>
      </c>
    </row>
    <row r="14">
      <c r="A14" s="4" t="inlineStr">
        <is>
          <t>Forfeited (in usd/eur per share) | € / shares</t>
        </is>
      </c>
      <c r="B14" s="15" t="n">
        <v>239.82</v>
      </c>
      <c r="C14" s="4" t="inlineStr">
        <is>
          <t xml:space="preserve"> </t>
        </is>
      </c>
    </row>
    <row r="15">
      <c r="A15" s="4" t="inlineStr">
        <is>
          <t>Conditional shares outstanding, ending (in usd/eur per share) | € / shares</t>
        </is>
      </c>
      <c r="B15" s="9" t="n">
        <v>434.1</v>
      </c>
      <c r="C15" s="4" t="inlineStr">
        <is>
          <t xml:space="preserve"> </t>
        </is>
      </c>
    </row>
    <row r="16">
      <c r="A16" s="4" t="inlineStr">
        <is>
          <t>US-denominated Conditional Award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Conditional shares outstanding, beginning (in shares)</t>
        </is>
      </c>
      <c r="B18" s="5" t="n">
        <v>297001</v>
      </c>
      <c r="C18" s="5" t="n">
        <v>297001</v>
      </c>
    </row>
    <row r="19">
      <c r="A19" s="4" t="inlineStr">
        <is>
          <t>Granted (in shares)</t>
        </is>
      </c>
      <c r="B19" s="5" t="n">
        <v>230568</v>
      </c>
      <c r="C19" s="5" t="n">
        <v>230568</v>
      </c>
    </row>
    <row r="20">
      <c r="A20" s="4" t="inlineStr">
        <is>
          <t>Vested (in shares)</t>
        </is>
      </c>
      <c r="B20" s="5" t="n">
        <v>-273861</v>
      </c>
      <c r="C20" s="5" t="n">
        <v>-273861</v>
      </c>
    </row>
    <row r="21">
      <c r="A21" s="4" t="inlineStr">
        <is>
          <t>Forfeited (in shares)</t>
        </is>
      </c>
      <c r="B21" s="5" t="n">
        <v>-15314</v>
      </c>
      <c r="C21" s="5" t="n">
        <v>-15314</v>
      </c>
    </row>
    <row r="22">
      <c r="A22" s="4" t="inlineStr">
        <is>
          <t>Conditional shares outstanding, ending (in shares)</t>
        </is>
      </c>
      <c r="B22" s="5" t="n">
        <v>238394</v>
      </c>
      <c r="C22" s="5" t="n">
        <v>238394</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Conditional shares outstanding, beginning (in usd/eur per share) | $ / shares</t>
        </is>
      </c>
      <c r="B24" s="4" t="inlineStr">
        <is>
          <t xml:space="preserve"> </t>
        </is>
      </c>
      <c r="C24" s="14" t="n">
        <v>416.07</v>
      </c>
    </row>
    <row r="25">
      <c r="A25" s="4" t="inlineStr">
        <is>
          <t>Granted (in usd/eur per share) | $ / shares</t>
        </is>
      </c>
      <c r="B25" s="4" t="inlineStr">
        <is>
          <t xml:space="preserve"> </t>
        </is>
      </c>
      <c r="C25" s="15" t="n">
        <v>553.61</v>
      </c>
    </row>
    <row r="26">
      <c r="A26" s="4" t="inlineStr">
        <is>
          <t>Vested (in usd/eur per share) | $ / shares</t>
        </is>
      </c>
      <c r="B26" s="4" t="inlineStr">
        <is>
          <t xml:space="preserve"> </t>
        </is>
      </c>
      <c r="C26" s="15" t="n">
        <v>418.03</v>
      </c>
    </row>
    <row r="27">
      <c r="A27" s="4" t="inlineStr">
        <is>
          <t>Forfeited (in usd/eur per share) | $ / shares</t>
        </is>
      </c>
      <c r="B27" s="4" t="inlineStr">
        <is>
          <t xml:space="preserve"> </t>
        </is>
      </c>
      <c r="C27" s="15" t="n">
        <v>487.93</v>
      </c>
    </row>
    <row r="28">
      <c r="A28" s="4" t="inlineStr">
        <is>
          <t>Conditional shares outstanding, ending (in usd/eur per share) | $ / shares</t>
        </is>
      </c>
      <c r="B28" s="4" t="inlineStr">
        <is>
          <t xml:space="preserve"> </t>
        </is>
      </c>
      <c r="C28" s="14" t="n">
        <v>542.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22" customWidth="1" min="8" max="8"/>
    <col width="22" customWidth="1" min="9" max="9"/>
    <col width="22" customWidth="1" min="10" max="10"/>
  </cols>
  <sheetData>
    <row r="1">
      <c r="A1" s="1" t="inlineStr">
        <is>
          <t>Share-based compensation - Stock Options (Details) € / shares in Units, $ / shares in Units, € in Millions, $ in Millions</t>
        </is>
      </c>
      <c r="B1" s="2" t="inlineStr">
        <is>
          <t>12 Months Ended</t>
        </is>
      </c>
    </row>
    <row r="2">
      <c r="B2" s="2" t="inlineStr">
        <is>
          <t>Dec. 31, 2022 EUR (€) € / shares</t>
        </is>
      </c>
      <c r="C2" s="2" t="inlineStr">
        <is>
          <t>Dec. 31, 2022 USD ($) $ / shares</t>
        </is>
      </c>
      <c r="D2" s="2" t="inlineStr">
        <is>
          <t>Dec. 31, 2021 EUR (€) € / shares</t>
        </is>
      </c>
      <c r="E2" s="2" t="inlineStr">
        <is>
          <t>Dec. 31, 2021 USD ($) $ / shares</t>
        </is>
      </c>
      <c r="F2" s="2" t="inlineStr">
        <is>
          <t>Dec. 31, 2020 EUR (€) € / shares</t>
        </is>
      </c>
      <c r="G2" s="2" t="inlineStr">
        <is>
          <t>Dec. 31, 2020 USD ($) $ / shares</t>
        </is>
      </c>
      <c r="H2" s="2" t="inlineStr">
        <is>
          <t>Dec. 31, 2022 USD ($)</t>
        </is>
      </c>
      <c r="I2" s="2" t="inlineStr">
        <is>
          <t>Dec. 31, 2021 USD ($)</t>
        </is>
      </c>
      <c r="J2" s="2" t="inlineStr">
        <is>
          <t>Dec. 31, 2020 USD ($)</t>
        </is>
      </c>
    </row>
    <row r="3">
      <c r="A3" s="4" t="inlineStr">
        <is>
          <t>EUR-denominated Op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share price at the exercise date of stock options (in usd/eur per share) | € / shares</t>
        </is>
      </c>
      <c r="B5" s="9" t="n">
        <v>494.14</v>
      </c>
      <c r="C5" s="4" t="inlineStr">
        <is>
          <t xml:space="preserve"> </t>
        </is>
      </c>
      <c r="D5" s="9" t="n">
        <v>583.33</v>
      </c>
      <c r="E5" s="4" t="inlineStr">
        <is>
          <t xml:space="preserve"> </t>
        </is>
      </c>
      <c r="F5" s="9" t="n">
        <v>302.2</v>
      </c>
      <c r="G5" s="4" t="inlineStr">
        <is>
          <t xml:space="preserve"> </t>
        </is>
      </c>
      <c r="H5" s="4" t="inlineStr">
        <is>
          <t xml:space="preserve"> </t>
        </is>
      </c>
      <c r="I5" s="4" t="inlineStr">
        <is>
          <t xml:space="preserve"> </t>
        </is>
      </c>
      <c r="J5" s="4" t="inlineStr">
        <is>
          <t xml:space="preserve"> </t>
        </is>
      </c>
    </row>
    <row r="6">
      <c r="A6" s="4" t="inlineStr">
        <is>
          <t>Aggregate intrinsic value of stock options exercised (in millions) | €</t>
        </is>
      </c>
      <c r="B6" s="6" t="n">
        <v>4.4</v>
      </c>
      <c r="C6" s="4" t="inlineStr">
        <is>
          <t xml:space="preserve"> </t>
        </is>
      </c>
      <c r="D6" s="6" t="n">
        <v>5.7</v>
      </c>
      <c r="E6" s="4" t="inlineStr">
        <is>
          <t xml:space="preserve"> </t>
        </is>
      </c>
      <c r="F6" s="6" t="n">
        <v>4.8</v>
      </c>
      <c r="G6" s="4" t="inlineStr">
        <is>
          <t xml:space="preserve"> </t>
        </is>
      </c>
      <c r="H6" s="4" t="inlineStr">
        <is>
          <t xml:space="preserve"> </t>
        </is>
      </c>
      <c r="I6" s="4" t="inlineStr">
        <is>
          <t xml:space="preserve"> </t>
        </is>
      </c>
      <c r="J6" s="4" t="inlineStr">
        <is>
          <t xml:space="preserve"> </t>
        </is>
      </c>
    </row>
    <row r="7">
      <c r="A7" s="4" t="inlineStr">
        <is>
          <t>Weighted average remaining contractual term of currently exercisable options (in years)</t>
        </is>
      </c>
      <c r="B7" s="4" t="inlineStr">
        <is>
          <t>2 years 29 days</t>
        </is>
      </c>
      <c r="C7" s="4" t="inlineStr">
        <is>
          <t>2 years 29 days</t>
        </is>
      </c>
      <c r="D7" s="4" t="inlineStr">
        <is>
          <t>2 years 9 months 21 days</t>
        </is>
      </c>
      <c r="E7" s="4" t="inlineStr">
        <is>
          <t>2 years 9 months 21 days</t>
        </is>
      </c>
      <c r="F7" s="4" t="inlineStr">
        <is>
          <t>3 years 6 months 18 days</t>
        </is>
      </c>
      <c r="G7" s="4" t="inlineStr">
        <is>
          <t>3 years 6 months 18 days</t>
        </is>
      </c>
      <c r="H7" s="4" t="inlineStr">
        <is>
          <t xml:space="preserve"> </t>
        </is>
      </c>
      <c r="I7" s="4" t="inlineStr">
        <is>
          <t xml:space="preserve"> </t>
        </is>
      </c>
      <c r="J7" s="4" t="inlineStr">
        <is>
          <t xml:space="preserve"> </t>
        </is>
      </c>
    </row>
    <row r="8">
      <c r="A8" s="4" t="inlineStr">
        <is>
          <t>Aggregate intrinsic value of exercisable stock options (in millions) | €</t>
        </is>
      </c>
      <c r="B8" s="6" t="n">
        <v>20.3</v>
      </c>
      <c r="C8" s="4" t="inlineStr">
        <is>
          <t xml:space="preserve"> </t>
        </is>
      </c>
      <c r="D8" s="6" t="n">
        <v>36.7</v>
      </c>
      <c r="E8" s="4" t="inlineStr">
        <is>
          <t xml:space="preserve"> </t>
        </is>
      </c>
      <c r="F8" s="6" t="n">
        <v>22.4</v>
      </c>
      <c r="G8" s="4" t="inlineStr">
        <is>
          <t xml:space="preserve"> </t>
        </is>
      </c>
      <c r="H8" s="4" t="inlineStr">
        <is>
          <t xml:space="preserve"> </t>
        </is>
      </c>
      <c r="I8" s="4" t="inlineStr">
        <is>
          <t xml:space="preserve"> </t>
        </is>
      </c>
      <c r="J8" s="4" t="inlineStr">
        <is>
          <t xml:space="preserve"> </t>
        </is>
      </c>
    </row>
    <row r="9">
      <c r="A9" s="4" t="inlineStr">
        <is>
          <t>Aggregate intrinsic value of outstanding stock options (in millions) | €</t>
        </is>
      </c>
      <c r="B9" s="6" t="n">
        <v>20.3</v>
      </c>
      <c r="C9" s="4" t="inlineStr">
        <is>
          <t xml:space="preserve"> </t>
        </is>
      </c>
      <c r="D9" s="6" t="n">
        <v>36.7</v>
      </c>
      <c r="E9" s="4" t="inlineStr">
        <is>
          <t xml:space="preserve"> </t>
        </is>
      </c>
      <c r="F9" s="6" t="n">
        <v>22.4</v>
      </c>
      <c r="G9" s="4" t="inlineStr">
        <is>
          <t xml:space="preserve"> </t>
        </is>
      </c>
      <c r="H9" s="4" t="inlineStr">
        <is>
          <t xml:space="preserve"> </t>
        </is>
      </c>
      <c r="I9" s="4" t="inlineStr">
        <is>
          <t xml:space="preserve"> </t>
        </is>
      </c>
      <c r="J9" s="4" t="inlineStr">
        <is>
          <t xml:space="preserve"> </t>
        </is>
      </c>
    </row>
    <row r="10">
      <c r="A10" s="4" t="inlineStr">
        <is>
          <t>US-denominated Option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share price at the exercise date of stock options (in usd/eur per share) | $ / shares</t>
        </is>
      </c>
      <c r="B12" s="4" t="inlineStr">
        <is>
          <t xml:space="preserve"> </t>
        </is>
      </c>
      <c r="C12" s="14" t="n">
        <v>565.39</v>
      </c>
      <c r="D12" s="4" t="inlineStr">
        <is>
          <t xml:space="preserve"> </t>
        </is>
      </c>
      <c r="E12" s="14" t="n">
        <v>658.16</v>
      </c>
      <c r="F12" s="4" t="inlineStr">
        <is>
          <t xml:space="preserve"> </t>
        </is>
      </c>
      <c r="G12" s="14" t="n">
        <v>355.44</v>
      </c>
      <c r="H12" s="4" t="inlineStr">
        <is>
          <t xml:space="preserve"> </t>
        </is>
      </c>
      <c r="I12" s="4" t="inlineStr">
        <is>
          <t xml:space="preserve"> </t>
        </is>
      </c>
      <c r="J12" s="4" t="inlineStr">
        <is>
          <t xml:space="preserve"> </t>
        </is>
      </c>
    </row>
    <row r="13">
      <c r="A13" s="4" t="inlineStr">
        <is>
          <t>Aggregate intrinsic value of stock options exercised (in millions) | $</t>
        </is>
      </c>
      <c r="B13" s="4" t="inlineStr">
        <is>
          <t xml:space="preserve"> </t>
        </is>
      </c>
      <c r="C13" s="16" t="n">
        <v>1.6</v>
      </c>
      <c r="D13" s="4" t="inlineStr">
        <is>
          <t xml:space="preserve"> </t>
        </is>
      </c>
      <c r="E13" s="16" t="n">
        <v>4.1</v>
      </c>
      <c r="F13" s="4" t="inlineStr">
        <is>
          <t xml:space="preserve"> </t>
        </is>
      </c>
      <c r="G13" s="16" t="n">
        <v>3.7</v>
      </c>
      <c r="H13" s="4" t="inlineStr">
        <is>
          <t xml:space="preserve"> </t>
        </is>
      </c>
      <c r="I13" s="4" t="inlineStr">
        <is>
          <t xml:space="preserve"> </t>
        </is>
      </c>
      <c r="J13" s="4" t="inlineStr">
        <is>
          <t xml:space="preserve"> </t>
        </is>
      </c>
    </row>
    <row r="14">
      <c r="A14" s="4" t="inlineStr">
        <is>
          <t>Weighted average remaining contractual term of currently exercisable options (in years)</t>
        </is>
      </c>
      <c r="B14" s="4" t="inlineStr">
        <is>
          <t>2 years 1 month 2 days</t>
        </is>
      </c>
      <c r="C14" s="4" t="inlineStr">
        <is>
          <t>2 years 1 month 2 days</t>
        </is>
      </c>
      <c r="D14" s="4" t="inlineStr">
        <is>
          <t>2 years 11 months 4 days</t>
        </is>
      </c>
      <c r="E14" s="4" t="inlineStr">
        <is>
          <t>2 years 11 months 4 days</t>
        </is>
      </c>
      <c r="F14" s="4" t="inlineStr">
        <is>
          <t>3 years 7 months 28 days</t>
        </is>
      </c>
      <c r="G14" s="4" t="inlineStr">
        <is>
          <t>3 years 7 months 28 days</t>
        </is>
      </c>
      <c r="H14" s="4" t="inlineStr">
        <is>
          <t xml:space="preserve"> </t>
        </is>
      </c>
      <c r="I14" s="4" t="inlineStr">
        <is>
          <t xml:space="preserve"> </t>
        </is>
      </c>
      <c r="J14" s="4" t="inlineStr">
        <is>
          <t xml:space="preserve"> </t>
        </is>
      </c>
    </row>
    <row r="15">
      <c r="A15" s="4" t="inlineStr">
        <is>
          <t>Aggregate intrinsic value of exercisable stock options (in millio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6" t="n">
        <v>14.6</v>
      </c>
      <c r="I15" s="16" t="n">
        <v>24.9</v>
      </c>
      <c r="J15" s="16" t="n">
        <v>16.9</v>
      </c>
    </row>
    <row r="16">
      <c r="A16" s="4" t="inlineStr">
        <is>
          <t>Aggregate intrinsic value of outstanding stock options (in mill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6" t="n">
        <v>14.6</v>
      </c>
      <c r="I16" s="16" t="n">
        <v>24.9</v>
      </c>
      <c r="J16" s="16" t="n">
        <v>16.9</v>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29" customWidth="1" min="3" max="3"/>
    <col width="18" customWidth="1" min="4" max="4"/>
  </cols>
  <sheetData>
    <row r="1">
      <c r="A1" s="1" t="inlineStr">
        <is>
          <t>Share-based compensation - Changes Stock Options (Details) - 12 months ended Dec. 31, 2022</t>
        </is>
      </c>
      <c r="B1" s="2" t="inlineStr">
        <is>
          <t>€ / shares shares</t>
        </is>
      </c>
      <c r="C1" s="2" t="inlineStr">
        <is>
          <t>$ / shares € / shares shares</t>
        </is>
      </c>
      <c r="D1" s="2" t="inlineStr">
        <is>
          <t>$ / shares shares</t>
        </is>
      </c>
    </row>
    <row r="2">
      <c r="A2" s="4" t="inlineStr">
        <is>
          <t>EUR-denominated Option Awards | Euro Member Countries, Euro</t>
        </is>
      </c>
      <c r="B2" s="4" t="inlineStr">
        <is>
          <t xml:space="preserve"> </t>
        </is>
      </c>
      <c r="C2" s="4" t="inlineStr">
        <is>
          <t xml:space="preserve"> </t>
        </is>
      </c>
      <c r="D2" s="4" t="inlineStr">
        <is>
          <t xml:space="preserve"> </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beginning (in shares)</t>
        </is>
      </c>
      <c r="B4" s="5" t="n">
        <v>57923</v>
      </c>
      <c r="C4" s="5" t="n">
        <v>57923</v>
      </c>
      <c r="D4" s="4" t="inlineStr">
        <is>
          <t xml:space="preserve"> </t>
        </is>
      </c>
    </row>
    <row r="5">
      <c r="A5" s="4" t="inlineStr">
        <is>
          <t>Number of options, Granted (in shares)</t>
        </is>
      </c>
      <c r="B5" s="5" t="n">
        <v>0</v>
      </c>
      <c r="C5" s="5" t="n">
        <v>0</v>
      </c>
      <c r="D5" s="4" t="inlineStr">
        <is>
          <t xml:space="preserve"> </t>
        </is>
      </c>
    </row>
    <row r="6">
      <c r="A6" s="4" t="inlineStr">
        <is>
          <t>Number of options, Exercised (in shares)</t>
        </is>
      </c>
      <c r="B6" s="5" t="n">
        <v>-10016</v>
      </c>
      <c r="C6" s="5" t="n">
        <v>-10016</v>
      </c>
      <c r="D6" s="4" t="inlineStr">
        <is>
          <t xml:space="preserve"> </t>
        </is>
      </c>
    </row>
    <row r="7">
      <c r="A7" s="4" t="inlineStr">
        <is>
          <t>Number of options, Forfeited (in shares)</t>
        </is>
      </c>
      <c r="B7" s="5" t="n">
        <v>0</v>
      </c>
      <c r="C7" s="5" t="n">
        <v>0</v>
      </c>
      <c r="D7" s="4" t="inlineStr">
        <is>
          <t xml:space="preserve"> </t>
        </is>
      </c>
    </row>
    <row r="8">
      <c r="A8" s="4" t="inlineStr">
        <is>
          <t>Number of option, Expired (in shares)</t>
        </is>
      </c>
      <c r="B8" s="5" t="n">
        <v>-300</v>
      </c>
      <c r="C8" s="5" t="n">
        <v>-300</v>
      </c>
      <c r="D8" s="4" t="inlineStr">
        <is>
          <t xml:space="preserve"> </t>
        </is>
      </c>
    </row>
    <row r="9">
      <c r="A9" s="4" t="inlineStr">
        <is>
          <t>Number of options, Outstanding, ending (in shares)</t>
        </is>
      </c>
      <c r="B9" s="5" t="n">
        <v>47607</v>
      </c>
      <c r="C9" s="5" t="n">
        <v>47607</v>
      </c>
      <c r="D9" s="4" t="inlineStr">
        <is>
          <t xml:space="preserve"> </t>
        </is>
      </c>
    </row>
    <row r="10">
      <c r="A10" s="4" t="inlineStr">
        <is>
          <t>Number of options, Exercisable (in shares)</t>
        </is>
      </c>
      <c r="B10" s="5" t="n">
        <v>47607</v>
      </c>
      <c r="C10" s="5" t="n">
        <v>47607</v>
      </c>
      <c r="D10" s="5" t="n">
        <v>47607</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 average exercise price per ordinary share, Outstanding, beginning (in usd/eur per share) | € / shares</t>
        </is>
      </c>
      <c r="B12" s="9" t="n">
        <v>73.87</v>
      </c>
      <c r="C12" s="4" t="inlineStr">
        <is>
          <t xml:space="preserve"> </t>
        </is>
      </c>
      <c r="D12" s="4" t="inlineStr">
        <is>
          <t xml:space="preserve"> </t>
        </is>
      </c>
    </row>
    <row r="13">
      <c r="A13" s="4" t="inlineStr">
        <is>
          <t>Weighted average exercise price per ordinary share, Granted (in usd/eur per share) | € / shares</t>
        </is>
      </c>
      <c r="B13" s="5" t="n">
        <v>0</v>
      </c>
      <c r="C13" s="4" t="inlineStr">
        <is>
          <t xml:space="preserve"> </t>
        </is>
      </c>
      <c r="D13" s="4" t="inlineStr">
        <is>
          <t xml:space="preserve"> </t>
        </is>
      </c>
    </row>
    <row r="14">
      <c r="A14" s="4" t="inlineStr">
        <is>
          <t>Weighted average exercise price per ordinary share, Exercised (in usd/eur per share) | € / shares</t>
        </is>
      </c>
      <c r="B14" s="15" t="n">
        <v>55.49</v>
      </c>
      <c r="C14" s="4" t="inlineStr">
        <is>
          <t xml:space="preserve"> </t>
        </is>
      </c>
      <c r="D14" s="4" t="inlineStr">
        <is>
          <t xml:space="preserve"> </t>
        </is>
      </c>
    </row>
    <row r="15">
      <c r="A15" s="4" t="inlineStr">
        <is>
          <t>Weighted average exercise price per ordinary share, Forfeited (in usd/eur per share) | € / shares</t>
        </is>
      </c>
      <c r="B15" s="5" t="n">
        <v>0</v>
      </c>
      <c r="C15" s="4" t="inlineStr">
        <is>
          <t xml:space="preserve"> </t>
        </is>
      </c>
      <c r="D15" s="4" t="inlineStr">
        <is>
          <t xml:space="preserve"> </t>
        </is>
      </c>
    </row>
    <row r="16">
      <c r="A16" s="4" t="inlineStr">
        <is>
          <t>Weighted average exercise price per ordinary share, Expired (in usd/eur per share) | € / shares</t>
        </is>
      </c>
      <c r="B16" s="15" t="n">
        <v>40.03</v>
      </c>
      <c r="C16" s="4" t="inlineStr">
        <is>
          <t xml:space="preserve"> </t>
        </is>
      </c>
      <c r="D16" s="4" t="inlineStr">
        <is>
          <t xml:space="preserve"> </t>
        </is>
      </c>
    </row>
    <row r="17">
      <c r="A17" s="4" t="inlineStr">
        <is>
          <t>Weighted average exercise price per ordinary share, Outstanding, ending (in usd/eur per share) | € / shares</t>
        </is>
      </c>
      <c r="B17" s="15" t="n">
        <v>77.95</v>
      </c>
      <c r="C17" s="4" t="inlineStr">
        <is>
          <t xml:space="preserve"> </t>
        </is>
      </c>
      <c r="D17" s="4" t="inlineStr">
        <is>
          <t xml:space="preserve"> </t>
        </is>
      </c>
    </row>
    <row r="18">
      <c r="A18" s="4" t="inlineStr">
        <is>
          <t>Weighted average exercise price per ordinary share (in usd/eur per share) | € / shares</t>
        </is>
      </c>
      <c r="B18" s="9" t="n">
        <v>77.95</v>
      </c>
      <c r="C18" s="9" t="n">
        <v>77.95</v>
      </c>
      <c r="D18" s="4" t="inlineStr">
        <is>
          <t xml:space="preserve"> </t>
        </is>
      </c>
    </row>
    <row r="19">
      <c r="A19" s="4" t="inlineStr">
        <is>
          <t>US-denominated Option Awards | US dollar</t>
        </is>
      </c>
      <c r="B19" s="4" t="inlineStr">
        <is>
          <t xml:space="preserve"> </t>
        </is>
      </c>
      <c r="C19" s="4" t="inlineStr">
        <is>
          <t xml:space="preserve"> </t>
        </is>
      </c>
      <c r="D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row>
    <row r="21">
      <c r="A21" s="4" t="inlineStr">
        <is>
          <t>Number of options, Outstanding, beginning (in shares)</t>
        </is>
      </c>
      <c r="B21" s="5" t="n">
        <v>35251</v>
      </c>
      <c r="C21" s="5" t="n">
        <v>35251</v>
      </c>
      <c r="D21" s="4" t="inlineStr">
        <is>
          <t xml:space="preserve"> </t>
        </is>
      </c>
    </row>
    <row r="22">
      <c r="A22" s="4" t="inlineStr">
        <is>
          <t>Number of options, Granted (in shares)</t>
        </is>
      </c>
      <c r="B22" s="5" t="n">
        <v>0</v>
      </c>
      <c r="C22" s="5" t="n">
        <v>0</v>
      </c>
      <c r="D22" s="4" t="inlineStr">
        <is>
          <t xml:space="preserve"> </t>
        </is>
      </c>
    </row>
    <row r="23">
      <c r="A23" s="4" t="inlineStr">
        <is>
          <t>Number of options, Exercised (in shares)</t>
        </is>
      </c>
      <c r="B23" s="5" t="n">
        <v>-3113</v>
      </c>
      <c r="C23" s="5" t="n">
        <v>-3113</v>
      </c>
      <c r="D23" s="4" t="inlineStr">
        <is>
          <t xml:space="preserve"> </t>
        </is>
      </c>
    </row>
    <row r="24">
      <c r="A24" s="4" t="inlineStr">
        <is>
          <t>Number of options, Forfeited (in shares)</t>
        </is>
      </c>
      <c r="B24" s="5" t="n">
        <v>0</v>
      </c>
      <c r="C24" s="5" t="n">
        <v>0</v>
      </c>
      <c r="D24" s="4" t="inlineStr">
        <is>
          <t xml:space="preserve"> </t>
        </is>
      </c>
    </row>
    <row r="25">
      <c r="A25" s="4" t="inlineStr">
        <is>
          <t>Number of option, Expired (in shares)</t>
        </is>
      </c>
      <c r="B25" s="5" t="n">
        <v>0</v>
      </c>
      <c r="C25" s="5" t="n">
        <v>0</v>
      </c>
      <c r="D25" s="4" t="inlineStr">
        <is>
          <t xml:space="preserve"> </t>
        </is>
      </c>
    </row>
    <row r="26">
      <c r="A26" s="4" t="inlineStr">
        <is>
          <t>Number of options, Outstanding, ending (in shares)</t>
        </is>
      </c>
      <c r="B26" s="5" t="n">
        <v>32138</v>
      </c>
      <c r="C26" s="5" t="n">
        <v>32138</v>
      </c>
      <c r="D26" s="4" t="inlineStr">
        <is>
          <t xml:space="preserve"> </t>
        </is>
      </c>
    </row>
    <row r="27">
      <c r="A27" s="4" t="inlineStr">
        <is>
          <t>Number of options, Exercisable (in shares)</t>
        </is>
      </c>
      <c r="B27" s="5" t="n">
        <v>32138</v>
      </c>
      <c r="C27" s="5" t="n">
        <v>32138</v>
      </c>
      <c r="D27" s="5" t="n">
        <v>32138</v>
      </c>
    </row>
    <row r="28">
      <c r="A28" s="3" t="inlineStr">
        <is>
          <t>Share-based Compensation Arrangement by Share-based Payment Award, Options, Outstanding, Weighted Average Exercise Price [Abstract]</t>
        </is>
      </c>
      <c r="B28" s="4" t="inlineStr">
        <is>
          <t xml:space="preserve"> </t>
        </is>
      </c>
      <c r="C28" s="4" t="inlineStr">
        <is>
          <t xml:space="preserve"> </t>
        </is>
      </c>
      <c r="D28" s="4" t="inlineStr">
        <is>
          <t xml:space="preserve"> </t>
        </is>
      </c>
    </row>
    <row r="29">
      <c r="A29" s="4" t="inlineStr">
        <is>
          <t>Weighted average exercise price per ordinary share, Outstanding, beginning (in usd/eur per share) | $ / shares</t>
        </is>
      </c>
      <c r="B29" s="4" t="inlineStr">
        <is>
          <t xml:space="preserve"> </t>
        </is>
      </c>
      <c r="C29" s="9" t="n">
        <v>90.36</v>
      </c>
      <c r="D29" s="4" t="inlineStr">
        <is>
          <t xml:space="preserve"> </t>
        </is>
      </c>
    </row>
    <row r="30">
      <c r="A30" s="4" t="inlineStr">
        <is>
          <t>Weighted average exercise price per ordinary share, Granted (in usd/eur per share) | $ / shares</t>
        </is>
      </c>
      <c r="B30" s="4" t="inlineStr">
        <is>
          <t xml:space="preserve"> </t>
        </is>
      </c>
      <c r="C30" s="5" t="n">
        <v>0</v>
      </c>
      <c r="D30" s="4" t="inlineStr">
        <is>
          <t xml:space="preserve"> </t>
        </is>
      </c>
    </row>
    <row r="31">
      <c r="A31" s="4" t="inlineStr">
        <is>
          <t>Weighted average exercise price per ordinary share, Exercised (in usd/eur per share) | $ / shares</t>
        </is>
      </c>
      <c r="B31" s="4" t="inlineStr">
        <is>
          <t xml:space="preserve"> </t>
        </is>
      </c>
      <c r="C31" s="15" t="n">
        <v>64.73</v>
      </c>
      <c r="D31" s="4" t="inlineStr">
        <is>
          <t xml:space="preserve"> </t>
        </is>
      </c>
    </row>
    <row r="32">
      <c r="A32" s="4" t="inlineStr">
        <is>
          <t>Weighted average exercise price per ordinary share, Forfeited (in usd/eur per share) | $ / shares</t>
        </is>
      </c>
      <c r="B32" s="4" t="inlineStr">
        <is>
          <t xml:space="preserve"> </t>
        </is>
      </c>
      <c r="C32" s="5" t="n">
        <v>0</v>
      </c>
      <c r="D32" s="4" t="inlineStr">
        <is>
          <t xml:space="preserve"> </t>
        </is>
      </c>
    </row>
    <row r="33">
      <c r="A33" s="4" t="inlineStr">
        <is>
          <t>Weighted average exercise price per ordinary share, Expired (in usd/eur per share) | $ / shares</t>
        </is>
      </c>
      <c r="B33" s="4" t="inlineStr">
        <is>
          <t xml:space="preserve"> </t>
        </is>
      </c>
      <c r="C33" s="5" t="n">
        <v>0</v>
      </c>
      <c r="D33" s="4" t="inlineStr">
        <is>
          <t xml:space="preserve"> </t>
        </is>
      </c>
    </row>
    <row r="34">
      <c r="A34" s="4" t="inlineStr">
        <is>
          <t>Weighted average exercise price per ordinary share, Outstanding, ending (in usd/eur per share) | $ / shares</t>
        </is>
      </c>
      <c r="B34" s="4" t="inlineStr">
        <is>
          <t xml:space="preserve"> </t>
        </is>
      </c>
      <c r="C34" s="9" t="n">
        <v>92.84</v>
      </c>
      <c r="D34" s="4" t="inlineStr">
        <is>
          <t xml:space="preserve"> </t>
        </is>
      </c>
    </row>
    <row r="35">
      <c r="A35" s="4" t="inlineStr">
        <is>
          <t>Weighted average exercise price per ordinary share (in usd/eur per share) | $ / shares</t>
        </is>
      </c>
      <c r="B35" s="4" t="inlineStr">
        <is>
          <t xml:space="preserve"> </t>
        </is>
      </c>
      <c r="C35" s="4" t="inlineStr">
        <is>
          <t xml:space="preserve"> </t>
        </is>
      </c>
      <c r="D35" s="14" t="n">
        <v>92.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Outstanding Stock Options (Details) - 12 months ended Dec. 31, 2022</t>
        </is>
      </c>
      <c r="B1" s="2" t="inlineStr">
        <is>
          <t>€ / shares shares</t>
        </is>
      </c>
      <c r="C1" s="2" t="inlineStr">
        <is>
          <t>$ / shares shares</t>
        </is>
      </c>
    </row>
    <row r="2">
      <c r="A2" s="4" t="inlineStr">
        <is>
          <t>EUR-denominated Option Awards</t>
        </is>
      </c>
      <c r="B2" s="4" t="inlineStr">
        <is>
          <t xml:space="preserve"> </t>
        </is>
      </c>
      <c r="C2" s="4" t="inlineStr">
        <is>
          <t xml:space="preserve"> </t>
        </is>
      </c>
    </row>
    <row r="3">
      <c r="A3" s="3" t="inlineStr">
        <is>
          <t>Share-based Payment Arrangement, Option, Exercise Price Range [Line Items]</t>
        </is>
      </c>
      <c r="B3" s="4" t="inlineStr">
        <is>
          <t xml:space="preserve"> </t>
        </is>
      </c>
      <c r="C3" s="4" t="inlineStr">
        <is>
          <t xml:space="preserve"> </t>
        </is>
      </c>
    </row>
    <row r="4">
      <c r="A4" s="4" t="inlineStr">
        <is>
          <t>Number of outstanding options, Range of exercise prices (in shares)</t>
        </is>
      </c>
      <c r="B4" s="5" t="n">
        <v>47607</v>
      </c>
      <c r="C4" s="5" t="n">
        <v>47607</v>
      </c>
    </row>
    <row r="5">
      <c r="A5" s="4" t="inlineStr">
        <is>
          <t>Weighted average remaining contractual life of outstanding (years)</t>
        </is>
      </c>
      <c r="B5" s="4" t="inlineStr">
        <is>
          <t>2 years 29 days</t>
        </is>
      </c>
      <c r="C5" s="4" t="inlineStr">
        <is>
          <t>2 years 29 days</t>
        </is>
      </c>
    </row>
    <row r="6">
      <c r="A6" s="4" t="inlineStr">
        <is>
          <t>EUR-denominated Option Awards | Price Range Three</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Range of exercise prices, lower limit (in usd/eur per share) | € / shares</t>
        </is>
      </c>
      <c r="B8" s="7" t="n">
        <v>50</v>
      </c>
      <c r="C8" s="4" t="inlineStr">
        <is>
          <t xml:space="preserve"> </t>
        </is>
      </c>
    </row>
    <row r="9">
      <c r="A9" s="4" t="inlineStr">
        <is>
          <t>Range of exercise prices, upper limit (in usd/eur per share) | € / shares</t>
        </is>
      </c>
      <c r="B9" s="7" t="n">
        <v>60</v>
      </c>
      <c r="C9" s="4" t="inlineStr">
        <is>
          <t xml:space="preserve"> </t>
        </is>
      </c>
    </row>
    <row r="10">
      <c r="A10" s="4" t="inlineStr">
        <is>
          <t>Number of outstanding options, Range of exercise prices (in shares)</t>
        </is>
      </c>
      <c r="B10" s="5" t="n">
        <v>5268</v>
      </c>
      <c r="C10" s="5" t="n">
        <v>5268</v>
      </c>
    </row>
    <row r="11">
      <c r="A11" s="4" t="inlineStr">
        <is>
          <t>Weighted average remaining contractual life of outstanding (years)</t>
        </is>
      </c>
      <c r="B11" s="4" t="inlineStr">
        <is>
          <t>11 months 15 days</t>
        </is>
      </c>
      <c r="C11" s="4" t="inlineStr">
        <is>
          <t>11 months 15 days</t>
        </is>
      </c>
    </row>
    <row r="12">
      <c r="A12" s="4" t="inlineStr">
        <is>
          <t>EUR-denominated Option Awards | Price Range Fou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 lower limit (in usd/eur per share) | € / shares</t>
        </is>
      </c>
      <c r="B14" s="7" t="n">
        <v>60</v>
      </c>
      <c r="C14" s="4" t="inlineStr">
        <is>
          <t xml:space="preserve"> </t>
        </is>
      </c>
    </row>
    <row r="15">
      <c r="A15" s="4" t="inlineStr">
        <is>
          <t>Range of exercise prices, upper limit (in usd/eur per share) | € / shares</t>
        </is>
      </c>
      <c r="B15" s="7" t="n">
        <v>70</v>
      </c>
      <c r="C15" s="4" t="inlineStr">
        <is>
          <t xml:space="preserve"> </t>
        </is>
      </c>
    </row>
    <row r="16">
      <c r="A16" s="4" t="inlineStr">
        <is>
          <t>Number of outstanding options, Range of exercise prices (in shares)</t>
        </is>
      </c>
      <c r="B16" s="5" t="n">
        <v>10773</v>
      </c>
      <c r="C16" s="5" t="n">
        <v>10773</v>
      </c>
    </row>
    <row r="17">
      <c r="A17" s="4" t="inlineStr">
        <is>
          <t>Weighted average remaining contractual life of outstanding (years)</t>
        </is>
      </c>
      <c r="B17" s="4" t="inlineStr">
        <is>
          <t>11 months 15 days</t>
        </is>
      </c>
      <c r="C17" s="4" t="inlineStr">
        <is>
          <t>11 months 15 days</t>
        </is>
      </c>
    </row>
    <row r="18">
      <c r="A18" s="4" t="inlineStr">
        <is>
          <t>EUR-denominated Option Awards | Price Range Five</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Range of exercise prices, lower limit (in usd/eur per share) | € / shares</t>
        </is>
      </c>
      <c r="B20" s="7" t="n">
        <v>70</v>
      </c>
      <c r="C20" s="4" t="inlineStr">
        <is>
          <t xml:space="preserve"> </t>
        </is>
      </c>
    </row>
    <row r="21">
      <c r="A21" s="4" t="inlineStr">
        <is>
          <t>Range of exercise prices, upper limit (in usd/eur per share) | € / shares</t>
        </is>
      </c>
      <c r="B21" s="7" t="n">
        <v>80</v>
      </c>
      <c r="C21" s="4" t="inlineStr">
        <is>
          <t xml:space="preserve"> </t>
        </is>
      </c>
    </row>
    <row r="22">
      <c r="A22" s="4" t="inlineStr">
        <is>
          <t>Number of outstanding options, Range of exercise prices (in shares)</t>
        </is>
      </c>
      <c r="B22" s="5" t="n">
        <v>10109</v>
      </c>
      <c r="C22" s="5" t="n">
        <v>10109</v>
      </c>
    </row>
    <row r="23">
      <c r="A23" s="4" t="inlineStr">
        <is>
          <t>Weighted average remaining contractual life of outstanding (years)</t>
        </is>
      </c>
      <c r="B23" s="4" t="inlineStr">
        <is>
          <t>2 years 4 months 6 days</t>
        </is>
      </c>
      <c r="C23" s="4" t="inlineStr">
        <is>
          <t>2 years 4 months 6 days</t>
        </is>
      </c>
    </row>
    <row r="24">
      <c r="A24" s="4" t="inlineStr">
        <is>
          <t>EUR-denominated Option Awards | Price Range Six</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s, lower limit (in usd/eur per share) | € / shares</t>
        </is>
      </c>
      <c r="B26" s="7" t="n">
        <v>80</v>
      </c>
      <c r="C26" s="4" t="inlineStr">
        <is>
          <t xml:space="preserve"> </t>
        </is>
      </c>
    </row>
    <row r="27">
      <c r="A27" s="4" t="inlineStr">
        <is>
          <t>Range of exercise prices, upper limit (in usd/eur per share) | € / shares</t>
        </is>
      </c>
      <c r="B27" s="7" t="n">
        <v>90</v>
      </c>
      <c r="C27" s="4" t="inlineStr">
        <is>
          <t xml:space="preserve"> </t>
        </is>
      </c>
    </row>
    <row r="28">
      <c r="A28" s="4" t="inlineStr">
        <is>
          <t>Number of outstanding options, Range of exercise prices (in shares)</t>
        </is>
      </c>
      <c r="B28" s="5" t="n">
        <v>10791</v>
      </c>
      <c r="C28" s="5" t="n">
        <v>10791</v>
      </c>
    </row>
    <row r="29">
      <c r="A29" s="4" t="inlineStr">
        <is>
          <t>Weighted average remaining contractual life of outstanding (years)</t>
        </is>
      </c>
      <c r="B29" s="4" t="inlineStr">
        <is>
          <t>2 years 9 months 29 days</t>
        </is>
      </c>
      <c r="C29" s="4" t="inlineStr">
        <is>
          <t>2 years 9 months 29 days</t>
        </is>
      </c>
    </row>
    <row r="30">
      <c r="A30" s="4" t="inlineStr">
        <is>
          <t>EUR-denominated Option Awards | Price Range Seven</t>
        </is>
      </c>
      <c r="B30" s="4" t="inlineStr">
        <is>
          <t xml:space="preserve"> </t>
        </is>
      </c>
      <c r="C30" s="4" t="inlineStr">
        <is>
          <t xml:space="preserve"> </t>
        </is>
      </c>
    </row>
    <row r="31">
      <c r="A31" s="3" t="inlineStr">
        <is>
          <t>Share-based Payment Arrangement, Option, Exercise Price Range [Line Items]</t>
        </is>
      </c>
      <c r="B31" s="4" t="inlineStr">
        <is>
          <t xml:space="preserve"> </t>
        </is>
      </c>
      <c r="C31" s="4" t="inlineStr">
        <is>
          <t xml:space="preserve"> </t>
        </is>
      </c>
    </row>
    <row r="32">
      <c r="A32" s="4" t="inlineStr">
        <is>
          <t>Range of exercise prices, lower limit (in usd/eur per share) | € / shares</t>
        </is>
      </c>
      <c r="B32" s="7" t="n">
        <v>90</v>
      </c>
      <c r="C32" s="4" t="inlineStr">
        <is>
          <t xml:space="preserve"> </t>
        </is>
      </c>
    </row>
    <row r="33">
      <c r="A33" s="4" t="inlineStr">
        <is>
          <t>Range of exercise prices, upper limit (in usd/eur per share) | € / shares</t>
        </is>
      </c>
      <c r="B33" s="7" t="n">
        <v>100</v>
      </c>
      <c r="C33" s="4" t="inlineStr">
        <is>
          <t xml:space="preserve"> </t>
        </is>
      </c>
    </row>
    <row r="34">
      <c r="A34" s="4" t="inlineStr">
        <is>
          <t>Number of outstanding options, Range of exercise prices (in shares)</t>
        </is>
      </c>
      <c r="B34" s="5" t="n">
        <v>10666</v>
      </c>
      <c r="C34" s="5" t="n">
        <v>10666</v>
      </c>
    </row>
    <row r="35">
      <c r="A35" s="4" t="inlineStr">
        <is>
          <t>Weighted average remaining contractual life of outstanding (years)</t>
        </is>
      </c>
      <c r="B35" s="4" t="inlineStr">
        <is>
          <t>2 years 8 months 23 days</t>
        </is>
      </c>
      <c r="C35" s="4" t="inlineStr">
        <is>
          <t>2 years 8 months 23 days</t>
        </is>
      </c>
    </row>
    <row r="36">
      <c r="A36" s="4" t="inlineStr">
        <is>
          <t>EUR-denominated Option Awards | Price Range Eight</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f exercise prices, lower limit (in usd/eur per share) | € / shares</t>
        </is>
      </c>
      <c r="B38" s="7" t="n">
        <v>100</v>
      </c>
      <c r="C38" s="4" t="inlineStr">
        <is>
          <t xml:space="preserve"> </t>
        </is>
      </c>
    </row>
    <row r="39">
      <c r="A39" s="4" t="inlineStr">
        <is>
          <t>Range of exercise prices, upper limit (in usd/eur per share) | € / shares</t>
        </is>
      </c>
      <c r="B39" s="7" t="n">
        <v>110</v>
      </c>
      <c r="C39" s="4" t="inlineStr">
        <is>
          <t xml:space="preserve"> </t>
        </is>
      </c>
    </row>
    <row r="40">
      <c r="A40" s="4" t="inlineStr">
        <is>
          <t>Number of outstanding options, Range of exercise prices (in shares)</t>
        </is>
      </c>
      <c r="B40" s="5" t="n">
        <v>0</v>
      </c>
      <c r="C40" s="5" t="n">
        <v>0</v>
      </c>
    </row>
    <row r="41">
      <c r="A41" s="4" t="inlineStr">
        <is>
          <t>Weighted average remaining contractual life of outstanding (years)</t>
        </is>
      </c>
      <c r="B41" s="4" t="inlineStr">
        <is>
          <t>0 years</t>
        </is>
      </c>
      <c r="C41" s="4" t="inlineStr">
        <is>
          <t>0 years</t>
        </is>
      </c>
    </row>
    <row r="42">
      <c r="A42" s="4" t="inlineStr">
        <is>
          <t>US-denominated Option Awards</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Number of outstanding options, Range of exercise prices (in shares)</t>
        </is>
      </c>
      <c r="B44" s="5" t="n">
        <v>32138</v>
      </c>
      <c r="C44" s="5" t="n">
        <v>32138</v>
      </c>
    </row>
    <row r="45">
      <c r="A45" s="4" t="inlineStr">
        <is>
          <t>Weighted average remaining contractual life of outstanding (years)</t>
        </is>
      </c>
      <c r="B45" s="4" t="inlineStr">
        <is>
          <t>2 years 1 month 2 days</t>
        </is>
      </c>
      <c r="C45" s="4" t="inlineStr">
        <is>
          <t>2 years 1 month 2 days</t>
        </is>
      </c>
    </row>
    <row r="46">
      <c r="A46" s="4" t="inlineStr">
        <is>
          <t>US-denominated Option Awards | Price Range Three</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Range of exercise prices, lower limit (in usd/eur per share) | $ / shares</t>
        </is>
      </c>
      <c r="B48" s="4" t="inlineStr">
        <is>
          <t xml:space="preserve"> </t>
        </is>
      </c>
      <c r="C48" s="17" t="n">
        <v>50</v>
      </c>
    </row>
    <row r="49">
      <c r="A49" s="4" t="inlineStr">
        <is>
          <t>Range of exercise prices, upper limit (in usd/eur per share) | $ / shares</t>
        </is>
      </c>
      <c r="B49" s="4" t="inlineStr">
        <is>
          <t xml:space="preserve"> </t>
        </is>
      </c>
      <c r="C49" s="17" t="n">
        <v>60</v>
      </c>
    </row>
    <row r="50">
      <c r="A50" s="4" t="inlineStr">
        <is>
          <t>Number of outstanding options, Range of exercise prices (in shares)</t>
        </is>
      </c>
      <c r="B50" s="5" t="n">
        <v>0</v>
      </c>
      <c r="C50" s="5" t="n">
        <v>0</v>
      </c>
    </row>
    <row r="51">
      <c r="A51" s="4" t="inlineStr">
        <is>
          <t>Weighted average remaining contractual life of outstanding (years)</t>
        </is>
      </c>
      <c r="B51" s="4" t="inlineStr">
        <is>
          <t>0 years</t>
        </is>
      </c>
      <c r="C51" s="4" t="inlineStr">
        <is>
          <t>0 years</t>
        </is>
      </c>
    </row>
    <row r="52">
      <c r="A52" s="4" t="inlineStr">
        <is>
          <t>US-denominated Option Awards | Price Range Four</t>
        </is>
      </c>
      <c r="B52" s="4" t="inlineStr">
        <is>
          <t xml:space="preserve"> </t>
        </is>
      </c>
      <c r="C52" s="4" t="inlineStr">
        <is>
          <t xml:space="preserve"> </t>
        </is>
      </c>
    </row>
    <row r="53">
      <c r="A53" s="3" t="inlineStr">
        <is>
          <t>Share-based Payment Arrangement, Option, Exercise Price Range [Line Items]</t>
        </is>
      </c>
      <c r="B53" s="4" t="inlineStr">
        <is>
          <t xml:space="preserve"> </t>
        </is>
      </c>
      <c r="C53" s="4" t="inlineStr">
        <is>
          <t xml:space="preserve"> </t>
        </is>
      </c>
    </row>
    <row r="54">
      <c r="A54" s="4" t="inlineStr">
        <is>
          <t>Range of exercise prices, lower limit (in usd/eur per share) | $ / shares</t>
        </is>
      </c>
      <c r="B54" s="4" t="inlineStr">
        <is>
          <t xml:space="preserve"> </t>
        </is>
      </c>
      <c r="C54" s="17" t="n">
        <v>60</v>
      </c>
    </row>
    <row r="55">
      <c r="A55" s="4" t="inlineStr">
        <is>
          <t>Range of exercise prices, upper limit (in usd/eur per share) | $ / shares</t>
        </is>
      </c>
      <c r="B55" s="4" t="inlineStr">
        <is>
          <t xml:space="preserve"> </t>
        </is>
      </c>
      <c r="C55" s="17" t="n">
        <v>70</v>
      </c>
    </row>
    <row r="56">
      <c r="A56" s="4" t="inlineStr">
        <is>
          <t>Number of outstanding options, Range of exercise prices (in shares)</t>
        </is>
      </c>
      <c r="B56" s="5" t="n">
        <v>278</v>
      </c>
      <c r="C56" s="5" t="n">
        <v>278</v>
      </c>
    </row>
    <row r="57">
      <c r="A57" s="4" t="inlineStr">
        <is>
          <t>Weighted average remaining contractual life of outstanding (years)</t>
        </is>
      </c>
      <c r="B57" s="4" t="inlineStr">
        <is>
          <t>21 days</t>
        </is>
      </c>
      <c r="C57" s="4" t="inlineStr">
        <is>
          <t>21 days</t>
        </is>
      </c>
    </row>
    <row r="58">
      <c r="A58" s="4" t="inlineStr">
        <is>
          <t>US-denominated Option Awards | Price Range Five</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Range of exercise prices, lower limit (in usd/eur per share) | $ / shares</t>
        </is>
      </c>
      <c r="B60" s="4" t="inlineStr">
        <is>
          <t xml:space="preserve"> </t>
        </is>
      </c>
      <c r="C60" s="17" t="n">
        <v>70</v>
      </c>
    </row>
    <row r="61">
      <c r="A61" s="4" t="inlineStr">
        <is>
          <t>Range of exercise prices, upper limit (in usd/eur per share) | $ / shares</t>
        </is>
      </c>
      <c r="B61" s="4" t="inlineStr">
        <is>
          <t xml:space="preserve"> </t>
        </is>
      </c>
      <c r="C61" s="17" t="n">
        <v>80</v>
      </c>
    </row>
    <row r="62">
      <c r="A62" s="4" t="inlineStr">
        <is>
          <t>Number of outstanding options, Range of exercise prices (in shares)</t>
        </is>
      </c>
      <c r="B62" s="5" t="n">
        <v>828</v>
      </c>
      <c r="C62" s="5" t="n">
        <v>828</v>
      </c>
    </row>
    <row r="63">
      <c r="A63" s="4" t="inlineStr">
        <is>
          <t>Weighted average remaining contractual life of outstanding (years)</t>
        </is>
      </c>
      <c r="B63" s="4" t="inlineStr">
        <is>
          <t>3 months 18 days</t>
        </is>
      </c>
      <c r="C63" s="4" t="inlineStr">
        <is>
          <t>3 months 18 days</t>
        </is>
      </c>
    </row>
    <row r="64">
      <c r="A64" s="4" t="inlineStr">
        <is>
          <t>US-denominated Option Awards | Price Range Six</t>
        </is>
      </c>
      <c r="B64" s="4" t="inlineStr">
        <is>
          <t xml:space="preserve"> </t>
        </is>
      </c>
      <c r="C64" s="4" t="inlineStr">
        <is>
          <t xml:space="preserve"> </t>
        </is>
      </c>
    </row>
    <row r="65">
      <c r="A65" s="3" t="inlineStr">
        <is>
          <t>Share-based Payment Arrangement, Option, Exercise Price Range [Line Items]</t>
        </is>
      </c>
      <c r="B65" s="4" t="inlineStr">
        <is>
          <t xml:space="preserve"> </t>
        </is>
      </c>
      <c r="C65" s="4" t="inlineStr">
        <is>
          <t xml:space="preserve"> </t>
        </is>
      </c>
    </row>
    <row r="66">
      <c r="A66" s="4" t="inlineStr">
        <is>
          <t>Range of exercise prices, lower limit (in usd/eur per share) | $ / shares</t>
        </is>
      </c>
      <c r="B66" s="4" t="inlineStr">
        <is>
          <t xml:space="preserve"> </t>
        </is>
      </c>
      <c r="C66" s="17" t="n">
        <v>80</v>
      </c>
    </row>
    <row r="67">
      <c r="A67" s="4" t="inlineStr">
        <is>
          <t>Range of exercise prices, upper limit (in usd/eur per share) | $ / shares</t>
        </is>
      </c>
      <c r="B67" s="4" t="inlineStr">
        <is>
          <t xml:space="preserve"> </t>
        </is>
      </c>
      <c r="C67" s="17" t="n">
        <v>90</v>
      </c>
    </row>
    <row r="68">
      <c r="A68" s="4" t="inlineStr">
        <is>
          <t>Number of outstanding options, Range of exercise prices (in shares)</t>
        </is>
      </c>
      <c r="B68" s="5" t="n">
        <v>8855</v>
      </c>
      <c r="C68" s="5" t="n">
        <v>8855</v>
      </c>
    </row>
    <row r="69">
      <c r="A69" s="4" t="inlineStr">
        <is>
          <t>Weighted average remaining contractual life of outstanding (years)</t>
        </is>
      </c>
      <c r="B69" s="4" t="inlineStr">
        <is>
          <t>1 year 10 months 24 days</t>
        </is>
      </c>
      <c r="C69" s="4" t="inlineStr">
        <is>
          <t>1 year 10 months 24 days</t>
        </is>
      </c>
    </row>
    <row r="70">
      <c r="A70" s="4" t="inlineStr">
        <is>
          <t>US-denominated Option Awards | Price Range Seven</t>
        </is>
      </c>
      <c r="B70" s="4" t="inlineStr">
        <is>
          <t xml:space="preserve"> </t>
        </is>
      </c>
      <c r="C70" s="4" t="inlineStr">
        <is>
          <t xml:space="preserve"> </t>
        </is>
      </c>
    </row>
    <row r="71">
      <c r="A71" s="3" t="inlineStr">
        <is>
          <t>Share-based Payment Arrangement, Option, Exercise Price Range [Line Items]</t>
        </is>
      </c>
      <c r="B71" s="4" t="inlineStr">
        <is>
          <t xml:space="preserve"> </t>
        </is>
      </c>
      <c r="C71" s="4" t="inlineStr">
        <is>
          <t xml:space="preserve"> </t>
        </is>
      </c>
    </row>
    <row r="72">
      <c r="A72" s="4" t="inlineStr">
        <is>
          <t>Range of exercise prices, lower limit (in usd/eur per share) | $ / shares</t>
        </is>
      </c>
      <c r="B72" s="4" t="inlineStr">
        <is>
          <t xml:space="preserve"> </t>
        </is>
      </c>
      <c r="C72" s="17" t="n">
        <v>90</v>
      </c>
    </row>
    <row r="73">
      <c r="A73" s="4" t="inlineStr">
        <is>
          <t>Range of exercise prices, upper limit (in usd/eur per share) | $ / shares</t>
        </is>
      </c>
      <c r="B73" s="4" t="inlineStr">
        <is>
          <t xml:space="preserve"> </t>
        </is>
      </c>
      <c r="C73" s="17" t="n">
        <v>100</v>
      </c>
    </row>
    <row r="74">
      <c r="A74" s="4" t="inlineStr">
        <is>
          <t>Number of outstanding options, Range of exercise prices (in shares)</t>
        </is>
      </c>
      <c r="B74" s="5" t="n">
        <v>15308</v>
      </c>
      <c r="C74" s="5" t="n">
        <v>15308</v>
      </c>
    </row>
    <row r="75">
      <c r="A75" s="4" t="inlineStr">
        <is>
          <t>Weighted average remaining contractual life of outstanding (years)</t>
        </is>
      </c>
      <c r="B75" s="4" t="inlineStr">
        <is>
          <t>2 years 18 days</t>
        </is>
      </c>
      <c r="C75" s="4" t="inlineStr">
        <is>
          <t>2 years 18 days</t>
        </is>
      </c>
    </row>
    <row r="76">
      <c r="A76" s="4" t="inlineStr">
        <is>
          <t>US-denominated Option Awards | Price Range Eight</t>
        </is>
      </c>
      <c r="B76" s="4" t="inlineStr">
        <is>
          <t xml:space="preserve"> </t>
        </is>
      </c>
      <c r="C76" s="4" t="inlineStr">
        <is>
          <t xml:space="preserve"> </t>
        </is>
      </c>
    </row>
    <row r="77">
      <c r="A77" s="3" t="inlineStr">
        <is>
          <t>Share-based Payment Arrangement, Option, Exercise Price Range [Line Items]</t>
        </is>
      </c>
      <c r="B77" s="4" t="inlineStr">
        <is>
          <t xml:space="preserve"> </t>
        </is>
      </c>
      <c r="C77" s="4" t="inlineStr">
        <is>
          <t xml:space="preserve"> </t>
        </is>
      </c>
    </row>
    <row r="78">
      <c r="A78" s="4" t="inlineStr">
        <is>
          <t>Range of exercise prices, lower limit (in usd/eur per share) | $ / shares</t>
        </is>
      </c>
      <c r="B78" s="4" t="inlineStr">
        <is>
          <t xml:space="preserve"> </t>
        </is>
      </c>
      <c r="C78" s="17" t="n">
        <v>100</v>
      </c>
    </row>
    <row r="79">
      <c r="A79" s="4" t="inlineStr">
        <is>
          <t>Range of exercise prices, upper limit (in usd/eur per share) | $ / shares</t>
        </is>
      </c>
      <c r="B79" s="4" t="inlineStr">
        <is>
          <t xml:space="preserve"> </t>
        </is>
      </c>
      <c r="C79" s="17" t="n">
        <v>110</v>
      </c>
    </row>
    <row r="80">
      <c r="A80" s="4" t="inlineStr">
        <is>
          <t>Number of outstanding options, Range of exercise prices (in shares)</t>
        </is>
      </c>
      <c r="B80" s="5" t="n">
        <v>6869</v>
      </c>
      <c r="C80" s="5" t="n">
        <v>6869</v>
      </c>
    </row>
    <row r="81">
      <c r="A81" s="4" t="inlineStr">
        <is>
          <t>Weighted average remaining contractual life of outstanding (years)</t>
        </is>
      </c>
      <c r="B81" s="4" t="inlineStr">
        <is>
          <t>2 years 8 months 26 days</t>
        </is>
      </c>
      <c r="C81" s="4" t="inlineStr">
        <is>
          <t>2 years 8 months 26 day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EUR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herlands</t>
        </is>
      </c>
      <c r="B4" s="7" t="n">
        <v>5881</v>
      </c>
      <c r="C4" s="6" t="n">
        <v>5982.8</v>
      </c>
      <c r="D4" s="6" t="n">
        <v>3574.6</v>
      </c>
    </row>
    <row r="5">
      <c r="A5" s="4" t="inlineStr">
        <is>
          <t>Foreign</t>
        </is>
      </c>
      <c r="B5" s="8" t="n">
        <v>575.1</v>
      </c>
      <c r="C5" s="8" t="n">
        <v>722.7</v>
      </c>
      <c r="D5" s="5" t="n">
        <v>442</v>
      </c>
    </row>
    <row r="6">
      <c r="A6" s="4" t="inlineStr">
        <is>
          <t>Income before income taxes</t>
        </is>
      </c>
      <c r="B6" s="8" t="n">
        <v>6456.1</v>
      </c>
      <c r="C6" s="8" t="n">
        <v>6705.5</v>
      </c>
      <c r="D6" s="8" t="n">
        <v>4016.6</v>
      </c>
    </row>
    <row r="7">
      <c r="A7" s="4" t="inlineStr">
        <is>
          <t>Income tax expense current</t>
        </is>
      </c>
      <c r="B7" s="8" t="n">
        <v>-818.4</v>
      </c>
      <c r="C7" s="5" t="n">
        <v>-865</v>
      </c>
      <c r="D7" s="8" t="n">
        <v>-407.7</v>
      </c>
    </row>
    <row r="8">
      <c r="A8" s="4" t="inlineStr">
        <is>
          <t>Income tax expense deferred</t>
        </is>
      </c>
      <c r="B8" s="8" t="n">
        <v>-44.4</v>
      </c>
      <c r="C8" s="8" t="n">
        <v>-28.6</v>
      </c>
      <c r="D8" s="8" t="n">
        <v>1.4</v>
      </c>
    </row>
    <row r="9">
      <c r="A9" s="4" t="inlineStr">
        <is>
          <t>Income tax expense Netherlands</t>
        </is>
      </c>
      <c r="B9" s="8" t="n">
        <v>-862.8</v>
      </c>
      <c r="C9" s="8" t="n">
        <v>-893.6</v>
      </c>
      <c r="D9" s="8" t="n">
        <v>-406.3</v>
      </c>
    </row>
    <row r="10">
      <c r="A10" s="4" t="inlineStr">
        <is>
          <t>Income tax expense current</t>
        </is>
      </c>
      <c r="B10" s="8" t="n">
        <v>-678.3</v>
      </c>
      <c r="C10" s="8" t="n">
        <v>-523.5</v>
      </c>
      <c r="D10" s="8" t="n">
        <v>-375.3</v>
      </c>
    </row>
    <row r="11">
      <c r="A11" s="4" t="inlineStr">
        <is>
          <t>Income tax expense deferred</t>
        </is>
      </c>
      <c r="B11" s="8" t="n">
        <v>571.2</v>
      </c>
      <c r="C11" s="8" t="n">
        <v>395.7</v>
      </c>
      <c r="D11" s="8" t="n">
        <v>230.1</v>
      </c>
    </row>
    <row r="12">
      <c r="A12" s="4" t="inlineStr">
        <is>
          <t>Income tax expense Foreign</t>
        </is>
      </c>
      <c r="B12" s="8" t="n">
        <v>-107.1</v>
      </c>
      <c r="C12" s="8" t="n">
        <v>-127.8</v>
      </c>
      <c r="D12" s="8" t="n">
        <v>-145.2</v>
      </c>
    </row>
    <row r="13">
      <c r="A13" s="4" t="inlineStr">
        <is>
          <t>Total income tax expense current</t>
        </is>
      </c>
      <c r="B13" s="8" t="n">
        <v>-1496.7</v>
      </c>
      <c r="C13" s="8" t="n">
        <v>-1388.5</v>
      </c>
      <c r="D13" s="5" t="n">
        <v>-783</v>
      </c>
    </row>
    <row r="14">
      <c r="A14" s="4" t="inlineStr">
        <is>
          <t>Total income tax expense deferred</t>
        </is>
      </c>
      <c r="B14" s="8" t="n">
        <v>526.8</v>
      </c>
      <c r="C14" s="8" t="n">
        <v>367.1</v>
      </c>
      <c r="D14" s="8" t="n">
        <v>231.5</v>
      </c>
    </row>
    <row r="15">
      <c r="A15" s="4" t="inlineStr">
        <is>
          <t>Total income tax expense</t>
        </is>
      </c>
      <c r="B15" s="6" t="n">
        <v>-969.9</v>
      </c>
      <c r="C15" s="6" t="n">
        <v>-1021.4</v>
      </c>
      <c r="D15" s="6" t="n">
        <v>-551.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Current Tax Expense (Details) - EUR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year tax expense</t>
        </is>
      </c>
      <c r="B4" s="6" t="n">
        <v>-1440.9</v>
      </c>
      <c r="C4" s="6" t="n">
        <v>-1367.2</v>
      </c>
      <c r="D4" s="6" t="n">
        <v>-743.7</v>
      </c>
    </row>
    <row r="5">
      <c r="A5" s="4" t="inlineStr">
        <is>
          <t>Prior year tax expense</t>
        </is>
      </c>
      <c r="B5" s="8" t="n">
        <v>-55.8</v>
      </c>
      <c r="C5" s="8" t="n">
        <v>-21.3</v>
      </c>
      <c r="D5" s="8" t="n">
        <v>-39.3</v>
      </c>
    </row>
    <row r="6">
      <c r="A6" s="4" t="inlineStr">
        <is>
          <t>Total income tax expense current</t>
        </is>
      </c>
      <c r="B6" s="6" t="n">
        <v>-1496.7</v>
      </c>
      <c r="C6" s="6" t="n">
        <v>-1388.5</v>
      </c>
      <c r="D6" s="7" t="n">
        <v>-78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information / summary of gener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General information / summary of general accounting policies</t>
        </is>
      </c>
      <c r="B4" s="4" t="inlineStr">
        <is>
          <t xml:space="preserve">General information / summary of general accounting policies ASML is a leading supplier to the semiconductor industry. The company provides chipmakers with hardware, software and services to mass produce the patterns of integrated circuits (microchips). Together with its partners, ASML drives the advancement of more affordable, more powerful and more energy-efficient microchips. ASML enables groundbreaking technology to solve some of humanity’s toughest challenges, such as in healthcare, energy use and conservation, mobility and agriculture. Headquartered in Europe’s top tech hub, the Brainport Eindhoven region in the Netherlands, we are a global team of over 39,000 FTEs with 143 different nationalities across 3 continents. ASML’s principal operations are in EMEA, North America and Asia. Our shares are listed for trading in the form of registered shares on Euronext Amsterdam and on NASDAQ. The principal trading market of our ordinary shares is Euronext Amsterdam. Basis of preparation The accompanying Consolidated Financial Statements are stated in millions of euros unless indicated otherwise. The accompanying Consolidated Financial Statements have been prepared in conformity with US GAAP. 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and the reported amounts of net sales and costs for the reported periods. The inputs into our estimates and assumptions consider economic implications including supply chain constraints, inflation, the Russia-Ukraine conflict, COVID-19 and uncertainty in the macroeconomic environment. We believe that the critical accounting estimates and assumptions are appropriate. ASML will continue to monitor the impacts of economic implications and incorporate them into accounting estimate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see Note 2 Revenue from contracts with customer) – Recoverability of deferred taxes for capitalized R&amp;D expenditures (see Note 21 Income taxes) Principles of consolidation The Consolidated Financial Statements include the Financial Statements of ASML Holding N.V. and all of its subsidiaries. Subsidiaries are all entities over which ASML controls the financial and operating activities, generally accompanying a shareholding of more than 50.0% of the outstanding voting rights. Subsidiaries are fully consolidated from the date on which control is obtained by ASML. All intercompany transactions, balances and unrealized results on transactions with subsidiaries are eliminated. We also assess if we are the primary beneficiary of, and thus should consolidate, any variable interest entity. Foreign currency translation The financial information for subsidiaries with a functional currency outside the euro-zone is measured using a mix of local currencies or the euro as the functional currency. The Financial Statements of those foreign subsidiaries with a functional currency different than the euro are translated into euros in the preparation of ASML’s Consolidated Financial Statements. Assets and liabilities are translated into euros at the exchange rate on the respective balance sheet dates and income and costs are translated into euros based on the average exchange rate for the corresponding period. The resulting translation adjustments are recorded directly in shareholders’ equity. New US GAAP accounting pronouncements adopted During 2022, there were no new US GAAP accounting pronouncements that were adopted which have a material impact on our Consolidated Financial Statements. New US GAAP accounting pronouncements issued but not adop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Expense (Details) - EUR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hanges to recognition of operating losses and tax credits</t>
        </is>
      </c>
      <c r="B4" s="6" t="n">
        <v>-41.2</v>
      </c>
      <c r="C4" s="6" t="n">
        <v>-37.2</v>
      </c>
      <c r="D4" s="6" t="n">
        <v>-56.9</v>
      </c>
    </row>
    <row r="5">
      <c r="A5" s="4" t="inlineStr">
        <is>
          <t>Prior year tax expense</t>
        </is>
      </c>
      <c r="B5" s="8" t="n">
        <v>79.2</v>
      </c>
      <c r="C5" s="8" t="n">
        <v>-2.4</v>
      </c>
      <c r="D5" s="5" t="n">
        <v>27</v>
      </c>
    </row>
    <row r="6">
      <c r="A6" s="4" t="inlineStr">
        <is>
          <t>Tax rate changes</t>
        </is>
      </c>
      <c r="B6" s="8" t="n">
        <v>-1.1</v>
      </c>
      <c r="C6" s="8" t="n">
        <v>1.5</v>
      </c>
      <c r="D6" s="5" t="n">
        <v>15</v>
      </c>
    </row>
    <row r="7">
      <c r="A7" s="4" t="inlineStr">
        <is>
          <t>Origination and reversal of temporary differences, operating losses and tax credits</t>
        </is>
      </c>
      <c r="B7" s="8" t="n">
        <v>489.9</v>
      </c>
      <c r="C7" s="8" t="n">
        <v>405.2</v>
      </c>
      <c r="D7" s="8" t="n">
        <v>246.4</v>
      </c>
    </row>
    <row r="8">
      <c r="A8" s="4" t="inlineStr">
        <is>
          <t>Total deferred tax expense</t>
        </is>
      </c>
      <c r="B8" s="6" t="n">
        <v>526.8</v>
      </c>
      <c r="C8" s="6" t="n">
        <v>367.1</v>
      </c>
      <c r="D8" s="6" t="n">
        <v>23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provision based on ASML's domestic rate (in percentage)</t>
        </is>
      </c>
      <c r="B4" s="11" t="n">
        <v>0.258</v>
      </c>
      <c r="C4" s="10" t="n">
        <v>0.25</v>
      </c>
      <c r="D4" s="10" t="n">
        <v>0.25</v>
      </c>
      <c r="E4" s="4" t="inlineStr">
        <is>
          <t xml:space="preserve"> </t>
        </is>
      </c>
    </row>
    <row r="5">
      <c r="A5" s="4" t="inlineStr">
        <is>
          <t>Effective income tax rate reconciliation (in percentage)</t>
        </is>
      </c>
      <c r="B5" s="10" t="n">
        <v>0.15</v>
      </c>
      <c r="C5" s="11" t="n">
        <v>0.152</v>
      </c>
      <c r="D5" s="11" t="n">
        <v>0.137</v>
      </c>
      <c r="E5" s="4" t="inlineStr">
        <is>
          <t xml:space="preserve"> </t>
        </is>
      </c>
    </row>
    <row r="6">
      <c r="A6" s="4" t="inlineStr">
        <is>
          <t>Unrecognized Tax Benefits, Amount, Excluding Interest And Penalties</t>
        </is>
      </c>
      <c r="B6" s="7" t="n">
        <v>-160</v>
      </c>
      <c r="C6" s="6" t="n">
        <v>-144.3</v>
      </c>
      <c r="D6" s="7" t="n">
        <v>-138</v>
      </c>
      <c r="E6" s="6" t="n">
        <v>-150.7</v>
      </c>
    </row>
    <row r="7">
      <c r="A7" s="4" t="inlineStr">
        <is>
          <t>Unrecognized tax benefits that would impact effective tax rate</t>
        </is>
      </c>
      <c r="B7" s="8" t="n">
        <v>139.2</v>
      </c>
      <c r="C7" s="8" t="n">
        <v>190.9</v>
      </c>
      <c r="D7" s="4" t="inlineStr">
        <is>
          <t xml:space="preserve"> </t>
        </is>
      </c>
      <c r="E7" s="4" t="inlineStr">
        <is>
          <t xml:space="preserve"> </t>
        </is>
      </c>
    </row>
    <row r="8">
      <c r="A8" s="4" t="inlineStr">
        <is>
          <t>Balance of accrued interest and penalties</t>
        </is>
      </c>
      <c r="B8" s="8" t="n">
        <v>-55.5</v>
      </c>
      <c r="C8" s="8" t="n">
        <v>-61.6</v>
      </c>
      <c r="D8" s="8" t="n">
        <v>-62.4</v>
      </c>
      <c r="E8" s="4" t="inlineStr">
        <is>
          <t xml:space="preserve"> </t>
        </is>
      </c>
    </row>
    <row r="9">
      <c r="A9" s="4" t="inlineStr">
        <is>
          <t>Accrued interest and penalties</t>
        </is>
      </c>
      <c r="B9" s="5" t="n">
        <v>-5</v>
      </c>
      <c r="C9" s="8" t="n">
        <v>-9.699999999999999</v>
      </c>
      <c r="D9" s="6" t="n">
        <v>-14.2</v>
      </c>
      <c r="E9" s="4" t="inlineStr">
        <is>
          <t xml:space="preserve"> </t>
        </is>
      </c>
    </row>
    <row r="10">
      <c r="A10" s="4" t="inlineStr">
        <is>
          <t>Decrease to liability for unrecognized tax benefits</t>
        </is>
      </c>
      <c r="B10" s="6" t="n">
        <v>11.9</v>
      </c>
      <c r="C10" s="4" t="inlineStr">
        <is>
          <t xml:space="preserve"> </t>
        </is>
      </c>
      <c r="D10" s="4" t="inlineStr">
        <is>
          <t xml:space="preserve"> </t>
        </is>
      </c>
      <c r="E10" s="4" t="inlineStr">
        <is>
          <t xml:space="preserve"> </t>
        </is>
      </c>
    </row>
    <row r="11">
      <c r="A11" s="4" t="inlineStr">
        <is>
          <t>Timing on decrease of liability for unrecognized tax benefits</t>
        </is>
      </c>
      <c r="B11" s="4" t="inlineStr">
        <is>
          <t>12 months</t>
        </is>
      </c>
      <c r="C11" s="4" t="inlineStr">
        <is>
          <t xml:space="preserve"> </t>
        </is>
      </c>
      <c r="D11" s="4" t="inlineStr">
        <is>
          <t xml:space="preserve"> </t>
        </is>
      </c>
      <c r="E11" s="4" t="inlineStr">
        <is>
          <t xml:space="preserve"> </t>
        </is>
      </c>
    </row>
    <row r="12">
      <c r="A12" s="4" t="inlineStr">
        <is>
          <t>Unrecognized temporary difference</t>
        </is>
      </c>
      <c r="B12" s="6" t="n">
        <v>451.3</v>
      </c>
      <c r="C12" s="6" t="n">
        <v>283.4</v>
      </c>
      <c r="D12" s="4" t="inlineStr">
        <is>
          <t xml:space="preserve"> </t>
        </is>
      </c>
      <c r="E12" s="4" t="inlineStr">
        <is>
          <t xml:space="preserve"> </t>
        </is>
      </c>
    </row>
    <row r="13">
      <c r="A13" s="4" t="inlineStr">
        <is>
          <t>With expiration date</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Carryforward losses</t>
        </is>
      </c>
      <c r="B15" s="8" t="n">
        <v>12.2</v>
      </c>
      <c r="C15" s="4" t="inlineStr">
        <is>
          <t xml:space="preserve"> </t>
        </is>
      </c>
      <c r="D15" s="4" t="inlineStr">
        <is>
          <t xml:space="preserve"> </t>
        </is>
      </c>
      <c r="E15" s="4" t="inlineStr">
        <is>
          <t xml:space="preserve"> </t>
        </is>
      </c>
    </row>
    <row r="16">
      <c r="A16" s="4" t="inlineStr">
        <is>
          <t>No expiration date</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8" t="n">
        <v>178.9</v>
      </c>
      <c r="C18" s="4" t="inlineStr">
        <is>
          <t xml:space="preserve"> </t>
        </is>
      </c>
      <c r="D18" s="4" t="inlineStr">
        <is>
          <t xml:space="preserve"> </t>
        </is>
      </c>
      <c r="E18" s="4" t="inlineStr">
        <is>
          <t xml:space="preserve"> </t>
        </is>
      </c>
    </row>
    <row r="19">
      <c r="A19" s="4" t="inlineStr">
        <is>
          <t>With expiration date</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6" t="n">
        <v>34.4</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Provision for) Benefit from Income Taxes (Detail) - EUR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t>
        </is>
      </c>
      <c r="B4" s="6" t="n">
        <v>6456.1</v>
      </c>
      <c r="C4" s="6" t="n">
        <v>6705.5</v>
      </c>
      <c r="D4" s="6" t="n">
        <v>4016.6</v>
      </c>
    </row>
    <row r="5">
      <c r="A5" s="4" t="inlineStr">
        <is>
          <t>Income tax expense based on ASML’s domestic rate</t>
        </is>
      </c>
      <c r="B5" s="8" t="n">
        <v>-1665.7</v>
      </c>
      <c r="C5" s="8" t="n">
        <v>-1676.4</v>
      </c>
      <c r="D5" s="8" t="n">
        <v>-1004.1</v>
      </c>
    </row>
    <row r="6">
      <c r="A6" s="4" t="inlineStr">
        <is>
          <t>Effects of tax rates in foreign jurisdictions</t>
        </is>
      </c>
      <c r="B6" s="5" t="n">
        <v>13</v>
      </c>
      <c r="C6" s="8" t="n">
        <v>-4.6</v>
      </c>
      <c r="D6" s="8" t="n">
        <v>0.9</v>
      </c>
    </row>
    <row r="7">
      <c r="A7" s="4" t="inlineStr">
        <is>
          <t>Adjustments in respect of tax-exempt income</t>
        </is>
      </c>
      <c r="B7" s="5" t="n">
        <v>0</v>
      </c>
      <c r="C7" s="5" t="n">
        <v>0</v>
      </c>
      <c r="D7" s="8" t="n">
        <v>0.2</v>
      </c>
    </row>
    <row r="8">
      <c r="A8" s="4" t="inlineStr">
        <is>
          <t>Adjustments in respect of tax incentives</t>
        </is>
      </c>
      <c r="B8" s="8" t="n">
        <v>741.2</v>
      </c>
      <c r="C8" s="8" t="n">
        <v>727.3</v>
      </c>
      <c r="D8" s="8" t="n">
        <v>510.4</v>
      </c>
    </row>
    <row r="9">
      <c r="A9" s="4" t="inlineStr">
        <is>
          <t>Adjustments in respect of prior years’ current taxes</t>
        </is>
      </c>
      <c r="B9" s="8" t="n">
        <v>-55.8</v>
      </c>
      <c r="C9" s="8" t="n">
        <v>-21.3</v>
      </c>
      <c r="D9" s="8" t="n">
        <v>-39.3</v>
      </c>
    </row>
    <row r="10">
      <c r="A10" s="4" t="inlineStr">
        <is>
          <t>Adjustments in respect of prior years’ deferred taxes</t>
        </is>
      </c>
      <c r="B10" s="8" t="n">
        <v>79.2</v>
      </c>
      <c r="C10" s="8" t="n">
        <v>-2.4</v>
      </c>
      <c r="D10" s="5" t="n">
        <v>27</v>
      </c>
    </row>
    <row r="11">
      <c r="A11" s="4" t="inlineStr">
        <is>
          <t>Movements in the liability for unrecognized tax benefits</t>
        </is>
      </c>
      <c r="B11" s="8" t="n">
        <v>-9.9</v>
      </c>
      <c r="C11" s="8" t="n">
        <v>-21.6</v>
      </c>
      <c r="D11" s="5" t="n">
        <v>-41</v>
      </c>
    </row>
    <row r="12">
      <c r="A12" s="4" t="inlineStr">
        <is>
          <t>Tax effects in respect of acquisition/restructuring related items</t>
        </is>
      </c>
      <c r="B12" s="5" t="n">
        <v>0</v>
      </c>
      <c r="C12" s="8" t="n">
        <v>35.9</v>
      </c>
      <c r="D12" s="5" t="n">
        <v>0</v>
      </c>
    </row>
    <row r="13">
      <c r="A13" s="4" t="inlineStr">
        <is>
          <t>Change in valuation allowance</t>
        </is>
      </c>
      <c r="B13" s="8" t="n">
        <v>-41.2</v>
      </c>
      <c r="C13" s="8" t="n">
        <v>-37.2</v>
      </c>
      <c r="D13" s="8" t="n">
        <v>-56.9</v>
      </c>
    </row>
    <row r="14">
      <c r="A14" s="4" t="inlineStr">
        <is>
          <t>Equity method investments</t>
        </is>
      </c>
      <c r="B14" s="8" t="n">
        <v>-38.3</v>
      </c>
      <c r="C14" s="8" t="n">
        <v>-46.7</v>
      </c>
      <c r="D14" s="8" t="n">
        <v>-20.9</v>
      </c>
    </row>
    <row r="15">
      <c r="A15" s="4" t="inlineStr">
        <is>
          <t>Effect of change in tax rates</t>
        </is>
      </c>
      <c r="B15" s="8" t="n">
        <v>-1.1</v>
      </c>
      <c r="C15" s="8" t="n">
        <v>1.5</v>
      </c>
      <c r="D15" s="5" t="n">
        <v>15</v>
      </c>
    </row>
    <row r="16">
      <c r="A16" s="4" t="inlineStr">
        <is>
          <t>Other (credits) and non-tax deductible items</t>
        </is>
      </c>
      <c r="B16" s="8" t="n">
        <v>8.699999999999999</v>
      </c>
      <c r="C16" s="8" t="n">
        <v>24.1</v>
      </c>
      <c r="D16" s="8" t="n">
        <v>57.2</v>
      </c>
    </row>
    <row r="17">
      <c r="A17" s="4" t="inlineStr">
        <is>
          <t>Total income tax expense</t>
        </is>
      </c>
      <c r="B17" s="6" t="n">
        <v>-969.9</v>
      </c>
      <c r="C17" s="6" t="n">
        <v>-1021.4</v>
      </c>
      <c r="D17" s="6" t="n">
        <v>-551.5</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Income before income taxes (in percentage)</t>
        </is>
      </c>
      <c r="B19" s="10" t="n">
        <v>1</v>
      </c>
      <c r="C19" s="10" t="n">
        <v>1</v>
      </c>
      <c r="D19" s="10" t="n">
        <v>1</v>
      </c>
    </row>
    <row r="20">
      <c r="A20" s="4" t="inlineStr">
        <is>
          <t>Income tax provision based on ASML's domestic rate (in percentage)</t>
        </is>
      </c>
      <c r="B20" s="11" t="n">
        <v>0.258</v>
      </c>
      <c r="C20" s="10" t="n">
        <v>0.25</v>
      </c>
      <c r="D20" s="10" t="n">
        <v>0.25</v>
      </c>
    </row>
    <row r="21">
      <c r="A21" s="4" t="inlineStr">
        <is>
          <t>Effects of tax rates in foreign jurisdictions (in percentage)</t>
        </is>
      </c>
      <c r="B21" s="4" t="inlineStr">
        <is>
          <t>(0.20%)</t>
        </is>
      </c>
      <c r="C21" s="11" t="n">
        <v>0.001</v>
      </c>
      <c r="D21" s="10" t="n">
        <v>0</v>
      </c>
    </row>
    <row r="22">
      <c r="A22" s="4" t="inlineStr">
        <is>
          <t>Adjustments in respect of tax exempt income (in percentage)</t>
        </is>
      </c>
      <c r="B22" s="10" t="n">
        <v>0</v>
      </c>
      <c r="C22" s="10" t="n">
        <v>0</v>
      </c>
      <c r="D22" s="10" t="n">
        <v>0</v>
      </c>
    </row>
    <row r="23">
      <c r="A23" s="4" t="inlineStr">
        <is>
          <t>Adjustments in respect of tax incentives (in percentage)</t>
        </is>
      </c>
      <c r="B23" s="4" t="inlineStr">
        <is>
          <t>(11.50%)</t>
        </is>
      </c>
      <c r="C23" s="4" t="inlineStr">
        <is>
          <t>(10.80%)</t>
        </is>
      </c>
      <c r="D23" s="4" t="inlineStr">
        <is>
          <t>(12.70%)</t>
        </is>
      </c>
    </row>
    <row r="24">
      <c r="A24" s="4" t="inlineStr">
        <is>
          <t>Adjustments in respect of prior years' current taxes (in percentage)</t>
        </is>
      </c>
      <c r="B24" s="11" t="n">
        <v>0.008999999999999999</v>
      </c>
      <c r="C24" s="11" t="n">
        <v>0.003</v>
      </c>
      <c r="D24" s="10" t="n">
        <v>0.01</v>
      </c>
    </row>
    <row r="25">
      <c r="A25" s="4" t="inlineStr">
        <is>
          <t>Adjustments in respect of prior years' deferred taxes (in percentage)</t>
        </is>
      </c>
      <c r="B25" s="4" t="inlineStr">
        <is>
          <t>(1.20%)</t>
        </is>
      </c>
      <c r="C25" s="10" t="n">
        <v>0</v>
      </c>
      <c r="D25" s="4" t="inlineStr">
        <is>
          <t>(0.70%)</t>
        </is>
      </c>
    </row>
    <row r="26">
      <c r="A26" s="4" t="inlineStr">
        <is>
          <t>Movements in the liability for unrecognized tax benefits (in percentage)</t>
        </is>
      </c>
      <c r="B26" s="11" t="n">
        <v>0.002</v>
      </c>
      <c r="C26" s="11" t="n">
        <v>0.003</v>
      </c>
      <c r="D26" s="10" t="n">
        <v>0.01</v>
      </c>
    </row>
    <row r="27">
      <c r="A27" s="4" t="inlineStr">
        <is>
          <t>Tax effects in respect of acquisition related items (in percentage)</t>
        </is>
      </c>
      <c r="B27" s="10" t="n">
        <v>0</v>
      </c>
      <c r="C27" s="4" t="inlineStr">
        <is>
          <t>(0.50%)</t>
        </is>
      </c>
      <c r="D27" s="10" t="n">
        <v>0</v>
      </c>
    </row>
    <row r="28">
      <c r="A28" s="4" t="inlineStr">
        <is>
          <t>Change in valuation allowance (in percentage)</t>
        </is>
      </c>
      <c r="B28" s="11" t="n">
        <v>0.006</v>
      </c>
      <c r="C28" s="11" t="n">
        <v>0.006</v>
      </c>
      <c r="D28" s="11" t="n">
        <v>0.014</v>
      </c>
    </row>
    <row r="29">
      <c r="A29" s="4" t="inlineStr">
        <is>
          <t>Equity method investments (in percentage)</t>
        </is>
      </c>
      <c r="B29" s="11" t="n">
        <v>0.006</v>
      </c>
      <c r="C29" s="11" t="n">
        <v>0.007</v>
      </c>
      <c r="D29" s="11" t="n">
        <v>0.005</v>
      </c>
    </row>
    <row r="30">
      <c r="A30" s="4" t="inlineStr">
        <is>
          <t>Effect of change in tax rate (in percentage)</t>
        </is>
      </c>
      <c r="B30" s="10" t="n">
        <v>0</v>
      </c>
      <c r="C30" s="10" t="n">
        <v>0</v>
      </c>
      <c r="D30" s="4" t="inlineStr">
        <is>
          <t>(0.40%)</t>
        </is>
      </c>
    </row>
    <row r="31">
      <c r="A31" s="4" t="inlineStr">
        <is>
          <t>Other credits and non tax deductible items (in percentage)</t>
        </is>
      </c>
      <c r="B31" s="4" t="inlineStr">
        <is>
          <t>(0.10%)</t>
        </is>
      </c>
      <c r="C31" s="4" t="inlineStr">
        <is>
          <t>(0.40%)</t>
        </is>
      </c>
      <c r="D31" s="4" t="inlineStr">
        <is>
          <t>(1.40%)</t>
        </is>
      </c>
    </row>
    <row r="32">
      <c r="A32" s="4" t="inlineStr">
        <is>
          <t>Provision for income taxes (in percentage)</t>
        </is>
      </c>
      <c r="B32" s="10" t="n">
        <v>0.15</v>
      </c>
      <c r="C32" s="11" t="n">
        <v>0.152</v>
      </c>
      <c r="D32" s="11" t="n">
        <v>0.1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Liability for Unrecognized Tax Benefits and Deferred Tax Position Recorded on Consolidated Balance Sheets (Detail) - EUR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Liability for unrecognized tax benefits</t>
        </is>
      </c>
      <c r="B3" s="6" t="n">
        <v>-215.5</v>
      </c>
      <c r="C3" s="6" t="n">
        <v>-205.9</v>
      </c>
      <c r="D3" s="6" t="n">
        <v>-200.4</v>
      </c>
    </row>
    <row r="4">
      <c r="A4" s="4" t="inlineStr">
        <is>
          <t>Deferred tax assets</t>
        </is>
      </c>
      <c r="B4" s="8" t="n">
        <v>1672.8</v>
      </c>
      <c r="C4" s="8" t="n">
        <v>1098.7</v>
      </c>
      <c r="D4" s="8" t="n">
        <v>671.5</v>
      </c>
    </row>
    <row r="5">
      <c r="A5" s="4" t="inlineStr">
        <is>
          <t>Deferred tax liabilities</t>
        </is>
      </c>
      <c r="B5" s="8" t="n">
        <v>-51.5</v>
      </c>
      <c r="C5" s="8" t="n">
        <v>-34.7</v>
      </c>
      <c r="D5" s="8" t="n">
        <v>-37.9</v>
      </c>
    </row>
    <row r="6">
      <c r="A6" s="4" t="inlineStr">
        <is>
          <t>Deferred and other tax assets (liabilities)</t>
        </is>
      </c>
      <c r="B6" s="6" t="n">
        <v>1405.8</v>
      </c>
      <c r="C6" s="6" t="n">
        <v>858.1</v>
      </c>
      <c r="D6" s="6" t="n">
        <v>43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Liability for Unrecognized Tax Benefits (Detail) - EUR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at January 1</t>
        </is>
      </c>
      <c r="B4" s="6" t="n">
        <v>-144.3</v>
      </c>
      <c r="C4" s="7" t="n">
        <v>-138</v>
      </c>
      <c r="D4" s="6" t="n">
        <v>-150.7</v>
      </c>
    </row>
    <row r="5">
      <c r="A5" s="4" t="inlineStr">
        <is>
          <t>Gross presentation for different tax jurisdictions</t>
        </is>
      </c>
      <c r="B5" s="5" t="n">
        <v>0</v>
      </c>
      <c r="C5" s="5" t="n">
        <v>0</v>
      </c>
      <c r="D5" s="8" t="n">
        <v>-27.3</v>
      </c>
    </row>
    <row r="6">
      <c r="A6" s="4" t="inlineStr">
        <is>
          <t>Gross increases – tax positions in prior period</t>
        </is>
      </c>
      <c r="B6" s="8" t="n">
        <v>-11.7</v>
      </c>
      <c r="C6" s="8" t="n">
        <v>-21.6</v>
      </c>
      <c r="D6" s="8" t="n">
        <v>-66.59999999999999</v>
      </c>
    </row>
    <row r="7">
      <c r="A7" s="4" t="inlineStr">
        <is>
          <t>Gross decreases – tax positions in prior period</t>
        </is>
      </c>
      <c r="B7" s="5" t="n">
        <v>2</v>
      </c>
      <c r="C7" s="8" t="n">
        <v>8.9</v>
      </c>
      <c r="D7" s="8" t="n">
        <v>0.5</v>
      </c>
    </row>
    <row r="8">
      <c r="A8" s="4" t="inlineStr">
        <is>
          <t>Gross increases – tax positions in current period</t>
        </is>
      </c>
      <c r="B8" s="8" t="n">
        <v>-23.1</v>
      </c>
      <c r="C8" s="8" t="n">
        <v>-18.8</v>
      </c>
      <c r="D8" s="8" t="n">
        <v>-21.6</v>
      </c>
    </row>
    <row r="9">
      <c r="A9" s="4" t="inlineStr">
        <is>
          <t>Settlements</t>
        </is>
      </c>
      <c r="B9" s="8" t="n">
        <v>6.8</v>
      </c>
      <c r="C9" s="8" t="n">
        <v>2.5</v>
      </c>
      <c r="D9" s="8" t="n">
        <v>106.6</v>
      </c>
    </row>
    <row r="10">
      <c r="A10" s="4" t="inlineStr">
        <is>
          <t>Lapse of statute of limitations</t>
        </is>
      </c>
      <c r="B10" s="8" t="n">
        <v>13.2</v>
      </c>
      <c r="C10" s="5" t="n">
        <v>32</v>
      </c>
      <c r="D10" s="8" t="n">
        <v>14.5</v>
      </c>
    </row>
    <row r="11">
      <c r="A11" s="4" t="inlineStr">
        <is>
          <t>Effect of changes in exchange rates</t>
        </is>
      </c>
      <c r="B11" s="4" t="inlineStr">
        <is>
          <t xml:space="preserve"> </t>
        </is>
      </c>
      <c r="C11" s="4" t="inlineStr">
        <is>
          <t xml:space="preserve"> </t>
        </is>
      </c>
      <c r="D11" s="8" t="n">
        <v>6.6</v>
      </c>
    </row>
    <row r="12">
      <c r="A12" s="4" t="inlineStr">
        <is>
          <t>Effect of changes in exchange rates</t>
        </is>
      </c>
      <c r="B12" s="8" t="n">
        <v>-2.9</v>
      </c>
      <c r="C12" s="8" t="n">
        <v>-9.300000000000001</v>
      </c>
      <c r="D12" s="4" t="inlineStr">
        <is>
          <t xml:space="preserve"> </t>
        </is>
      </c>
    </row>
    <row r="13">
      <c r="A13" s="4" t="inlineStr">
        <is>
          <t>Total liability for unrecognized tax benefits</t>
        </is>
      </c>
      <c r="B13" s="5" t="n">
        <v>-160</v>
      </c>
      <c r="C13" s="8" t="n">
        <v>-144.3</v>
      </c>
      <c r="D13" s="5" t="n">
        <v>-138</v>
      </c>
    </row>
    <row r="14">
      <c r="A14" s="4" t="inlineStr">
        <is>
          <t>Balance of accrued interest and penalties</t>
        </is>
      </c>
      <c r="B14" s="8" t="n">
        <v>-55.5</v>
      </c>
      <c r="C14" s="8" t="n">
        <v>-61.6</v>
      </c>
      <c r="D14" s="8" t="n">
        <v>-62.4</v>
      </c>
    </row>
    <row r="15">
      <c r="A15" s="4" t="inlineStr">
        <is>
          <t>Total liability for unrecognized tax benefits</t>
        </is>
      </c>
      <c r="B15" s="6" t="n">
        <v>-215.5</v>
      </c>
      <c r="C15" s="6" t="n">
        <v>-205.9</v>
      </c>
      <c r="D15" s="6" t="n">
        <v>-200.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sition of Deferred Tax Assets and Liabilities Reconciled in Consolidated Balance Sheets (Detail) - EUR (€) € in Millions</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Capitalized R&amp;D expenditures</t>
        </is>
      </c>
      <c r="B4" s="6" t="n">
        <v>592.1</v>
      </c>
      <c r="C4" s="6" t="n">
        <v>420.4</v>
      </c>
      <c r="D4" s="6" t="n">
        <v>287.1</v>
      </c>
    </row>
    <row r="5">
      <c r="A5" s="4" t="inlineStr">
        <is>
          <t>R&amp;D &amp; other tax credit carry forwards</t>
        </is>
      </c>
      <c r="B5" s="8" t="n">
        <v>213.4</v>
      </c>
      <c r="C5" s="8" t="n">
        <v>162.7</v>
      </c>
      <c r="D5" s="8" t="n">
        <v>117.2</v>
      </c>
    </row>
    <row r="6">
      <c r="A6" s="4" t="inlineStr">
        <is>
          <t>Inventories</t>
        </is>
      </c>
      <c r="B6" s="8" t="n">
        <v>45.2</v>
      </c>
      <c r="C6" s="8" t="n">
        <v>31.5</v>
      </c>
      <c r="D6" s="8" t="n">
        <v>37.2</v>
      </c>
    </row>
    <row r="7">
      <c r="A7" s="4" t="inlineStr">
        <is>
          <t>Contract liabilities</t>
        </is>
      </c>
      <c r="B7" s="8" t="n">
        <v>820.8</v>
      </c>
      <c r="C7" s="8" t="n">
        <v>423.2</v>
      </c>
      <c r="D7" s="8" t="n">
        <v>125.2</v>
      </c>
    </row>
    <row r="8">
      <c r="A8" s="4" t="inlineStr">
        <is>
          <t>Accrued and other liabilities</t>
        </is>
      </c>
      <c r="B8" s="8" t="n">
        <v>105.8</v>
      </c>
      <c r="C8" s="8" t="n">
        <v>98.09999999999999</v>
      </c>
      <c r="D8" s="8" t="n">
        <v>87.8</v>
      </c>
    </row>
    <row r="9">
      <c r="A9" s="4" t="inlineStr">
        <is>
          <t>Standard warranty reserve</t>
        </is>
      </c>
      <c r="B9" s="8" t="n">
        <v>8.1</v>
      </c>
      <c r="C9" s="8" t="n">
        <v>11.3</v>
      </c>
      <c r="D9" s="8" t="n">
        <v>16.4</v>
      </c>
    </row>
    <row r="10">
      <c r="A10" s="4" t="inlineStr">
        <is>
          <t>Operating loss carry forwards</t>
        </is>
      </c>
      <c r="B10" s="8" t="n">
        <v>4.5</v>
      </c>
      <c r="C10" s="8" t="n">
        <v>7.4</v>
      </c>
      <c r="D10" s="8" t="n">
        <v>27.1</v>
      </c>
    </row>
    <row r="11">
      <c r="A11" s="4" t="inlineStr">
        <is>
          <t>Property, plant and equipment</t>
        </is>
      </c>
      <c r="B11" s="8" t="n">
        <v>18.9</v>
      </c>
      <c r="C11" s="8" t="n">
        <v>18.6</v>
      </c>
      <c r="D11" s="8" t="n">
        <v>26.9</v>
      </c>
    </row>
    <row r="12">
      <c r="A12" s="4" t="inlineStr">
        <is>
          <t>Lease liabilities</t>
        </is>
      </c>
      <c r="B12" s="8" t="n">
        <v>27.4</v>
      </c>
      <c r="C12" s="8" t="n">
        <v>23.2</v>
      </c>
      <c r="D12" s="8" t="n">
        <v>6.5</v>
      </c>
    </row>
    <row r="13">
      <c r="A13" s="4" t="inlineStr">
        <is>
          <t>Other intangible assets</t>
        </is>
      </c>
      <c r="B13" s="8" t="n">
        <v>124.8</v>
      </c>
      <c r="C13" s="8" t="n">
        <v>143.5</v>
      </c>
      <c r="D13" s="8" t="n">
        <v>143.5</v>
      </c>
    </row>
    <row r="14">
      <c r="A14" s="4" t="inlineStr">
        <is>
          <t>Share-based payments</t>
        </is>
      </c>
      <c r="B14" s="8" t="n">
        <v>11.4</v>
      </c>
      <c r="C14" s="8" t="n">
        <v>9.6</v>
      </c>
      <c r="D14" s="8" t="n">
        <v>7.2</v>
      </c>
    </row>
    <row r="15">
      <c r="A15" s="4" t="inlineStr">
        <is>
          <t>Other temporary differences</t>
        </is>
      </c>
      <c r="B15" s="8" t="n">
        <v>23.3</v>
      </c>
      <c r="C15" s="8" t="n">
        <v>27.5</v>
      </c>
      <c r="D15" s="8" t="n">
        <v>23.9</v>
      </c>
    </row>
    <row r="16">
      <c r="A16" s="4" t="inlineStr">
        <is>
          <t>Total deferred tax assets, gross</t>
        </is>
      </c>
      <c r="B16" s="8" t="n">
        <v>1995.7</v>
      </c>
      <c r="C16" s="5" t="n">
        <v>1377</v>
      </c>
      <c r="D16" s="5" t="n">
        <v>906</v>
      </c>
    </row>
    <row r="17">
      <c r="A17" s="4" t="inlineStr">
        <is>
          <t>Valuation allowance</t>
        </is>
      </c>
      <c r="B17" s="8" t="n">
        <v>-215.4</v>
      </c>
      <c r="C17" s="8" t="n">
        <v>-167.6</v>
      </c>
      <c r="D17" s="8" t="n">
        <v>-122.5</v>
      </c>
    </row>
    <row r="18">
      <c r="A18" s="4" t="inlineStr">
        <is>
          <t>Total deferred tax assets, net</t>
        </is>
      </c>
      <c r="B18" s="8" t="n">
        <v>1780.3</v>
      </c>
      <c r="C18" s="8" t="n">
        <v>1209.4</v>
      </c>
      <c r="D18" s="8" t="n">
        <v>783.5</v>
      </c>
    </row>
    <row r="19">
      <c r="A19" s="4" t="inlineStr">
        <is>
          <t>R&amp;D &amp; other credit carry forwards, other</t>
        </is>
      </c>
      <c r="B19" s="8" t="n">
        <v>23.7</v>
      </c>
      <c r="C19" s="8" t="n">
        <v>21.4</v>
      </c>
      <c r="D19" s="4" t="inlineStr">
        <is>
          <t xml:space="preserve"> </t>
        </is>
      </c>
    </row>
    <row r="20">
      <c r="A20" s="4" t="inlineStr">
        <is>
          <t>Total deferred tax assets, gross</t>
        </is>
      </c>
      <c r="B20" s="8" t="n">
        <v>23.7</v>
      </c>
      <c r="C20" s="8" t="n">
        <v>21.4</v>
      </c>
      <c r="D20" s="4" t="inlineStr">
        <is>
          <t xml:space="preserve"> </t>
        </is>
      </c>
    </row>
    <row r="21">
      <c r="A21" s="4" t="inlineStr">
        <is>
          <t>Total deferred tax assets, net, other</t>
        </is>
      </c>
      <c r="B21" s="8" t="n">
        <v>23.7</v>
      </c>
      <c r="C21" s="8" t="n">
        <v>21.4</v>
      </c>
      <c r="D21" s="4" t="inlineStr">
        <is>
          <t xml:space="preserve"> </t>
        </is>
      </c>
    </row>
    <row r="22">
      <c r="A22" s="4" t="inlineStr">
        <is>
          <t>Deferred tax assets, capitalized R&amp;D expenditures, Consolidated Statements of Operations</t>
        </is>
      </c>
      <c r="B22" s="8" t="n">
        <v>151.2</v>
      </c>
      <c r="C22" s="8" t="n">
        <v>106.8</v>
      </c>
      <c r="D22" s="4" t="inlineStr">
        <is>
          <t xml:space="preserve"> </t>
        </is>
      </c>
    </row>
    <row r="23">
      <c r="A23" s="4" t="inlineStr">
        <is>
          <t>Deferred tax assets, R&amp;D &amp; other credits, Consolidated Statements of Operations</t>
        </is>
      </c>
      <c r="B23" s="8" t="n">
        <v>20.6</v>
      </c>
      <c r="C23" s="8" t="n">
        <v>16.4</v>
      </c>
      <c r="D23" s="4" t="inlineStr">
        <is>
          <t xml:space="preserve"> </t>
        </is>
      </c>
    </row>
    <row r="24">
      <c r="A24" s="4" t="inlineStr">
        <is>
          <t>Deferred tax assets, inventories, Consolidated Statements of Operations</t>
        </is>
      </c>
      <c r="B24" s="8" t="n">
        <v>12.5</v>
      </c>
      <c r="C24" s="8" t="n">
        <v>-7.2</v>
      </c>
      <c r="D24" s="4" t="inlineStr">
        <is>
          <t xml:space="preserve"> </t>
        </is>
      </c>
    </row>
    <row r="25">
      <c r="A25" s="4" t="inlineStr">
        <is>
          <t>Deferred tax assets, contract liabilities, Consolidated Statements of Operations</t>
        </is>
      </c>
      <c r="B25" s="8" t="n">
        <v>400.8</v>
      </c>
      <c r="C25" s="5" t="n">
        <v>288</v>
      </c>
      <c r="D25" s="4" t="inlineStr">
        <is>
          <t xml:space="preserve"> </t>
        </is>
      </c>
    </row>
    <row r="26">
      <c r="A26" s="4" t="inlineStr">
        <is>
          <t>Deferred tax assets, accrued and other liabilities, Consolidated Statements of Operations</t>
        </is>
      </c>
      <c r="B26" s="8" t="n">
        <v>4.4</v>
      </c>
      <c r="C26" s="8" t="n">
        <v>5.7</v>
      </c>
      <c r="D26" s="4" t="inlineStr">
        <is>
          <t xml:space="preserve"> </t>
        </is>
      </c>
    </row>
    <row r="27">
      <c r="A27" s="4" t="inlineStr">
        <is>
          <t>Deferred tax assets, installation and warranty reserve, Consolidated Statements of Operations</t>
        </is>
      </c>
      <c r="B27" s="8" t="n">
        <v>-4.1</v>
      </c>
      <c r="C27" s="8" t="n">
        <v>-6.3</v>
      </c>
      <c r="D27" s="4" t="inlineStr">
        <is>
          <t xml:space="preserve"> </t>
        </is>
      </c>
    </row>
    <row r="28">
      <c r="A28" s="4" t="inlineStr">
        <is>
          <t>Deferred tax assets, tax effect carry-forward losses, Consolidated Statements of Operations</t>
        </is>
      </c>
      <c r="B28" s="8" t="n">
        <v>-2.8</v>
      </c>
      <c r="C28" s="8" t="n">
        <v>-19.9</v>
      </c>
      <c r="D28" s="4" t="inlineStr">
        <is>
          <t xml:space="preserve"> </t>
        </is>
      </c>
    </row>
    <row r="29">
      <c r="A29" s="4" t="inlineStr">
        <is>
          <t>Deferred tax assets, Property, plant and equipment, Consolidated Statements of Operations</t>
        </is>
      </c>
      <c r="B29" s="8" t="n">
        <v>1.7</v>
      </c>
      <c r="C29" s="8" t="n">
        <v>-10.8</v>
      </c>
      <c r="D29" s="4" t="inlineStr">
        <is>
          <t xml:space="preserve"> </t>
        </is>
      </c>
    </row>
    <row r="30">
      <c r="A30" s="4" t="inlineStr">
        <is>
          <t>Deferred tax assets, lease liabilities, Consolidated Statements of Operations</t>
        </is>
      </c>
      <c r="B30" s="8" t="n">
        <v>3.1</v>
      </c>
      <c r="C30" s="8" t="n">
        <v>16.2</v>
      </c>
      <c r="D30" s="4" t="inlineStr">
        <is>
          <t xml:space="preserve"> </t>
        </is>
      </c>
    </row>
    <row r="31">
      <c r="A31" s="4" t="inlineStr">
        <is>
          <t>Deferred tax assets, intangible fixed assets, Consolidated Statements of Operations</t>
        </is>
      </c>
      <c r="B31" s="8" t="n">
        <v>-18.7</v>
      </c>
      <c r="C31" s="4" t="inlineStr">
        <is>
          <t xml:space="preserve"> </t>
        </is>
      </c>
      <c r="D31" s="4" t="inlineStr">
        <is>
          <t xml:space="preserve"> </t>
        </is>
      </c>
    </row>
    <row r="32">
      <c r="A32" s="4" t="inlineStr">
        <is>
          <t>Deferred tax assets, share-based payments, Consolidated Statements of Operations</t>
        </is>
      </c>
      <c r="B32" s="8" t="n">
        <v>1.2</v>
      </c>
      <c r="C32" s="8" t="n">
        <v>1.8</v>
      </c>
      <c r="D32" s="4" t="inlineStr">
        <is>
          <t xml:space="preserve"> </t>
        </is>
      </c>
    </row>
    <row r="33">
      <c r="A33" s="4" t="inlineStr">
        <is>
          <t>Deferred tax assets, other temporary differences, Consolidated Statements of Operations</t>
        </is>
      </c>
      <c r="B33" s="8" t="n">
        <v>3.7</v>
      </c>
      <c r="C33" s="8" t="n">
        <v>7.5</v>
      </c>
      <c r="D33" s="4" t="inlineStr">
        <is>
          <t xml:space="preserve"> </t>
        </is>
      </c>
    </row>
    <row r="34">
      <c r="A34" s="4" t="inlineStr">
        <is>
          <t>Total deferred tax assets, gross, Consolidated Statements of Operations</t>
        </is>
      </c>
      <c r="B34" s="8" t="n">
        <v>573.6</v>
      </c>
      <c r="C34" s="8" t="n">
        <v>398.2</v>
      </c>
      <c r="D34" s="4" t="inlineStr">
        <is>
          <t xml:space="preserve"> </t>
        </is>
      </c>
    </row>
    <row r="35">
      <c r="A35" s="4" t="inlineStr">
        <is>
          <t>Deferred tax assets, valuation allowance, Consolidated Statements of Operations</t>
        </is>
      </c>
      <c r="B35" s="8" t="n">
        <v>-41.2</v>
      </c>
      <c r="C35" s="8" t="n">
        <v>-37.2</v>
      </c>
      <c r="D35" s="4" t="inlineStr">
        <is>
          <t xml:space="preserve"> </t>
        </is>
      </c>
    </row>
    <row r="36">
      <c r="A36" s="4" t="inlineStr">
        <is>
          <t>Total deferred tax assets, net, Consolidated Statements of Operations</t>
        </is>
      </c>
      <c r="B36" s="8" t="n">
        <v>532.4</v>
      </c>
      <c r="C36" s="5" t="n">
        <v>361</v>
      </c>
      <c r="D36" s="4" t="inlineStr">
        <is>
          <t xml:space="preserve"> </t>
        </is>
      </c>
    </row>
    <row r="37">
      <c r="A37" s="4" t="inlineStr">
        <is>
          <t>Other temporary differences, income tax recognized in shareholders' equity</t>
        </is>
      </c>
      <c r="B37" s="8" t="n">
        <v>-6.5</v>
      </c>
      <c r="C37" s="5" t="n">
        <v>-1</v>
      </c>
      <c r="D37" s="4" t="inlineStr">
        <is>
          <t xml:space="preserve"> </t>
        </is>
      </c>
    </row>
    <row r="38">
      <c r="A38" s="4" t="inlineStr">
        <is>
          <t>Total deferred tax assets, gross, income tax recognized in shareholders' equity</t>
        </is>
      </c>
      <c r="B38" s="8" t="n">
        <v>-6.5</v>
      </c>
      <c r="C38" s="5" t="n">
        <v>-1</v>
      </c>
      <c r="D38" s="4" t="inlineStr">
        <is>
          <t xml:space="preserve"> </t>
        </is>
      </c>
    </row>
    <row r="39">
      <c r="A39" s="4" t="inlineStr">
        <is>
          <t>Total deferred tax assets, net, income tax recognized in shareholders' equity</t>
        </is>
      </c>
      <c r="B39" s="8" t="n">
        <v>-6.5</v>
      </c>
      <c r="C39" s="5" t="n">
        <v>-1</v>
      </c>
      <c r="D39" s="4" t="inlineStr">
        <is>
          <t xml:space="preserve"> </t>
        </is>
      </c>
    </row>
    <row r="40">
      <c r="A40" s="4" t="inlineStr">
        <is>
          <t>Capitalized R&amp;D expenditures, effect of changes in exchange rates</t>
        </is>
      </c>
      <c r="B40" s="8" t="n">
        <v>20.5</v>
      </c>
      <c r="C40" s="8" t="n">
        <v>26.5</v>
      </c>
      <c r="D40" s="4" t="inlineStr">
        <is>
          <t xml:space="preserve"> </t>
        </is>
      </c>
    </row>
    <row r="41">
      <c r="A41" s="4" t="inlineStr">
        <is>
          <t>R&amp;D &amp; other credits, effect of changes in exchange rates</t>
        </is>
      </c>
      <c r="B41" s="8" t="n">
        <v>6.4</v>
      </c>
      <c r="C41" s="8" t="n">
        <v>7.7</v>
      </c>
      <c r="D41" s="4" t="inlineStr">
        <is>
          <t xml:space="preserve"> </t>
        </is>
      </c>
    </row>
    <row r="42">
      <c r="A42" s="4" t="inlineStr">
        <is>
          <t>Inventories, Effect of changes in exchange rates</t>
        </is>
      </c>
      <c r="B42" s="8" t="n">
        <v>1.2</v>
      </c>
      <c r="C42" s="8" t="n">
        <v>1.5</v>
      </c>
      <c r="D42" s="4" t="inlineStr">
        <is>
          <t xml:space="preserve"> </t>
        </is>
      </c>
    </row>
    <row r="43">
      <c r="A43" s="4" t="inlineStr">
        <is>
          <t>Contract liabilities, effect of changes in exchange rates</t>
        </is>
      </c>
      <c r="B43" s="8" t="n">
        <v>-3.2</v>
      </c>
      <c r="C43" s="5" t="n">
        <v>10</v>
      </c>
      <c r="D43" s="4" t="inlineStr">
        <is>
          <t xml:space="preserve"> </t>
        </is>
      </c>
    </row>
    <row r="44">
      <c r="A44" s="4" t="inlineStr">
        <is>
          <t>Accrued and other liabilities, effect of changes in exchange rates</t>
        </is>
      </c>
      <c r="B44" s="8" t="n">
        <v>3.3</v>
      </c>
      <c r="C44" s="8" t="n">
        <v>4.6</v>
      </c>
      <c r="D44" s="4" t="inlineStr">
        <is>
          <t xml:space="preserve"> </t>
        </is>
      </c>
    </row>
    <row r="45">
      <c r="A45" s="4" t="inlineStr">
        <is>
          <t>Installation and warranty reserve, effect of changes in exchange rates</t>
        </is>
      </c>
      <c r="B45" s="8" t="n">
        <v>0.9</v>
      </c>
      <c r="C45" s="8" t="n">
        <v>1.2</v>
      </c>
      <c r="D45" s="4" t="inlineStr">
        <is>
          <t xml:space="preserve"> </t>
        </is>
      </c>
    </row>
    <row r="46">
      <c r="A46" s="4" t="inlineStr">
        <is>
          <t>Tax effect carry-forward losses, effect of changes in exchange rates</t>
        </is>
      </c>
      <c r="B46" s="8" t="n">
        <v>-0.1</v>
      </c>
      <c r="C46" s="8" t="n">
        <v>0.2</v>
      </c>
      <c r="D46" s="4" t="inlineStr">
        <is>
          <t xml:space="preserve"> </t>
        </is>
      </c>
    </row>
    <row r="47">
      <c r="A47" s="4" t="inlineStr">
        <is>
          <t>Property, plant and equipment, effect of changes in exchange rates</t>
        </is>
      </c>
      <c r="B47" s="8" t="n">
        <v>-1.4</v>
      </c>
      <c r="C47" s="8" t="n">
        <v>2.5</v>
      </c>
      <c r="D47" s="4" t="inlineStr">
        <is>
          <t xml:space="preserve"> </t>
        </is>
      </c>
    </row>
    <row r="48">
      <c r="A48" s="4" t="inlineStr">
        <is>
          <t>Leasing arrangements, effect of changes in exchange rates</t>
        </is>
      </c>
      <c r="B48" s="8" t="n">
        <v>1.1</v>
      </c>
      <c r="C48" s="8" t="n">
        <v>0.5</v>
      </c>
      <c r="D48" s="4" t="inlineStr">
        <is>
          <t xml:space="preserve"> </t>
        </is>
      </c>
    </row>
    <row r="49">
      <c r="A49" s="4" t="inlineStr">
        <is>
          <t>Share-based payments, effect of changes in exchange rates</t>
        </is>
      </c>
      <c r="B49" s="8" t="n">
        <v>0.6</v>
      </c>
      <c r="C49" s="8" t="n">
        <v>0.6</v>
      </c>
      <c r="D49" s="4" t="inlineStr">
        <is>
          <t xml:space="preserve"> </t>
        </is>
      </c>
    </row>
    <row r="50">
      <c r="A50" s="4" t="inlineStr">
        <is>
          <t>Other temporary differences, effect of changes in exchange rates</t>
        </is>
      </c>
      <c r="B50" s="8" t="n">
        <v>-1.4</v>
      </c>
      <c r="C50" s="8" t="n">
        <v>-2.9</v>
      </c>
      <c r="D50" s="4" t="inlineStr">
        <is>
          <t xml:space="preserve"> </t>
        </is>
      </c>
    </row>
    <row r="51">
      <c r="A51" s="4" t="inlineStr">
        <is>
          <t>Total deferred tax assets, gross, effect of changes in exchange rates</t>
        </is>
      </c>
      <c r="B51" s="8" t="n">
        <v>27.9</v>
      </c>
      <c r="C51" s="8" t="n">
        <v>52.4</v>
      </c>
      <c r="D51" s="4" t="inlineStr">
        <is>
          <t xml:space="preserve"> </t>
        </is>
      </c>
    </row>
    <row r="52">
      <c r="A52" s="4" t="inlineStr">
        <is>
          <t>Valuation allowance, effect of changes in exchange rates</t>
        </is>
      </c>
      <c r="B52" s="8" t="n">
        <v>-6.6</v>
      </c>
      <c r="C52" s="8" t="n">
        <v>-7.9</v>
      </c>
      <c r="D52" s="4" t="inlineStr">
        <is>
          <t xml:space="preserve"> </t>
        </is>
      </c>
    </row>
    <row r="53">
      <c r="A53" s="4" t="inlineStr">
        <is>
          <t>Total deferred tax assets, net, effect of changes in exchange rates</t>
        </is>
      </c>
      <c r="B53" s="8" t="n">
        <v>21.3</v>
      </c>
      <c r="C53" s="8" t="n">
        <v>44.5</v>
      </c>
      <c r="D53" s="4" t="inlineStr">
        <is>
          <t xml:space="preserve"> </t>
        </is>
      </c>
    </row>
    <row r="54">
      <c r="A54" s="3" t="inlineStr">
        <is>
          <t>Deferred tax liabilities:</t>
        </is>
      </c>
      <c r="B54" s="4" t="inlineStr">
        <is>
          <t xml:space="preserve"> </t>
        </is>
      </c>
      <c r="C54" s="4" t="inlineStr">
        <is>
          <t xml:space="preserve"> </t>
        </is>
      </c>
      <c r="D54" s="4" t="inlineStr">
        <is>
          <t xml:space="preserve"> </t>
        </is>
      </c>
    </row>
    <row r="55">
      <c r="A55" s="4" t="inlineStr">
        <is>
          <t>Other intangible assets</t>
        </is>
      </c>
      <c r="B55" s="8" t="n">
        <v>-65.40000000000001</v>
      </c>
      <c r="C55" s="8" t="n">
        <v>-79.90000000000001</v>
      </c>
      <c r="D55" s="8" t="n">
        <v>-93.90000000000001</v>
      </c>
    </row>
    <row r="56">
      <c r="A56" s="4" t="inlineStr">
        <is>
          <t>Goodwill</t>
        </is>
      </c>
      <c r="B56" s="8" t="n">
        <v>-28.8</v>
      </c>
      <c r="C56" s="8" t="n">
        <v>-20.9</v>
      </c>
      <c r="D56" s="8" t="n">
        <v>-15.6</v>
      </c>
    </row>
    <row r="57">
      <c r="A57" s="4" t="inlineStr">
        <is>
          <t>Right-of-use assets</t>
        </is>
      </c>
      <c r="B57" s="8" t="n">
        <v>-27.4</v>
      </c>
      <c r="C57" s="8" t="n">
        <v>-23.2</v>
      </c>
      <c r="D57" s="8" t="n">
        <v>-6.5</v>
      </c>
    </row>
    <row r="58">
      <c r="A58" s="4" t="inlineStr">
        <is>
          <t>Property, plant and equipment</t>
        </is>
      </c>
      <c r="B58" s="8" t="n">
        <v>-9.800000000000001</v>
      </c>
      <c r="C58" s="8" t="n">
        <v>-10.9</v>
      </c>
      <c r="D58" s="8" t="n">
        <v>-5.4</v>
      </c>
    </row>
    <row r="59">
      <c r="A59" s="4" t="inlineStr">
        <is>
          <t>Contract liabilities</t>
        </is>
      </c>
      <c r="B59" s="8" t="n">
        <v>-16.3</v>
      </c>
      <c r="C59" s="8" t="n">
        <v>-7.9</v>
      </c>
      <c r="D59" s="8" t="n">
        <v>-18.2</v>
      </c>
    </row>
    <row r="60">
      <c r="A60" s="4" t="inlineStr">
        <is>
          <t>Long-term debt</t>
        </is>
      </c>
      <c r="B60" s="8" t="n">
        <v>-1.5</v>
      </c>
      <c r="C60" s="8" t="n">
        <v>-1.5</v>
      </c>
      <c r="D60" s="8" t="n">
        <v>-1.6</v>
      </c>
    </row>
    <row r="61">
      <c r="A61" s="4" t="inlineStr">
        <is>
          <t>Other temporary differences</t>
        </is>
      </c>
      <c r="B61" s="8" t="n">
        <v>-9.800000000000001</v>
      </c>
      <c r="C61" s="8" t="n">
        <v>-1.1</v>
      </c>
      <c r="D61" s="8" t="n">
        <v>-8.699999999999999</v>
      </c>
    </row>
    <row r="62">
      <c r="A62" s="4" t="inlineStr">
        <is>
          <t>Total deferred tax liabilities</t>
        </is>
      </c>
      <c r="B62" s="5" t="n">
        <v>-159</v>
      </c>
      <c r="C62" s="8" t="n">
        <v>-145.4</v>
      </c>
      <c r="D62" s="8" t="n">
        <v>-149.9</v>
      </c>
    </row>
    <row r="63">
      <c r="A63" s="4" t="inlineStr">
        <is>
          <t>Intangible fixed assets, other</t>
        </is>
      </c>
      <c r="B63" s="4" t="inlineStr">
        <is>
          <t xml:space="preserve"> </t>
        </is>
      </c>
      <c r="C63" s="8" t="n">
        <v>-2.9</v>
      </c>
      <c r="D63" s="4" t="inlineStr">
        <is>
          <t xml:space="preserve"> </t>
        </is>
      </c>
    </row>
    <row r="64">
      <c r="A64" s="4" t="inlineStr">
        <is>
          <t>Deferred tax liabilities, other, other temporary differences</t>
        </is>
      </c>
      <c r="B64" s="4" t="inlineStr">
        <is>
          <t xml:space="preserve"> </t>
        </is>
      </c>
      <c r="C64" s="8" t="n">
        <v>2.5</v>
      </c>
      <c r="D64" s="4" t="inlineStr">
        <is>
          <t xml:space="preserve"> </t>
        </is>
      </c>
    </row>
    <row r="65">
      <c r="A65" s="4" t="inlineStr">
        <is>
          <t>Total deferred tax liabilities, Other</t>
        </is>
      </c>
      <c r="B65" s="5" t="n">
        <v>0</v>
      </c>
      <c r="C65" s="8" t="n">
        <v>5.4</v>
      </c>
      <c r="D65" s="4" t="inlineStr">
        <is>
          <t xml:space="preserve"> </t>
        </is>
      </c>
    </row>
    <row r="66">
      <c r="A66" s="4" t="inlineStr">
        <is>
          <t>Net deferred tax assets (liabilities), other</t>
        </is>
      </c>
      <c r="B66" s="8" t="n">
        <v>23.7</v>
      </c>
      <c r="C66" s="8" t="n">
        <v>26.8</v>
      </c>
      <c r="D66" s="4" t="inlineStr">
        <is>
          <t xml:space="preserve"> </t>
        </is>
      </c>
    </row>
    <row r="67">
      <c r="A67" s="4" t="inlineStr">
        <is>
          <t>Deferred tax liabilities, intangible assets, impact on Consolidated Statements of Operations</t>
        </is>
      </c>
      <c r="B67" s="8" t="n">
        <v>19.8</v>
      </c>
      <c r="C67" s="8" t="n">
        <v>17.1</v>
      </c>
      <c r="D67" s="4" t="inlineStr">
        <is>
          <t xml:space="preserve"> </t>
        </is>
      </c>
    </row>
    <row r="68">
      <c r="A68" s="4" t="inlineStr">
        <is>
          <t>Deferred tax liabilities, goodwill, impact on Consolidated Statements of Operations</t>
        </is>
      </c>
      <c r="B68" s="8" t="n">
        <v>-7.9</v>
      </c>
      <c r="C68" s="8" t="n">
        <v>-5.3</v>
      </c>
      <c r="D68" s="4" t="inlineStr">
        <is>
          <t xml:space="preserve"> </t>
        </is>
      </c>
    </row>
    <row r="69">
      <c r="A69" s="4" t="inlineStr">
        <is>
          <t>Deferred tax liabilities, leasing arrangements, impact on Consolidated Statements of Operations</t>
        </is>
      </c>
      <c r="B69" s="8" t="n">
        <v>-3.1</v>
      </c>
      <c r="C69" s="8" t="n">
        <v>-16.2</v>
      </c>
      <c r="D69" s="4" t="inlineStr">
        <is>
          <t xml:space="preserve"> </t>
        </is>
      </c>
    </row>
    <row r="70">
      <c r="A70" s="4" t="inlineStr">
        <is>
          <t>Deferred tax liabilities, property, plant and equipment, impact on Consolidated Statements of Operations</t>
        </is>
      </c>
      <c r="B70" s="8" t="n">
        <v>1.5</v>
      </c>
      <c r="C70" s="8" t="n">
        <v>-4.3</v>
      </c>
      <c r="D70" s="4" t="inlineStr">
        <is>
          <t xml:space="preserve"> </t>
        </is>
      </c>
    </row>
    <row r="71">
      <c r="A71" s="4" t="inlineStr">
        <is>
          <t>Deferred tax liabilities, tax deferred income, impact on Consolidated Statements of Operations</t>
        </is>
      </c>
      <c r="B71" s="8" t="n">
        <v>-8.4</v>
      </c>
      <c r="C71" s="8" t="n">
        <v>10.3</v>
      </c>
      <c r="D71" s="4" t="inlineStr">
        <is>
          <t xml:space="preserve"> </t>
        </is>
      </c>
    </row>
    <row r="72">
      <c r="A72" s="4" t="inlineStr">
        <is>
          <t>Deferred tax liabilities, deferred expense, capitalized interest, impact on Consolidated Statements of Operations</t>
        </is>
      </c>
      <c r="B72" s="5" t="n">
        <v>0</v>
      </c>
      <c r="C72" s="8" t="n">
        <v>0.1</v>
      </c>
      <c r="D72" s="4" t="inlineStr">
        <is>
          <t xml:space="preserve"> </t>
        </is>
      </c>
    </row>
    <row r="73">
      <c r="A73" s="4" t="inlineStr">
        <is>
          <t>Deferred tax liabilities, other, impact on Consolidated Statements of Operations</t>
        </is>
      </c>
      <c r="B73" s="8" t="n">
        <v>-7.5</v>
      </c>
      <c r="C73" s="8" t="n">
        <v>4.4</v>
      </c>
      <c r="D73" s="4" t="inlineStr">
        <is>
          <t xml:space="preserve"> </t>
        </is>
      </c>
    </row>
    <row r="74">
      <c r="A74" s="4" t="inlineStr">
        <is>
          <t>Total deferred tax liabilities, Consolidated Statements of Operations</t>
        </is>
      </c>
      <c r="B74" s="8" t="n">
        <v>-5.6</v>
      </c>
      <c r="C74" s="8" t="n">
        <v>6.1</v>
      </c>
      <c r="D74" s="4" t="inlineStr">
        <is>
          <t xml:space="preserve"> </t>
        </is>
      </c>
    </row>
    <row r="75">
      <c r="A75" s="4" t="inlineStr">
        <is>
          <t>Net deferred tax assets (liabilities), Consolidated Statements of Operations</t>
        </is>
      </c>
      <c r="B75" s="8" t="n">
        <v>526.8</v>
      </c>
      <c r="C75" s="8" t="n">
        <v>367.1</v>
      </c>
      <c r="D75" s="4" t="inlineStr">
        <is>
          <t xml:space="preserve"> </t>
        </is>
      </c>
    </row>
    <row r="76">
      <c r="A76" s="4" t="inlineStr">
        <is>
          <t>Deferred tax liabilities, other, income tax recognized in Shareholders' Equity</t>
        </is>
      </c>
      <c r="B76" s="8" t="n">
        <v>-2.1</v>
      </c>
      <c r="C76" s="4" t="inlineStr">
        <is>
          <t xml:space="preserve"> </t>
        </is>
      </c>
      <c r="D76" s="4" t="inlineStr">
        <is>
          <t xml:space="preserve"> </t>
        </is>
      </c>
    </row>
    <row r="77">
      <c r="A77" s="4" t="inlineStr">
        <is>
          <t>Deferred tax liabilities, gross, income tax recognized in Shareholders' Equity</t>
        </is>
      </c>
      <c r="B77" s="8" t="n">
        <v>-2.1</v>
      </c>
      <c r="C77" s="4" t="inlineStr">
        <is>
          <t xml:space="preserve"> </t>
        </is>
      </c>
      <c r="D77" s="4" t="inlineStr">
        <is>
          <t xml:space="preserve"> </t>
        </is>
      </c>
    </row>
    <row r="78">
      <c r="A78" s="4" t="inlineStr">
        <is>
          <t>Net deferred tax assets (liabilities), Income tax recognized in shareholders' equity</t>
        </is>
      </c>
      <c r="B78" s="8" t="n">
        <v>-8.6</v>
      </c>
      <c r="C78" s="5" t="n">
        <v>-1</v>
      </c>
      <c r="D78" s="4" t="inlineStr">
        <is>
          <t xml:space="preserve"> </t>
        </is>
      </c>
    </row>
    <row r="79">
      <c r="A79" s="4" t="inlineStr">
        <is>
          <t>Deferred tax liabilities, intangible assets, effect of changes in exchange rates</t>
        </is>
      </c>
      <c r="B79" s="8" t="n">
        <v>-5.3</v>
      </c>
      <c r="C79" s="5" t="n">
        <v>-6</v>
      </c>
      <c r="D79" s="4" t="inlineStr">
        <is>
          <t xml:space="preserve"> </t>
        </is>
      </c>
    </row>
    <row r="80">
      <c r="A80" s="4" t="inlineStr">
        <is>
          <t>Deferred tax liabilities, leasing arrangements, effect of changes in exchange rates</t>
        </is>
      </c>
      <c r="B80" s="8" t="n">
        <v>-1.1</v>
      </c>
      <c r="C80" s="8" t="n">
        <v>-0.5</v>
      </c>
      <c r="D80" s="4" t="inlineStr">
        <is>
          <t xml:space="preserve"> </t>
        </is>
      </c>
    </row>
    <row r="81">
      <c r="A81" s="4" t="inlineStr">
        <is>
          <t>Deferred tax liabilities, property, plant and equipment, effect of changes in exchange rates</t>
        </is>
      </c>
      <c r="B81" s="8" t="n">
        <v>-0.4</v>
      </c>
      <c r="C81" s="8" t="n">
        <v>-1.2</v>
      </c>
      <c r="D81" s="4" t="inlineStr">
        <is>
          <t xml:space="preserve"> </t>
        </is>
      </c>
    </row>
    <row r="82">
      <c r="A82" s="4" t="inlineStr">
        <is>
          <t>Deferred tax liabilities, other, effect of changes in exchange rates</t>
        </is>
      </c>
      <c r="B82" s="8" t="n">
        <v>0.9</v>
      </c>
      <c r="C82" s="8" t="n">
        <v>0.7</v>
      </c>
      <c r="D82" s="4" t="inlineStr">
        <is>
          <t xml:space="preserve"> </t>
        </is>
      </c>
    </row>
    <row r="83">
      <c r="A83" s="4" t="inlineStr">
        <is>
          <t>Total deferred tax liabilities, effect of changes in exchange rates</t>
        </is>
      </c>
      <c r="B83" s="8" t="n">
        <v>-5.9</v>
      </c>
      <c r="C83" s="5" t="n">
        <v>-7</v>
      </c>
      <c r="D83" s="4" t="inlineStr">
        <is>
          <t xml:space="preserve"> </t>
        </is>
      </c>
    </row>
    <row r="84">
      <c r="A84" s="4" t="inlineStr">
        <is>
          <t>Net deferred tax assets (liabilities), effect of changes in exchange rates</t>
        </is>
      </c>
      <c r="B84" s="8" t="n">
        <v>15.4</v>
      </c>
      <c r="C84" s="8" t="n">
        <v>37.5</v>
      </c>
      <c r="D84" s="4" t="inlineStr">
        <is>
          <t xml:space="preserve"> </t>
        </is>
      </c>
    </row>
    <row r="85">
      <c r="A85" s="4" t="inlineStr">
        <is>
          <t>Total deferred tax assets, net</t>
        </is>
      </c>
      <c r="B85" s="8" t="n">
        <v>1780.3</v>
      </c>
      <c r="C85" s="8" t="n">
        <v>1209.4</v>
      </c>
      <c r="D85" s="8" t="n">
        <v>783.5</v>
      </c>
    </row>
    <row r="86">
      <c r="A86" s="4" t="inlineStr">
        <is>
          <t>Deferred tax liabilities</t>
        </is>
      </c>
      <c r="B86" s="8" t="n">
        <v>-51.5</v>
      </c>
      <c r="C86" s="8" t="n">
        <v>-34.7</v>
      </c>
      <c r="D86" s="8" t="n">
        <v>-37.9</v>
      </c>
    </row>
    <row r="87">
      <c r="A87" s="4" t="inlineStr">
        <is>
          <t>Net deferred tax assets (liabilities)</t>
        </is>
      </c>
      <c r="B87" s="8" t="n">
        <v>1621.3</v>
      </c>
      <c r="C87" s="5" t="n">
        <v>1064</v>
      </c>
      <c r="D87" s="8" t="n">
        <v>633.6</v>
      </c>
    </row>
    <row r="88">
      <c r="A88" s="4" t="inlineStr">
        <is>
          <t>Deferred tax assets – non-current</t>
        </is>
      </c>
      <c r="B88" s="4" t="inlineStr">
        <is>
          <t xml:space="preserve"> </t>
        </is>
      </c>
      <c r="C88" s="4" t="inlineStr">
        <is>
          <t xml:space="preserve"> </t>
        </is>
      </c>
      <c r="D88" s="4" t="inlineStr">
        <is>
          <t xml:space="preserve"> </t>
        </is>
      </c>
    </row>
    <row r="89">
      <c r="A89" s="3" t="inlineStr">
        <is>
          <t>Deferred tax assets:</t>
        </is>
      </c>
      <c r="B89" s="4" t="inlineStr">
        <is>
          <t xml:space="preserve"> </t>
        </is>
      </c>
      <c r="C89" s="4" t="inlineStr">
        <is>
          <t xml:space="preserve"> </t>
        </is>
      </c>
      <c r="D89" s="4" t="inlineStr">
        <is>
          <t xml:space="preserve"> </t>
        </is>
      </c>
    </row>
    <row r="90">
      <c r="A90" s="4" t="inlineStr">
        <is>
          <t>Total deferred tax assets, net</t>
        </is>
      </c>
      <c r="B90" s="8" t="n">
        <v>1672.8</v>
      </c>
      <c r="C90" s="8" t="n">
        <v>1098.7</v>
      </c>
      <c r="D90" s="8" t="n">
        <v>671.5</v>
      </c>
    </row>
    <row r="91">
      <c r="A91" s="3" t="inlineStr">
        <is>
          <t>Deferred tax liabilities:</t>
        </is>
      </c>
      <c r="B91" s="4" t="inlineStr">
        <is>
          <t xml:space="preserve"> </t>
        </is>
      </c>
      <c r="C91" s="4" t="inlineStr">
        <is>
          <t xml:space="preserve"> </t>
        </is>
      </c>
      <c r="D91" s="4" t="inlineStr">
        <is>
          <t xml:space="preserve"> </t>
        </is>
      </c>
    </row>
    <row r="92">
      <c r="A92" s="4" t="inlineStr">
        <is>
          <t>Total deferred tax assets, net</t>
        </is>
      </c>
      <c r="B92" s="8" t="n">
        <v>1672.8</v>
      </c>
      <c r="C92" s="8" t="n">
        <v>1098.7</v>
      </c>
      <c r="D92" s="8" t="n">
        <v>671.5</v>
      </c>
    </row>
    <row r="93">
      <c r="A93" s="4" t="inlineStr">
        <is>
          <t>Deferred tax liabilities – non-current</t>
        </is>
      </c>
      <c r="B93" s="4" t="inlineStr">
        <is>
          <t xml:space="preserve"> </t>
        </is>
      </c>
      <c r="C93" s="4" t="inlineStr">
        <is>
          <t xml:space="preserve"> </t>
        </is>
      </c>
      <c r="D93" s="4" t="inlineStr">
        <is>
          <t xml:space="preserve"> </t>
        </is>
      </c>
    </row>
    <row r="94">
      <c r="A94" s="3" t="inlineStr">
        <is>
          <t>Deferred tax liabilities:</t>
        </is>
      </c>
      <c r="B94" s="4" t="inlineStr">
        <is>
          <t xml:space="preserve"> </t>
        </is>
      </c>
      <c r="C94" s="4" t="inlineStr">
        <is>
          <t xml:space="preserve"> </t>
        </is>
      </c>
      <c r="D94" s="4" t="inlineStr">
        <is>
          <t xml:space="preserve"> </t>
        </is>
      </c>
    </row>
    <row r="95">
      <c r="A95" s="4" t="inlineStr">
        <is>
          <t>Deferred tax liabilities</t>
        </is>
      </c>
      <c r="B95" s="6" t="n">
        <v>-51.5</v>
      </c>
      <c r="C95" s="6" t="n">
        <v>-34.7</v>
      </c>
      <c r="D95" s="6" t="n">
        <v>-37.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s>
  <sheetData>
    <row r="1">
      <c r="A1" s="1" t="inlineStr">
        <is>
          <t>Shareholders' equity - Schedule of Stock by Class (Details) € / shares in Units, € in Millions</t>
        </is>
      </c>
      <c r="B1" s="2" t="inlineStr">
        <is>
          <t>Dec. 31, 2022 EUR (€) € / shares shares</t>
        </is>
      </c>
      <c r="C1" s="2" t="inlineStr">
        <is>
          <t>Dec. 31, 2021 € / shares shares</t>
        </is>
      </c>
      <c r="D1" s="2" t="inlineStr">
        <is>
          <t>Dec. 31, 2020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amount | €</t>
        </is>
      </c>
      <c r="B3" s="7" t="n">
        <v>126</v>
      </c>
      <c r="C3" s="4" t="inlineStr">
        <is>
          <t xml:space="preserve"> </t>
        </is>
      </c>
      <c r="D3" s="4" t="inlineStr">
        <is>
          <t xml:space="preserve"> </t>
        </is>
      </c>
    </row>
    <row r="4">
      <c r="A4" s="4" t="inlineStr">
        <is>
          <t>Common stock, shares, outstanding (in shares)</t>
        </is>
      </c>
      <c r="B4" s="5" t="n">
        <v>394589411</v>
      </c>
      <c r="C4" s="5" t="n">
        <v>402601613</v>
      </c>
      <c r="D4" s="5" t="n">
        <v>416514034</v>
      </c>
    </row>
    <row r="5">
      <c r="A5" s="4" t="inlineStr">
        <is>
          <t>Treasury stock, par or stated value per share (in EUR per share) | € / shares</t>
        </is>
      </c>
      <c r="B5" s="9" t="n">
        <v>0.09</v>
      </c>
      <c r="C5" s="4" t="inlineStr">
        <is>
          <t xml:space="preserve"> </t>
        </is>
      </c>
      <c r="D5" s="4" t="inlineStr">
        <is>
          <t xml:space="preserve"> </t>
        </is>
      </c>
    </row>
    <row r="6">
      <c r="A6" s="4" t="inlineStr">
        <is>
          <t>Number of treasury shares (in shares)</t>
        </is>
      </c>
      <c r="B6" s="5" t="n">
        <v>8548631</v>
      </c>
      <c r="C6" s="5" t="n">
        <v>3873663</v>
      </c>
      <c r="D6" s="5" t="n">
        <v>2983454</v>
      </c>
    </row>
    <row r="7">
      <c r="A7" s="4" t="inlineStr">
        <is>
          <t>Common and treasury stock, par or stated value per share (in EUR per share) | € / shares</t>
        </is>
      </c>
      <c r="B7" s="9" t="n">
        <v>0.09</v>
      </c>
      <c r="C7" s="4" t="inlineStr">
        <is>
          <t xml:space="preserve"> </t>
        </is>
      </c>
      <c r="D7" s="4" t="inlineStr">
        <is>
          <t xml:space="preserve"> </t>
        </is>
      </c>
    </row>
    <row r="8">
      <c r="A8" s="4" t="inlineStr">
        <is>
          <t>Number of issued shares (in shares)</t>
        </is>
      </c>
      <c r="B8" s="4" t="inlineStr">
        <is>
          <t xml:space="preserve"> </t>
        </is>
      </c>
      <c r="C8" s="4" t="inlineStr">
        <is>
          <t xml:space="preserve"> </t>
        </is>
      </c>
      <c r="D8" s="5" t="n">
        <v>419497488</v>
      </c>
    </row>
    <row r="9">
      <c r="A9" s="4" t="inlineStr">
        <is>
          <t>Cumulative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umulative preference shares; authorized (number of shares)</t>
        </is>
      </c>
      <c r="B11" s="5" t="n">
        <v>700000000</v>
      </c>
      <c r="C11" s="4" t="inlineStr">
        <is>
          <t xml:space="preserve"> </t>
        </is>
      </c>
      <c r="D11" s="4" t="inlineStr">
        <is>
          <t xml:space="preserve"> </t>
        </is>
      </c>
    </row>
    <row r="12">
      <c r="A12" s="4" t="inlineStr">
        <is>
          <t>Cumulative preference shares; nominal value (in EUR per share) | € / shares</t>
        </is>
      </c>
      <c r="B12" s="9" t="n">
        <v>0.09</v>
      </c>
      <c r="C12" s="4" t="inlineStr">
        <is>
          <t xml:space="preserve"> </t>
        </is>
      </c>
      <c r="D12" s="4" t="inlineStr">
        <is>
          <t xml:space="preserve"> </t>
        </is>
      </c>
    </row>
    <row r="13">
      <c r="A13" s="4" t="inlineStr">
        <is>
          <t>Preferred stock, votes per share (in votes per share)</t>
        </is>
      </c>
      <c r="B13" s="5" t="n">
        <v>1</v>
      </c>
      <c r="C13" s="4" t="inlineStr">
        <is>
          <t xml:space="preserve"> </t>
        </is>
      </c>
      <c r="D13" s="4" t="inlineStr">
        <is>
          <t xml:space="preserve"> </t>
        </is>
      </c>
    </row>
    <row r="14">
      <c r="A14" s="4" t="inlineStr">
        <is>
          <t>Number of issued shares (in shares)</t>
        </is>
      </c>
      <c r="B14" s="5" t="n">
        <v>0</v>
      </c>
      <c r="C14" s="4" t="inlineStr">
        <is>
          <t xml:space="preserve"> </t>
        </is>
      </c>
      <c r="D14" s="4" t="inlineStr">
        <is>
          <t xml:space="preserve"> </t>
        </is>
      </c>
    </row>
    <row r="15">
      <c r="A15" s="4" t="inlineStr">
        <is>
          <t>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Ordinary Shares, authorized (in shares)</t>
        </is>
      </c>
      <c r="B17" s="5" t="n">
        <v>700000000</v>
      </c>
      <c r="C17" s="5" t="n">
        <v>699999000</v>
      </c>
      <c r="D17" s="4" t="inlineStr">
        <is>
          <t xml:space="preserve"> </t>
        </is>
      </c>
    </row>
    <row r="18">
      <c r="A18" s="4" t="inlineStr">
        <is>
          <t>Ordinary shares, nominal value (in EUR per share) | € / shares</t>
        </is>
      </c>
      <c r="B18" s="9" t="n">
        <v>0.09</v>
      </c>
      <c r="C18" s="9" t="n">
        <v>0.09</v>
      </c>
      <c r="D18" s="4" t="inlineStr">
        <is>
          <t xml:space="preserve"> </t>
        </is>
      </c>
    </row>
    <row r="19">
      <c r="A19" s="4" t="inlineStr">
        <is>
          <t>Common stock, votes per share (in votes per share)</t>
        </is>
      </c>
      <c r="B19" s="5" t="n">
        <v>1</v>
      </c>
      <c r="C19" s="4" t="inlineStr">
        <is>
          <t xml:space="preserve"> </t>
        </is>
      </c>
      <c r="D19" s="4" t="inlineStr">
        <is>
          <t xml:space="preserve"> </t>
        </is>
      </c>
    </row>
    <row r="20">
      <c r="A20" s="4" t="inlineStr">
        <is>
          <t>Common stock, shares, outstanding (in shares)</t>
        </is>
      </c>
      <c r="B20" s="5" t="n">
        <v>394589411</v>
      </c>
      <c r="C20" s="5" t="n">
        <v>402601613</v>
      </c>
      <c r="D20" s="4" t="inlineStr">
        <is>
          <t xml:space="preserve"> </t>
        </is>
      </c>
    </row>
    <row r="21">
      <c r="A21" s="4" t="inlineStr">
        <is>
          <t>Number of issued shares (in shares)</t>
        </is>
      </c>
      <c r="B21" s="5" t="n">
        <v>403138042</v>
      </c>
      <c r="C21" s="5" t="n">
        <v>406475276</v>
      </c>
      <c r="D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67" customWidth="1" min="3" max="3"/>
    <col width="16" customWidth="1" min="4" max="4"/>
    <col width="32" customWidth="1" min="5" max="5"/>
    <col width="21" customWidth="1" min="6" max="6"/>
  </cols>
  <sheetData>
    <row r="1">
      <c r="A1" s="1" t="inlineStr">
        <is>
          <t>Shareholders' equity - Ordinary Shares, Ordinary Shares B, Cumulative Preference Shares, and Dividend Policy (Details)</t>
        </is>
      </c>
      <c r="B1" s="2" t="inlineStr">
        <is>
          <t>1 Months Ended</t>
        </is>
      </c>
      <c r="C1" s="2" t="inlineStr">
        <is>
          <t>12 Months Ended</t>
        </is>
      </c>
      <c r="D1" s="2" t="inlineStr">
        <is>
          <t>18 Months Ended</t>
        </is>
      </c>
    </row>
    <row r="2">
      <c r="B2" s="2" t="inlineStr">
        <is>
          <t>Nov. 30, 2021 € / shares</t>
        </is>
      </c>
      <c r="C2" s="2" t="inlineStr">
        <is>
          <t>Dec. 31, 2022 depositoryReceipt registeredHolder € / shares shares</t>
        </is>
      </c>
      <c r="D2" s="2" t="inlineStr">
        <is>
          <t>Oct. 29, 2022</t>
        </is>
      </c>
      <c r="E2" s="2" t="inlineStr">
        <is>
          <t>Dec. 31, 2021 € / shares shares</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5" t="n">
        <v>394589411</v>
      </c>
      <c r="D4" s="4" t="inlineStr">
        <is>
          <t xml:space="preserve"> </t>
        </is>
      </c>
      <c r="E4" s="5" t="n">
        <v>402601613</v>
      </c>
      <c r="F4" s="5" t="n">
        <v>416514034</v>
      </c>
    </row>
    <row r="5">
      <c r="A5" s="4" t="inlineStr">
        <is>
          <t>Number of fractional shares (in shares)</t>
        </is>
      </c>
      <c r="B5" s="4" t="inlineStr">
        <is>
          <t xml:space="preserve"> </t>
        </is>
      </c>
      <c r="C5" s="5" t="n">
        <v>900</v>
      </c>
      <c r="D5" s="4" t="inlineStr">
        <is>
          <t xml:space="preserve"> </t>
        </is>
      </c>
      <c r="E5" s="4" t="inlineStr">
        <is>
          <t xml:space="preserve"> </t>
        </is>
      </c>
      <c r="F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5" t="n">
        <v>419497488</v>
      </c>
    </row>
    <row r="7">
      <c r="A7" s="4" t="inlineStr">
        <is>
          <t>Number of depository receipts | depositoryReceipt</t>
        </is>
      </c>
      <c r="B7" s="4" t="inlineStr">
        <is>
          <t xml:space="preserve"> </t>
        </is>
      </c>
      <c r="C7" s="5" t="n">
        <v>96566077</v>
      </c>
      <c r="D7" s="4" t="inlineStr">
        <is>
          <t xml:space="preserve"> </t>
        </is>
      </c>
      <c r="E7" s="4" t="inlineStr">
        <is>
          <t xml:space="preserve"> </t>
        </is>
      </c>
      <c r="F7" s="4" t="inlineStr">
        <is>
          <t xml:space="preserve"> </t>
        </is>
      </c>
    </row>
    <row r="8">
      <c r="A8" s="4" t="inlineStr">
        <is>
          <t>Maximum share and/or rights issuance, percentage over issued share capital (in percentage)</t>
        </is>
      </c>
      <c r="B8" s="4" t="inlineStr">
        <is>
          <t xml:space="preserve"> </t>
        </is>
      </c>
      <c r="C8" s="4" t="inlineStr">
        <is>
          <t xml:space="preserve"> </t>
        </is>
      </c>
      <c r="D8" s="15" t="n">
        <v>0.05</v>
      </c>
      <c r="E8" s="4" t="inlineStr">
        <is>
          <t xml:space="preserve"> </t>
        </is>
      </c>
      <c r="F8" s="4" t="inlineStr">
        <is>
          <t xml:space="preserve"> </t>
        </is>
      </c>
    </row>
    <row r="9">
      <c r="A9" s="4" t="inlineStr">
        <is>
          <t>Additional share issuance, percentage over issued share capital (in percentage)</t>
        </is>
      </c>
      <c r="B9" s="4" t="inlineStr">
        <is>
          <t xml:space="preserve"> </t>
        </is>
      </c>
      <c r="C9" s="4" t="inlineStr">
        <is>
          <t xml:space="preserve"> </t>
        </is>
      </c>
      <c r="D9" s="15" t="n">
        <v>0.05</v>
      </c>
      <c r="E9" s="4" t="inlineStr">
        <is>
          <t xml:space="preserve"> </t>
        </is>
      </c>
      <c r="F9" s="4" t="inlineStr">
        <is>
          <t xml:space="preserve"> </t>
        </is>
      </c>
    </row>
    <row r="10">
      <c r="A10" s="4" t="inlineStr">
        <is>
          <t>Maximum restriction of preemptive rights, percentage over issued share capital (in percentage)</t>
        </is>
      </c>
      <c r="B10" s="4" t="inlineStr">
        <is>
          <t xml:space="preserve"> </t>
        </is>
      </c>
      <c r="C10" s="4" t="inlineStr">
        <is>
          <t xml:space="preserve"> </t>
        </is>
      </c>
      <c r="D10" s="15" t="n">
        <v>0.05</v>
      </c>
      <c r="E10" s="4" t="inlineStr">
        <is>
          <t xml:space="preserve"> </t>
        </is>
      </c>
      <c r="F10" s="4" t="inlineStr">
        <is>
          <t xml:space="preserve"> </t>
        </is>
      </c>
    </row>
    <row r="11">
      <c r="A11" s="4" t="inlineStr">
        <is>
          <t>Maximum ordinary share purchase price, market price (in percentage)</t>
        </is>
      </c>
      <c r="B11" s="4" t="inlineStr">
        <is>
          <t xml:space="preserve"> </t>
        </is>
      </c>
      <c r="C11" s="4" t="inlineStr">
        <is>
          <t xml:space="preserve"> </t>
        </is>
      </c>
      <c r="D11" s="15" t="n">
        <v>1.1</v>
      </c>
      <c r="E11" s="4" t="inlineStr">
        <is>
          <t xml:space="preserve"> </t>
        </is>
      </c>
      <c r="F11" s="4" t="inlineStr">
        <is>
          <t xml:space="preserve"> </t>
        </is>
      </c>
    </row>
    <row r="12">
      <c r="A12" s="4" t="inlineStr">
        <is>
          <t>Period in which company to repurchase or cancel cumulative preference shares</t>
        </is>
      </c>
      <c r="B12" s="4" t="inlineStr">
        <is>
          <t xml:space="preserve"> </t>
        </is>
      </c>
      <c r="C12" s="4" t="inlineStr">
        <is>
          <t>20 months</t>
        </is>
      </c>
      <c r="D12" s="4" t="inlineStr">
        <is>
          <t xml:space="preserve"> </t>
        </is>
      </c>
      <c r="E12" s="4" t="inlineStr">
        <is>
          <t xml:space="preserve"> </t>
        </is>
      </c>
      <c r="F12" s="4" t="inlineStr">
        <is>
          <t xml:space="preserve"> </t>
        </is>
      </c>
    </row>
    <row r="13">
      <c r="A13" s="4" t="inlineStr">
        <is>
          <t>Dividends declared (in EUR per share) | € / shares</t>
        </is>
      </c>
      <c r="B13" s="4" t="inlineStr">
        <is>
          <t xml:space="preserve"> </t>
        </is>
      </c>
      <c r="C13" s="9" t="n">
        <v>5.8</v>
      </c>
      <c r="D13" s="4" t="inlineStr">
        <is>
          <t xml:space="preserve"> </t>
        </is>
      </c>
      <c r="E13" s="4" t="inlineStr">
        <is>
          <t xml:space="preserve"> </t>
        </is>
      </c>
      <c r="F13" s="4" t="inlineStr">
        <is>
          <t xml:space="preserve"> </t>
        </is>
      </c>
    </row>
    <row r="14">
      <c r="A14" s="4" t="inlineStr">
        <is>
          <t>Dividends paid (in EUR per share) | € / shares</t>
        </is>
      </c>
      <c r="B14" s="9" t="n">
        <v>1.37</v>
      </c>
      <c r="C14" s="4" t="inlineStr">
        <is>
          <t xml:space="preserve"> </t>
        </is>
      </c>
      <c r="D14" s="4" t="inlineStr">
        <is>
          <t xml:space="preserve"> </t>
        </is>
      </c>
      <c r="E14" s="4" t="inlineStr">
        <is>
          <t xml:space="preserve"> </t>
        </is>
      </c>
      <c r="F14" s="4" t="inlineStr">
        <is>
          <t xml:space="preserve"> </t>
        </is>
      </c>
    </row>
    <row r="15">
      <c r="A15" s="4" t="inlineStr">
        <is>
          <t>Dividends payable (in EUR per share) | € / shares</t>
        </is>
      </c>
      <c r="B15" s="4" t="inlineStr">
        <is>
          <t xml:space="preserve"> </t>
        </is>
      </c>
      <c r="C15" s="9" t="n">
        <v>1.69</v>
      </c>
      <c r="D15" s="4" t="inlineStr">
        <is>
          <t xml:space="preserve"> </t>
        </is>
      </c>
      <c r="E15" s="9" t="n">
        <v>5.5</v>
      </c>
      <c r="F15" s="4" t="inlineStr">
        <is>
          <t xml:space="preserve"> </t>
        </is>
      </c>
    </row>
    <row r="16">
      <c r="A16" s="4" t="inlineStr">
        <is>
          <t>Dividend payable, increase (in percentage)</t>
        </is>
      </c>
      <c r="B16" s="4" t="inlineStr">
        <is>
          <t xml:space="preserve"> </t>
        </is>
      </c>
      <c r="C16" s="11" t="n">
        <v>0.055</v>
      </c>
      <c r="D16" s="4" t="inlineStr">
        <is>
          <t xml:space="preserve"> </t>
        </is>
      </c>
      <c r="E16" s="4" t="inlineStr">
        <is>
          <t xml:space="preserve"> </t>
        </is>
      </c>
      <c r="F16" s="4" t="inlineStr">
        <is>
          <t xml:space="preserve"> </t>
        </is>
      </c>
    </row>
    <row r="17">
      <c r="A17" s="4" t="inlineStr">
        <is>
          <t>Cumulative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5" t="n">
        <v>0</v>
      </c>
      <c r="D19" s="4" t="inlineStr">
        <is>
          <t xml:space="preserve"> </t>
        </is>
      </c>
      <c r="E19" s="4" t="inlineStr">
        <is>
          <t xml:space="preserve"> </t>
        </is>
      </c>
      <c r="F19" s="4" t="inlineStr">
        <is>
          <t xml:space="preserve"> </t>
        </is>
      </c>
    </row>
    <row r="20">
      <c r="A20" s="4" t="inlineStr">
        <is>
          <t>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 (in shares)</t>
        </is>
      </c>
      <c r="B22" s="4" t="inlineStr">
        <is>
          <t xml:space="preserve"> </t>
        </is>
      </c>
      <c r="C22" s="5" t="n">
        <v>87875651</v>
      </c>
      <c r="D22" s="4" t="inlineStr">
        <is>
          <t xml:space="preserve"> </t>
        </is>
      </c>
      <c r="E22" s="4" t="inlineStr">
        <is>
          <t xml:space="preserve"> </t>
        </is>
      </c>
      <c r="F22" s="4" t="inlineStr">
        <is>
          <t xml:space="preserve"> </t>
        </is>
      </c>
    </row>
    <row r="23">
      <c r="A23" s="4" t="inlineStr">
        <is>
          <t>Number of registered holders | registeredHolder</t>
        </is>
      </c>
      <c r="B23" s="4" t="inlineStr">
        <is>
          <t xml:space="preserve"> </t>
        </is>
      </c>
      <c r="C23" s="5" t="n">
        <v>28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6" customWidth="1" min="17" max="17"/>
    <col width="14" customWidth="1" min="18" max="18"/>
    <col width="16" customWidth="1" min="19" max="19"/>
    <col width="16"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6" customWidth="1" min="28" max="28"/>
    <col width="16" customWidth="1" min="29" max="29"/>
    <col width="16" customWidth="1" min="30" max="30"/>
  </cols>
  <sheetData>
    <row r="1">
      <c r="A1" s="1" t="inlineStr">
        <is>
          <t>Shareholders' equity - Purchase of Equity Securities (Details) - EUR (€) € / shares in Units, € in Millions</t>
        </is>
      </c>
      <c r="B1" s="2" t="inlineStr">
        <is>
          <t>1 Months Ended</t>
        </is>
      </c>
      <c r="M1" s="2" t="inlineStr">
        <is>
          <t>12 Months Ended</t>
        </is>
      </c>
      <c r="Q1" s="2" t="inlineStr">
        <is>
          <t>13 Months Ended</t>
        </is>
      </c>
      <c r="S1" s="2" t="inlineStr">
        <is>
          <t>14 Months Ended</t>
        </is>
      </c>
      <c r="T1" s="2" t="inlineStr">
        <is>
          <t>15 Months Ended</t>
        </is>
      </c>
      <c r="U1" s="2" t="inlineStr">
        <is>
          <t>16 Months Ended</t>
        </is>
      </c>
      <c r="V1" s="2" t="inlineStr">
        <is>
          <t>17 Months Ended</t>
        </is>
      </c>
      <c r="W1" s="2" t="inlineStr">
        <is>
          <t>18 Months Ended</t>
        </is>
      </c>
      <c r="X1" s="2" t="inlineStr">
        <is>
          <t>19 Months Ended</t>
        </is>
      </c>
      <c r="Y1" s="2" t="inlineStr">
        <is>
          <t>20 Months Ended</t>
        </is>
      </c>
      <c r="Z1" s="2" t="inlineStr">
        <is>
          <t>21 Months Ended</t>
        </is>
      </c>
      <c r="AA1" s="2" t="inlineStr">
        <is>
          <t>22 Months Ended</t>
        </is>
      </c>
      <c r="AB1" s="2" t="inlineStr">
        <is>
          <t>23 Months Ended</t>
        </is>
      </c>
      <c r="AC1" s="2" t="inlineStr">
        <is>
          <t>35 Months Ended</t>
        </is>
      </c>
      <c r="AD1" s="2" t="inlineStr">
        <is>
          <t>38 Months Ended</t>
        </is>
      </c>
    </row>
    <row r="2">
      <c r="B2" s="2" t="inlineStr">
        <is>
          <t>Nov. 30, 2022</t>
        </is>
      </c>
      <c r="C2" s="2" t="inlineStr">
        <is>
          <t>Oct. 31, 2022</t>
        </is>
      </c>
      <c r="D2" s="2" t="inlineStr">
        <is>
          <t>Sep. 30, 2022</t>
        </is>
      </c>
      <c r="E2" s="2" t="inlineStr">
        <is>
          <t>Aug. 31, 2022</t>
        </is>
      </c>
      <c r="F2" s="2" t="inlineStr">
        <is>
          <t>Jul. 31, 2022</t>
        </is>
      </c>
      <c r="G2" s="2" t="inlineStr">
        <is>
          <t>Jun. 30, 2022</t>
        </is>
      </c>
      <c r="H2" s="2" t="inlineStr">
        <is>
          <t>May 30, 2022</t>
        </is>
      </c>
      <c r="I2" s="2" t="inlineStr">
        <is>
          <t>Apr. 30, 2022</t>
        </is>
      </c>
      <c r="J2" s="2" t="inlineStr">
        <is>
          <t>Mar. 31, 2022</t>
        </is>
      </c>
      <c r="K2" s="2" t="inlineStr">
        <is>
          <t>Feb. 28, 2022</t>
        </is>
      </c>
      <c r="L2" s="2" t="inlineStr">
        <is>
          <t>Jan. 31, 2022</t>
        </is>
      </c>
      <c r="M2" s="2" t="inlineStr">
        <is>
          <t>Dec. 31, 2022</t>
        </is>
      </c>
      <c r="N2" s="2" t="inlineStr">
        <is>
          <t>Jan. 31, 2022</t>
        </is>
      </c>
      <c r="O2" s="2" t="inlineStr">
        <is>
          <t>Dec. 31, 2021</t>
        </is>
      </c>
      <c r="P2" s="2" t="inlineStr">
        <is>
          <t>Dec. 31, 2020</t>
        </is>
      </c>
      <c r="Q2" s="2" t="inlineStr">
        <is>
          <t>Dec. 23, 2022</t>
        </is>
      </c>
      <c r="R2" s="2" t="inlineStr">
        <is>
          <t>Feb. 28, 2022</t>
        </is>
      </c>
      <c r="S2" s="2" t="inlineStr">
        <is>
          <t>Mar. 31, 2022</t>
        </is>
      </c>
      <c r="T2" s="2" t="inlineStr">
        <is>
          <t>Apr. 30, 2022</t>
        </is>
      </c>
      <c r="U2" s="2" t="inlineStr">
        <is>
          <t>May 31, 2022</t>
        </is>
      </c>
      <c r="V2" s="2" t="inlineStr">
        <is>
          <t>Jun. 30, 2022</t>
        </is>
      </c>
      <c r="W2" s="2" t="inlineStr">
        <is>
          <t>Jul. 31, 2022</t>
        </is>
      </c>
      <c r="X2" s="2" t="inlineStr">
        <is>
          <t>Aug. 31, 2022</t>
        </is>
      </c>
      <c r="Y2" s="2" t="inlineStr">
        <is>
          <t>Sep. 30, 2022</t>
        </is>
      </c>
      <c r="Z2" s="2" t="inlineStr">
        <is>
          <t>Oct. 31, 2022</t>
        </is>
      </c>
      <c r="AA2" s="2" t="inlineStr">
        <is>
          <t>Nov. 30, 2022</t>
        </is>
      </c>
      <c r="AB2" s="2" t="inlineStr">
        <is>
          <t>Dec. 31, 2022</t>
        </is>
      </c>
      <c r="AC2" s="2" t="inlineStr">
        <is>
          <t>Dec. 31, 2022</t>
        </is>
      </c>
      <c r="AD2" s="2" t="inlineStr">
        <is>
          <t>Dec.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Total number of shares purchased (in shares)</t>
        </is>
      </c>
      <c r="B4" s="5" t="n">
        <v>152323</v>
      </c>
      <c r="C4" s="5" t="n">
        <v>237399</v>
      </c>
      <c r="D4" s="5" t="n">
        <v>907391</v>
      </c>
      <c r="E4" s="5" t="n">
        <v>673412</v>
      </c>
      <c r="F4" s="5" t="n">
        <v>666112</v>
      </c>
      <c r="G4" s="5" t="n">
        <v>717092</v>
      </c>
      <c r="H4" s="5" t="n">
        <v>675117</v>
      </c>
      <c r="I4" s="5" t="n">
        <v>808095</v>
      </c>
      <c r="J4" s="5" t="n">
        <v>1241647</v>
      </c>
      <c r="K4" s="5" t="n">
        <v>1150011</v>
      </c>
      <c r="L4" s="5" t="n">
        <v>1107187</v>
      </c>
      <c r="M4" s="5" t="n">
        <v>8538787</v>
      </c>
      <c r="N4" s="5" t="n">
        <v>1107187</v>
      </c>
      <c r="O4" s="5" t="n">
        <v>14358838</v>
      </c>
      <c r="P4" s="4" t="inlineStr">
        <is>
          <t xml:space="preserve"> </t>
        </is>
      </c>
      <c r="Q4" s="5" t="n">
        <v>203001</v>
      </c>
      <c r="R4" s="5" t="n">
        <v>2257198</v>
      </c>
      <c r="S4" s="5" t="n">
        <v>3498845</v>
      </c>
      <c r="T4" s="5" t="n">
        <v>4306940</v>
      </c>
      <c r="U4" s="5" t="n">
        <v>4982057</v>
      </c>
      <c r="V4" s="5" t="n">
        <v>5699149</v>
      </c>
      <c r="W4" s="5" t="n">
        <v>6365261</v>
      </c>
      <c r="X4" s="5" t="n">
        <v>7038673</v>
      </c>
      <c r="Y4" s="5" t="n">
        <v>7946064</v>
      </c>
      <c r="Z4" s="5" t="n">
        <v>8183463</v>
      </c>
      <c r="AA4" s="5" t="n">
        <v>8335786</v>
      </c>
      <c r="AB4" s="5" t="n">
        <v>8538787</v>
      </c>
      <c r="AC4" s="4" t="inlineStr">
        <is>
          <t xml:space="preserve"> </t>
        </is>
      </c>
      <c r="AD4" s="4" t="inlineStr">
        <is>
          <t xml:space="preserve"> </t>
        </is>
      </c>
    </row>
    <row r="5">
      <c r="A5" s="4" t="inlineStr">
        <is>
          <t>Treasury 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639.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urchase of treasu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39.7</v>
      </c>
      <c r="N6" s="4" t="inlineStr">
        <is>
          <t xml:space="preserve"> </t>
        </is>
      </c>
      <c r="O6" s="6" t="n">
        <v>8560.299999999999</v>
      </c>
      <c r="P6" s="6" t="n">
        <v>1207.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reasury shares, cancellation process started during the yea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33782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ancell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02301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Average price paid per share (Euro per share)</t>
        </is>
      </c>
      <c r="B9" s="9" t="n">
        <v>568.91</v>
      </c>
      <c r="C9" s="9" t="n">
        <v>431.23</v>
      </c>
      <c r="D9" s="9" t="n">
        <v>466.94</v>
      </c>
      <c r="E9" s="9" t="n">
        <v>541.36</v>
      </c>
      <c r="F9" s="9" t="n">
        <v>467.26</v>
      </c>
      <c r="G9" s="9" t="n">
        <v>488.27</v>
      </c>
      <c r="H9" s="9" t="n">
        <v>522.7</v>
      </c>
      <c r="I9" s="9" t="n">
        <v>573.12</v>
      </c>
      <c r="J9" s="9" t="n">
        <v>575.99</v>
      </c>
      <c r="K9" s="9" t="n">
        <v>572.8</v>
      </c>
      <c r="L9" s="9" t="n">
        <v>630.21</v>
      </c>
      <c r="M9" s="9" t="n">
        <v>543.37</v>
      </c>
      <c r="N9" s="4" t="inlineStr">
        <is>
          <t xml:space="preserve"> </t>
        </is>
      </c>
      <c r="O9" s="4" t="inlineStr">
        <is>
          <t xml:space="preserve"> </t>
        </is>
      </c>
      <c r="P9" s="4" t="inlineStr">
        <is>
          <t xml:space="preserve"> </t>
        </is>
      </c>
      <c r="Q9" s="9" t="n">
        <v>558.3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Maximum value of shares that may yet be purchased (€ millions)</t>
        </is>
      </c>
      <c r="B10" s="6" t="n">
        <v>11913.3</v>
      </c>
      <c r="C10" s="7" t="n">
        <v>0</v>
      </c>
      <c r="D10" s="6" t="n">
        <v>102.4</v>
      </c>
      <c r="E10" s="6" t="n">
        <v>526.1</v>
      </c>
      <c r="F10" s="6" t="n">
        <v>890.6</v>
      </c>
      <c r="G10" s="6" t="n">
        <v>1201.9</v>
      </c>
      <c r="H10" s="7" t="n">
        <v>1552</v>
      </c>
      <c r="I10" s="6" t="n">
        <v>1904.9</v>
      </c>
      <c r="J10" s="7" t="n">
        <v>2368</v>
      </c>
      <c r="K10" s="6" t="n">
        <v>3083.2</v>
      </c>
      <c r="L10" s="6" t="n">
        <v>3741.9</v>
      </c>
      <c r="M10" s="4" t="inlineStr">
        <is>
          <t xml:space="preserve"> </t>
        </is>
      </c>
      <c r="N10" s="4" t="inlineStr">
        <is>
          <t xml:space="preserve"> </t>
        </is>
      </c>
      <c r="O10" s="4" t="inlineStr">
        <is>
          <t xml:space="preserve"> </t>
        </is>
      </c>
      <c r="P10" s="4" t="inlineStr">
        <is>
          <t xml:space="preserve"> </t>
        </is>
      </c>
      <c r="Q10" s="7" t="n">
        <v>118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ew share buyback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otal number of shares 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5532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Treasury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2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hare buyback program 2020-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Expected total value of purcha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7" t="n">
        <v>9000</v>
      </c>
      <c r="AD17" s="4" t="inlineStr">
        <is>
          <t xml:space="preserve"> </t>
        </is>
      </c>
    </row>
    <row r="18">
      <c r="A18" s="4" t="inlineStr">
        <is>
          <t>Cancelled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33782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Forecast [Member] | Share Buyback Program 2022-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pected total value of purchas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7" t="n">
        <v>12000</v>
      </c>
    </row>
    <row r="22">
      <c r="A22" s="4" t="inlineStr">
        <is>
          <t>Expected shares to be purchased for awar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7" t="n">
        <v>2</v>
      </c>
    </row>
  </sheetData>
  <mergeCells count="4">
    <mergeCell ref="A1:A2"/>
    <mergeCell ref="B1:L1"/>
    <mergeCell ref="M1:P1"/>
    <mergeCell ref="Q1:R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Details) - EUR (€) € / shares in Units, € in Millions, shares in Millions</t>
        </is>
      </c>
      <c r="B1" s="2" t="inlineStr">
        <is>
          <t>12 Months Ended</t>
        </is>
      </c>
    </row>
    <row r="2">
      <c r="B2" s="2" t="inlineStr">
        <is>
          <t>Dec. 31, 2022</t>
        </is>
      </c>
      <c r="C2" s="2" t="inlineStr">
        <is>
          <t>Dec. 31, 2021</t>
        </is>
      </c>
      <c r="D2" s="2" t="inlineStr">
        <is>
          <t>Dec. 31, 2020</t>
        </is>
      </c>
    </row>
    <row r="3">
      <c r="A3" s="3" t="inlineStr">
        <is>
          <t>Net Income per Ordinary Share [Abstract]</t>
        </is>
      </c>
      <c r="B3" s="4" t="inlineStr">
        <is>
          <t xml:space="preserve"> </t>
        </is>
      </c>
      <c r="C3" s="4" t="inlineStr">
        <is>
          <t xml:space="preserve"> </t>
        </is>
      </c>
      <c r="D3" s="4" t="inlineStr">
        <is>
          <t xml:space="preserve"> </t>
        </is>
      </c>
    </row>
    <row r="4">
      <c r="A4" s="4" t="inlineStr">
        <is>
          <t>Net income</t>
        </is>
      </c>
      <c r="B4" s="6" t="n">
        <v>5624.2</v>
      </c>
      <c r="C4" s="6" t="n">
        <v>5883.2</v>
      </c>
      <c r="D4" s="6" t="n">
        <v>3553.7</v>
      </c>
    </row>
    <row r="5">
      <c r="A5" s="4" t="inlineStr">
        <is>
          <t>Weighted average number of shares outstanding (in EUR per share)</t>
        </is>
      </c>
      <c r="B5" s="8" t="n">
        <v>397.7</v>
      </c>
      <c r="C5" s="8" t="n">
        <v>409.8</v>
      </c>
      <c r="D5" s="8" t="n">
        <v>418.3</v>
      </c>
    </row>
    <row r="6">
      <c r="A6" s="4" t="inlineStr">
        <is>
          <t>Basic net income per ordinary share (in EUR per share)</t>
        </is>
      </c>
      <c r="B6" s="9" t="n">
        <v>14.14</v>
      </c>
      <c r="C6" s="9" t="n">
        <v>14.36</v>
      </c>
      <c r="D6" s="9" t="n">
        <v>8.49</v>
      </c>
    </row>
    <row r="7">
      <c r="A7" s="4" t="inlineStr">
        <is>
          <t>Plus shares applicable to options and conditional shares (in shares)</t>
        </is>
      </c>
      <c r="B7" s="8" t="n">
        <v>0.3</v>
      </c>
      <c r="C7" s="8" t="n">
        <v>0.6</v>
      </c>
      <c r="D7" s="8" t="n">
        <v>0.8</v>
      </c>
    </row>
    <row r="8">
      <c r="A8" s="4" t="inlineStr">
        <is>
          <t>Diluted weighted average number of shares (in shares)</t>
        </is>
      </c>
      <c r="B8" s="5" t="n">
        <v>398</v>
      </c>
      <c r="C8" s="8" t="n">
        <v>410.4</v>
      </c>
      <c r="D8" s="8" t="n">
        <v>419.1</v>
      </c>
    </row>
    <row r="9">
      <c r="A9" s="4" t="inlineStr">
        <is>
          <t>Diluted net income per ordinary share (in EUR per share)</t>
        </is>
      </c>
      <c r="B9" s="9" t="n">
        <v>14.13</v>
      </c>
      <c r="C9" s="9" t="n">
        <v>14.34</v>
      </c>
      <c r="D9" s="9" t="n">
        <v>8.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ccounting Policy We measure revenue based on the consideration specified in the contracts with our customers, adjusted for any significant financing components, and excluding any taxes collected on behalf of third parties. We recognize revenue when we satisfy a performance obligation by transferring control over a good or service to our customer. We bill our customers for, and recognize as revenue, charges for shipping and handling costs. Depending on the contract, we obtain a right to payment for our systems through a combination of either a reservation of a production slot or upon delivery of our systems, with the remaining portion upon final acceptance of our systems. Right to payment for our service and field options occurs upon shipment or completion of the service unless described otherwise. The payment is typically due 15-45 days after the aforementioned events. Our contracts typically include cancellation penalties that provide economic protection from the risk of customer cancellation. The costs related to our sales are recognized as cost of sales. We generate revenue from the sale of integrated patterning solutions for the semiconductor industry, which mainly consist of systems, system-related options and upgrades, other holistic lithography solutions and customer services. The main portion of our net sales is derived from volume purchase agreements with our customers that have multiple performance obligations, which mainly include the sales of our systems, system-related options, installation, training and extended and enhanced warranties. In our volume purchase agreements we offer customers discounts in the normal course of sales negotiations. As part of these volume purchases agreements, we may also offer free goods or services and credits that can be used towards future purchases. Occasionally, systems, with the related extended and enhanced warranties, installation and training services, are ordered individually. Our sales agreements do not include a right of return for any reason other than not meeting the agreed upon specifications. We account for individual goods and services as separate and distinct performance obligations, including the free or discounted goods or services, if a product or service is separately identifiable from other items and if a customer can benefit from it on its own or with other resources that are readily available to the customer. The consideration paid for our performance obligations is typically fixed. However, most of our volume purchase agreements with customers contain some component of variable consideration, typically dependent on the final volume of systems ordered by the customer or the system performance. Variable consideration is estimated at contract inception for each performance obligation based on communication with the customer to understand their requirements and roadmap. This is subsequently updated each quarter, using either the expected value method or most likely amount method, whichever is determined to best predict the consideration to be collected from the customer. Variable consideration is only included in the transaction price if it is considered probable that a significant revenue reversal will not occur. In certain scenarios when entering into a volume purchase agreement, free goods or services are provided directly or through a voucher that can be used on future contracts. Consideration from the contract will be allocated to these performance obligations and revenue recognized when control transfers based on the nature of the goods or services provided. Most of our contracts require our customers to pay a down payment on systems to be shipped. We do not record a significant financing component for down payments as the timing difference between when the consideration is paid and when the system is transferred to the customer arises from reasons other than financing. The total consideration of the contract is allocated between all distinct performance obligations in the contract based on their standalone selling prices. The standalone selling prices are determined based on other standalone sales that are directly observable, when possible. However, for the majority of our performance obligations these are not available. If no directly observable evidence is available, the standalone selling price is determined using the adjusted market assessment approach, which requires judgment and is based on multiple factors including, but not limited to, historical pricing practices and discounting trends for products and services. Options to buy goods or services in addition to the purchase commitment are assessed to determine if they provide a material right to the customer that they would not have received if they had not entered into this contract. Each option to buy additional goods or services provided at a discount from the standalone selling price is considered a material right. The discount offered from the standalone selling price will be allocated from the consideration of the other goods and services in the contract if it is determined the customer will exercise the option to buy, adjusted for the likelihood. Revenue will be recognized in line with the nature of the related goods or services. If it is subsequently determined the customer will not exercise the option to buy, or the option expires, revenue will be recognized. Occasionally we enter into bill-and-hold transactions where we invoice a customer for a system that is ready for delivery but not shipped to the customer until a later date, based on customer’s request. Transfer of control is determined to have occurred only when there is a substantive reason for the arrangement, the system is separately identified as belonging to the customer, the good has been accepted by the customer and is ready for delivery, and we do not have the ability to direct the use of the system. We generate revenue from lessor agreements, which we classify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For sales-type leases where substantially all the risks and rewards incidental to ownership of an asset are transferred to the lessee, revenue is recognized at commencement of the lease. If material, the difference between the gross finance receivable and the present value of the minimum lease payments is initially recognized as unearned interest and presented as a deduction to the gross finance receivable. Interest income is recognized in the Consolidated Statements of Operations over the term of the lease contract using the effective interest method. Leases that are not a sales-type lease are operating lease arrangements. If we have offered the customer an operating lease arrangement, the system is included in Property, plant and equipment upon commencement of the lease. Revenue from operating lease arrangements is recognized in the Consolidated Statements of Operations on a straight-line basis over the term of the lease contract. Goods or services Nature, timing of satisfying the performance obligations, and significant payment terms New systems (established technologies) New systems sales include i-line, KrF, ArF, ArFi and EUV-related systems, along with the related factory options ordered with the base system, as well as metrology and inspection systems. Prior to shipment, the majority of our systems undergo a Factory Acceptance Test (FAT) in our cleanroom facilities, effectively replicating the operating conditions that will be present on the customer’s site, in order to verify whether the system meets its standard specifications and any additional technical and performance criteria agreed with the customer. A system undergoing FAT, is shipped only after all contractual specifications are met or discrepancies from agreed upon specifications are waived and customer sign-off is received for delivery. Each system’s performance is re-tested through a Site Acceptance Test (SAT) after installation at the customer site. We have never failed to successfully complete installation of a system at a customer’s premises; therefore, acceptance at FAT is considered to be proven for established technologies with a history of successful customer acceptances at SAT (equal or better than FAT). Transfer of control of a system undergoing a FAT, and recognition of revenue related to this system, will occur upon delivery of the system. A system not undergoing a FAT or for which some of the testing in our factory is skipped (fast shipments), transfer of control of such a system and revenue recognition will occur upon customer acceptance of the system at SAT after installation is complete. New system sales do not meet the requirements for over time revenue recognition because our customers do not simultaneously receive and consume the benefits provided by our performance, or control the asset throughout any stage of our production process, as well as the systems are considered to have alternative use. Used systems We have no repurchase commitments in our general sales terms and conditions, however we occasionally repurchase systems that we previously manufactured and sold, in order to refurbish and resell the system to a different customer. This repurchase decision is mainly driven by market demand expressed by other customers. Transfer of control of a used system, and recognition of revenue, follow the same logic as for our “New systems (established technologies)”. Goods or services Nature, timing of satisfying the performance obligations, and significant payment terms Field upgrades and options (system enhancements) Field upgrades and options mainly relate to goods and services that are delivered for systems already installed in the customer factories. Certain upgrades require significant installation efforts, enhancing an asset the customer controls, therefore resulting in transfer of control over the period of installation, measured using the cost incurred method which is estimated using labor hours, as this best depicts the satisfaction of our obligation in transferring control. For the options and other upgrades for which the customer receives and consumes the benefit at the moment of delivery, the transfer of control and recognition of revenue will occur upon delivery. As long as we are not able to make a reliable estimate of the total efforts needed to complete the upgrade, we only recognize revenue to cover costs incurred. Margin will be realized at the earlier of us being able to make a reliable estimate or completion of the upgrade. New product introduction We sell new products and services, which are evolutions of our existing technologies. If installation is determined not to be a separate performance or if there is not a sufficient established history of acceptance on FAT, the product is determined to be a “new product introduction”. New product introductions are typically newly developed options to be used within our systems. Transfer of control and revenue recognition for new product introductions occurs after successful installation and customer acceptance at SAT. Once there is an established history of successful installation and customer acceptance, revenue will be recognized consistent with other systems and goods after transfer of control. Installation Installation is provided within the selling price of a system. Installation is considered to be distinct as it does not significantly modify the system being purchased and the customer or a third party could be capable of performing the installation themselves, if desired. Transfer of control takes place over the period of installation from delivery through SAT, measured on a straight-line basis, as our performance is satisfied evenly over this period of time. Installation is not considered to be distinct when recognition of revenue related to a system occurs upon customer acceptance of the system at SAT after installation is complete. Warranties We provide standard warranty coverage on our systems for 12 months, providing labor and non-consumable parts necessary to repair our systems during these warranty periods. These standard warranties cannot be purchased and do not provide a service in addition to the general assurance the system will perform as promised. As a result, no revenue is allocated to these standard warranties. Both the extended and enhanced warranties on our systems are accounted for as a separate performance obligation, with transfer of control taking place over the warranty period, measured on a straight-line basis, as this is a stand-ready obligation. Goods or services Nature, timing of satisfying the performance obligations, and significant payment terms Time-based licenses and related service Time-based licenses relate to software licenses and the related service which are sold for a period of time. The licenses and the related service are not considered to be individually distinct as the support services are integral to the customer’s ability to continue to use the software license in the rapidly changing technological environment. The transfer of control takes place over the license term, measured on a straight-line basis, as our performance is satisfied evenly over this period of time. Payments are generally made in installments throughout the license term. Application projects Application projects are node transition and consulting projects which at times may be provided as free service within a volume purchase agreement. Measuring satisfaction of this performance obligation is performed through an input method based on the labor hours expended relative to the estimated total labor hours as this best depicts the transfer of control of these kind of services. Service contracts Service contracts are entered into with our customers to support our systems used in their ongoing operations during the systems life cycle, typically in the form of full-service agreements, limited manpower agreements, other labor agreements, parts availability or parts usage agreements. These services are for a specified period of time and typically have a fixed price. Control transfers over this period of time, measured on a straight-line basis, as these are stand-ready obligations. For service contracts where the price is not fixed, the transaction price has a variable component that is based on the performance of the system. Billable parts and labor Billable labor represents maintenance services to our systems installed in the customer’s factories while in operation, through purchase orders from our customer. Control over these services is transferred to the customer upon receipt of customer sign-off. Billable parts represent spare parts including optical components relating to our systems installed in the customer’s factories while in operation, through purchase orders from our customer. Billable parts can be: – Sold as direct spare parts, for which control transfers point in time upon delivery; or – Sold as part of maintenance services, where control transfers point in time upon receipt of customer sign-off. Field projects (relocations) Field projects represent mainly relocation services. Measuring satisfaction of this performance obligation is performed through an input method based on the labor hours expended relative to the estimated total labor hours as this best depicts the transfer of control of our service. OnPulse Maintenance OnPulse maintenance services are provided over a specified period of time on our light source systems. Payment is determined by the number of pulses counted from each light source system, which is variable. Invoicing is monthly based on the pulses counted. Revenue is recognized in line with invoicing using the practical expedient in ASC 606-10-55-18. Disaggregation of revenue Our revenue from contracts with customers, on a disaggregated basis, aligns with our reportable segment disclosures with the addition of disaggregation of net system sales per technology and per end-use. Net system sales per technology were as follows: Year ended December 31 Net system sales Net system sales 2022 EUV 40 7,045.3 ArFi 81 5,236.5 ArF dry 28 623.7 KrF 151 1,653.7 I-line 45 211.5 Metrology &amp; Inspection 216 659.6 Total 561 15,430.3 2021 EUV 42 6,284.0 ArFi 81 4,959.6 ArF dry 22 431.9 KrF 131 1,321.3 I-line 33 142.3 Metrology &amp; Inspection 196 513.7 Total 505 13,652.8 2020 EUV 31 4,463.8 ArFi 68 3,917.0 ArF dry 22 427.0 KrF 103 1,012.3 I-line 34 146.4 Metrology &amp; Inspection 137 350.1 Total 395 10,316.6 Net system sales per end-use were as follows: Year ended December 31 Net system sales Net system sales 2022 Logic 357 9,977.6 Memory 204 5,452.7 Total 561 15,430.3 2021 Logic 327 9,588.5 Memory 178 4,064.3 Total 505 13,652.8 2020 Logic 260 7,393.0 Memory 135 2,923.6 Total 395 10,316.6 Contract assets and liabilities The contract assets relate to our right to a consideration in exchange for goods or services delivered, when that right is conditional on something other than the passage of time. The contract assets are transferred to the receivables when the receivables become unconditional. The contract liabilities primarily relate to remaining performance obligations for which consideration has been received for systems not yet recognized in revenue, as well as deferred revenue from system shipments, based on the allocation of the consideration to the related performance obligations in the contract. The majority of our customer contracts result in both asset and liability positions. At the end of each reporting period, these positions are netted on a contract basis and presented as either an asset or a liability in the Consolidated Balance Sheets. Consequently, a contract balance can change between periods from a net contract asset balance to a net contract liability balance in the balance sheet. Significant changes in the contract assets and the contract liabilities balances during the periods are as follows. Year ended December 31 (€, in millions) 2021 2022 Contract Assets Contract Liabilities Contract Assets Contract Liabilities Balance at beginning of the year 119.2 5,594.1 164.6 11,160.9 Transferred from contract assets to accounts receivables (268.2) — (393.4) — Revenue recognized during the year ending in contract assets 199.7 — 116.5 — Revenue recognized that was included in contract liabilities — (3,767.0) — (6,326.6) Changes as a result of cumulative catch-up adjustments arising from changes in estimates — 39.7 — (118.0) Remaining performance obligations for which considerations have been received, or for which we have an unconditional right to consideration — 9,180.2 — 12,790.4 Transfer between contract assets and liabilities 113.9 113.9 244.2 244.2 Total 164.6 11,160.9 131.9 17,750.9 The increase in the net contract liabilities to €17.6 billion as of December 31, 2022 compared to €11.0 billion as of December 31, 2021 is mainly driven by the recognition of down payments for systems which will be shipped in the future, and consideration received for fast shipment systems that have been delivered, but for which revenue has not yet been recognized. Cumulative catch-up adjustments recognized in our current year revenue are due to updated estimates for system volume, discounts and credits included in our volume purchase agreements. Remaining performance obligations Our customers generally commit to purchase systems, service, or field options through separate sales orders and service contracts. Typically the terms and conditions of these sales orders come from volume purchase agreements with our customers which can cover up to 5 years. The revenues for each committed performance obligation are estimated based on the terms and conditions agreed through the volume purchase agreements. When revenues will be recognized is mainly dependent on when systems are delivered or installed, as well as when service projects and field upgrades are performed and completed. All of which is estimated based on contract terms and communication with our customers, including the customer facility readiness to take delivery of our goods or services. The volume purchase agreements may be subject to modifications, impacting the amount and timing of revenue recognition for the anticipated revenu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 width="61" customWidth="1" min="5" max="5"/>
    <col width="61" customWidth="1" min="6" max="6"/>
    <col width="61" customWidth="1" min="7" max="7"/>
    <col width="61" customWidth="1" min="8" max="8"/>
    <col width="61" customWidth="1" min="9" max="9"/>
    <col width="22" customWidth="1" min="10" max="10"/>
    <col width="22" customWidth="1" min="11" max="11"/>
    <col width="22" customWidth="1" min="12" max="12"/>
    <col width="22" customWidth="1" min="13" max="13"/>
    <col width="22" customWidth="1" min="14" max="14"/>
  </cols>
  <sheetData>
    <row r="1">
      <c r="A1" s="1" t="inlineStr">
        <is>
          <t>Financial risk management - Additional Information (Detail) ₩ in Billions, ¥ in Billions, ¥ in Billions, $ in Billions, $ in Billions</t>
        </is>
      </c>
      <c r="B1" s="2" t="inlineStr">
        <is>
          <t>12 Months Ended</t>
        </is>
      </c>
    </row>
    <row r="2">
      <c r="B2" s="2" t="inlineStr">
        <is>
          <t>Dec. 31, 2022 EUR (€) eurobond</t>
        </is>
      </c>
      <c r="C2" s="2" t="inlineStr">
        <is>
          <t>Dec. 31, 2021 EUR (€)</t>
        </is>
      </c>
      <c r="D2" s="2" t="inlineStr">
        <is>
          <t>Dec. 31, 2020 EUR (€)</t>
        </is>
      </c>
      <c r="E2" s="2" t="inlineStr">
        <is>
          <t>Dec. 31, 2022 USD ($)</t>
        </is>
      </c>
      <c r="F2" s="2" t="inlineStr">
        <is>
          <t>Dec. 31, 2022 JPY (¥)</t>
        </is>
      </c>
      <c r="G2" s="2" t="inlineStr">
        <is>
          <t>Dec. 31, 2022 TWD ($)</t>
        </is>
      </c>
      <c r="H2" s="2" t="inlineStr">
        <is>
          <t>Dec. 31, 2022 KRW (₩)</t>
        </is>
      </c>
      <c r="I2" s="2" t="inlineStr">
        <is>
          <t>Dec. 31, 2022 CNY (¥)</t>
        </is>
      </c>
      <c r="J2" s="2" t="inlineStr">
        <is>
          <t>Dec. 31, 2021 USD ($)</t>
        </is>
      </c>
      <c r="K2" s="2" t="inlineStr">
        <is>
          <t>Dec. 31, 2021 JPY (¥)</t>
        </is>
      </c>
      <c r="L2" s="2" t="inlineStr">
        <is>
          <t>Dec. 31, 2021 TWD ($)</t>
        </is>
      </c>
      <c r="M2" s="2" t="inlineStr">
        <is>
          <t>Dec. 31, 2021 KRW (₩)</t>
        </is>
      </c>
      <c r="N2" s="2" t="inlineStr">
        <is>
          <t>Dec. 31, 2021 CNY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gain (loss) from effective cash flow hedges</t>
        </is>
      </c>
      <c r="B4" s="7" t="n">
        <v>66500000</v>
      </c>
      <c r="C4" s="7" t="n">
        <v>-22200000</v>
      </c>
      <c r="D4" s="7" t="n">
        <v>23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from derivative financial instruments measured at fair value</t>
        </is>
      </c>
      <c r="B5" s="5" t="n">
        <v>3600000</v>
      </c>
      <c r="C5" s="5" t="n">
        <v>-7900000</v>
      </c>
      <c r="D5" s="5" t="n">
        <v>28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other comprehensive income, gain (loss) on financial instruments, net of taxes</t>
        </is>
      </c>
      <c r="B6" s="7" t="n">
        <v>7600000</v>
      </c>
      <c r="C6" s="5" t="n">
        <v>16500000</v>
      </c>
      <c r="D6" s="5" t="n">
        <v>-22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instruments release period</t>
        </is>
      </c>
      <c r="B7" s="4" t="inlineStr">
        <is>
          <t>1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foreign currency cash flow hedge ineffectiveness</t>
        </is>
      </c>
      <c r="B8" s="7" t="n">
        <v>0</v>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asset, Statement of Financial Position [extensible enumeration]</t>
        </is>
      </c>
      <c r="B9" s="4" t="inlineStr">
        <is>
          <t xml:space="preserve">Other assets, Other non-current assets </t>
        </is>
      </c>
      <c r="C9" s="4" t="inlineStr">
        <is>
          <t xml:space="preserve"> </t>
        </is>
      </c>
      <c r="D9" s="4" t="inlineStr">
        <is>
          <t xml:space="preserve"> </t>
        </is>
      </c>
      <c r="E9" s="4" t="inlineStr">
        <is>
          <t xml:space="preserve">Other assets, Other non-current assets </t>
        </is>
      </c>
      <c r="F9" s="4" t="inlineStr">
        <is>
          <t xml:space="preserve">Other assets, Other non-current assets </t>
        </is>
      </c>
      <c r="G9" s="4" t="inlineStr">
        <is>
          <t xml:space="preserve">Other assets, Other non-current assets </t>
        </is>
      </c>
      <c r="H9" s="4" t="inlineStr">
        <is>
          <t xml:space="preserve">Other assets, Other non-current assets </t>
        </is>
      </c>
      <c r="I9" s="4" t="inlineStr">
        <is>
          <t xml:space="preserve">Other assets, Other non-current assets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Asset, Noncurrent, Statement of Financial Position [Extensible Enumeration]</t>
        </is>
      </c>
      <c r="B10" s="4" t="inlineStr">
        <is>
          <t xml:space="preserve">Other non-current assets </t>
        </is>
      </c>
      <c r="C10" s="4" t="inlineStr">
        <is>
          <t xml:space="preserve"> </t>
        </is>
      </c>
      <c r="D10" s="4" t="inlineStr">
        <is>
          <t xml:space="preserve"> </t>
        </is>
      </c>
      <c r="E10" s="4" t="inlineStr">
        <is>
          <t xml:space="preserve">Other non-current assets </t>
        </is>
      </c>
      <c r="F10" s="4" t="inlineStr">
        <is>
          <t xml:space="preserve">Other non-current assets </t>
        </is>
      </c>
      <c r="G10" s="4" t="inlineStr">
        <is>
          <t xml:space="preserve">Other non-current assets </t>
        </is>
      </c>
      <c r="H10" s="4" t="inlineStr">
        <is>
          <t xml:space="preserve">Other non-current assets </t>
        </is>
      </c>
      <c r="I10" s="4" t="inlineStr">
        <is>
          <t xml:space="preserve">Other non-current assets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Asset, Current, Statement of Financial Position [Extensible Enumeration]</t>
        </is>
      </c>
      <c r="B11" s="4" t="inlineStr">
        <is>
          <t>Other assets</t>
        </is>
      </c>
      <c r="C11" s="4" t="inlineStr">
        <is>
          <t xml:space="preserve"> </t>
        </is>
      </c>
      <c r="D11" s="4" t="inlineStr">
        <is>
          <t xml:space="preserve"> </t>
        </is>
      </c>
      <c r="E11" s="4" t="inlineStr">
        <is>
          <t>Other assets</t>
        </is>
      </c>
      <c r="F11" s="4" t="inlineStr">
        <is>
          <t>Other assets</t>
        </is>
      </c>
      <c r="G11" s="4" t="inlineStr">
        <is>
          <t>Other assets</t>
        </is>
      </c>
      <c r="H11" s="4" t="inlineStr">
        <is>
          <t>Other assets</t>
        </is>
      </c>
      <c r="I11" s="4" t="inlineStr">
        <is>
          <t>Other asset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liability, current, Statement of Financial Position [extensible enumeration]</t>
        </is>
      </c>
      <c r="B12" s="4" t="inlineStr">
        <is>
          <t>Accrued and other liabilities</t>
        </is>
      </c>
      <c r="C12" s="4" t="inlineStr">
        <is>
          <t xml:space="preserve"> </t>
        </is>
      </c>
      <c r="D12" s="4" t="inlineStr">
        <is>
          <t xml:space="preserve"> </t>
        </is>
      </c>
      <c r="E12" s="4" t="inlineStr">
        <is>
          <t>Accrued and other liabilities</t>
        </is>
      </c>
      <c r="F12" s="4" t="inlineStr">
        <is>
          <t>Accrued and other liabilities</t>
        </is>
      </c>
      <c r="G12" s="4" t="inlineStr">
        <is>
          <t>Accrued and other liabilities</t>
        </is>
      </c>
      <c r="H12" s="4" t="inlineStr">
        <is>
          <t>Accrued and other liabilities</t>
        </is>
      </c>
      <c r="I12" s="4" t="inlineStr">
        <is>
          <t>Accrued and other liabilities</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Liability, Noncurrent, Statement of Financial Position [Extensible Enumeration]</t>
        </is>
      </c>
      <c r="B13" s="4" t="inlineStr">
        <is>
          <t>Accrued and other liabilities</t>
        </is>
      </c>
      <c r="C13" s="4" t="inlineStr">
        <is>
          <t xml:space="preserve"> </t>
        </is>
      </c>
      <c r="D13" s="4" t="inlineStr">
        <is>
          <t xml:space="preserve"> </t>
        </is>
      </c>
      <c r="E13" s="4" t="inlineStr">
        <is>
          <t>Accrued and other liabilities</t>
        </is>
      </c>
      <c r="F13" s="4" t="inlineStr">
        <is>
          <t>Accrued and other liabilities</t>
        </is>
      </c>
      <c r="G13" s="4" t="inlineStr">
        <is>
          <t>Accrued and other liabilities</t>
        </is>
      </c>
      <c r="H13" s="4" t="inlineStr">
        <is>
          <t>Accrued and other liabilities</t>
        </is>
      </c>
      <c r="I13" s="4" t="inlineStr">
        <is>
          <t>Accrued and other liabilities</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eurobonds outstanding | eurobond</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assets (liabilities) transfers between levels amount</t>
        </is>
      </c>
      <c r="B15" s="7" t="n">
        <v>0</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 and intangible asset, impairment</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s receivable, fair value disclosure</t>
        </is>
      </c>
      <c r="B19" s="5" t="n">
        <v>307900000</v>
      </c>
      <c r="C19" s="5" t="n">
        <v>124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Inputs, Level 1 | Fair Value,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s receivable, fair value disclosure</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Inputs, Level 2 | Fair Value, 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s receivable, fair value disclosure</t>
        </is>
      </c>
      <c r="B25" s="5" t="n">
        <v>0</v>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Inputs, Level 3 | Fair Value, 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receivable, fair value disclosure</t>
        </is>
      </c>
      <c r="B28" s="5" t="n">
        <v>307900000</v>
      </c>
      <c r="C28" s="5" t="n">
        <v>124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ur Outstanding Eurobo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5" t="n">
        <v>3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umulated other comprehensive income (loss), cumulative changes in net gain (loss) from cash flow hedge effect, before tax</t>
        </is>
      </c>
      <c r="B34" s="5" t="n">
        <v>5500000</v>
      </c>
      <c r="C34" s="5" t="n">
        <v>20800000</v>
      </c>
      <c r="D34" s="5" t="n">
        <v>-26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umulated other comprehensive income, gain (loss) on financial instruments, net of taxes</t>
        </is>
      </c>
      <c r="B35" s="5" t="n">
        <v>4700000</v>
      </c>
      <c r="C35" s="5" t="n">
        <v>17700000</v>
      </c>
      <c r="D35" s="5" t="n">
        <v>-227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umulated other comprehensive income (loss), cumulative changes in net gain (loss) from cash flow hedge effect, before tax</t>
        </is>
      </c>
      <c r="B38" s="5" t="n">
        <v>3400000</v>
      </c>
      <c r="C38" s="5" t="n">
        <v>-1200000</v>
      </c>
      <c r="D38" s="5" t="n">
        <v>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umulated other comprehensive income, gain (loss) on financial instruments, net of taxes</t>
        </is>
      </c>
      <c r="B39" s="5" t="n">
        <v>2900000</v>
      </c>
      <c r="C39" s="5" t="n">
        <v>-1000000</v>
      </c>
      <c r="D39" s="7" t="n">
        <v>4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orward Foreign Exchange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ional principal amounts</t>
        </is>
      </c>
      <c r="B42" s="7" t="n">
        <v>158500000</v>
      </c>
      <c r="C42" s="5" t="n">
        <v>27500000</v>
      </c>
      <c r="D42" s="4" t="inlineStr">
        <is>
          <t xml:space="preserve"> </t>
        </is>
      </c>
      <c r="E42" s="17" t="n">
        <v>1</v>
      </c>
      <c r="F42" s="18" t="n">
        <v>43.9</v>
      </c>
      <c r="G42" s="16" t="n">
        <v>18.5</v>
      </c>
      <c r="H42" s="19" t="n">
        <v>99</v>
      </c>
      <c r="I42" s="20" t="n">
        <v>1</v>
      </c>
      <c r="J42" s="16" t="n">
        <v>0.6</v>
      </c>
      <c r="K42" s="18" t="n">
        <v>44.5</v>
      </c>
      <c r="L42" s="16" t="n">
        <v>2.5</v>
      </c>
      <c r="M42" s="21" t="n">
        <v>11.9</v>
      </c>
      <c r="N42" s="18" t="n">
        <v>0.6</v>
      </c>
    </row>
    <row r="43">
      <c r="A43" s="4" t="inlineStr">
        <is>
          <t>Forward Foreign Exchange Contracts | Cash Flow Hed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rivative asset, Statement of Financial Position [extensible enumeration]</t>
        </is>
      </c>
      <c r="B45" s="4" t="inlineStr">
        <is>
          <t xml:space="preserve">Other assets, Other non-current assets </t>
        </is>
      </c>
      <c r="C45" s="4" t="inlineStr">
        <is>
          <t xml:space="preserve"> </t>
        </is>
      </c>
      <c r="D45" s="4" t="inlineStr">
        <is>
          <t xml:space="preserve"> </t>
        </is>
      </c>
      <c r="E45" s="4" t="inlineStr">
        <is>
          <t xml:space="preserve">Other assets, Other non-current assets </t>
        </is>
      </c>
      <c r="F45" s="4" t="inlineStr">
        <is>
          <t xml:space="preserve">Other assets, Other non-current assets </t>
        </is>
      </c>
      <c r="G45" s="4" t="inlineStr">
        <is>
          <t xml:space="preserve">Other assets, Other non-current assets </t>
        </is>
      </c>
      <c r="H45" s="4" t="inlineStr">
        <is>
          <t xml:space="preserve">Other assets, Other non-current assets </t>
        </is>
      </c>
      <c r="I45" s="4" t="inlineStr">
        <is>
          <t xml:space="preserve">Other assets, Other non-current assets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Liability, Statement of Financial Position [Extensible Enumeration]</t>
        </is>
      </c>
      <c r="B46" s="4" t="inlineStr">
        <is>
          <t>Accrued and other liabilities, Accrued and other liabilities</t>
        </is>
      </c>
      <c r="C46" s="4" t="inlineStr">
        <is>
          <t xml:space="preserve"> </t>
        </is>
      </c>
      <c r="D46" s="4" t="inlineStr">
        <is>
          <t xml:space="preserve"> </t>
        </is>
      </c>
      <c r="E46" s="4" t="inlineStr">
        <is>
          <t>Accrued and other liabilities, Accrued and other liabilities</t>
        </is>
      </c>
      <c r="F46" s="4" t="inlineStr">
        <is>
          <t>Accrued and other liabilities, Accrued and other liabilities</t>
        </is>
      </c>
      <c r="G46" s="4" t="inlineStr">
        <is>
          <t>Accrued and other liabilities, Accrued and other liabilities</t>
        </is>
      </c>
      <c r="H46" s="4" t="inlineStr">
        <is>
          <t>Accrued and other liabilities, Accrued and other liabilities</t>
        </is>
      </c>
      <c r="I46" s="4" t="inlineStr">
        <is>
          <t>Accrued and other liabilities, Accrued and other liabilities</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rward Foreign Exchange Contracts | Other Hed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rivative asset, Statement of Financial Position [extensible enumeration]</t>
        </is>
      </c>
      <c r="B49" s="4" t="inlineStr">
        <is>
          <t xml:space="preserve">Other assets, Other non-current assets </t>
        </is>
      </c>
      <c r="C49" s="4" t="inlineStr">
        <is>
          <t xml:space="preserve"> </t>
        </is>
      </c>
      <c r="D49" s="4" t="inlineStr">
        <is>
          <t xml:space="preserve"> </t>
        </is>
      </c>
      <c r="E49" s="4" t="inlineStr">
        <is>
          <t xml:space="preserve">Other assets, Other non-current assets </t>
        </is>
      </c>
      <c r="F49" s="4" t="inlineStr">
        <is>
          <t xml:space="preserve">Other assets, Other non-current assets </t>
        </is>
      </c>
      <c r="G49" s="4" t="inlineStr">
        <is>
          <t xml:space="preserve">Other assets, Other non-current assets </t>
        </is>
      </c>
      <c r="H49" s="4" t="inlineStr">
        <is>
          <t xml:space="preserve">Other assets, Other non-current assets </t>
        </is>
      </c>
      <c r="I49" s="4" t="inlineStr">
        <is>
          <t xml:space="preserve">Other assets, Other non-current assets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Liability, Statement of Financial Position [Extensible Enumeration]</t>
        </is>
      </c>
      <c r="B50" s="4" t="inlineStr">
        <is>
          <t>Accrued and other liabilities, Accrued and other liabilities</t>
        </is>
      </c>
      <c r="C50" s="4" t="inlineStr">
        <is>
          <t xml:space="preserve"> </t>
        </is>
      </c>
      <c r="D50" s="4" t="inlineStr">
        <is>
          <t xml:space="preserve"> </t>
        </is>
      </c>
      <c r="E50" s="4" t="inlineStr">
        <is>
          <t>Accrued and other liabilities, Accrued and other liabilities</t>
        </is>
      </c>
      <c r="F50" s="4" t="inlineStr">
        <is>
          <t>Accrued and other liabilities, Accrued and other liabilities</t>
        </is>
      </c>
      <c r="G50" s="4" t="inlineStr">
        <is>
          <t>Accrued and other liabilities, Accrued and other liabilities</t>
        </is>
      </c>
      <c r="H50" s="4" t="inlineStr">
        <is>
          <t>Accrued and other liabilities, Accrued and other liabilities</t>
        </is>
      </c>
      <c r="I50" s="4" t="inlineStr">
        <is>
          <t>Accrued and other liabilities, Accrued and other liabilities</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erest Rate Sw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ional principal amounts</t>
        </is>
      </c>
      <c r="B53" s="7" t="n">
        <v>3000000000</v>
      </c>
      <c r="C53" s="7" t="n">
        <v>30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Swap | Fair Value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rivative asset, Statement of Financial Position [extensible enumeration]</t>
        </is>
      </c>
      <c r="B56" s="4" t="inlineStr">
        <is>
          <t xml:space="preserve">Other assets, Other non-current assets </t>
        </is>
      </c>
      <c r="C56" s="4" t="inlineStr">
        <is>
          <t xml:space="preserve"> </t>
        </is>
      </c>
      <c r="D56" s="4" t="inlineStr">
        <is>
          <t xml:space="preserve"> </t>
        </is>
      </c>
      <c r="E56" s="4" t="inlineStr">
        <is>
          <t xml:space="preserve">Other assets, Other non-current assets </t>
        </is>
      </c>
      <c r="F56" s="4" t="inlineStr">
        <is>
          <t xml:space="preserve">Other assets, Other non-current assets </t>
        </is>
      </c>
      <c r="G56" s="4" t="inlineStr">
        <is>
          <t xml:space="preserve">Other assets, Other non-current assets </t>
        </is>
      </c>
      <c r="H56" s="4" t="inlineStr">
        <is>
          <t xml:space="preserve">Other assets, Other non-current assets </t>
        </is>
      </c>
      <c r="I56" s="4" t="inlineStr">
        <is>
          <t xml:space="preserve">Other assets, Other non-current assets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rivative Asset, Noncurrent, Statement of Financial Position [Extensible Enumeration]</t>
        </is>
      </c>
      <c r="B57" s="4" t="inlineStr">
        <is>
          <t xml:space="preserve">Other non-current assets </t>
        </is>
      </c>
      <c r="C57" s="4" t="inlineStr">
        <is>
          <t xml:space="preserve"> </t>
        </is>
      </c>
      <c r="D57" s="4" t="inlineStr">
        <is>
          <t xml:space="preserve"> </t>
        </is>
      </c>
      <c r="E57" s="4" t="inlineStr">
        <is>
          <t xml:space="preserve">Other non-current assets </t>
        </is>
      </c>
      <c r="F57" s="4" t="inlineStr">
        <is>
          <t xml:space="preserve">Other non-current assets </t>
        </is>
      </c>
      <c r="G57" s="4" t="inlineStr">
        <is>
          <t xml:space="preserve">Other non-current assets </t>
        </is>
      </c>
      <c r="H57" s="4" t="inlineStr">
        <is>
          <t xml:space="preserve">Other non-current assets </t>
        </is>
      </c>
      <c r="I57" s="4" t="inlineStr">
        <is>
          <t xml:space="preserve">Other non-current assets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rivative Liability, Statement of Financial Position [Extensible Enumeration]</t>
        </is>
      </c>
      <c r="B58" s="4" t="inlineStr">
        <is>
          <t>Accrued and other liabilities, Accrued and other liabilities</t>
        </is>
      </c>
      <c r="C58" s="4" t="inlineStr">
        <is>
          <t xml:space="preserve"> </t>
        </is>
      </c>
      <c r="D58" s="4" t="inlineStr">
        <is>
          <t xml:space="preserve"> </t>
        </is>
      </c>
      <c r="E58" s="4" t="inlineStr">
        <is>
          <t>Accrued and other liabilities, Accrued and other liabilities</t>
        </is>
      </c>
      <c r="F58" s="4" t="inlineStr">
        <is>
          <t>Accrued and other liabilities, Accrued and other liabilities</t>
        </is>
      </c>
      <c r="G58" s="4" t="inlineStr">
        <is>
          <t>Accrued and other liabilities, Accrued and other liabilities</t>
        </is>
      </c>
      <c r="H58" s="4" t="inlineStr">
        <is>
          <t>Accrued and other liabilities, Accrued and other liabilities</t>
        </is>
      </c>
      <c r="I58" s="4" t="inlineStr">
        <is>
          <t>Accrued and other liabilities, Accrued and other liabilities</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rivative Liability, Noncurrent, Statement of Financial Position [Extensible Enumeration]</t>
        </is>
      </c>
      <c r="B59" s="4" t="inlineStr">
        <is>
          <t>Accrued and other liabilities</t>
        </is>
      </c>
      <c r="C59" s="4" t="inlineStr">
        <is>
          <t xml:space="preserve"> </t>
        </is>
      </c>
      <c r="D59" s="4" t="inlineStr">
        <is>
          <t xml:space="preserve"> </t>
        </is>
      </c>
      <c r="E59" s="4" t="inlineStr">
        <is>
          <t>Accrued and other liabilities</t>
        </is>
      </c>
      <c r="F59" s="4" t="inlineStr">
        <is>
          <t>Accrued and other liabilities</t>
        </is>
      </c>
      <c r="G59" s="4" t="inlineStr">
        <is>
          <t>Accrued and other liabilities</t>
        </is>
      </c>
      <c r="H59" s="4" t="inlineStr">
        <is>
          <t>Accrued and other liabilities</t>
        </is>
      </c>
      <c r="I59" s="4" t="inlineStr">
        <is>
          <t>Accrued and other liabilities</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4">
    <mergeCell ref="A1:A2"/>
    <mergeCell ref="B1:D1"/>
    <mergeCell ref="E1:I1"/>
    <mergeCell ref="J1:N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risk management - Sensitivity Analysis (Detail) € in Millions</t>
        </is>
      </c>
      <c r="B1" s="2" t="inlineStr">
        <is>
          <t>Dec. 31, 2022 EUR (€)</t>
        </is>
      </c>
      <c r="C1" s="2" t="inlineStr">
        <is>
          <t>Dec. 31, 2021 EUR (€)</t>
        </is>
      </c>
    </row>
    <row r="2">
      <c r="A2" s="3" t="inlineStr">
        <is>
          <t>Derivative [Line Items]</t>
        </is>
      </c>
      <c r="B2" s="4" t="inlineStr">
        <is>
          <t xml:space="preserve"> </t>
        </is>
      </c>
      <c r="C2" s="4" t="inlineStr">
        <is>
          <t xml:space="preserve"> </t>
        </is>
      </c>
    </row>
    <row r="3">
      <c r="A3" s="4" t="inlineStr">
        <is>
          <t>Increase of interest rates (in percentage)</t>
        </is>
      </c>
      <c r="B3" s="13" t="n">
        <v>0.01</v>
      </c>
      <c r="C3" s="4" t="inlineStr">
        <is>
          <t xml:space="preserve"> </t>
        </is>
      </c>
    </row>
    <row r="4">
      <c r="A4" s="4" t="inlineStr">
        <is>
          <t>Decrease of interest rates (in percentage)</t>
        </is>
      </c>
      <c r="B4" s="13" t="n">
        <v>0.01</v>
      </c>
      <c r="C4" s="4" t="inlineStr">
        <is>
          <t xml:space="preserve"> </t>
        </is>
      </c>
    </row>
    <row r="5">
      <c r="A5" s="4" t="inlineStr">
        <is>
          <t>Equi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ensitivity analysis, impact of 10 percent strengthening of foreign currency against the euro</t>
        </is>
      </c>
      <c r="B7" s="6" t="n">
        <v>48.7</v>
      </c>
      <c r="C7" s="6" t="n">
        <v>18.6</v>
      </c>
    </row>
    <row r="8">
      <c r="A8" s="4" t="inlineStr">
        <is>
          <t>Sensitivity analysis, impact of 1 percent point increase in interest rates</t>
        </is>
      </c>
      <c r="B8" s="5" t="n">
        <v>0</v>
      </c>
      <c r="C8" s="5" t="n">
        <v>0</v>
      </c>
    </row>
    <row r="9">
      <c r="A9" s="4" t="inlineStr">
        <is>
          <t>Net incom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ensitivity analysis, impact of 10 percent strengthening of foreign currency against the euro</t>
        </is>
      </c>
      <c r="B11" s="8" t="n">
        <v>-21.4</v>
      </c>
      <c r="C11" s="8" t="n">
        <v>-6.6</v>
      </c>
    </row>
    <row r="12">
      <c r="A12" s="4" t="inlineStr">
        <is>
          <t>Sensitivity analysis, impact of 1 percent point increase in interest rates</t>
        </is>
      </c>
      <c r="B12" s="8" t="n">
        <v>43.8</v>
      </c>
      <c r="C12" s="8" t="n">
        <v>45.9</v>
      </c>
    </row>
    <row r="13">
      <c r="A13" s="4" t="inlineStr">
        <is>
          <t>US dollar | Equity</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Sensitivity analysis, impact of 10 percent strengthening of foreign currency against the euro</t>
        </is>
      </c>
      <c r="B15" s="8" t="n">
        <v>65.3</v>
      </c>
      <c r="C15" s="8" t="n">
        <v>51.5</v>
      </c>
    </row>
    <row r="16">
      <c r="A16" s="4" t="inlineStr">
        <is>
          <t>US dollar | Net incom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Sensitivity analysis, impact of 10 percent strengthening of foreign currency against the euro</t>
        </is>
      </c>
      <c r="B18" s="8" t="n">
        <v>-7.2</v>
      </c>
      <c r="C18" s="8" t="n">
        <v>-6.9</v>
      </c>
    </row>
    <row r="19">
      <c r="A19" s="4" t="inlineStr">
        <is>
          <t>Japanese yen | Equity</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Sensitivity analysis, impact of 10 percent strengthening of foreign currency against the euro</t>
        </is>
      </c>
      <c r="B21" s="8" t="n">
        <v>-16.6</v>
      </c>
      <c r="C21" s="8" t="n">
        <v>-32.9</v>
      </c>
    </row>
    <row r="22">
      <c r="A22" s="4" t="inlineStr">
        <is>
          <t>Japanese yen | Net incom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Sensitivity analysis, impact of 10 percent strengthening of foreign currency against the euro</t>
        </is>
      </c>
      <c r="B24" s="8" t="n">
        <v>-0.1</v>
      </c>
      <c r="C24" s="8" t="n">
        <v>-2.2</v>
      </c>
    </row>
    <row r="25">
      <c r="A25" s="4" t="inlineStr">
        <is>
          <t>Taiwanese dollar | Equity</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Sensitivity analysis, impact of 10 percent strengthening of foreign currency against the euro</t>
        </is>
      </c>
      <c r="B27" s="5" t="n">
        <v>0</v>
      </c>
      <c r="C27" s="5" t="n">
        <v>0</v>
      </c>
    </row>
    <row r="28">
      <c r="A28" s="4" t="inlineStr">
        <is>
          <t>Taiwanese dollar | Net incom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Sensitivity analysis, impact of 10 percent strengthening of foreign currency against the euro</t>
        </is>
      </c>
      <c r="B30" s="8" t="n">
        <v>-12.8</v>
      </c>
      <c r="C30" s="8" t="n">
        <v>-3.7</v>
      </c>
    </row>
    <row r="31">
      <c r="A31" s="4" t="inlineStr">
        <is>
          <t>Other currencies | Equity</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Sensitivity analysis, impact of 10 percent strengthening of foreign currency against the euro</t>
        </is>
      </c>
      <c r="B33" s="5" t="n">
        <v>0</v>
      </c>
      <c r="C33" s="5" t="n">
        <v>0</v>
      </c>
    </row>
    <row r="34">
      <c r="A34" s="4" t="inlineStr">
        <is>
          <t>Other currencies | Net incom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Sensitivity analysis, impact of 10 percent strengthening of foreign currency against the euro</t>
        </is>
      </c>
      <c r="B36" s="6" t="n">
        <v>-1.3</v>
      </c>
      <c r="C36" s="6" t="n">
        <v>6.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risk management - Derivative Financial Instruments Per Category (Detail) € in Millions, ₩ in Billions, ¥ in Billions, ¥ in Billions, $ in Billions, $ in Billions</t>
        </is>
      </c>
      <c r="B1" s="2" t="inlineStr">
        <is>
          <t>Dec. 31, 2022 EUR (€)</t>
        </is>
      </c>
      <c r="C1" s="2" t="inlineStr">
        <is>
          <t>Dec. 31, 2022 USD ($)</t>
        </is>
      </c>
      <c r="D1" s="2" t="inlineStr">
        <is>
          <t>Dec. 31, 2022 JPY (¥)</t>
        </is>
      </c>
      <c r="E1" s="2" t="inlineStr">
        <is>
          <t>Dec. 31, 2022 TWD ($)</t>
        </is>
      </c>
      <c r="F1" s="2" t="inlineStr">
        <is>
          <t>Dec. 31, 2022 KRW (₩)</t>
        </is>
      </c>
      <c r="G1" s="2" t="inlineStr">
        <is>
          <t>Dec. 31, 2022 CNY (¥)</t>
        </is>
      </c>
      <c r="H1" s="2" t="inlineStr">
        <is>
          <t>Dec. 31, 2021 EUR (€)</t>
        </is>
      </c>
      <c r="I1" s="2" t="inlineStr">
        <is>
          <t>Dec. 31, 2021 USD ($)</t>
        </is>
      </c>
      <c r="J1" s="2" t="inlineStr">
        <is>
          <t>Dec. 31, 2021 JPY (¥)</t>
        </is>
      </c>
      <c r="K1" s="2" t="inlineStr">
        <is>
          <t>Dec. 31, 2021 TWD ($)</t>
        </is>
      </c>
      <c r="L1" s="2" t="inlineStr">
        <is>
          <t>Dec. 31, 2021 KRW (₩)</t>
        </is>
      </c>
      <c r="M1" s="2" t="inlineStr">
        <is>
          <t>Dec. 31, 2021 CNY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rivative assets</t>
        </is>
      </c>
      <c r="B3" s="6" t="n">
        <v>17.3</v>
      </c>
      <c r="C3" s="4" t="inlineStr">
        <is>
          <t xml:space="preserve"> </t>
        </is>
      </c>
      <c r="D3" s="4" t="inlineStr">
        <is>
          <t xml:space="preserve"> </t>
        </is>
      </c>
      <c r="E3" s="4" t="inlineStr">
        <is>
          <t xml:space="preserve"> </t>
        </is>
      </c>
      <c r="F3" s="4" t="inlineStr">
        <is>
          <t xml:space="preserve"> </t>
        </is>
      </c>
      <c r="G3" s="4" t="inlineStr">
        <is>
          <t xml:space="preserve"> </t>
        </is>
      </c>
      <c r="H3" s="6" t="n">
        <v>99.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financial instruments</t>
        </is>
      </c>
      <c r="B4" s="5" t="n">
        <v>0</v>
      </c>
      <c r="C4" s="4" t="inlineStr">
        <is>
          <t xml:space="preserve"> </t>
        </is>
      </c>
      <c r="D4" s="4" t="inlineStr">
        <is>
          <t xml:space="preserve"> </t>
        </is>
      </c>
      <c r="E4" s="4" t="inlineStr">
        <is>
          <t xml:space="preserve"> </t>
        </is>
      </c>
      <c r="F4" s="4" t="inlineStr">
        <is>
          <t xml:space="preserve"> </t>
        </is>
      </c>
      <c r="G4" s="4" t="inlineStr">
        <is>
          <t xml:space="preserve"> </t>
        </is>
      </c>
      <c r="H4" s="8" t="n">
        <v>47.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assets, current</t>
        </is>
      </c>
      <c r="B5" s="8" t="n">
        <v>17.3</v>
      </c>
      <c r="C5" s="4" t="inlineStr">
        <is>
          <t xml:space="preserve"> </t>
        </is>
      </c>
      <c r="D5" s="4" t="inlineStr">
        <is>
          <t xml:space="preserve"> </t>
        </is>
      </c>
      <c r="E5" s="4" t="inlineStr">
        <is>
          <t xml:space="preserve"> </t>
        </is>
      </c>
      <c r="F5" s="4" t="inlineStr">
        <is>
          <t xml:space="preserve"> </t>
        </is>
      </c>
      <c r="G5" s="4" t="inlineStr">
        <is>
          <t xml:space="preserve"> </t>
        </is>
      </c>
      <c r="H5" s="8" t="n">
        <v>52.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liabilities</t>
        </is>
      </c>
      <c r="B6" s="8" t="n">
        <v>261.2</v>
      </c>
      <c r="C6" s="4" t="inlineStr">
        <is>
          <t xml:space="preserve"> </t>
        </is>
      </c>
      <c r="D6" s="4" t="inlineStr">
        <is>
          <t xml:space="preserve"> </t>
        </is>
      </c>
      <c r="E6" s="4" t="inlineStr">
        <is>
          <t xml:space="preserve"> </t>
        </is>
      </c>
      <c r="F6" s="4" t="inlineStr">
        <is>
          <t xml:space="preserve"> </t>
        </is>
      </c>
      <c r="G6" s="4" t="inlineStr">
        <is>
          <t xml:space="preserve"> </t>
        </is>
      </c>
      <c r="H6" s="8" t="n">
        <v>2.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liabilities, noncurrent</t>
        </is>
      </c>
      <c r="B7" s="5" t="n">
        <v>179</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liabilities, current</t>
        </is>
      </c>
      <c r="B8" s="6" t="n">
        <v>82.2</v>
      </c>
      <c r="C8" s="4" t="inlineStr">
        <is>
          <t xml:space="preserve"> </t>
        </is>
      </c>
      <c r="D8" s="4" t="inlineStr">
        <is>
          <t xml:space="preserve"> </t>
        </is>
      </c>
      <c r="E8" s="4" t="inlineStr">
        <is>
          <t xml:space="preserve"> </t>
        </is>
      </c>
      <c r="F8" s="4" t="inlineStr">
        <is>
          <t xml:space="preserve"> </t>
        </is>
      </c>
      <c r="G8" s="4" t="inlineStr">
        <is>
          <t xml:space="preserve"> </t>
        </is>
      </c>
      <c r="H8" s="8" t="n">
        <v>2.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rivative asset, Statement of Financial Position [extensible enumeration]</t>
        </is>
      </c>
      <c r="B9" s="4" t="inlineStr">
        <is>
          <t xml:space="preserve">Other assets, Other non-current assets </t>
        </is>
      </c>
      <c r="C9" s="4" t="inlineStr">
        <is>
          <t xml:space="preserve">Other assets, Other non-current assets </t>
        </is>
      </c>
      <c r="D9" s="4" t="inlineStr">
        <is>
          <t xml:space="preserve">Other assets, Other non-current assets </t>
        </is>
      </c>
      <c r="E9" s="4" t="inlineStr">
        <is>
          <t xml:space="preserve">Other assets, Other non-current assets </t>
        </is>
      </c>
      <c r="F9" s="4" t="inlineStr">
        <is>
          <t xml:space="preserve">Other assets, Other non-current assets </t>
        </is>
      </c>
      <c r="G9" s="4" t="inlineStr">
        <is>
          <t xml:space="preserve">Other assets, Other non-current assets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liability, current, Statement of Financial Position [extensible enumeration]</t>
        </is>
      </c>
      <c r="B10" s="4" t="inlineStr">
        <is>
          <t>Accrued and other liabilities</t>
        </is>
      </c>
      <c r="C10" s="4" t="inlineStr">
        <is>
          <t>Accrued and other liabilities</t>
        </is>
      </c>
      <c r="D10" s="4" t="inlineStr">
        <is>
          <t>Accrued and other liabilities</t>
        </is>
      </c>
      <c r="E10" s="4" t="inlineStr">
        <is>
          <t>Accrued and other liabilities</t>
        </is>
      </c>
      <c r="F10" s="4" t="inlineStr">
        <is>
          <t>Accrued and other liabilities</t>
        </is>
      </c>
      <c r="G10" s="4" t="inlineStr">
        <is>
          <t>Accrued and other liabilitie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ailable-for-sale securities, current</t>
        </is>
      </c>
      <c r="B11" s="6" t="n">
        <v>107.7</v>
      </c>
      <c r="C11" s="4" t="inlineStr">
        <is>
          <t xml:space="preserve"> </t>
        </is>
      </c>
      <c r="D11" s="4" t="inlineStr">
        <is>
          <t xml:space="preserve"> </t>
        </is>
      </c>
      <c r="E11" s="4" t="inlineStr">
        <is>
          <t xml:space="preserve"> </t>
        </is>
      </c>
      <c r="F11" s="4" t="inlineStr">
        <is>
          <t xml:space="preserve"> </t>
        </is>
      </c>
      <c r="G11" s="4" t="inlineStr">
        <is>
          <t xml:space="preserve"> </t>
        </is>
      </c>
      <c r="H11" s="8" t="n">
        <v>638.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ward Foreign Exchang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ional amount</t>
        </is>
      </c>
      <c r="B14" s="8" t="n">
        <v>158.5</v>
      </c>
      <c r="C14" s="17" t="n">
        <v>1</v>
      </c>
      <c r="D14" s="18" t="n">
        <v>43.9</v>
      </c>
      <c r="E14" s="16" t="n">
        <v>18.5</v>
      </c>
      <c r="F14" s="19" t="n">
        <v>99</v>
      </c>
      <c r="G14" s="20" t="n">
        <v>1</v>
      </c>
      <c r="H14" s="8" t="n">
        <v>27.5</v>
      </c>
      <c r="I14" s="16" t="n">
        <v>0.6</v>
      </c>
      <c r="J14" s="18" t="n">
        <v>44.5</v>
      </c>
      <c r="K14" s="16" t="n">
        <v>2.5</v>
      </c>
      <c r="L14" s="21" t="n">
        <v>11.9</v>
      </c>
      <c r="M14" s="18" t="n">
        <v>0.6</v>
      </c>
    </row>
    <row r="15">
      <c r="A15" s="4" t="inlineStr">
        <is>
          <t>Forward foreign exchange contracts, fair value</t>
        </is>
      </c>
      <c r="B15" s="8" t="n">
        <v>-18.8</v>
      </c>
      <c r="C15" s="4" t="inlineStr">
        <is>
          <t xml:space="preserve"> </t>
        </is>
      </c>
      <c r="D15" s="4" t="inlineStr">
        <is>
          <t xml:space="preserve"> </t>
        </is>
      </c>
      <c r="E15" s="4" t="inlineStr">
        <is>
          <t xml:space="preserve"> </t>
        </is>
      </c>
      <c r="F15" s="4" t="inlineStr">
        <is>
          <t xml:space="preserve"> </t>
        </is>
      </c>
      <c r="G15" s="4" t="inlineStr">
        <is>
          <t xml:space="preserve"> </t>
        </is>
      </c>
      <c r="H15" s="8" t="n">
        <v>12.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ional amount</t>
        </is>
      </c>
      <c r="B18" s="5" t="n">
        <v>3000</v>
      </c>
      <c r="C18" s="4" t="inlineStr">
        <is>
          <t xml:space="preserve"> </t>
        </is>
      </c>
      <c r="D18" s="4" t="inlineStr">
        <is>
          <t xml:space="preserve"> </t>
        </is>
      </c>
      <c r="E18" s="4" t="inlineStr">
        <is>
          <t xml:space="preserve"> </t>
        </is>
      </c>
      <c r="F18" s="4" t="inlineStr">
        <is>
          <t xml:space="preserve"> </t>
        </is>
      </c>
      <c r="G18" s="4" t="inlineStr">
        <is>
          <t xml:space="preserve"> </t>
        </is>
      </c>
      <c r="H18" s="5" t="n">
        <v>3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swaps, fair value</t>
        </is>
      </c>
      <c r="B19" s="8" t="n">
        <v>-225.1</v>
      </c>
      <c r="C19" s="4" t="inlineStr">
        <is>
          <t xml:space="preserve"> </t>
        </is>
      </c>
      <c r="D19" s="4" t="inlineStr">
        <is>
          <t xml:space="preserve"> </t>
        </is>
      </c>
      <c r="E19" s="4" t="inlineStr">
        <is>
          <t xml:space="preserve"> </t>
        </is>
      </c>
      <c r="F19" s="4" t="inlineStr">
        <is>
          <t xml:space="preserve"> </t>
        </is>
      </c>
      <c r="G19" s="4" t="inlineStr">
        <is>
          <t xml:space="preserve"> </t>
        </is>
      </c>
      <c r="H19" s="8" t="n">
        <v>83.900000000000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Flow Hedges | Forward Foreign Exchang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assets</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5" t="n">
        <v>15</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liabilities</t>
        </is>
      </c>
      <c r="B23" s="6" t="n">
        <v>18.1</v>
      </c>
      <c r="C23" s="4" t="inlineStr">
        <is>
          <t xml:space="preserve"> </t>
        </is>
      </c>
      <c r="D23" s="4" t="inlineStr">
        <is>
          <t xml:space="preserve"> </t>
        </is>
      </c>
      <c r="E23" s="4" t="inlineStr">
        <is>
          <t xml:space="preserve"> </t>
        </is>
      </c>
      <c r="F23" s="4" t="inlineStr">
        <is>
          <t xml:space="preserve"> </t>
        </is>
      </c>
      <c r="G23" s="4" t="inlineStr">
        <is>
          <t xml:space="preserve"> </t>
        </is>
      </c>
      <c r="H23" s="8" t="n">
        <v>2.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asset, Statement of Financial Position [extensible enumeration]</t>
        </is>
      </c>
      <c r="B24" s="4" t="inlineStr">
        <is>
          <t xml:space="preserve">Other assets, Other non-current assets </t>
        </is>
      </c>
      <c r="C24" s="4" t="inlineStr">
        <is>
          <t xml:space="preserve">Other assets, Other non-current assets </t>
        </is>
      </c>
      <c r="D24" s="4" t="inlineStr">
        <is>
          <t xml:space="preserve">Other assets, Other non-current assets </t>
        </is>
      </c>
      <c r="E24" s="4" t="inlineStr">
        <is>
          <t xml:space="preserve">Other assets, Other non-current assets </t>
        </is>
      </c>
      <c r="F24" s="4" t="inlineStr">
        <is>
          <t xml:space="preserve">Other assets, Other non-current assets </t>
        </is>
      </c>
      <c r="G24" s="4" t="inlineStr">
        <is>
          <t xml:space="preserve">Other assets, Other non-current assets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Hedges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assets</t>
        </is>
      </c>
      <c r="B27" s="6" t="n">
        <v>1.7</v>
      </c>
      <c r="C27" s="4" t="inlineStr">
        <is>
          <t xml:space="preserve"> </t>
        </is>
      </c>
      <c r="D27" s="4" t="inlineStr">
        <is>
          <t xml:space="preserve"> </t>
        </is>
      </c>
      <c r="E27" s="4" t="inlineStr">
        <is>
          <t xml:space="preserve"> </t>
        </is>
      </c>
      <c r="F27" s="4" t="inlineStr">
        <is>
          <t xml:space="preserve"> </t>
        </is>
      </c>
      <c r="G27" s="4" t="inlineStr">
        <is>
          <t xml:space="preserve"> </t>
        </is>
      </c>
      <c r="H27" s="8" t="n">
        <v>83.900000000000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financial instrumen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8" t="n">
        <v>47.3</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rivative liabilities</t>
        </is>
      </c>
      <c r="B29" s="8" t="n">
        <v>226.8</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liabilities, noncurrent</t>
        </is>
      </c>
      <c r="B30" s="7" t="n">
        <v>179</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asset, Statement of Financial Position [extensible enumeration]</t>
        </is>
      </c>
      <c r="B31" s="4" t="inlineStr">
        <is>
          <t xml:space="preserve">Other assets, Other non-current assets </t>
        </is>
      </c>
      <c r="C31" s="4" t="inlineStr">
        <is>
          <t xml:space="preserve">Other assets, Other non-current assets </t>
        </is>
      </c>
      <c r="D31" s="4" t="inlineStr">
        <is>
          <t xml:space="preserve">Other assets, Other non-current assets </t>
        </is>
      </c>
      <c r="E31" s="4" t="inlineStr">
        <is>
          <t xml:space="preserve">Other assets, Other non-current assets </t>
        </is>
      </c>
      <c r="F31" s="4" t="inlineStr">
        <is>
          <t xml:space="preserve">Other assets, Other non-current assets </t>
        </is>
      </c>
      <c r="G31" s="4" t="inlineStr">
        <is>
          <t xml:space="preserve">Other assets, Other non-current assets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Hedges | Forward Foreign Exchange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assets</t>
        </is>
      </c>
      <c r="B34" s="6" t="n">
        <v>12.6</v>
      </c>
      <c r="C34" s="4" t="inlineStr">
        <is>
          <t xml:space="preserve"> </t>
        </is>
      </c>
      <c r="D34" s="4" t="inlineStr">
        <is>
          <t xml:space="preserve"> </t>
        </is>
      </c>
      <c r="E34" s="4" t="inlineStr">
        <is>
          <t xml:space="preserve"> </t>
        </is>
      </c>
      <c r="F34" s="4" t="inlineStr">
        <is>
          <t xml:space="preserve"> </t>
        </is>
      </c>
      <c r="G34" s="4" t="inlineStr">
        <is>
          <t xml:space="preserve"> </t>
        </is>
      </c>
      <c r="H34" s="8" t="n">
        <v>0.6</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rivative liabilities</t>
        </is>
      </c>
      <c r="B35" s="6" t="n">
        <v>16.3</v>
      </c>
      <c r="C35" s="4" t="inlineStr">
        <is>
          <t xml:space="preserve"> </t>
        </is>
      </c>
      <c r="D35" s="4" t="inlineStr">
        <is>
          <t xml:space="preserve"> </t>
        </is>
      </c>
      <c r="E35" s="4" t="inlineStr">
        <is>
          <t xml:space="preserve"> </t>
        </is>
      </c>
      <c r="F35" s="4" t="inlineStr">
        <is>
          <t xml:space="preserve"> </t>
        </is>
      </c>
      <c r="G35" s="4" t="inlineStr">
        <is>
          <t xml:space="preserve"> </t>
        </is>
      </c>
      <c r="H35" s="8" t="n">
        <v>0.6</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ative asset, Statement of Financial Position [extensible enumeration]</t>
        </is>
      </c>
      <c r="B36" s="4" t="inlineStr">
        <is>
          <t xml:space="preserve">Other assets, Other non-current assets </t>
        </is>
      </c>
      <c r="C36" s="4" t="inlineStr">
        <is>
          <t xml:space="preserve">Other assets, Other non-current assets </t>
        </is>
      </c>
      <c r="D36" s="4" t="inlineStr">
        <is>
          <t xml:space="preserve">Other assets, Other non-current assets </t>
        </is>
      </c>
      <c r="E36" s="4" t="inlineStr">
        <is>
          <t xml:space="preserve">Other assets, Other non-current assets </t>
        </is>
      </c>
      <c r="F36" s="4" t="inlineStr">
        <is>
          <t xml:space="preserve">Other assets, Other non-current assets </t>
        </is>
      </c>
      <c r="G36" s="4" t="inlineStr">
        <is>
          <t xml:space="preserve">Other assets, Other non-current assets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ir Value,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assets</t>
        </is>
      </c>
      <c r="B39" s="6" t="n">
        <v>17.3</v>
      </c>
      <c r="C39" s="4" t="inlineStr">
        <is>
          <t xml:space="preserve"> </t>
        </is>
      </c>
      <c r="D39" s="4" t="inlineStr">
        <is>
          <t xml:space="preserve"> </t>
        </is>
      </c>
      <c r="E39" s="4" t="inlineStr">
        <is>
          <t xml:space="preserve"> </t>
        </is>
      </c>
      <c r="F39" s="4" t="inlineStr">
        <is>
          <t xml:space="preserve"> </t>
        </is>
      </c>
      <c r="G39" s="4" t="inlineStr">
        <is>
          <t xml:space="preserve"> </t>
        </is>
      </c>
      <c r="H39" s="8" t="n">
        <v>99.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liabilities</t>
        </is>
      </c>
      <c r="B40" s="8" t="n">
        <v>261.2</v>
      </c>
      <c r="C40" s="4" t="inlineStr">
        <is>
          <t xml:space="preserve"> </t>
        </is>
      </c>
      <c r="D40" s="4" t="inlineStr">
        <is>
          <t xml:space="preserve"> </t>
        </is>
      </c>
      <c r="E40" s="4" t="inlineStr">
        <is>
          <t xml:space="preserve"> </t>
        </is>
      </c>
      <c r="F40" s="4" t="inlineStr">
        <is>
          <t xml:space="preserve"> </t>
        </is>
      </c>
      <c r="G40" s="4" t="inlineStr">
        <is>
          <t xml:space="preserve"> </t>
        </is>
      </c>
      <c r="H40" s="8" t="n">
        <v>2.8</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oney market funds, at carrying value</t>
        </is>
      </c>
      <c r="B41" s="8" t="n">
        <v>3196.7</v>
      </c>
      <c r="C41" s="4" t="inlineStr">
        <is>
          <t xml:space="preserve"> </t>
        </is>
      </c>
      <c r="D41" s="4" t="inlineStr">
        <is>
          <t xml:space="preserve"> </t>
        </is>
      </c>
      <c r="E41" s="4" t="inlineStr">
        <is>
          <t xml:space="preserve"> </t>
        </is>
      </c>
      <c r="F41" s="4" t="inlineStr">
        <is>
          <t xml:space="preserve"> </t>
        </is>
      </c>
      <c r="G41" s="4" t="inlineStr">
        <is>
          <t xml:space="preserve"> </t>
        </is>
      </c>
      <c r="H41" s="8" t="n">
        <v>2928.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vailable-for-sale securities, current</t>
        </is>
      </c>
      <c r="B42" s="8" t="n">
        <v>107.7</v>
      </c>
      <c r="C42" s="4" t="inlineStr">
        <is>
          <t xml:space="preserve"> </t>
        </is>
      </c>
      <c r="D42" s="4" t="inlineStr">
        <is>
          <t xml:space="preserve"> </t>
        </is>
      </c>
      <c r="E42" s="4" t="inlineStr">
        <is>
          <t xml:space="preserve"> </t>
        </is>
      </c>
      <c r="F42" s="4" t="inlineStr">
        <is>
          <t xml:space="preserve"> </t>
        </is>
      </c>
      <c r="G42" s="4" t="inlineStr">
        <is>
          <t xml:space="preserve"> </t>
        </is>
      </c>
      <c r="H42" s="8" t="n">
        <v>638.5</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sets, fair value disclosure</t>
        </is>
      </c>
      <c r="B43" s="8" t="n">
        <v>3321.7</v>
      </c>
      <c r="C43" s="4" t="inlineStr">
        <is>
          <t xml:space="preserve"> </t>
        </is>
      </c>
      <c r="D43" s="4" t="inlineStr">
        <is>
          <t xml:space="preserve"> </t>
        </is>
      </c>
      <c r="E43" s="4" t="inlineStr">
        <is>
          <t xml:space="preserve"> </t>
        </is>
      </c>
      <c r="F43" s="4" t="inlineStr">
        <is>
          <t xml:space="preserve"> </t>
        </is>
      </c>
      <c r="G43" s="4" t="inlineStr">
        <is>
          <t xml:space="preserve"> </t>
        </is>
      </c>
      <c r="H43" s="8" t="n">
        <v>3666.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ans receivable, fair value disclosure</t>
        </is>
      </c>
      <c r="B44" s="8" t="n">
        <v>307.9</v>
      </c>
      <c r="C44" s="4" t="inlineStr">
        <is>
          <t xml:space="preserve"> </t>
        </is>
      </c>
      <c r="D44" s="4" t="inlineStr">
        <is>
          <t xml:space="preserve"> </t>
        </is>
      </c>
      <c r="E44" s="4" t="inlineStr">
        <is>
          <t xml:space="preserve"> </t>
        </is>
      </c>
      <c r="F44" s="4" t="inlineStr">
        <is>
          <t xml:space="preserve"> </t>
        </is>
      </c>
      <c r="G44" s="4" t="inlineStr">
        <is>
          <t xml:space="preserve"> </t>
        </is>
      </c>
      <c r="H44" s="8" t="n">
        <v>124.4</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ong-term debt, fair value</t>
        </is>
      </c>
      <c r="B45" s="8" t="n">
        <v>4072.8</v>
      </c>
      <c r="C45" s="4" t="inlineStr">
        <is>
          <t xml:space="preserve"> </t>
        </is>
      </c>
      <c r="D45" s="4" t="inlineStr">
        <is>
          <t xml:space="preserve"> </t>
        </is>
      </c>
      <c r="E45" s="4" t="inlineStr">
        <is>
          <t xml:space="preserve"> </t>
        </is>
      </c>
      <c r="F45" s="4" t="inlineStr">
        <is>
          <t xml:space="preserve"> </t>
        </is>
      </c>
      <c r="G45" s="4" t="inlineStr">
        <is>
          <t xml:space="preserve"> </t>
        </is>
      </c>
      <c r="H45" s="8" t="n">
        <v>4673.9</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Value, Inputs, Level 1 | Fair Value,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rivative asse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liabilities</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oney market funds, at carrying value</t>
        </is>
      </c>
      <c r="B50" s="8" t="n">
        <v>3196.7</v>
      </c>
      <c r="C50" s="4" t="inlineStr">
        <is>
          <t xml:space="preserve"> </t>
        </is>
      </c>
      <c r="D50" s="4" t="inlineStr">
        <is>
          <t xml:space="preserve"> </t>
        </is>
      </c>
      <c r="E50" s="4" t="inlineStr">
        <is>
          <t xml:space="preserve"> </t>
        </is>
      </c>
      <c r="F50" s="4" t="inlineStr">
        <is>
          <t xml:space="preserve"> </t>
        </is>
      </c>
      <c r="G50" s="4" t="inlineStr">
        <is>
          <t xml:space="preserve"> </t>
        </is>
      </c>
      <c r="H50" s="8" t="n">
        <v>2928.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vailable-for-sale securities, current</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s, fair value disclosure</t>
        </is>
      </c>
      <c r="B52" s="8" t="n">
        <v>3196.7</v>
      </c>
      <c r="C52" s="4" t="inlineStr">
        <is>
          <t xml:space="preserve"> </t>
        </is>
      </c>
      <c r="D52" s="4" t="inlineStr">
        <is>
          <t xml:space="preserve"> </t>
        </is>
      </c>
      <c r="E52" s="4" t="inlineStr">
        <is>
          <t xml:space="preserve"> </t>
        </is>
      </c>
      <c r="F52" s="4" t="inlineStr">
        <is>
          <t xml:space="preserve"> </t>
        </is>
      </c>
      <c r="G52" s="4" t="inlineStr">
        <is>
          <t xml:space="preserve"> </t>
        </is>
      </c>
      <c r="H52" s="8" t="n">
        <v>2928.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s receivable, fair value disclosure</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 fair value</t>
        </is>
      </c>
      <c r="B54" s="8" t="n">
        <v>4072.8</v>
      </c>
      <c r="C54" s="4" t="inlineStr">
        <is>
          <t xml:space="preserve"> </t>
        </is>
      </c>
      <c r="D54" s="4" t="inlineStr">
        <is>
          <t xml:space="preserve"> </t>
        </is>
      </c>
      <c r="E54" s="4" t="inlineStr">
        <is>
          <t xml:space="preserve"> </t>
        </is>
      </c>
      <c r="F54" s="4" t="inlineStr">
        <is>
          <t xml:space="preserve"> </t>
        </is>
      </c>
      <c r="G54" s="4" t="inlineStr">
        <is>
          <t xml:space="preserve"> </t>
        </is>
      </c>
      <c r="H54" s="8" t="n">
        <v>4673.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air Value, Inputs, Level 2 | Fair Value, Recur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rivative assets</t>
        </is>
      </c>
      <c r="B57" s="8" t="n">
        <v>17.3</v>
      </c>
      <c r="C57" s="4" t="inlineStr">
        <is>
          <t xml:space="preserve"> </t>
        </is>
      </c>
      <c r="D57" s="4" t="inlineStr">
        <is>
          <t xml:space="preserve"> </t>
        </is>
      </c>
      <c r="E57" s="4" t="inlineStr">
        <is>
          <t xml:space="preserve"> </t>
        </is>
      </c>
      <c r="F57" s="4" t="inlineStr">
        <is>
          <t xml:space="preserve"> </t>
        </is>
      </c>
      <c r="G57" s="4" t="inlineStr">
        <is>
          <t xml:space="preserve"> </t>
        </is>
      </c>
      <c r="H57" s="8" t="n">
        <v>99.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rivative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2.8</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oney market funds, at carrying value</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vailable-for-sale securities, current</t>
        </is>
      </c>
      <c r="B60" s="8" t="n">
        <v>107.7</v>
      </c>
      <c r="C60" s="4" t="inlineStr">
        <is>
          <t xml:space="preserve"> </t>
        </is>
      </c>
      <c r="D60" s="4" t="inlineStr">
        <is>
          <t xml:space="preserve"> </t>
        </is>
      </c>
      <c r="E60" s="4" t="inlineStr">
        <is>
          <t xml:space="preserve"> </t>
        </is>
      </c>
      <c r="F60" s="4" t="inlineStr">
        <is>
          <t xml:space="preserve"> </t>
        </is>
      </c>
      <c r="G60" s="4" t="inlineStr">
        <is>
          <t xml:space="preserve"> </t>
        </is>
      </c>
      <c r="H60" s="8" t="n">
        <v>638.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ssets, fair value disclosure</t>
        </is>
      </c>
      <c r="B61" s="5" t="n">
        <v>125</v>
      </c>
      <c r="C61" s="4" t="inlineStr">
        <is>
          <t xml:space="preserve"> </t>
        </is>
      </c>
      <c r="D61" s="4" t="inlineStr">
        <is>
          <t xml:space="preserve"> </t>
        </is>
      </c>
      <c r="E61" s="4" t="inlineStr">
        <is>
          <t xml:space="preserve"> </t>
        </is>
      </c>
      <c r="F61" s="4" t="inlineStr">
        <is>
          <t xml:space="preserve"> </t>
        </is>
      </c>
      <c r="G61" s="4" t="inlineStr">
        <is>
          <t xml:space="preserve"> </t>
        </is>
      </c>
      <c r="H61" s="5" t="n">
        <v>738</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s receivable, fair value disclosure</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 fair value</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air Value, Inputs, Level 3 | Fair Value, 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rivative assets</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rivative liabilities</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oney market funds, at carrying value</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vailable-for-sale securities, current</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ssets, fair value disclosure</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ans receivable, fair value disclosure</t>
        </is>
      </c>
      <c r="B71" s="8" t="n">
        <v>307.9</v>
      </c>
      <c r="C71" s="4" t="inlineStr">
        <is>
          <t xml:space="preserve"> </t>
        </is>
      </c>
      <c r="D71" s="4" t="inlineStr">
        <is>
          <t xml:space="preserve"> </t>
        </is>
      </c>
      <c r="E71" s="4" t="inlineStr">
        <is>
          <t xml:space="preserve"> </t>
        </is>
      </c>
      <c r="F71" s="4" t="inlineStr">
        <is>
          <t xml:space="preserve"> </t>
        </is>
      </c>
      <c r="G71" s="4" t="inlineStr">
        <is>
          <t xml:space="preserve"> </t>
        </is>
      </c>
      <c r="H71" s="8" t="n">
        <v>124.4</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ong-term debt, fair value</t>
        </is>
      </c>
      <c r="B72" s="7" t="n">
        <v>0</v>
      </c>
      <c r="C72" s="4" t="inlineStr">
        <is>
          <t xml:space="preserve"> </t>
        </is>
      </c>
      <c r="D72" s="4" t="inlineStr">
        <is>
          <t xml:space="preserve"> </t>
        </is>
      </c>
      <c r="E72" s="4" t="inlineStr">
        <is>
          <t xml:space="preserve"> </t>
        </is>
      </c>
      <c r="F72" s="4" t="inlineStr">
        <is>
          <t xml:space="preserve"> </t>
        </is>
      </c>
      <c r="G72" s="4" t="inlineStr">
        <is>
          <t xml:space="preserve"> </t>
        </is>
      </c>
      <c r="H72" s="7" t="n">
        <v>0</v>
      </c>
      <c r="I72" s="4" t="inlineStr">
        <is>
          <t xml:space="preserve"> </t>
        </is>
      </c>
      <c r="J72" s="4" t="inlineStr">
        <is>
          <t xml:space="preserve"> </t>
        </is>
      </c>
      <c r="K72" s="4" t="inlineStr">
        <is>
          <t xml:space="preserve"> </t>
        </is>
      </c>
      <c r="L72" s="4" t="inlineStr">
        <is>
          <t xml:space="preserve"> </t>
        </is>
      </c>
      <c r="M7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and variable interest entities - Additional information (Detail)</t>
        </is>
      </c>
      <c r="C1" s="2" t="inlineStr">
        <is>
          <t>12 Months Ended</t>
        </is>
      </c>
      <c r="F1" s="2" t="inlineStr">
        <is>
          <t>60 Months Ended</t>
        </is>
      </c>
    </row>
    <row r="2">
      <c r="C2" s="2" t="inlineStr">
        <is>
          <t>Dec. 31, 2022 EUR (€) element</t>
        </is>
      </c>
      <c r="D2" s="2" t="inlineStr">
        <is>
          <t>Dec. 31, 2021 EUR (€)</t>
        </is>
      </c>
      <c r="E2" s="2" t="inlineStr">
        <is>
          <t>Dec. 31, 2020 EUR (€)</t>
        </is>
      </c>
      <c r="F2" s="2" t="inlineStr">
        <is>
          <t>Dec. 31, 2020 EUR (€)</t>
        </is>
      </c>
      <c r="G2" s="2" t="inlineStr">
        <is>
          <t>Feb. 15, 2023 EUR (€)</t>
        </is>
      </c>
      <c r="H2" s="2" t="inlineStr">
        <is>
          <t>Sep. 30, 2022 EUR (€)</t>
        </is>
      </c>
      <c r="I2" s="2" t="inlineStr">
        <is>
          <t>Sep. 29, 2021 EUR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receivable</t>
        </is>
      </c>
      <c r="B4" s="4" t="inlineStr">
        <is>
          <t>[1]</t>
        </is>
      </c>
      <c r="C4" s="7" t="n">
        <v>364400000</v>
      </c>
      <c r="D4" s="7" t="n">
        <v>1244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ayment grace period, loan to related parties</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elements | element</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Zeiss High-NA Funding Commit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paid under contractual obligation</t>
        </is>
      </c>
      <c r="C9" s="4" t="inlineStr">
        <is>
          <t xml:space="preserve"> </t>
        </is>
      </c>
      <c r="D9" s="4" t="inlineStr">
        <is>
          <t xml:space="preserve"> </t>
        </is>
      </c>
      <c r="E9" s="4" t="inlineStr">
        <is>
          <t xml:space="preserve"> </t>
        </is>
      </c>
      <c r="F9" s="7" t="n">
        <v>969100000</v>
      </c>
      <c r="G9" s="4" t="inlineStr">
        <is>
          <t xml:space="preserve"> </t>
        </is>
      </c>
      <c r="H9" s="4" t="inlineStr">
        <is>
          <t xml:space="preserve"> </t>
        </is>
      </c>
      <c r="I9" s="4" t="inlineStr">
        <is>
          <t xml:space="preserve"> </t>
        </is>
      </c>
    </row>
    <row r="10">
      <c r="A10" s="4" t="inlineStr">
        <is>
          <t>Zeiss High-NA Funding Commitment | Research and development support provid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paid under contractual obligation</t>
        </is>
      </c>
      <c r="C12" s="4" t="inlineStr">
        <is>
          <t xml:space="preserve"> </t>
        </is>
      </c>
      <c r="D12" s="4" t="inlineStr">
        <is>
          <t xml:space="preserve"> </t>
        </is>
      </c>
      <c r="E12" s="4" t="inlineStr">
        <is>
          <t xml:space="preserve"> </t>
        </is>
      </c>
      <c r="F12" s="5" t="n">
        <v>305500000</v>
      </c>
      <c r="G12" s="4" t="inlineStr">
        <is>
          <t xml:space="preserve"> </t>
        </is>
      </c>
      <c r="H12" s="4" t="inlineStr">
        <is>
          <t xml:space="preserve"> </t>
        </is>
      </c>
      <c r="I12" s="4" t="inlineStr">
        <is>
          <t xml:space="preserve"> </t>
        </is>
      </c>
    </row>
    <row r="13">
      <c r="A13" s="4" t="inlineStr">
        <is>
          <t>Commitment consideration paid</t>
        </is>
      </c>
      <c r="C13" s="7" t="n">
        <v>76600000</v>
      </c>
      <c r="D13" s="5" t="n">
        <v>61200000</v>
      </c>
      <c r="E13" s="7" t="n">
        <v>96100000</v>
      </c>
      <c r="F13" s="4" t="inlineStr">
        <is>
          <t xml:space="preserve"> </t>
        </is>
      </c>
      <c r="G13" s="4" t="inlineStr">
        <is>
          <t xml:space="preserve"> </t>
        </is>
      </c>
      <c r="H13" s="4" t="inlineStr">
        <is>
          <t xml:space="preserve"> </t>
        </is>
      </c>
      <c r="I13" s="4" t="inlineStr">
        <is>
          <t xml:space="preserve"> </t>
        </is>
      </c>
    </row>
    <row r="14">
      <c r="A14" s="4" t="inlineStr">
        <is>
          <t>Zeiss High-NA Funding Commitment | Capital expenditure support provid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paid under contractual obligation</t>
        </is>
      </c>
      <c r="C16" s="4" t="inlineStr">
        <is>
          <t xml:space="preserve"> </t>
        </is>
      </c>
      <c r="D16" s="4" t="inlineStr">
        <is>
          <t xml:space="preserve"> </t>
        </is>
      </c>
      <c r="E16" s="4" t="inlineStr">
        <is>
          <t xml:space="preserve"> </t>
        </is>
      </c>
      <c r="F16" s="7" t="n">
        <v>663600000</v>
      </c>
      <c r="G16" s="4" t="inlineStr">
        <is>
          <t xml:space="preserve"> </t>
        </is>
      </c>
      <c r="H16" s="4" t="inlineStr">
        <is>
          <t xml:space="preserve"> </t>
        </is>
      </c>
      <c r="I16" s="4" t="inlineStr">
        <is>
          <t xml:space="preserve"> </t>
        </is>
      </c>
    </row>
    <row r="17">
      <c r="A17" s="4" t="inlineStr">
        <is>
          <t>Carl Zeiss SMT GmbH</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of loan to related parties</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rl Zeiss SMT GmbH | Zeiss High-NA Funding Commit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 receivable</t>
        </is>
      </c>
      <c r="C22" s="4" t="inlineStr">
        <is>
          <t xml:space="preserve"> </t>
        </is>
      </c>
      <c r="D22" s="4" t="inlineStr">
        <is>
          <t xml:space="preserve"> </t>
        </is>
      </c>
      <c r="E22" s="4" t="inlineStr">
        <is>
          <t xml:space="preserve"> </t>
        </is>
      </c>
      <c r="F22" s="4" t="inlineStr">
        <is>
          <t xml:space="preserve"> </t>
        </is>
      </c>
      <c r="G22" s="4" t="inlineStr">
        <is>
          <t xml:space="preserve"> </t>
        </is>
      </c>
      <c r="H22" s="7" t="n">
        <v>240000000</v>
      </c>
      <c r="I22" s="7" t="n">
        <v>124400000</v>
      </c>
    </row>
    <row r="23">
      <c r="A23" s="4" t="inlineStr">
        <is>
          <t>Commitment consideration paid</t>
        </is>
      </c>
      <c r="C23" s="4" t="inlineStr">
        <is>
          <t xml:space="preserve"> </t>
        </is>
      </c>
      <c r="D23" s="7" t="n">
        <v>221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y Director or Officer of ASML or any Associate Thereof</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s outside the normal course of business</t>
        </is>
      </c>
      <c r="C26" s="7"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ue from (to) related party</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y Director or Officer of ASML or any Associate Thereof | Subsequent Ev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ue from (to) related party</t>
        </is>
      </c>
      <c r="C30" s="4" t="inlineStr">
        <is>
          <t xml:space="preserve"> </t>
        </is>
      </c>
      <c r="D30" s="4" t="inlineStr">
        <is>
          <t xml:space="preserve"> </t>
        </is>
      </c>
      <c r="E30" s="4" t="inlineStr">
        <is>
          <t xml:space="preserve"> </t>
        </is>
      </c>
      <c r="F30" s="4" t="inlineStr">
        <is>
          <t xml:space="preserve"> </t>
        </is>
      </c>
      <c r="G30" s="7" t="n">
        <v>0</v>
      </c>
      <c r="H30" s="4" t="inlineStr">
        <is>
          <t xml:space="preserve"> </t>
        </is>
      </c>
      <c r="I30" s="4" t="inlineStr">
        <is>
          <t xml:space="preserve"> </t>
        </is>
      </c>
    </row>
    <row r="31">
      <c r="A31" s="4" t="inlineStr">
        <is>
          <t>Maximum | Carl Zeiss SMT GmbH</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receivable</t>
        </is>
      </c>
      <c r="C33" s="7" t="n">
        <v>1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n principal amount (in percentage)</t>
        </is>
      </c>
      <c r="C34" s="10"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 Carl Zeiss SMT GmbH</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on principal amount (in percentage)</t>
        </is>
      </c>
      <c r="C37" s="11"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rl Zeiss SMT GmbH | Carl Zeiss SMT Holding GmbH &amp; Co. KG</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in percentage)</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l Zeiss SMT Holding GmbH &amp; Co. KG | Carl Zeiss SMT Holding GmbH &amp; Co. KG</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 (in percentage)</t>
        </is>
      </c>
      <c r="C43" s="11" t="n">
        <v>0.2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row r="45">
      <c r="A45" s="4" t="inlineStr">
        <is>
          <t>[1]Loan receivable includes amounts with related parties of €364.4 million and €124.4 million at December 31, 2022 and 2021, respectively.</t>
        </is>
      </c>
    </row>
  </sheetData>
  <mergeCells count="4">
    <mergeCell ref="A1:B2"/>
    <mergeCell ref="C1:E1"/>
    <mergeCell ref="A44:H44"/>
    <mergeCell ref="A45:H4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and variable interest entities - Schedule of Related Party Transactions (Details) - EUR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Loan receivable</t>
        </is>
      </c>
      <c r="B4" s="4" t="inlineStr">
        <is>
          <t>[1]</t>
        </is>
      </c>
      <c r="C4" s="6" t="n">
        <v>364.4</v>
      </c>
      <c r="D4" s="6" t="n">
        <v>124.4</v>
      </c>
      <c r="E4" s="4" t="inlineStr">
        <is>
          <t xml:space="preserve"> </t>
        </is>
      </c>
    </row>
    <row r="5">
      <c r="A5" s="4" t="inlineStr">
        <is>
          <t>Equity method investments</t>
        </is>
      </c>
      <c r="C5" s="6" t="n">
        <v>923.6</v>
      </c>
      <c r="D5" s="8" t="n">
        <v>892.5</v>
      </c>
      <c r="E5" s="4" t="inlineStr">
        <is>
          <t xml:space="preserve"> </t>
        </is>
      </c>
    </row>
    <row r="6">
      <c r="A6" s="4" t="inlineStr">
        <is>
          <t>Carl Zeiss SMT Holding GmbH &amp; Co. KG | Carl Zeiss SMT Holding GmbH &amp; Co. KG</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Ownership percentage (in percentage)</t>
        </is>
      </c>
      <c r="C8" s="11" t="n">
        <v>0.249</v>
      </c>
      <c r="D8" s="4" t="inlineStr">
        <is>
          <t xml:space="preserve"> </t>
        </is>
      </c>
      <c r="E8" s="4" t="inlineStr">
        <is>
          <t xml:space="preserve"> </t>
        </is>
      </c>
    </row>
    <row r="9">
      <c r="A9" s="4" t="inlineStr">
        <is>
          <t>Maximum exposure to loss</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Equity method investments</t>
        </is>
      </c>
      <c r="C11" s="6" t="n">
        <v>923.6</v>
      </c>
      <c r="D11" s="4" t="inlineStr">
        <is>
          <t xml:space="preserve"> </t>
        </is>
      </c>
      <c r="E11" s="4" t="inlineStr">
        <is>
          <t xml:space="preserve"> </t>
        </is>
      </c>
    </row>
    <row r="12">
      <c r="A12" s="4" t="inlineStr">
        <is>
          <t>Carl Zeiss SMT Holding GmbH &amp; Co. KG</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Loan receivable</t>
        </is>
      </c>
      <c r="C14" s="8" t="n">
        <v>364.4</v>
      </c>
      <c r="D14" s="8" t="n">
        <v>124.4</v>
      </c>
      <c r="E14" s="4" t="inlineStr">
        <is>
          <t xml:space="preserve"> </t>
        </is>
      </c>
    </row>
    <row r="15">
      <c r="A15" s="4" t="inlineStr">
        <is>
          <t>Accounts payable</t>
        </is>
      </c>
      <c r="C15" s="8" t="n">
        <v>269.2</v>
      </c>
      <c r="D15" s="8" t="n">
        <v>482.7</v>
      </c>
      <c r="E15" s="4" t="inlineStr">
        <is>
          <t xml:space="preserve"> </t>
        </is>
      </c>
    </row>
    <row r="16">
      <c r="A16" s="4" t="inlineStr">
        <is>
          <t>Accrued and other liabilities</t>
        </is>
      </c>
      <c r="C16" s="8" t="n">
        <v>111.2</v>
      </c>
      <c r="D16" s="5" t="n">
        <v>0</v>
      </c>
      <c r="E16" s="4" t="inlineStr">
        <is>
          <t xml:space="preserve"> </t>
        </is>
      </c>
    </row>
    <row r="17">
      <c r="A17" s="4" t="inlineStr">
        <is>
          <t>Total purchases</t>
        </is>
      </c>
      <c r="C17" s="8" t="n">
        <v>2693.6</v>
      </c>
      <c r="D17" s="8" t="n">
        <v>2070.3</v>
      </c>
      <c r="E17" s="6" t="n">
        <v>1623.9</v>
      </c>
    </row>
    <row r="18">
      <c r="A18" s="4" t="inlineStr">
        <is>
          <t>Carl Zeiss SMT Holding GmbH &amp; Co. KG | Maximum exposure to loss</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Loan receivable</t>
        </is>
      </c>
      <c r="C20" s="8" t="n">
        <v>364.4</v>
      </c>
      <c r="D20" s="4" t="inlineStr">
        <is>
          <t xml:space="preserve"> </t>
        </is>
      </c>
      <c r="E20" s="4" t="inlineStr">
        <is>
          <t xml:space="preserve"> </t>
        </is>
      </c>
    </row>
    <row r="21">
      <c r="A21" s="4" t="inlineStr">
        <is>
          <t>Accounts payable</t>
        </is>
      </c>
      <c r="C21" s="5" t="n">
        <v>0</v>
      </c>
      <c r="D21" s="4" t="inlineStr">
        <is>
          <t xml:space="preserve"> </t>
        </is>
      </c>
      <c r="E21" s="4" t="inlineStr">
        <is>
          <t xml:space="preserve"> </t>
        </is>
      </c>
    </row>
    <row r="22">
      <c r="A22" s="4" t="inlineStr">
        <is>
          <t>Accrued and other liabilities</t>
        </is>
      </c>
      <c r="C22" s="5" t="n">
        <v>0</v>
      </c>
      <c r="D22" s="4" t="inlineStr">
        <is>
          <t xml:space="preserve"> </t>
        </is>
      </c>
      <c r="E22" s="4" t="inlineStr">
        <is>
          <t xml:space="preserve"> </t>
        </is>
      </c>
    </row>
    <row r="23">
      <c r="A23" s="4" t="inlineStr">
        <is>
          <t>Other assets | Carl Zeiss SMT Holding GmbH &amp; Co. KG</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Advance payments</t>
        </is>
      </c>
      <c r="C25" s="8" t="n">
        <v>1100.3</v>
      </c>
      <c r="D25" s="8" t="n">
        <v>982.8</v>
      </c>
      <c r="E25" s="4" t="inlineStr">
        <is>
          <t xml:space="preserve"> </t>
        </is>
      </c>
    </row>
    <row r="26">
      <c r="A26" s="4" t="inlineStr">
        <is>
          <t>Other assets | Carl Zeiss SMT Holding GmbH &amp; Co. KG | Maximum exposure to loss</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Advance payments</t>
        </is>
      </c>
      <c r="C28" s="8" t="n">
        <v>1100.3</v>
      </c>
      <c r="D28" s="4" t="inlineStr">
        <is>
          <t xml:space="preserve"> </t>
        </is>
      </c>
      <c r="E28" s="4" t="inlineStr">
        <is>
          <t xml:space="preserve"> </t>
        </is>
      </c>
    </row>
    <row r="29">
      <c r="A29" s="4" t="inlineStr">
        <is>
          <t>Property, plant and equipment | Carl Zeiss SMT Holding GmbH &amp; Co. KG</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Advance payments</t>
        </is>
      </c>
      <c r="C31" s="5" t="n">
        <v>70</v>
      </c>
      <c r="D31" s="6" t="n">
        <v>82.09999999999999</v>
      </c>
      <c r="E31" s="4" t="inlineStr">
        <is>
          <t xml:space="preserve"> </t>
        </is>
      </c>
    </row>
    <row r="32">
      <c r="A32" s="4" t="inlineStr">
        <is>
          <t>Property, plant and equipment | Carl Zeiss SMT Holding GmbH &amp; Co. KG | Maximum exposure to loss</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Advance payments</t>
        </is>
      </c>
      <c r="C34" s="7" t="n">
        <v>70</v>
      </c>
      <c r="D34" s="4" t="inlineStr">
        <is>
          <t xml:space="preserve"> </t>
        </is>
      </c>
      <c r="E34" s="4" t="inlineStr">
        <is>
          <t xml:space="preserve"> </t>
        </is>
      </c>
    </row>
    <row r="35"/>
    <row r="36">
      <c r="A36" s="4" t="inlineStr">
        <is>
          <t>[1]Loan receivable includes amounts with related parties of €364.4 million and €124.4 million at December 31, 2022 and 2021, respectively.</t>
        </is>
      </c>
    </row>
  </sheetData>
  <mergeCells count="4">
    <mergeCell ref="A1:B2"/>
    <mergeCell ref="C1:E1"/>
    <mergeCell ref="A35:D35"/>
    <mergeCell ref="A36:D3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25" customWidth="1" min="2" max="2"/>
    <col width="25" customWidth="1" min="3" max="3"/>
    <col width="34" customWidth="1" min="4" max="4"/>
    <col width="25" customWidth="1" min="5" max="5"/>
  </cols>
  <sheetData>
    <row r="1">
      <c r="A1" s="1" t="inlineStr">
        <is>
          <t>Subsequent events - Narrative (Details)</t>
        </is>
      </c>
      <c r="C1" s="2" t="inlineStr">
        <is>
          <t>12 Months Ended</t>
        </is>
      </c>
    </row>
    <row r="2">
      <c r="B2" s="2" t="inlineStr">
        <is>
          <t>Jan. 25, 2023 € / shares</t>
        </is>
      </c>
      <c r="C2" s="2" t="inlineStr">
        <is>
          <t>Dec. 31, 2022 € / shares</t>
        </is>
      </c>
      <c r="D2" s="2" t="inlineStr">
        <is>
          <t>Feb. 15, 2023 dividend € / shares</t>
        </is>
      </c>
      <c r="E2" s="2" t="inlineStr">
        <is>
          <t>Dec. 31,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EUR per share)</t>
        </is>
      </c>
      <c r="B4" s="4" t="inlineStr">
        <is>
          <t xml:space="preserve"> </t>
        </is>
      </c>
      <c r="C4" s="9" t="n">
        <v>5.8</v>
      </c>
      <c r="D4" s="4" t="inlineStr">
        <is>
          <t xml:space="preserve"> </t>
        </is>
      </c>
      <c r="E4" s="4" t="inlineStr">
        <is>
          <t xml:space="preserve"> </t>
        </is>
      </c>
    </row>
    <row r="5">
      <c r="A5" s="4" t="inlineStr">
        <is>
          <t>Dividends payable (in EUR per share)</t>
        </is>
      </c>
      <c r="B5" s="4" t="inlineStr">
        <is>
          <t xml:space="preserve"> </t>
        </is>
      </c>
      <c r="C5" s="9" t="n">
        <v>1.69</v>
      </c>
      <c r="D5" s="4" t="inlineStr">
        <is>
          <t xml:space="preserve"> </t>
        </is>
      </c>
      <c r="E5" s="9" t="n">
        <v>5.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declared (in EUR per share)</t>
        </is>
      </c>
      <c r="B8" s="9" t="n">
        <v>5.8</v>
      </c>
      <c r="C8" s="4" t="inlineStr">
        <is>
          <t xml:space="preserve"> </t>
        </is>
      </c>
      <c r="D8" s="4" t="inlineStr">
        <is>
          <t xml:space="preserve"> </t>
        </is>
      </c>
      <c r="E8" s="4" t="inlineStr">
        <is>
          <t xml:space="preserve"> </t>
        </is>
      </c>
    </row>
    <row r="9">
      <c r="A9" s="4" t="inlineStr">
        <is>
          <t>Dividends payable (in EUR per share)</t>
        </is>
      </c>
      <c r="B9" s="4" t="inlineStr">
        <is>
          <t xml:space="preserve"> </t>
        </is>
      </c>
      <c r="C9" s="4" t="inlineStr">
        <is>
          <t xml:space="preserve"> </t>
        </is>
      </c>
      <c r="D9" s="9" t="n">
        <v>1.37</v>
      </c>
      <c r="E9" s="4" t="inlineStr">
        <is>
          <t xml:space="preserve"> </t>
        </is>
      </c>
    </row>
    <row r="10">
      <c r="A10" s="4" t="inlineStr">
        <is>
          <t>Number of interim dividends | dividend</t>
        </is>
      </c>
      <c r="B10" s="4" t="inlineStr">
        <is>
          <t xml:space="preserve"> </t>
        </is>
      </c>
      <c r="C10" s="4" t="inlineStr">
        <is>
          <t xml:space="preserve"> </t>
        </is>
      </c>
      <c r="D10" s="5" t="n">
        <v>2</v>
      </c>
      <c r="E10" s="4" t="inlineStr">
        <is>
          <t xml:space="preserve"> </t>
        </is>
      </c>
    </row>
    <row r="11">
      <c r="A11" s="4" t="inlineStr">
        <is>
          <t>Subsequent Event | Interim Dividend</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Dividends payable (in EUR per share)</t>
        </is>
      </c>
      <c r="B13" s="4" t="inlineStr">
        <is>
          <t xml:space="preserve"> </t>
        </is>
      </c>
      <c r="C13" s="4" t="inlineStr">
        <is>
          <t xml:space="preserve"> </t>
        </is>
      </c>
      <c r="D13" s="9" t="n">
        <v>1.37</v>
      </c>
      <c r="E13" s="4" t="inlineStr">
        <is>
          <t xml:space="preserve"> </t>
        </is>
      </c>
    </row>
    <row r="14">
      <c r="A14" s="4" t="inlineStr">
        <is>
          <t>Subsequent Event | Final Dividend</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Dividends payable (in EUR per share)</t>
        </is>
      </c>
      <c r="B16" s="4" t="inlineStr">
        <is>
          <t xml:space="preserve"> </t>
        </is>
      </c>
      <c r="C16" s="4" t="inlineStr">
        <is>
          <t xml:space="preserve"> </t>
        </is>
      </c>
      <c r="D16" s="9" t="n">
        <v>1.69</v>
      </c>
      <c r="E1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2</t>
        </is>
      </c>
    </row>
    <row r="3">
      <c r="A3" s="3" t="inlineStr">
        <is>
          <t>Segment Reporting [Abstract]</t>
        </is>
      </c>
      <c r="B3" s="4" t="inlineStr">
        <is>
          <t xml:space="preserve"> </t>
        </is>
      </c>
    </row>
    <row r="4">
      <c r="A4" s="4" t="inlineStr">
        <is>
          <t>Segment disclosure</t>
        </is>
      </c>
      <c r="B4" s="4" t="inlineStr">
        <is>
          <t>Segment disclosure ASML has one reportable segment, since we are an integrated holistic lithography solution provider, for the development, production, marketing, sales, upgrading and servicing of advanced semiconductor equipment systems, consisting of lithography, metrology and inspection systems. The Chief Operating Decision Maker regularly sets and monitors goals and boundaries on a consolidated basis to make decisions about resource allocation and assess performance. Management reporting includes net system sales figures of new and used systems, sales per technology and sales per end-use. For the sales per technology and end-use, see Note 2 Revenue from contracts with customers. Net system sales for new and used systems were as follows: Year ended December 31 (€, in millions) 2020 2021 2022 New systems 10,160.8 13,446.1 15,152.3 Used systems 155.8 206.7 278.0 Net system sales 10,316.6 13,652.8 15,430.3 For geographical reporting, total net sales are attributed to the geographic location in which the customers’ facilities are located. Long-lived assets are attributed to the geographic location in which these assets are located. Total net sales and long-lived assets by geographic region were as follows: Year ended December 31 (€, in millions) Total net sales Long-lived assets 2022 Japan 1,008.6 7.9 South Korea 6,045.6 85.4 Singapore 475.5 5.5 Taiwan 8,095.5 216.3 China 2,916.0 40.8 Rest of Asia 7.2 0.2 Netherlands 9.2 2,748.5 EMEA 624.5 228.5 United States 1,991.3 803.8 Total 21,173.4 4,136.9 Year ended December 31 (€, in millions) Total net sales Long-lived assets 2021 Japan 459.3 5.5 South Korea 6,223.0 61.2 Singapore 126.2 7.3 Taiwan 7,327.9 163.6 China 2,740.8 17.0 Rest of Asia 1.8 0.2 Netherlands 14.2 2,048.1 EMEA 134.6 124.0 United States 1,583.2 555.8 Total 18,611.0 2,982.7 2020 Japan 542.8 8.3 South Korea 4,151.6 34.1 Singapore 84.9 2.1 Taiwan 4,731.3 164.3 China 2,324.4 17.8 Rest of Asia 1.6 0.4 Netherlands 1.6 1,625.2 EMEA 483.3 129.2 United States 1,657.0 488.9 Total 13,978.5 2,470.3 In 2022, 2 customers exceed more than 10% of total net sales, totaling €11.8 billion, or 55.8%, of total net sales. In 2021, 2 customers exceeded more than 10% of total net sales and in 2020, 3 customers exceeded more than 10% of total net sales, in 2021 totaling €12.5 billion, or 67.2% (2020: €9.9 billion, or 71.2%). Our three largest customers (based on total net sales) accounted for €5.3 billion, or 78.6%, of accounts receivable and finance receivables at December 31, 2022, compared with €3.9 billion, or 83.7%, at December 31, 2021 and €2.8 billion, or 80.1%,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and cash equivalents and short-term investments</t>
        </is>
      </c>
      <c r="B4" s="4" t="inlineStr">
        <is>
          <t>Cash and cash equivalents and short-term investments Accounting Policy Cash and cash equivalents consist primarily of highly liquid investments, such as bank deposits, deposits with governments and government-related bodies, money market funds and bank accounts readily convertible to known amounts of cash with insignificant interest rate risk and original maturities to the entity holding the investments 3 months or less at the date of acquisition. Investments with original maturities at the date of acquisition greater than 3 months and 1 year or less are presented as short-term investments. Fair value changes in these investments, which are not temporary, are recognized in the Consolidated Statements of Operations. Short-term investments have insignificant interest rate risk. Cash and cash equivalents and short-term investments consist of the following: Year ended December 31 (€, in millions) 2021 2022 Deposits with financial institutions, governments and government related bodies 2,131.7 2,548.1 Investments in money market funds 2,928.3 3,196.7 Bank accounts 1,891.8 1,523.5 Cash and cash equivalents 6,951.8 7,268.3 Deposits with financial institutions, governments and government related bodies 638.5 107.7 Short-term investments 638.5 107.7 Cash and cash equivalents and short-term investments are mainly impacted by strong net cash provided by operating activities, driven by net income and down payments, mainly offset by purchase of property, plant and equipment, purchase of treasury shares and dividend paid. The deposits with financial institutions, governments and government-related bodies and investments in money market funds have an investment grade credit rating as rated by credit rating institutions such as S&amp;P, Moody’s or Fitch. Our cash and cash equivalents are predominantly denominated in euros and to some extent in US dollars, Taiwanese dollars, South Korean won and Chinese yuan. The carrying amount of these assets approximates their fair value. As of December 31, 202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ing Policy Accounts receivable are measured at fair value and are subsequently measured at amortized cost, less allowance for credit losses. 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expected lifetime losses, and current economic conditions that may affect a customer’s ability to pay. When entering into arrangements to sell our receivable, we derecognize the receivable only when meeting the derecognition criteria. The criteria require isolation from the seller, granting the buyer the right to pledge or exchange the receivables, and legal transfer of control over the receivable. Accounts receivable consist of the following: Year ended December 31 (€, in millions) 2021 2022 Accounts receivable, gross 3,032.5 5,327.9 Allowance for credit losses (4.5) (4.1) Accounts receivable, net 3,028.0 5,323.8 The increase in accounts receivable as of December 31, 2022, compared to December 31, 2021, is mainly due to an increase in our sales, the timing of cash receipts and systems purchased at the end of the free-use or evaluation period, and an increase in down payment receivables related to future system delive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2</t>
        </is>
      </c>
    </row>
    <row r="3">
      <c r="A3" s="3" t="inlineStr">
        <is>
          <t>Receivables [Abstract]</t>
        </is>
      </c>
      <c r="B3" s="4" t="inlineStr">
        <is>
          <t xml:space="preserve"> </t>
        </is>
      </c>
    </row>
    <row r="4">
      <c r="A4" s="4" t="inlineStr">
        <is>
          <t>Finance receivables, net</t>
        </is>
      </c>
      <c r="B4" s="4" t="inlineStr">
        <is>
          <t xml:space="preserve">Finance receivables, net Accounting Policy Finance receivables consist of receivables in relation to sales-type leases. We perform ongoing credit evaluations of our customers’ financial condition. We periodically review whether an allowance for credit losses is needed by considering factors such as historical payment experience, credit quality, the aging of the finance receivables balances, expected lifetime losses, and current economic conditions that may affect a customer’s ability to pay. The following table lists the components of the finance receivables as of December 31, 2022 and 2021: Year ended December 31 (€, in millions) 2021 2022 Finance receivables, gross 1,570.0 1,356.7 Unearned interest (1.4) — Finance receivables, net 1,568.6 1,356.7 Current portion of finance receivables, gross 1,187.0 1,356.7 Current portion of unearned interest (1.4) — Non-current portion of finance receivables, net 383.0 — The decrease in finance receivables as of December 31, 2022, compared to December 31, 2021, is the result of the expiration of free-use and evaluation periods of systems shipped, partly offset by new sales-type leases by providing additional systems with a free-use or evaluation period. These sales-type leases support the capacity ramp-up of high-end systems which are part of the early-insertion life cycle of the technology or system type. It is expected these systems will be purchased at the end of the free-use or evaluation period. Gross profit recognized at the commencement date of the lease for our sales-type leases amounts to €429.1 million during 2022 (2021: €514.2 million; 2020: €830.2 million). At December 31, 2022, payment of the finance receivables in the next five years and thereafter are: (€, in millions) Amount 2023 1,356.7 2024 — 2025 — 2026 — 2027 — Thereafter — Finance receivables, gross 1,3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Accounting Policy Inventory costs are computed on a first-in, first-out basis. Our inventory values are comprised of purchased materials, freight expenses, customs, duties, production labor and overhead. The valuation of inventory includes determining which fixed production overhead costs should be capitalized into inventory based on the normal capacity of our manufacturing and assembly facilities. During periods when production is below our established normal capacity level, a portion of our fixed overhead costs are not included in the cost of inventory; instead, it is recognized as cost of sales as incurred. Inventory is valued at the lower of cost or net realizable value, based on assumptions about future demand and market conditions. Valuation of inventory also requires us to establish provisions for inventory that is defective, obsolete or in excess. We use our demand forecast to develop manufacturing plans and utilize this information to compare against raw materials, work in progress and finished product levels to determine the amount of defective, obsolete or excess inventory. Inventories consist of the following: Year ended December 31 (€, in millions) 2021 2022 Raw materials 2,668.3 3,198.9 Work-in-process 1,749.9 2,163.9 Finished products 1,179.0 2,303.8 Inventories, gross 5,597.2 7,666.6 Inventory reserves (418.0) (466.9) Inventories, net 5,179.2 7,199.7 The increase in inventory in 2022, compared to 2021, is driven by the increased demand from customers reflected through an increased number of fast shipments during 2022. Systems that are fast shipped to our customers are not recognized into revenue until formal customer acceptance at SAT and thus remain part of ASML Finished products. Additionally, inventory increased in 2022 due to higher costs of our latest technologies and growing install base. A summary of movements in the inventory reserves is as follows: Year ended December 31 (€, in millions) 2021 2022 Balance at beginning of year (473.2) (418.0) Additions for the year (180.7) (278.5) Effect of changes in exchange rates (6.1) (1.1) Utilization of the reserve 242.0 230.7 Balance at end of year (418.0) (466.9) The additions for 2022, 2021 and 2020 are recorded in Cost of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Other current and non-current assets consist of the following: Year ended December 31 (€, in millions) 2021 2022 Advance payments to Carl Zeiss SMT GmbH 1 288.5 479.9 Prepaid expenses 374.3 678.6 Derivative financial instruments 2 52.2 17.3 VAT receivable 136.7 201.2 Other assets 148.8 266.4 Other current assets 1,000.5 1,643.4 Advance payments to Carl Zeiss SMT GmbH 1 694.3 620.4 Prepaid expenses 41.0 32.4 Derivative financial instruments 2 47.3 — Compensation plan assets 81.4 71.1 Non-current accounts receivable 8.0 — Other assets 15.0 15.9 Other non-current assets 887.0 739.8 1. For further details on advance payments to Carl Zeiss SMT GmbH see Note 26 Related parties and variable interest entities. 2. For further details on derivative financial instruments see Note 25 Financial risk mana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Accountants N.V.</t>
        </is>
      </c>
    </row>
    <row r="5">
      <c r="A5" s="4" t="inlineStr">
        <is>
          <t>Auditor Location</t>
        </is>
      </c>
      <c r="B5" s="4" t="inlineStr">
        <is>
          <t>Amstelveen, The Netherlands</t>
        </is>
      </c>
    </row>
    <row r="6">
      <c r="A6" s="4" t="inlineStr">
        <is>
          <t>Auditor Firm ID</t>
        </is>
      </c>
      <c r="B6" s="4" t="inlineStr">
        <is>
          <t>10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ccounting Policy Equity investments over which we are able to exercise significant influence but do not control, are accounted for using the equity method and presented on our Consolidated Balance Sheets within Equity method investments. The difference between the cost of our investment and our proportionate share in the carrying value of the investee’s underlying net assets as of the acquisition date is the basis difference. The basis difference is allocated to the identifiable assets and liabilities based on their fair value as of the acquisition date (i.e. the date on which we obtain significant influence), with the excess costs of the investment over our proportional fair value of the identifiable assets and liabilities being equity method goodwill. We amortize the basis difference related to the other intangible assets over the estimated remaining useful lives of these assets that gave rise to this difference. The remaining weighted-average life of the finite-lived intangible assets acquired is 14.1 years and is amortized using a straight-line method. In-process R&amp;D is initially capitalized at fair value as an intangible asset with an indefinite life. When the R&amp;D project is complete, it is reclassified as an amortizable purchased intangible asset and is amortized over its estimated useful life. If the project is abandoned, we will record the full basis difference charge for the value of the related intangible asset in our Consolidated Statements of Operations in the period of abandonment. Equity method goodwill is not amortized or tested for impairment; instead the equity method investment is tested for impairment whenever events or changes in circumstances indicate that the carrying value of the investment may not be recoverable. Under the equity method, after initial recognition at cost, our Equity method investments are adjusted for our proportionate share in the profit or loss and other comprehensive income of the investee, recognized on a one-quarter time lag to allow for the timely preparation of financial information and presented within Profit from equity method investments. Our proportionate share in the profit or loss of the investee is adjusted for any differences in accounting principles and policies, basis difference adjustments and intra-entity profits. Receipt of dividends reduces our Equity method investments, which is presented as an operating cash flow based on the nature of the distribution s. Equity method investments consists of a 24.9% equity interest acquired on June 29, 2017 in Carl Zeiss SMT Holding GmbH &amp; Co. KG, a limited partnership that owns Carl Zeiss SMT GmbH, our single supplier of optical columns. For the year ended December 31, 2022, we recorded a profit from equity method investments of €138.0 million (2021: €199.1 million) in our Consolidated Statements of Operations. This profit includes the following components: – Profit of €169.1 million (2021: €246.5 million) related to our share of Carl Zeiss SMT Holding GmbH &amp; Co. KG’s net income after accounting policy alignment – Cost due to basis difference amortization related to intangible assets of €26.7 million (2021: €26.7 million) – Cost due to intercompany profit elimination of €4.4 million (2021: €20.7 million) In 2022, we received a dividend of €178.7 million (2021: €168.0 million) from Carl Zeiss SMT Holding GmbH &amp; Co. K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 and divestur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divestures</t>
        </is>
      </c>
      <c r="B4" s="4" t="inlineStr">
        <is>
          <t>Business combinations and divestitures Accounting Policy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Goodwill is capitalized as the excess of the costs of an acquired subsidiary, net of the amounts assigned to identifiable assets acquired and liabilities incurred or assumed. Acquisition-related costs are expensed when incurred in the period they arise or the service is received. Business combinations On October 30, 2020, we concluded the acquisition of Berliner Glas (ASML Berlin GmbH), a provider of optical key components. We obtained control through acquiring 100% of the issued share capital for a total consideration of €257.1 million . The total consideration was allocated to goodwill of €87.9 million , assets acquired of €312.1 million, and liabilities assumed of €142.9 million . The contingent consideration was paid in cash in 2021. The majority of the goodwill arising on the acquisition of Berliner Glas (ASML Berlin GmbH) is attributable to the fact that the acquisition will help us achieve our strategic objective to secure the ramp-up and roll-out of future lithography systems. All goodwill has been allocated to the ASML reporting unit. None of the goodwill recognized is expected to be deductible for income tax purposes. Divestitures During 2021, we sold the non-semiconductor businesses of the acquired Berliner Glas (ASML Berlin GmbH) group. The proceeds from these disposals totaled €339.4 million, which primarily related to the sale of the Medical Applications and Swiss Optic business on November 30, 2021. The remaining proceeds are from the sale of the Berliner Glas Technical Glas business on April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ccounting Policy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stated at cost less accumulated impairment losses. Goodwill is tested for impairment annually or whenever events or changes in circumstances indicate that the carrying amount of the goodwill may not be recoverable. To determine whether it is necessary to perform the quantitative goodwill impairment test, we perform a step-zero qualitative assessment, annually. If we determine that it is more likely than not that the fair value of a reporting unit exceeds its carrying amount, we do not perform a quantitative goodwill impairment test. Goodwill mainly results from the acquisitions of Cymer and HMI. The balance as of December 31, 2022, is €4,555.6 million (2021: €4,555.6 million). We have identified two reporting units: Reporting Unit ASML and Reporting Unit Cymer Light Sources. As of December 31, 2022, the goodwill allocated to Reporting Unit ASML amounts to €4,093.3 million (2021: €4,093.3 million) and Reporting Unit Cymer Light Sources amounts to €462.3 million (2021: €462.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Accounting Policy Intangible assets include brands, intellectual property, developed technology, customer relationships, and other intangible assets not yet available for use. These finite-lived intangible assets are stated at cost, less accumulated amortization and accumulated impairment losses. Amortization is calculated using the straight-line method based on the estimated useful lives of the assets. Finite-lived intangible assets are assessed for impairment, annually or whenever there is an indication that the balance sheet carrying amount may not be recoverable using cash flow projections for the useful life. The following table shows the respective useful lives for intangible assets: Category Estimated useful life Brands 20 years Intellectual property 3–10 years Developed technology 6–15 years Customer relationships 8–18 years Other 2–10 years As of December 31, 2022, intangible assets consist mainly of brands, intellectual property, developed technology and customer relationships obtained from the acquisitions of HMI (2016) and Cymer (2013): €, in millions Brands Intellectual property Developed technology Customer relationships Other Total Cost Balance at January 1, 2021 38.9 144.8 1,230.1 228.6 145.9 1,788.3 Additions — — — — 45.6 45.6 Divestment — — (9.9) — (0.8) (10.7) Disposals — — — — (0.5) (0.5) Effect of changes in exchange rates — — — — (0.2) (0.2) Balance at December 31, 2021 38.9 144.8 1,220.2 228.6 190.0 1,822.5 Additions — 1.5 — — 32.5 34.0 Disposals — — — — (1.6) (1.6) Effect of changes in exchange rates — 0.8 — — 1.6 2.4 Balance at December 31, 2022 38.9 147.1 1,220.2 228.6 222.5 1,857.3 Accumulated amortization Balance at January 1, 2021 11.1 78.8 510.7 95.9 42.9 739.4 Amortization 1.9 8.4 84.2 12.7 25.8 133.0 Divestment — — (0.9) — (0.4) (1.3) Disposals — — — — (0.4) (0.4) Effect of changes in exchange rates — — — — (0.3) (0.3) Balance at December 31, 2021 13.0 87.2 594.0 108.6 67.6 870.4 Amortization 1.9 8.6 83.4 12.7 28.5 135.1 Impairment charges — — — — 9.2 9.2 Disposals — — — — (1.4) (1.4) Effect of changes in exchange rates — — — — 1.6 1.6 Balance at December 31, 2022 14.9 95.8 677.4 121.3 105.5 1,014.9 Carrying amount December 31, 2021 25.9 57.6 626.2 120.0 122.4 952.1 December 31, 2022 24.0 51.3 542.8 107.3 117.0 842.4 The Consolidated Statements of Operations include the following amortization charges: Year ended December 31 (€, in millions) 2020 2021 2022 Cost of Sales 101.8 107.8 105.9 R&amp;D Costs 12.0 14.5 18.2 SG&amp;A 9.7 10.7 11.0 Total Amortization 123.5 133.0 135.1 As of December 31, 2022, the intangible assets not yet available for use, as included in Other, amount t o €34.0 million (2021: €23.6 million) and are allocated to Reporting Unit ASML. During 2022 we recorded €9.2 million impairment charges (2021: €0.0 million; 2020: €0.0 million). As of December 31, 2022, the estimated amortization expenses for intangible assets for the next five years an d thereafter is as follows: €, in millions Amount 2023 130.8 2024 124.8 2025 119.3 2026 113.0 2027 109.1 Thereafter 245.4 Total 8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ccounting Policy Property, plant and equipment is stated at cost, less accumulated depreciation and accumulated impairment losses. Costs of assets manufactured by ASML include direct manufacturing costs, production overhead and interest costs incurred for qualifying assets during the construction period. Property, plant and equipment are depreciated on a straight-line basis in the Consolidated Statements of Operations over their estimated useful lives, except for land which is not depreciated. Evaluation systems leased to our customers under an operating lease are capitalized as Property, plant and equipment at cost and depreciated over the respective lease term. Leased assets that are returned to ASML upon expiration of the lease term are either taken back into Property, plant and equipment as they will be used internally by D&amp;E or transferred back to Inventory to be reworked and sold. The carrying values of prototypes, tooling and equipment that are intended to be sold, but first internally utilized for more than one year for R&amp;D purposes, are reclassified from Inventories to Property, plant and equipment and depreciated while being internally used. When no longer required for R&amp;D activities, the assets’ carrying value is reclassified back to Inventories and reworked to make them ready for sale to our customers. These transfers are reported as Net non-cash movements to/from Inventories in our Property, plant and equipment movement schedule. Property, plant and equipment is assessed for impairment whenever there is an indication that the carrying amount may not be recoverable using cash flow projections for the useful life. The following table shows the respective useful lives for Property, plant and equipment: Category Estimated useful life Buildings and constructions 5–45 years Machinery and equipment 1–7 years Leasehold improvements 1–10 years Furniture, fixtures and other 3–5 years Property, plant and equipment consists of the following: €, in millions Land and Machinery Leasehold Furniture, fixtures Total Cost Balance at January 1, 2021 2,432.2 1,828.9 340.3 420.6 5,022.0 Additions 372.7 389.6 33.2 65.3 860.8 Divestment (17.9) (13.4) — (4.7) (36.0) Disposals (0.5) (199.1) (7.5) (70.3) (277.4) Net non-cash movements to/from Inventories — 11.9 — — 11.9 Effect of changes in exchange rates 17.2 10.8 2.6 3.2 33.8 Balance at December 31, 2021 2,803.7 2,028.7 368.6 414.1 5,615.1 Additions 510.9 665.4 34.4 87.6 1,298.3 Disposals (1.3) (42.2) (1.0) (3.0) (47.5) Net non-cash movements to/from Inventories — 129.2 — — 129.2 Effect of changes in exchange rates 0.7 (3.5) (1.2) (1.7) (5.7) Balance at December 31, 2022 3,314.0 2,777.6 400.8 497.0 6,989.4 Accumulated depreciation and impairment Balance at January 1, 2021 842.6 1,126.2 297.3 285.6 2,551.7 Depreciation 95.6 167.1 15.9 43.0 321.6 Impairment charges 3.1 8.2 0.2 — 11.5 Divestment (0.6) (4.4) — (2.5) (7.5) Disposals (0.4) (181.2) (3.9) (69.7) (255.2) Net non-cash movements to/from Inventories — (7.9) — — (7.9) Effect of changes in exchange rates 7.4 7.6 1.5 1.7 18.2 Balance at December 31, 2021 947.7 1,115.6 311.0 258.1 2,632.4 €, in millions Land and Machinery Leasehold Furniture, fixtures Total Depreciation 134.8 232.6 21.9 55.9 445.2 Impairment charges 10.9 6.4 0.5 — 17.8 Disposals (2.3) (29.5) (0.9) (2.4) (35.1) Net non-cash movements to/from Inventories — (10.9) — — (10.9) Effect of changes in exchange rates (0.5) (1.9) (0.6) (1.2) (4.2) Balance at December 31, 2022 1,090.6 1,312.3 331.9 310.4 3,045.2 Carrying amount December 31, 2021 1,856.0 913.1 57.6 156.0 2,982.7 December 31, 2022 2,223.4 1,465.3 68.9 186.6 3,944.2 As of December 31, 2022, the carrying amount includes assets under construction of €869.8 million (2021: €695.9 million) consisting of primarily buildings, as well as Machinery and equipment. As of December 31, 2022, the carrying amount of land amounts to €178.7 million (2021: €137.5 million). The additions in 2022 in Land and buildings, as well as Furniture, fixtures and other mainly relates to the construction of the EUV 0.55 NA (High-NA) factory and office space at our headquarters in Veldhoven, in order to support our continued growth. The additions in 2022 in Machinery and equipment mainly relate to the upgrade and expansion of production tooling to support the growth of our business, as well as investments in prototypes of new technologies. The additions in 2022 in Leasehold Improvements mainly relate to installation of cleanrooms and office space for leased properties in both the United States and Taiwan. During 2022, we entered into 23 leases that will require further Leasehold Improvement investments amounting €33.3 million. The Consolidated Statements of Operations include the following depreciation charges: Year ended December 31 (€, in millions) 2020 2021 2022 Cost of Sales 205.9 188.6 248.2 R&amp;D Costs 119.9 101.4 163.7 SG&amp;A 25.9 31.6 33.3 Total Depreciation 351.7 321.6 4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Leases [Abstract]</t>
        </is>
      </c>
      <c r="B3" s="4" t="inlineStr">
        <is>
          <t xml:space="preserve"> </t>
        </is>
      </c>
    </row>
    <row r="4">
      <c r="A4" s="4" t="inlineStr">
        <is>
          <t>Right-of-use assets and lease liabilities</t>
        </is>
      </c>
      <c r="B4" s="4" t="inlineStr">
        <is>
          <t>Right-of-use assets and lease liabilities Accounting Policy We determine whether an arrangement contains a lease at inception. Leases are included in Right-of-use assets, Accrued &amp; other current liabilities, Accrued &amp; other non-current liabilities, current portion of Long-term debt, and Long-term debt in our Consolidated Balance Sheets . Right-of-use assets represent our right to use an underlying asset for the lease term and lease liabilities represent our obligation to make lease payments arising from the lease. Right-of-use assets and lease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The Right-of-use assets include any lease payments made at or before the commencement date and are reduced by lease incentives. Our Right-of-use asset and lease liability valuation may include options to extend or terminate the lease when it is reasonably certain that we will exercise that option. Lease expenses for operating leases are recognized on a straight-line basis over the lease term. We have lease agreements with lease and non-lease components. The lease components are accounted for separately from non-lease components. The allocation of the consideration between lease and non-lease components is based on the relative standalone prices of lease components included in the lease contracts. Right-of-use assets consist of the following leases: Year ended December 31 (€, in millions) 2021 2022 Properties 149.7 148.9 Cars 6.7 5.1 Equipment — — Warehouses 7.5 38.0 Other 0.9 0.7 Right-of-use assets 164.8 192.7 ASML owns the majority of real estate we utilize for manufacturing, supply chain management and general administration at our headquarters in Veldhoven, the Netherlands. At our other locations worldwide, most of the properties we occupy are leased. Lease liabilities are split between current and non-current. The non-current portion mainly consists of properties and warehouses. For the year ended December 31, 2022, Lease liabilities under an operating lease arrangement increased by €35.0 million, mainly due to new leases of warehouses that commenced during 2022. Year ended December 31 (€, in millions) 2021 2022 Current 46.6 47.6 Non-current 120.3 151.5 Lease liabilities 166.9 199.1 The Consolidated Statements of Operations include the following depreciation charges relating to these leases: Year ended December 31 (€, in millions) 2020 2021 2022 Properties 51.7 52.2 52.3 Cars 5.5 4.8 2.7 Equipment 7.0 — — Warehouses 6.6 3.0 4.0 Other 5.9 2.4 1.4 Depreciation charge right-of-use assets 76.7 62.4 60.4 The total cash flows relating to the lease liabilities are as follows: Year ended December 31 (€, in millions) 2020 2021 2022 Total Cash Flows 61.7 68.9 57.9 The weighted average remaining lease term and weighted average discount rate related to the leases are as follows: Year ended December 31 (€, in millions) 2020 2021 2022 Weighted average remaining lease term (months) 147 62 67 Weighted average discount rate (%) 1.3 % 1.9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liabilities</t>
        </is>
      </c>
      <c r="B4" s="4" t="inlineStr">
        <is>
          <t xml:space="preserve">Accrued and other liabilities Accrued and other liabilities consist of the following: Year ended December 31 (€, in millions) 2021 2022 Costs to be paid 1 352.0 511.6 Personnel-related items 864.7 1,070.9 Derivative financial instruments 2 2.8 261.2 Operating lease liabilities 3 161.7 196.7 Provisions 91.2 90.5 Standard warranty reserve 145.3 143.6 Other 68.9 56.3 Accrued and other liabilities 1,686.6 2,330.8 Less: non-current portion of accrued and other liabilities 251.1 454.9 Current portion of accrued and other liabilities 1,435.5 1,875.9 1. Costs to be paid includes an amount payable to related parties. For further details see Note 26 Related parties and variable interest entities. 2. For further details on derivative financial instruments see Note 25 Financial risk management. 3. For further details on lease liabilities Costs to be paid as of December 31, 2022, include VAT payables and accrued costs for unbilled services provided by suppliers including contracted labor, outsourced services and consultancy. Cost to be paid represent ASML’s estimate of contractual liability as of the reporting date, to be settled in a future period, based upon the underlying terms and conditions. Personnel-related items mainly consist of accrued annual short-term incentive bonus plans, accrued vacation days, accrued pension premiums, accrued wage tax and accrued vacation allowance. The increase in the accrued personnel-related items compared to prior year is mainly of an increase in the number of our employees to support the continued growth of our business. The standard warranty reserve is based on historical product performance and total expected costs to fulfill our warranty obligation. Annually, we assess and update the standard warranty reserve based on the latest actual historical warranty costs and expected future warranty costs. Total changes in standard warranty reserve for the years 2022 and 2021, are as follows: Year ended December 31 (€, in millions) 2021 2022 Balance at beginning of year 119.1 145.3 Additions for the year 188.6 191.5 Utilization of the reserve (162.8) (193.5) Effect of exchange rates 0.4 0.3 Balance at end of year 145.3 1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interest and other costs</t>
        </is>
      </c>
      <c r="B1" s="2" t="inlineStr">
        <is>
          <t>12 Months Ended</t>
        </is>
      </c>
    </row>
    <row r="2">
      <c r="B2" s="2" t="inlineStr">
        <is>
          <t>Dec. 31, 2022</t>
        </is>
      </c>
    </row>
    <row r="3">
      <c r="A3" s="3" t="inlineStr">
        <is>
          <t>Debt Disclosure [Abstract]</t>
        </is>
      </c>
      <c r="B3" s="4" t="inlineStr">
        <is>
          <t xml:space="preserve"> </t>
        </is>
      </c>
    </row>
    <row r="4">
      <c r="A4" s="4" t="inlineStr">
        <is>
          <t>Long-term debt and interest and other costs</t>
        </is>
      </c>
      <c r="B4" s="4" t="inlineStr">
        <is>
          <t>Long-term debt and interest and other costs Accounting Policy Long-term debt represents debt issued privately without registration with a government authority and is payable to others under the terms of a signed agreement. Long-term debt is initially recognized at fair value and subsequently measured at amortized cost. Debt is qualified as long-term debt as long as the group has an unconditional right to defer settlement of the liability for at least 12 months after the reporting period. Interest accruals and payments relating to Long-term debt are accounted for as part of Accrued and other liabilities. Interest and other costs should be accrued and recorded with the passage of time over the agreed term, regardless of when the interest receipt or payment has taken place. Long-term debt consists of the following: Year ended December 31 (€, in millions) 2021 2022 €500 million 0.625% senior notes issued July 2016 and principal due July 7th 2022 interest annually payable on July 7th, carrying amount 500.5 — €750 million 3.375% senior notes issued September 2013 and principal due September 19th 2023 interest annually payable on September 19th, carrying amount 780.6 744.6 €1,000 million 1.375% senior notes issued July 2016 and principal due July 7th 2026 interest annually payable on July 7th, carrying amount 1,003.2 893.9 €750 million 1.625% senior notes issued November 2016 and principal due May 28th 2027 interest annually payable on May 28th, carrying amount 769.3 666.8 €750 million 0.250% senior notes issued February 2020 and principal due February 25th 2030 interest annually payable on February 25th, carrying amount 741.7 742.7 €750 million 0.625% senior notes issued May 2020 and principal due May 7th 2029 interest annually payable on May 7th, carrying amount 747.1 747.5 €500 million 2.250% senior notes issued May 2022 and principal due May 17th 2032 interest annually payable on May 17th, carrying amount — 440.3 Debt acquired from Berliner Glas (ASML Berlin GmbH) 36.4 22.3 Other 5.3 2.3 Long-term debt 4,584.1 4,260.4 Less: current portion of long-term debt 509.1 746.2 Non-current portion of long-term debt 4,075.0 3,514.2 All senior notes are redeemable at the option of ASML, in whole or in part, at any time by paying a make whole premium, and unless previously redeemed, will be redeemed at 100% of their principal amount on the due date. Our obligations to make principal repayments under our senior notes and other borrowing arrangements excluding interest expense as of December 31, 2022: €, in millions Amount 2023 753.8 2024 2.0 2025 2.0 2026 1,002.0 2027 752.0 Thereafter 2,012.9 Total debt maturities 4,524.7 For the year 2023, the obligations mainly relate to principal repayment of the senior notes due on September 19, 2023. The years thereafter mainly relate to repayments of principals under the long-term senior notes. Eurobonds The following table summarizes the carrying amount of our outstanding Eurobonds, including the fair value of interest rate swaps used to hedge the change in the fair value of the Eurobonds: Year ended December 31 (€, in millions) 2021 2022 Amortized cost amount 4,478.5 4,479.0 Fair value interest rate swaps 1 63.9 (243.2) Carrying amount 4,542.4 4,235.8 1. The fair value of the interest rate swaps excludes accrued interest. We use interest rate swaps to minimize the net interest exposure for the group by aligning the interest terms of the available cash and the interest bearing debt. The fair value changes of these interest rate swaps are recorded on the Consolidated Balance Sheets under Current and Non-Current Accrued and other liabilities and the carrying amount of the Eurobonds is adjusted for these fair value changes. We did not enter into additional interest rate swaps in connection with the Eurobonds issued in 2020 . The following table summarizes the estimated fair value of our Eurobonds: Year ended December 31 (€, in millions) 2021 2022 Principal amount 4,500.0 4,500.0 Carrying amount 4,542.4 4,235.8 Fair value 1 4,673.9 4,072.8 1. Source: Bloomberg Finance LP. The fair value of our Eurobonds is estimated based on quoted market prices as of December 31, 2022. The fair value deviates from the principal amount, due to changes in market interest rates and credit spreads since the issue of our Eurobonds which carry a fixed coupon interest rate. Debt acquired from Berliner Glas (ASML Berlin GmbH) The loan of Berliner Glas (ASML Berlin GmbH) is a mortgage loan of €22.3 million with an annual interest rate of 0.5%, repayable in 2034. Debt decreased compared to 2021, due to repayments made in 2022 . Lines of credit We maintain an available committed credit facility, with a group of banks, of €700.0 million as of December 31, 2022 and as of December 31, 2021. No amounts were outstanding under the committed credit facility at the end of 2022 and 2021. This facility of €700.0 million was renegotiated on July 3, 2019 , with an original maturity date of July 3, 2024. The facility included two 1-year extension options. The second one-year extension was exercised in June 2021. This extends the maturity from July 2025 to July 2026. Outstanding amounts under this credit facility will bear an interest of Euribor plus a margin. The margin depends on our credit rating and ESG score. We have a non-committed guarantee facility of €85.0 million under which guarantees in the ordinary course of business, such as customs or rental guarantees, can be provided to third parties. As of December 31, 2022, an amount of €23.4 million has been provided as guarantee. In addition, ASML has a non-committed credit facility for our Chinese subsidiary of €130.0 million. The non-committed credit facility covers bank guarantees, standby letters of credit, as well as advances up to €75.0 million. No amounts were outstanding under this facility. Outstanding amounts under the non-committed facility will bear interest based on market conditions at the moment of draw down. Interest and other, net Interest and other, net consist mainly of interest income and interest expenses. In 2022, the interest expense component is €60.8 million (2021: €54.6 million; 2020: €43.3 million). The expenses mainly relate to interest expense on our Eurobonds, interest rate swaps and hedges, amortized financing costs, and to negative interest on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contractual obligations, some of which are required to be recorded as liabilities in our Consolidated Balance Sheets, including long- and short-term debt and lease commitments. Other contractual obligations, namely unconditional purchase obligations, are generally not required to be recognized as liabilities but are required to be disclosed. Our contractual obligations as of December 31, 2022 can be summarized as follows: Payments due by period (€, in millions) Total 1 year 2 year 3 year 4 year 5 year &gt;5 years Long-Term Debt Obligations, including interest 1 4,837.1 823.5 46.3 46.4 1,046.3 782.4 2,092.2 Lease Obligations 2 199.1 49.9 37.4 28.8 24.7 21.1 37.2 Purchase Obligations 11,815.1 9,703.9 1,152.5 729.9 165.5 51.1 12.2 Total Contractual Obligations 16,851.3 10,577.3 1,236.2 805.1 1,236.5 854.6 2,141.6 1. Long-term debt obligations mainly relate to principal amounts and interest payments of our Eurobonds. For the amounts excluding interest expenses and for further details see Note 16 Long-term debt and interest and other costs. 2. For further details see Note 14 Right-of-use assets and lease liabilities. We have purchase obligations towards suppliers in the ordinary course of business which mainly relate to goods and services for our operations. The general terms and conditions of the agreements relating to the major part of our purchase obligations as of December 31, 2022, contain clauses that enable us to delay or cancel delivery of ordered goods and services up to the dates specified in the purchase agreements, in line with the timing of future sales. The terms and conditions that we normally agree with our suppliers give us additional flexibility to adapt our purchase obligations to our requirements in light of the cyclicality and technological developments inherent in the industry in which we operate. Contingencies ASML is subject to proceedings, litigation and other actual or potential claims, including those related to a potential violation of laws and regulations. ASML’s customers may be subject to claims of infringement from third parties alleging that the ASML equipment used by those customers in the manufacture of semiconductor products, and/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 Further, ASML has been subject to misappropriation of data relating to proprietary technology by a (now) former employee in China. Although we do not believe that the misappropriation is material to our business, certain export control regulations may have been violated. ASML has reported the incident to relevant authorities. In connection with any proceedings and claims, our management evaluates, based on the relevant facts and legal principles, the likelihood of an unfavorable (or favorable) outcome, and whether the amount of the loss (or gain) can be reasonably estimated. Judgment is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or gain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effective than engaging in an expensive and protracted litigation, the outcome of which is uncertain. As of December 31, 2022, management has determined that ASML does not have any material contingencies which are considered probable or reasonably probable for each year presented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and employee information</t>
        </is>
      </c>
      <c r="B1" s="2" t="inlineStr">
        <is>
          <t>12 Months Ended</t>
        </is>
      </c>
    </row>
    <row r="2">
      <c r="B2" s="2" t="inlineStr">
        <is>
          <t>Dec. 31, 2022</t>
        </is>
      </c>
    </row>
    <row r="3">
      <c r="A3" s="3" t="inlineStr">
        <is>
          <t>Compensation Related Costs [Abstract]</t>
        </is>
      </c>
      <c r="B3" s="4" t="inlineStr">
        <is>
          <t xml:space="preserve"> </t>
        </is>
      </c>
    </row>
    <row r="4">
      <c r="A4" s="4" t="inlineStr">
        <is>
          <t>Personnel expenses and employee information</t>
        </is>
      </c>
      <c r="B4" s="4" t="inlineStr">
        <is>
          <t xml:space="preserve">Personnel expenses and employee information Personnel expenses for all payroll employees were as follows: Year ended December 31 (€, in millions) 2020 2021 2022 Wages and salaries 2,519.6 2,842.7 3,502.5 Social security expenses 208.1 249.8 300.7 Pension and retirement expenses 182.6 229.2 255.9 Share-based payments 53.9 117.5 68.9 Personnel expenses 2,964.2 3,439.2 4,128.0 The continued increase in personnel expenses is mainly due to an increase in payroll employees to support the continued growth of our business. The personnel expenses in 2020 do not include any expenses from Berliner Glas (ASML Berlin GmbH), since ASML consolidated Berliner Glas (ASML Berlin GmbH) using a one-quarter lag. The average number of payroll employees in FTEs was: Average number of payroll employees in FTEs 2020 2021 2022 Netherlands 12,812 14,222 16,722 Worldwide (including Netherlands) 24,727 28,223 33,071 The total number of payroll and temporary employees as of December 31 in FTEs per sector was: Year ended December 31 (in FTE) 2020 2021 2022 Customer Support 6,429 7,485 8,901 Manufacturing and Supply Chain Management 7,680 8,237 9,953 Strategic Supply Management 346 707 1,541 General &amp; Administrative 2,061 2,761 3,768 Sales and Mature Products and Services 744 766 742 Research &amp; Development 10,813 12,060 14,181 Total 28,073 32,016 39,086 Less: Temporary employees 1,459 2,155 2,974 Payroll employees 26,614 29,861 36,112 Short-term incentive bonus plans We have annual performance-related short-term incentive (STI) bonus plans for our employees. Under these plans, the employee bonus payout depends on the employee’s job grade, the type of bonus plan and the company/individual performance. The employee bonus payout (excluding the Board of Management) ranges between 0% and 126% of their annual base gross salary. The 2022 STI bonus is accrued for as part of Accrued and other liabilities in the Consolidated Balance Sheets and will be paid in the first quarter of 2023. The STI bonus expenses for the (former) Board of Management and other employees were as follows: Year ended December 31 (€, in millions) 2020 2021 2022 Board of Management 5.4 4.4 3.8 Former Board of Management — 0.2 — Other employees 402.5 423.5 629.6 Total STI bonus expenses 407.9 428.1 6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EUR (€) € in Millions, shares in Millions</t>
        </is>
      </c>
      <c r="C1" s="2" t="inlineStr">
        <is>
          <t>12 Months Ended</t>
        </is>
      </c>
    </row>
    <row r="2">
      <c r="C2" s="2" t="inlineStr">
        <is>
          <t>Dec. 31, 2022</t>
        </is>
      </c>
      <c r="D2" s="2" t="inlineStr">
        <is>
          <t>Dec. 31, 2021</t>
        </is>
      </c>
      <c r="E2" s="2" t="inlineStr">
        <is>
          <t>Dec. 31, 2020</t>
        </is>
      </c>
    </row>
    <row r="3">
      <c r="A3" s="4" t="inlineStr">
        <is>
          <t>Total net sales</t>
        </is>
      </c>
      <c r="C3" s="6" t="n">
        <v>21173.4</v>
      </c>
      <c r="D3" s="7" t="n">
        <v>18611</v>
      </c>
      <c r="E3" s="6" t="n">
        <v>13978.5</v>
      </c>
    </row>
    <row r="4">
      <c r="A4" s="4" t="inlineStr">
        <is>
          <t>Total cost of sales</t>
        </is>
      </c>
      <c r="B4" s="4" t="inlineStr">
        <is>
          <t>[1]</t>
        </is>
      </c>
      <c r="C4" s="8" t="n">
        <v>-10473.3</v>
      </c>
      <c r="D4" s="5" t="n">
        <v>-8802</v>
      </c>
      <c r="E4" s="8" t="n">
        <v>-7181.3</v>
      </c>
    </row>
    <row r="5">
      <c r="A5" s="4" t="inlineStr">
        <is>
          <t>Gross profit</t>
        </is>
      </c>
      <c r="C5" s="8" t="n">
        <v>10700.1</v>
      </c>
      <c r="D5" s="5" t="n">
        <v>9809</v>
      </c>
      <c r="E5" s="8" t="n">
        <v>6797.2</v>
      </c>
    </row>
    <row r="6">
      <c r="A6" s="4" t="inlineStr">
        <is>
          <t>Research and development costs</t>
        </is>
      </c>
      <c r="C6" s="8" t="n">
        <v>-3253.5</v>
      </c>
      <c r="D6" s="5" t="n">
        <v>-2547</v>
      </c>
      <c r="E6" s="8" t="n">
        <v>-2200.8</v>
      </c>
    </row>
    <row r="7">
      <c r="A7" s="4" t="inlineStr">
        <is>
          <t>Selling, general and administrative costs</t>
        </is>
      </c>
      <c r="C7" s="8" t="n">
        <v>-945.9</v>
      </c>
      <c r="D7" s="8" t="n">
        <v>-725.6</v>
      </c>
      <c r="E7" s="8" t="n">
        <v>-544.9</v>
      </c>
    </row>
    <row r="8">
      <c r="A8" s="4" t="inlineStr">
        <is>
          <t>Other income</t>
        </is>
      </c>
      <c r="C8" s="5" t="n">
        <v>0</v>
      </c>
      <c r="D8" s="8" t="n">
        <v>213.7</v>
      </c>
      <c r="E8" s="5" t="n">
        <v>0</v>
      </c>
    </row>
    <row r="9">
      <c r="A9" s="4" t="inlineStr">
        <is>
          <t>Income from operations</t>
        </is>
      </c>
      <c r="C9" s="8" t="n">
        <v>6500.7</v>
      </c>
      <c r="D9" s="8" t="n">
        <v>6750.1</v>
      </c>
      <c r="E9" s="8" t="n">
        <v>4051.5</v>
      </c>
    </row>
    <row r="10">
      <c r="A10" s="4" t="inlineStr">
        <is>
          <t>Interest and other, net</t>
        </is>
      </c>
      <c r="C10" s="8" t="n">
        <v>-44.6</v>
      </c>
      <c r="D10" s="8" t="n">
        <v>-44.6</v>
      </c>
      <c r="E10" s="8" t="n">
        <v>-34.9</v>
      </c>
    </row>
    <row r="11">
      <c r="A11" s="4" t="inlineStr">
        <is>
          <t>Income before income taxes</t>
        </is>
      </c>
      <c r="C11" s="8" t="n">
        <v>6456.1</v>
      </c>
      <c r="D11" s="8" t="n">
        <v>6705.5</v>
      </c>
      <c r="E11" s="8" t="n">
        <v>4016.6</v>
      </c>
    </row>
    <row r="12">
      <c r="A12" s="4" t="inlineStr">
        <is>
          <t>Income tax expense</t>
        </is>
      </c>
      <c r="C12" s="8" t="n">
        <v>-969.9</v>
      </c>
      <c r="D12" s="8" t="n">
        <v>-1021.4</v>
      </c>
      <c r="E12" s="8" t="n">
        <v>-551.5</v>
      </c>
    </row>
    <row r="13">
      <c r="A13" s="4" t="inlineStr">
        <is>
          <t>Income after income taxes</t>
        </is>
      </c>
      <c r="C13" s="8" t="n">
        <v>5486.2</v>
      </c>
      <c r="D13" s="8" t="n">
        <v>5684.1</v>
      </c>
      <c r="E13" s="8" t="n">
        <v>3465.1</v>
      </c>
    </row>
    <row r="14">
      <c r="A14" s="4" t="inlineStr">
        <is>
          <t>Profit from equity method investments</t>
        </is>
      </c>
      <c r="C14" s="5" t="n">
        <v>138</v>
      </c>
      <c r="D14" s="8" t="n">
        <v>199.1</v>
      </c>
      <c r="E14" s="8" t="n">
        <v>88.59999999999999</v>
      </c>
    </row>
    <row r="15">
      <c r="A15" s="4" t="inlineStr">
        <is>
          <t>Net income</t>
        </is>
      </c>
      <c r="C15" s="6" t="n">
        <v>5624.2</v>
      </c>
      <c r="D15" s="6" t="n">
        <v>5883.2</v>
      </c>
      <c r="E15" s="6" t="n">
        <v>3553.7</v>
      </c>
    </row>
    <row r="16">
      <c r="A16" s="4" t="inlineStr">
        <is>
          <t>Basic net income per ordinary share (in EUR per share)</t>
        </is>
      </c>
      <c r="C16" s="9" t="n">
        <v>14.14</v>
      </c>
      <c r="D16" s="9" t="n">
        <v>14.36</v>
      </c>
      <c r="E16" s="9" t="n">
        <v>8.49</v>
      </c>
    </row>
    <row r="17">
      <c r="A17" s="4" t="inlineStr">
        <is>
          <t>Diluted net income per ordinary share (in EUR per share)</t>
        </is>
      </c>
      <c r="C17" s="9" t="n">
        <v>14.13</v>
      </c>
      <c r="D17" s="9" t="n">
        <v>14.34</v>
      </c>
      <c r="E17" s="9" t="n">
        <v>8.48</v>
      </c>
    </row>
    <row r="18">
      <c r="A18" s="3" t="inlineStr">
        <is>
          <t>Number of ordinary shares used in computing per share amounts:</t>
        </is>
      </c>
      <c r="C18" s="4" t="inlineStr">
        <is>
          <t xml:space="preserve"> </t>
        </is>
      </c>
      <c r="D18" s="4" t="inlineStr">
        <is>
          <t xml:space="preserve"> </t>
        </is>
      </c>
      <c r="E18" s="4" t="inlineStr">
        <is>
          <t xml:space="preserve"> </t>
        </is>
      </c>
    </row>
    <row r="19">
      <c r="A19" s="4" t="inlineStr">
        <is>
          <t>Basic (in shares)</t>
        </is>
      </c>
      <c r="C19" s="8" t="n">
        <v>397.7</v>
      </c>
      <c r="D19" s="8" t="n">
        <v>409.8</v>
      </c>
      <c r="E19" s="8" t="n">
        <v>418.3</v>
      </c>
    </row>
    <row r="20">
      <c r="A20" s="4" t="inlineStr">
        <is>
          <t>Diluted (in shares)</t>
        </is>
      </c>
      <c r="C20" s="5" t="n">
        <v>398</v>
      </c>
      <c r="D20" s="8" t="n">
        <v>410.4</v>
      </c>
      <c r="E20" s="8" t="n">
        <v>419.1</v>
      </c>
    </row>
    <row r="21">
      <c r="A21" s="4" t="inlineStr">
        <is>
          <t>Net system sales</t>
        </is>
      </c>
      <c r="C21" s="4" t="inlineStr">
        <is>
          <t xml:space="preserve"> </t>
        </is>
      </c>
      <c r="D21" s="4" t="inlineStr">
        <is>
          <t xml:space="preserve"> </t>
        </is>
      </c>
      <c r="E21" s="4" t="inlineStr">
        <is>
          <t xml:space="preserve"> </t>
        </is>
      </c>
    </row>
    <row r="22">
      <c r="A22" s="4" t="inlineStr">
        <is>
          <t>Total net sales</t>
        </is>
      </c>
      <c r="C22" s="6" t="n">
        <v>15430.3</v>
      </c>
      <c r="D22" s="6" t="n">
        <v>13652.8</v>
      </c>
      <c r="E22" s="6" t="n">
        <v>10316.6</v>
      </c>
    </row>
    <row r="23">
      <c r="A23" s="4" t="inlineStr">
        <is>
          <t>Total cost of sales</t>
        </is>
      </c>
      <c r="C23" s="8" t="n">
        <v>-7582.3</v>
      </c>
      <c r="D23" s="8" t="n">
        <v>-6482.9</v>
      </c>
      <c r="E23" s="8" t="n">
        <v>-5169.3</v>
      </c>
    </row>
    <row r="24">
      <c r="A24" s="4" t="inlineStr">
        <is>
          <t>Service and field option sales</t>
        </is>
      </c>
      <c r="C24" s="4" t="inlineStr">
        <is>
          <t xml:space="preserve"> </t>
        </is>
      </c>
      <c r="D24" s="4" t="inlineStr">
        <is>
          <t xml:space="preserve"> </t>
        </is>
      </c>
      <c r="E24" s="4" t="inlineStr">
        <is>
          <t xml:space="preserve"> </t>
        </is>
      </c>
    </row>
    <row r="25">
      <c r="A25" s="4" t="inlineStr">
        <is>
          <t>Total net sales</t>
        </is>
      </c>
      <c r="C25" s="8" t="n">
        <v>5743.1</v>
      </c>
      <c r="D25" s="8" t="n">
        <v>4958.2</v>
      </c>
      <c r="E25" s="8" t="n">
        <v>3661.9</v>
      </c>
    </row>
    <row r="26">
      <c r="A26" s="4" t="inlineStr">
        <is>
          <t>Total cost of sales</t>
        </is>
      </c>
      <c r="C26" s="7" t="n">
        <v>-2891</v>
      </c>
      <c r="D26" s="6" t="n">
        <v>-2319.1</v>
      </c>
      <c r="E26" s="7" t="n">
        <v>-2012</v>
      </c>
    </row>
    <row r="27"/>
    <row r="28">
      <c r="A28" s="4" t="inlineStr">
        <is>
          <t>[1]Cost of sales includes amounts with related parties of €2,206.1 million, €1,855.2 million and €1,457.4 million in 2022, 2021, and 2020, respectively.</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Accounting Policy Contributions to defined contribution retirement benefit plans are recognized as an expense when employees have rendered service entitling them to the contributions. Payments made to state-managed retirement benefit schemes are dealt with as payments to defined contribution plans where our obligations under the plans are equivalent to those arising in a defined contribution retirement benefit plan. We maintain one multi-employer union defined benefit pension plan and various other defined contribution pension plans covering a substantial part of our employees. ASML accounts for its multi-employer defined benefit plan as if it were a defined contribution plan for the following reasons: – ASML is affiliated to an industry-wide pension fund and uses the pension scheme in common with other participating companies – Under the regulations of the pension plan, the only obligation these participating companies have towards the pension fund is to pay the annual premium liability. Participating companies are under no obligation whatsoever to pay off any deficits the pension plan may incur. Nor have they any claim to any potential surpluses Our pension and retirement expenses for all employees for the years ended December 31, 2022, 2021 and 2020, were: Year ended December 31 (€, in millions) 2020 2021 2022 Pension plan based on multi-employer union plan 126.8 161.7 181.2 Pension plans based on defined contribution and other plans 55.8 67.5 74.7 Pension and retirement expenses 182.6 229.2 255.9 The accrued pension premiums were €53.2 million as at December 31, 2022 and €10.8 million as at December 31, 2021. Multi-employer union plan In accordance with the collective bargaining agreements effective for the industry in which we operate, which has no expiration date, there are 18,631 number of eligible payroll employees in the Netherlands (51.6% of our total payroll FTEs) that participate in a multi-employer union plan. Our net periodic pension cost for this multi-employer union plan for any period is the amount of the required employer contribution for that period. This multi-employer union plan is managed by PME (Stichting Pensioenfonds van de Metalektro) and this plan covers approximately 1,565 companies and approximately 173,743 contributing members. Every participating company contributes a premium that is based on the same contribution rate. This contribution rate can fluctuate yearly based on the coverage ratio of the multi-employer union plan. For 2022, the contribution percentage was 28.0% (2021: 27.6%, 2020: 22.7%). For 2022, our contribution to this multi-employer union plan (including the premiums paid by employees), was 15.7% (2021: 13.6%, 2020: 14.0%) of the total contribution to the plan. For 2023, we expect to contribute around €300.0 million to this plan (including the premiums paid by employees). The pension rights of each employee are based upon the employee’s average salary during employment. The PME multi-employer union plan monitors its risks on a global basis and is subject to regulation by Dutch governmental authorities. By Dutch law (the Dutch Pension Act), a multi-employer union plan must be monitored against specific criteria, including the coverage ratio of the plan’s assets to its obligations. The coverage ratio is calculated by dividing the funds capital by the total sum of pension liabilities and is based on actual market interest rates. The legally required minimal coverage ratio is 104.3% (2021: 104.3%). During 2022, the coverage ratio of PME improved to 110.4% as per December 31, 2022 (December 31, 2021: 107.9%). Defined contribution and other pension plans We also participate in several other defined contribution pension plans (inside and outside the Netherlands), with our expenses for these plans equaling the employer contributions made in the relevant period. Deferred compensation plans For more senior US employees we have a non-qualified deferred compensation plan that allow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3 years after deferral. Expenses were close to nil relating to this plan in 2022, 2021 and 2020. As of December 31, 2022, our liability under deferred compensation plans was €70.5 million (2021: €82.4 million). The related compensation plan assets are €71.1 million (2021: €81.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t>
        </is>
      </c>
      <c r="B4" s="4" t="inlineStr">
        <is>
          <t xml:space="preserve">Share-based compensation ASML has the following plans in place for its employees: – Long-term incentive bonus plans – Option plans – Employee purchase plan Long-term incentive bonus plans Our LTI plans are covered by an overarching Employee Umbrella Share Plan, which is effective as of January 1, 2014, and covers all employees. The main purpose of the grants of Equity Incentives under this Employee Umbrella Share Plan is to continue to attract, reward and retain qualified and experienced industry professionals in an international labor market. All grants under the Employee Umbrella Share Plan typically have a 2.5 to 3 year vesting period and are subject to performance and/or service criteria. As part of our long-term incentive (LTI) bonus, employees can be granted either a service or performance share-based payment plan. For service-type plans, shares are granted at grant date and after having been in service for a set period, the participant is awarded these shares at the vesting date. For performance plans, the same conditions apply as a service-type plan. Additionally, the shares are conditionally granted and awarded based on the company specific performance criteria, which can be split between market and non-market-based elements. These shares vest after completion of the service period and the performance reached at vesting date. The General Meeting approved the adoption of the most recent remuneration policy for the Board of Management and the number of shares to be issued. The most recent remuneration policy includes the target and maximum levels of the LTI plans, the performance measures and pay-out zone percentages. The policies for employees are approved by the Board of Management. The General Meeting also approved the restrictions and limits to the Board of Management for issuance/granting of ordinary shares, limits for restricting or excluding the preemption rights accruing to shareholder and the restrictions and limits to the Board of Management for repurchasing ordinary shares on behalf of the company. The table below shows the performance criteria and the corresponding weight of the LTI performance plans granted in 2022. LTI performance plan criteria Market/Non-Market element Weight Relative TSR Market 30% Cash Conversion Rate % (3-year average) Non-Market 30% Technology Leadership Index Non-Market 20% ESG Measures Non-Market 20% Total 100% Accounting Policy The fair value of the market-based element is measured at the grant date incorporating the expected vesting and expected value at vesting, using a tailored Monte Carlo simulation model. The fair value of the service plans and the non-market-based elements of the performance plans is the share price at grant date less the present value of expected dividends during the vesting period, as participants are not entitled to dividends payable and voting rights during the vesting period. The likelihood of the conditions being met for service and non-market performance plans is assessed as part of the company’s best estimate of the number of equity instruments that will ultimately vest. Participants are entitled to a conditional grant of company shares upon awarding. Performance plans are subject to cliff vesting and are accounted for on a straight-line basis. Service only plans are subject to graded vesting. Each installment of the plan is therefore accounted as a separate grant with a separate fair value. This means that each installment will be separately measured and attributed to expense over the related vesting period. Expenses for the market-based element are recognized during vesting at a fixed vesting level (as the vesting expectation is incorporated in the fair value) provided that all other performance conditions are met. Expenses for the non-market-based elements and service plans are recognized during vesting at expected vesting levels, which are updated during vesting period as necessary, with a final update/adjustment at vesting date. All share-based remuneration expenses are recognized as personnel expense, with a corresponding entry in equity, during the vesting period of the award. Share-based remuneration expenses are included in the same income statement line or lines in the functional grouped consolidated statement of operations as the compensation paid to the employees receiving the stock-based awards. The most important assumptions for the calculation of the fair value of shares for the LTI performance plans, which include a market-based performance criteria, are set out in the following table: Year ended December 31 2020 2021 2022 Share price in € at grant date 270.7 462.9 548.0 Expected volatility ASML 28.9 % 38.5 % 41.8 % Expected volatility PHLX index 24.7 % 35.3 % n/a Average volatility of the peer group (market practice) n/a n/a 47.8 % Vesting period 2.9 years 2.9 years 2.7 years Dividend yield 0.9 % 0.6 % 1.0 % Risk free interest rate (Eurozone) (0.6) % (0.8) % 0.5 % Risk free interest rate (US) 1.5 % 0.2 % 2.8 % Expenses for LTI plans, including the Board of Management, were as follows: Year ended December 31 (€, in millions) 2020 2021 2022 Total incurred expenses 53.9 117.5 68.9 Recognized income tax benefit (excluding excess income tax benefits) 6.6 8.2 10.2 Total expected expenses in future periods 85.9 125.4 113.0 Weighted average period in which these expected expenses are to be recognized 1.6 years 1.7 years 1.4 years Details with respect to shares granted and vested during the year are set out in the following table: EUR-denominated USD-denominated Year ended December 31 2020 2021 2022 2020 2021 2022 Total fair value at vesting date of shares vested during the year (in millions) 124.9 156.9 120.6 133.9 164.0 149.6 Weighted average fair value of shares granted 297.05 547.79 578.65 302.75 498.64 553.61 A summary of the status of conditionally outstanding shares as of December 31, 2022, and changes during the year ended December 31, 2022, is presented below: EUR-denominated USD-denominated Number Weighted Number Weighted Conditional shares outstanding at January 1, 2022 452,205 303.32 297,001 416.07 Granted 88,432 578.65 230,568 553.61 Vested (239,685) 247.17 (273,861) 418.03 Forfeited (8,187) 239.82 (15,314) 487.93 Conditional shares outstanding at December 31, 2022 292,765 434.10 238,394 542.22 Option plans Since 2017, we no longer grant any options, but there are still outstanding options which may be exercised by employees. Accounting Policy The grant-date fair value of stock options was estimated using a Black-Scholes option valuation model. This Black-Scholes model required the use of assumptions, including expected share price volatility, the estimated life of each award and the estimated dividend yield. The risk-free interest rate used in the model is determined, based on an index populated with euro denominated European government agency bonds with high credit ratings and with a life equal to the expected life of the equity settled share-based payments. Our option plans typically vest over a 3-year service period with any unexercised stock options expiring 10 years after the grant date. Options granted have fixed exercise prices equal to the closing price of our shares listed at Euronext Amsterdam on grant date. The purchase of shares against the exercise price is settled with the employees involved through deductions on their salary and the issuance of shares upon exercising the stock options are deducted from our treasury shares. Details with respect to stock options exercised and outstanding are set out in the following table: EUR-denominated USD-denominated Year ended December 31 2020 2021 2022 2020 2021 2022 Weighted average share price at the exercise date of stock options 302.20 583.33 494.14 355.44 658.16 565.39 Aggregate intrinsic value of stock options exercised (in millions) 4.8 5.7 4.4 3.7 4.1 1.6 Weighted average remaining contractual term of currently exercisable options (in years) 3.55 2.81 2.08 3.66 2.93 2.09 Aggregate intrinsic value of exercisable stock options (in millions) 22.4 36.7 20.3 16.9 24.9 14.6 Aggregate intrinsic value of outstanding stock options (in millions) 22.4 36.7 20.3 16.9 24.9 14.6 The number and weighted average exercise prices of stock options as of December 31, 2022, and changes during the year then ended are presented below: EUR-denominated USD-denominated Number Weighted Number Weighted Outstanding, January 1, 2022 57,923 73.87 35,251 90.36 Granted 1 — — — — Exercised (10,016) 55.49 (3,113) 64.73 Forfeited — — — — Expired (300) 40.03 — — Outstanding, December 31, 2022 47,607 77.95 32,138 92.84 Exercisable, December 31, 2022 47,607 77.95 32,138 92.84 1. As of 2017, we no longer grant options to our employees. Details with respect to stock options exercised in the relevant year and outstanding stock options as of December 31, 2022, are set out in the following table: EUR-denominated USD-denominated Range of exercise prices (€) Number of outstanding options Weighted average remaining contractual life of outstanding (years) Range of exercise prices (USD) Number of outstanding options Weighted average remaining contractual life of outstanding (years) 50–60 5,268 0.96 50–60 — 0.00 60–70 10,773 0.96 60–70 278 0.06 70–80 10,109 2.35 70–80 828 0.30 80–90 10,791 2.83 80–90 8,855 1.90 90–100 10,666 2.73 90–100 15,308 2.05 100–110 — 0.00 100–110 6,869 2.74 Total 47,607 2.08 Total 32,138 2.09 Employee Purchase Plan Additionally, we also offer an Employee Purchase Plan to our payroll employees, except the Board of Management who is excluded from participation in this plan. Through this plan, payroll employees are given the opportunity to buy our shares through their monthly paycheck. The maximum amount for which employees can participate in the plan amounts to 10.0% of their annual gross base salary. When employees retain the shares for a minimum of 12 months, we will pay out a 20.0% gross cash bonus on the initial participation amount. Accounting Policy Employee purchase plans are accounted on an accrual basis. The shares for employee purchase plans are issued on a quarterly basis and the share purchase price is based on the closing share price of our listed shares on grant date, which is the date after our quarterly filings. The purchased shares by employees are issued from our treasury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ccounting Policy The asset and liability method is used in accounting for income taxes. Under this method, deferred tax assets and liabilities are recognized for the tax effect of operating loss and tax credit carry forwards as well as for tax consequences attributable to differences between the balance sheets carrying amounts of existing assets and liabilities and their respective tax bases. If it is more likely than not that the carrying amounts of deferred tax assets will not be realized, a valuation allowance is recorded for the difference. Income tax expense includes current and deferred taxes on profit, related interest and penalties, non-recoverable withholding taxes that qualify as income tax, as well as actual or potential withholding taxes on current and expected dividend income from group companies. Deferred tax assets and liabilities are measured using enacted tax rates expected to apply to taxable income in the years in which temporary differences, operating loss carry forwards and tax credit carry forwards are expected to be recovered or settled. The effect on deferred tax assets and liabilities of a change in tax rates is recognized in the Consolidated Statements of Operations in the period that includes the enactment date. Deferred income taxes originally recognized through OCI are recycled through earnings in future periods upon release of the connected item from OCI to the statement of income. We assess unrecognized tax benefit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income tax expense, and adjust the income tax expense, income taxes payable and deferred taxes in the period in which the facts that give rise to a revision become known. Income taxes are affecting our Consolidated Statements of Operations, Consolidated Statements of Comprehensive Income and Consolidated Balance Sheets. The disclosure of the Income taxes is therefore split into: – Income tax expense – Liability for unrecognized tax benefits – Deferred taxes Income tax expense The components of the income tax expense are as follows, whereby ‘Income tax expense Netherlands’ represents the total tax expense on taxable income generated by our entities in the Netherlands and ‘Income tax expense Foreign’ represents the total tax expense on taxable income generated by our non-Dutch group entities. Hereby ‘total income tax expense Netherlands’ includes withholding tax expense withheld at source on income paid by non-Dutch entities to the Netherlands. Year ended December 31 (€, in millions) 2020 2021 2022 Netherlands 3,574.6 5,982.8 5,881.0 Foreign 442.0 722.7 575.1 Income before income taxes 4,016.6 6,705.5 6,456.1 Income tax expense current (407.7) (865.0) (818.4) Income tax expense deferred 1.4 (28.6) (44.4) Income tax expense Netherlands (406.3) (893.6) (862.8) Income tax expense current (375.3) (523.5) (678.3) Income tax expense deferred 230.1 395.7 571.2 Income tax expense Foreign (145.2) (127.8) (107.1) Total income tax expense current (783.0) (1,388.5) (1,496.7) Total income tax expense deferred 231.5 367.1 526.8 Total income tax expense (551.5) (1,021.4) (969.9) Current and deferred tax expense can be further broken down into: Year ended December 31 (€, in millions) 2020 2021 2022 Current year tax expense (743.7) (1,367.2) (1,440.9) Prior year tax expense (39.3) (21.3) (55.8) Total current tax expense (783.0) (1,388.5) (1,496.7) Year ended December 31 (€, in millions) 2020 2021 2022 Changes to recognition of operating losses and tax credits (56.9) (37.2) (41.2) Prior year tax expense 27.0 (2.4) 79.2 Tax rate changes 15.0 1.5 (1.1) Origination and reversal of temporary differences, operating losses and tax credits 246.4 405.2 489.9 Total deferred tax expense 231.5 367.1 526.8 The Dutch statutory tax rate was 25.8% in 2022 (25.0% for 2021 and 2020). Tax amounts in other jurisdictions are calculated at the rates prevailing in the relevant jurisdictions. The effective tax rate decreased to 15.0% in 2022, compared with 15.2% in 2021. The lower rate is mainly driven by adjustments of estimated tax positions for prior years following from final tax returns filed. The reconciliation of the income tax expense from the Dutch statutory rate to the effective income tax rate is as follows: Year ended December 31 (€, in millions) 2020 % 1 2021 % 1 2022 % 1 Income before income taxes 4,016.6 100.0 % 6,705.5 100.0 % 6,456.1 100.0 % Income tax expense based on ASML’s domestic rate (1,004.1) 25.0 % (1,676.4) 25.0 % (1,665.7) 25.8 % Effects of tax rates in foreign jurisdictions 0.9 — % (4.6) 0.1 % 13.0 (0.2) % Adjustments in respect of tax-exempt income 0.2 — % — — % — — % Adjustments in respect of tax incentives 510.4 (12.7) % 727.3 (10.8) % 741.2 (11.5) % Adjustments in respect of prior years’ current taxes (39.3) 1.0 % (21.3) 0.3 % (55.8) 0.9 % Adjustments in respect of prior years’ deferred taxes 27.0 (0.7) % (2.4) — % 79.2 (1.2) % Movements in the liability for unrecognized tax benefits (41.0) 1.0 % (21.6) 0.3 % (9.9) 0.2 % Tax effects in respect of acquisition/restructuring related items — — % 35.9 (0.5) % — — % Change in valuation allowance (56.9) 1.4 % (37.2) 0.6 % (41.2) 0.6 % Equity method investments (20.9) 0.5 % (46.7) 0.7 % (38.3) 0.6 % Effect of change in tax rates 15.0 (0.4) % 1.5 — % (1.1) — % Other (credits) and non-tax deductible items 57.2 (1.4) % 24.1 (0.4) % 8.7 (0.1) % Income tax expense (551.5) 13.7 % (1,021.4) 15.2 % (969.9) 15.0 % 1. As a percentage of income before income taxes. The individual line items in the table above are explained in more detail below. Income tax expense based on ASML’s domestic rate The income tax expense based on ASML’s domestic rate is based on the Dutch statutory income tax rate. It reflects the income tax expense that would have been applicable assuming that all of our income is taxable against the Dutch statutory tax rate and there are no differences between taxable base and financial results and no tax incentives are applied. Effects of tax rates in foreign jurisdictions A portion of our results is realized in countries other than the Netherlands where different tax rates are applicable. The effect can differ from year to year depending on the profit before tax in respective foreign jurisdictions. Adjustments in respect of tax-exempt income In past years in certain jurisdictions part of the income generated was tax exempted. In conjunction with changed facts and circumstances this effect is significantly reduced as of 2020. Adjustments in respect of tax incentives Adjustments in respect of tax incentives mainly relate to a reduced tax rate as a result of application of the Dutch Innovation Box, which is a facility under Dutch corporate tax law pursuant to which qualified income associated with R&amp;D is subject to an effective tax rate of 9.0% as of 2021. The effective innovation box tax rate was 7.0% in 2020. The innovation box benefit is determined according to Dutch laws and published tax policy, whereby the application has been confirmed in an agreement between ASML and the Dutch tax authorities that is applicable for the years through 2023 assuming facts and circumstances do not change. Furthermore, this category includes the benefit of the Foreign Derived Intangible Income (FDII) deduction which is applicable at the level of our US group companies. The FDII deduction is a facility under US corporate tax law which reduces the effective tax rate on income derived from tangible and intangible products and services in foreign markets. The higher amount in 2021 and 2022 compared to 2020 is mainly caused by an increase in innovation box benefit resulting from an increased level in income before tax at the level of our Dutch group companies. The increase in relative weight of this item in the effective tax rate reconciliation for 2022 as compared to 2021 is mainly caused by increase in the general Dutch CIT rate to 25.8% as of 2022 (2021: 25%). Adjustments in respect of prior years’ current taxes The adjustments in respect of prior years’ current taxes relate to differences between the initially estimated income taxes and final corporate income tax returns filed or arrangements agreed upon with tax authorities. To the main extent these are caused by modifications in temporary differences on contract liabilities and are offset by similar movements in prior year deferred tax balances. Adjustments in respect of prior years’ deferred taxes The movements in the adjustments in respect of prior years’ deferred taxes mainly relate to differences between the initially estimated income taxes and final corporate income tax returns filed. This is mainly caused by modifications in temporary differences on contract liabilities. Movements in the liability for unrecognized tax benefits In 2022, similar to prior years, the effective tax rate was impacted by movements in the liability for unrecognized tax benefits. The movement for 2022 is mainly driven by continued dialogues with Dutch and foreign tax authorities in the area of transfer pricing, as well as by uncertainties in FDII deduction and R&amp;D credits claimed at the level of our US group companies. Additionally, some prior year positions have been released as a result of the lapse of statute. Tax effects in respect to acquisition/restructuring-related items The 2021 effect relates to divestment of part of the Berliner Glas (ASML Berlin GmbH) entities, whereby the commercial transaction result is, to a large extent, exempt for income tax purposes. No such transaction has taken place in 2020 or 2022. Change in valuation allowance Changes in valuation allowance mainly relate to newly recognized R&amp;D and withholding tax credits for the respective year at the level of our group companies in the Netherlands and the US for which it is considered not more likely than not that these can be realized in future years. Equity method investments This line includes the income tax expense relating to our investment in Carl Zeiss SMT Holding GmbH &amp; Co. KG. The increased effect in 2021 and 2022 compared to 2020 is mainly caused by an increase in the profit from the equity method investment as well as – for 2021 – tax accounting consequences following from adjustment in the outside basis difference for the equity investment. Effect of change in tax rates The 2022 tax rate change impact relates to reduction in the corporate income tax rate in South Korea, slightly impacting the valuation of deferred tax positions at the level of our South Korean group entities. The impact on the effective tax rate for the years 2020 and in 2021 is mainly caused by changes in the general Dutch corporate income tax rate as well as the innovation box rate enacted in respective years. Other credits and non-tax deductible items Other credits and non-tax deductible items reflect the impact on our statutory rates of permanent non-tax deductible items such as non-deductible withholding taxes, non-deductible shared-based payment expenses and non-deductible meals and entertainment expenses, as well as the impact of various tax credits (e.g. US R&amp;D credits) on our income tax expense. US Tax Reform The year-end tax positions also reflect the regulations of 2017 US Tax Reform, thereby taking into account the guidance issued by the US government. Hereby the most recent guidance for the final FDII regulations has been applied as of 2021 onwards, not retrospectively as permitted by aforementioned regulations. With regard to GILTI and BEAT, the decision has been taken to treat these as a period permanent item. On August 9, 2022, the U.S. enacted the CHIPS and Science Act which, among other things, implemented a 25% investment tax credit on semiconductor and semiconductor equipment manufacturing assets. Pending the release of expected regulations, it is currently uncertain whether the Company will claim the investment tax credit to which we may be entitled as of 2023. Additionally, on August 16, 2022, the US enacted the Inflation Reduction Act of 2022, which, among other things, implements a 15% minimum tax on book income of certain large corporations, a 1% excise tax on share buybacks, several clean energy provisions, and additional funding for the IRS. Based on our current analysis of the law, we do not believe the IRA will have a material impact on our consolidated financial statements for years 2022 and onwards. Global minimum tax To address concerns about uneven profit distribution and tax contributions of large multinationals corporations, various agreements have been reached at global level, including an agreement by over 135 jurisdictions to introduce a global minimum tax rate of 15%. We continuously monitor the developments with regard to Global Minimum Tax. At December 31, 2022, only jurisdiction in which we operate that already has made some legislative changes related to top-up tax is South Korea, with effective date of January 1, 2024. The same is expected however for other countries where we operate, like the EU and the UK. At this moment we are not able to assess quantitative impact of these (potential) new rules in full detail yet, but in general the impact is expected to be limited. Liability for unrecognized tax benefits and deferred taxes The liability for unrecognized tax benefits and related accrued interest and penalties and total deferred tax position recorded on the Consolidated Balance Sheets is as follows: Year ended December 31 (€, in millions) 2020 2021 2022 Liability for unrecognized tax benefits (200.4) (205.9) (215.5) Deferred tax assets 671.5 1,098.7 1,672.8 Deferred tax liabilities (37.9) (34.7) (51.5) Deferred and other tax assets (liabilities) 433.2 858.1 1,405.8 Liability for unrecognized tax benefits We have operations in multiple jurisdictions, where we are subject to the application of complex tax laws. Application of these complex tax laws may lead to uncertainties on tax positions. We aim to resolve these uncertainties in discussions with the tax authorities. We record unrecognized tax benefits in line with the requirements of ASC 740, which requires us to estimate the potential outcome of any tax position. Our estimate for the potential outcome of any uncertain tax position is highly judgmental. We believe that we have adequately provided for uncertain tax positions. However, settlement of these uncertain tax positions in a manner inconsistent with our expectations could have a material impact on our Consolidated Financial Statements. Consistent with the requirements of ASC 740, as of December 31, 2022, the liability for unrecognized tax benefit (excluding interest and penalties) amounts to €160.0 million (2021: €144.3 million) which is classified as Deferred and other income tax liabilities. If recognized, these unrecognized tax benefits would affect our effective tax rate for approximately €139.2 million benefit (2021: €190.9 million benefit). Interest and penalties related to the liability for unrecognized tax benefits amount to €55.5 million ( 2021 : €61.6 million) and are included in the total liability position as specified below. P &amp;L impact of accrued interest and penalties in 2022 amou nt to a benefit of €5.0 million (2021 : €9.7 million benefit; 2020: €14.2 million benefit). A reconciliation of the beginning and ending balance of the liability for unrecognized tax benefits (excluding interest and penalties) is as follows: Year ended December 31 (€, in millions) 2020 2021 2022 Balance as at January 1 (150.7) (138.0) (144.3) Gross presentation for different tax jurisdictions (27.3) — — Gross increases – tax positions in prior period (66.6) (21.6) (11.7) Gross decreases – tax positions in prior period 0.5 8.9 2.0 Gross increases – tax positions in current period (21.6) (18.8) (23.1) Settlements 106.6 2.5 6.8 Lapse of statute of limitations 14.5 32.0 13.2 Effect of changes in exchange rates 6.6 (9.3) (2.9) Total liability for unrecognized tax benefits (138.0) (144.3) (160.0) Balance of accrued interest and penalties (62.4) (61.6) (55.5) Total liabilities for unrecognized tax benefits including interest and penalties (200.4) (205.9) (215.5) We conclude our liability for unrecognized tax benefits to be appropriate. Based on the information currently available, we estimate that the liability for unrecognized tax benefits w ill decrease by €11.9 million (exclud ing interest and penalties) within the next 12 months, mainly as a result of expiration of statute of limitations. For 2020 gross increases of tax positions in prior period and settlements were in essence mainly relating to finalization of a tax audit at the level of our South Korean group companies. Settlements in 2022 mainly relate to final settlement of 2018 and 2019 corporate income tax returns of our Dutch fiscal unity. We file income tax returns in all countries where we operate, with the Netherlands, US, Taiwan, South Korea and China being the major jurisdictions. The years for which tax returns are still open for examination for respective jurisdictions are as follows: Country Years Netherlands 2019-2022 US 2017-2022 Taiwan 2017-2022 South Korea 2019-2022 China 2012-2022 We are routinely subject to examinations and audits from tax and other authorities in the various jurisdictions in which we operate. We believe that adequate amounts of taxes and related interest and penalties have been provided for, and any adjustments as a result of examinations are not expected to have a material adverse effect. Deferred taxes The composition of total deferred tax assets and liabilities reconciled to the classification in the Consolidated Balance Sheets is: Deferred taxes (€, in millions) January 1, 2022 Credits and other Consolidated Income tax recognized in Other Comprehensive Income Effect of December 31, 2022 Deferred tax assets: Capitalized R&amp;D expenditures 420.4 — 151.2 — 20.5 592.1 R&amp;D &amp; other tax credit carry forwards 162.7 23.7 20.6 — 6.4 213.4 Inventories 31.5 — 12.5 — 1.2 45.2 Contract liabilities 423.2 — 400.8 — (3.2) 820.8 Accrued and other liabilities 98.1 — 4.4 — 3.3 105.8 Standard warranty reserve 11.3 — (4.1) — 0.9 8.1 Operating loss carry forwards 7.4 — (2.8) — (0.1) 4.5 Property, plant and equipment 18.6 — 1.7 — (1.4) 18.9 Lease liabilities 23.2 — 3.1 — 1.1 27.4 Other intangible assets 143.5 — (18.7) — — 124.8 Share-based payments 9.6 — 1.2 — 0.6 11.4 Other temporary differences 27.5 — 3.7 (6.5) (1.4) 23.3 Total deferred tax assets, gross 1,377.0 23.7 573.6 (6.5) 27.9 1,995.7 Valuation allowance 1 (167.6) — (41.2) — (6.6) (215.4) Total deferred tax assets, net 1,209.4 23.7 532.4 (6.5) 21.3 1,780.3 Deferred tax liabilities: Other intangible assets (79.9) — 19.8 — (5.3) (65.4) Goodwill (20.9) — (7.9) — — (28.8) Right-of-use assets (23.2) — (3.1) — (1.1) (27.4) Property, plant and equipment (10.9) — 1.5 — (0.4) (9.8) Contract liabilities (7.9) — (8.4) — — (16.3) Long-term debt (1.5) — — — — (1.5) Other temporary differences (1.1) — (7.5) (2.1) 0.9 (9.8) Total deferred tax liabilities (145.4) — (5.6) (2.1) (5.9) (159.0) Net deferred tax assets (liabilities) 1,064.0 23.7 526.8 (8.6) 15.4 1,621.3 Classified as: Deferred tax assets – non-current 1,098.7 1,672.8 Deferred tax liabilities – non-current (34.7) (51.5) Net deferred tax assets (liabilities) 1,064.0 1,621.3 1. The valuation allowance disclosed above relates to R&amp;D and other tax credit carry forwards and operating loss carry forwards that may not be realized. Deferred taxes (€, in millions) January 1, 2021 Credits and other Consolidated Income tax recognized in Other Comprehensive Income Effect of December 31, 2021 Deferred tax assets: Capitalized R&amp;D expenditures 287.1 — 106.8 — 26.5 420.4 R&amp;D &amp; other tax credit carry forwards 117.2 21.4 16.4 — 7.7 162.7 Inventories 37.2 — (7.2) — 1.5 31.5 Contract liabilities 125.2 — 288.0 — 10.0 423.2 Accrued and other liabilities 87.8 — 5.7 — 4.6 98.1 Standard warranty reserve 16.4 — (6.3) — 1.2 11.3 Operating loss carry forwards 27.1 — (19.9) — 0.2 7.4 Property, plant and equipment 26.9 — (10.8) — 2.5 18.6 Lease liabilities 6.5 — 16.2 — 0.5 23.2 Other intangible assets 143.5 — — — — 143.5 Share-based payments 7.2 — 1.8 — 0.6 9.6 Other temporary differences 23.9 — 7.5 (1.0) (2.9) 27.5 Total deferred tax assets, gross 906.0 21.4 398.2 (1.0) 52.4 1,377.0 Valuation allowance 1 (122.5) — (37.2) — (7.9) (167.6) Total deferred tax assets, net 783.5 21.4 361.0 (1.0) 44.5 1,209.4 Deferred tax liabilities: Other intangible assets (93.9) 2.9 17.1 — (6.0) (79.9) Goodwill (15.6) — (5.3) — — (20.9) Right-of-use assets (6.5) — (16.2) — (0.5) (23.2) Property, plant and equipment (5.4) — (4.3) — (1.2) (10.9) Contract liabilities (18.2) — 10.3 — — (7.9) Long-term debt (1.6) — 0.1 — — (1.5) Other temporary differences (8.7) 2.5 4.4 — 0.7 (1.1) Total deferred tax liabilities (149.9) 5.4 6.1 — (7.0) (145.4) Net deferred tax assets (liabilities) 633.6 26.8 367.1 (1.0) 37.5 1,064.0 Classified as: Deferred tax assets – non-current 671.5 1,098.7 Deferred tax liabilities – non-current (37.9) (34.7) Net deferred tax assets (liabilities) 633.6 1,064.0 1. The valuation allowance disclosed above relates to R&amp;D and other tax credit carry forwards and operating loss carry forwards that may not be realized. Operating loss carry forwards and Tax credit carry forwards The deferred tax assets from operating loss carry forwards and R&amp;D &amp; other tax credit carry forwards recognized as per December 31, 2022, are almost fully reserved. R&amp;D &amp; other tax credit carry forwards for the amount of €178.9 million have no expiration date. The remaining R&amp;D &amp; other tax credit carry forwards of €34.4 million have an expiration date between 2023 and 2036. The operating loss carry forwards of €12.2 million have an expiration date between 2023 and 2029. Unrecognized Deferred Tax Liability Related to Investments in Foreign Subsidiaries ASML periodically reviews the capital structure of each group entity and may distribute retained earnings, repay capital or inject fresh capital in case the projected cashflows, freely available funds of the respective entity and the capital adequacy requirements in the respective country allow/require for this. At December 31, 2022 no plans exist to distribute taxable undistributed retained earnings of our non-Dutch subsidiaries. As such no deferred tax liability has been recognized in respect of undistributed retained earnings of our non-Dutch subsidiaries. As the tax implications of such distributions are dependent on local tax and accounting regulations applying at the moment of distribution, these can also not practically be determined. As per December 31, 2022, the aggregate amount of unrecognized temporary differences approximately amounts to €451.3 million ( 2021 : €283.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Share capital ASML’s authorized share capital amounts to €126.0 million and is divided into: Type of shares Number of shares Nominal value Votes per share Cumulative preference shares 700,000,000 €0.09 per share 1 Ordinary shares 700,000,000 €0.09 per share 1 The issued and fully paid up ordinary shares with a nominal value of €0.09 each were as follows: Year ended December 31 2020 2021 2022 Issued ordinary shares with nominal value of €0.09 416,514,034 402,601,613 394,589,411 Issued ordinary treasury shares with nominal value of €0.09 2,983,454 3,873,663 8,548,631 Total issued ordinary shares with nominal value of €0.09 419,497,488 406,475,276 403,138,042 87,875,651 ordinary shares were held by 280 registered holders with a registered address in the US. Since certain of our ordinary shares were held by brokers and nominees, the number of record holders in the US may not be representative of the number of beneficial holders, or of where the beneficial holders are resident. Each ordinary share consists of 900 fractional shares. Fractional shares entitle the holder thereof to a fractional dividend, but do not give entitlement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Shareholders who hold ordinary shares through the deposit system under the Dutch Securities Bank Giro Transactions Act maintained by the Dutch central securities depository Euroclear Nederland or through the Depository Trust Company cannot hold fractional shares. No cumulative preference shares have been issued. Following the amended Articles of Association that were adopted by the General Meeting during the 2022 AGM, the capital structure changed. Due to these changes, we no longer have the ordinary share class B. With the removal of the ordinary share class B, each share carries one vote. There are no special voting rights on the issued shares in our share capital. In 2012, we issued shares to three key customers – Intel, TSMC and Samsung – as part of the customer co-investment program (CCIP) to accelerate ASML’s development of EUV. Under this program, the participating customers funded certain development programs and invested in ASML’s ordinary shares. Currently, only one participating customer still holds (directly or indirectly) ordinary shares issued in the CCIP. Certain voting restrictions apply in respect of ordinary shares issued in connection with the CCIP. These voting restrictions in respect of these ordinary shares are set out in the underlying agreement between ASML and the relevant customer. T he shares issued in the CCIP were held by foundations which issued depository receipts to participants in the CCIP. A total of 96,566,077 depository receipts for ordinary shares were issued at the launch of the CCIP. This number has since decreased with the sell-down by the relevant customers following expiry of the lock-up. There are currently no limitations, either under Dutch law or in ASML’s Articles of Association, on the transfer of ordinary shares in the share capital of ASML. Pursuant to ASML’s Articles of Association, the Supervisory Board’s approval shall be required for every transfer of cumulative preference shares. Issue and repurchase of (rights to) shares Our Board of Management has the power to issue ordinary shares and cumulative preference shares insofar as it has been authorized to do so by the General Meeting. The Board of Management requires approval of the Supervisory Board for such an issue. The authorization by the General Meeting can only be granted for a certain period not exceeding five years and may be extended for no longer than five years on each occasion. If the General Meeting has not authorized the Board of Management to issue shares, the General Meeting will be authorized to issue shares on the Board of Management’s proposal, provided that the Supervisory Board has approved such a proposal. Holders of ASML’s ordinary shares have a preemptive right, in proportion to the aggregate nominal amount of the ordinary shares held by them. This preemptive right may be restricted or excluded. Holders of ordinary shares do not have preemptive right with respect to any ordinary shares issued for consideration other than cash or ordinary shares issued to employees. If authorized for this purpose by the General Meeting, the Board of Management has the power, subject to approval of the Supervisory Board, to restrict or exclude the preemptive rights of holders of ordinary shares. At our 2022 AGM, the Board of Management was authorized from April 29, 2022 through October 29, 2023, subject to the approval of the Supervisory Board, to issue shares and/or rights thereto representing up to a maximum of 5% of our issued share capital at April 29, 2022, plus an additional 5% of our issued share capital at April 29, 2022, that may be issued in connection with mergers, acquisitions and/or (strategic) alliances. Our shareholders also authorized the Board of Management through October 29, 2023, subject to approval of the Supervisory Board, to restrict or exclude preemptive rights with respect to holders of ordinary shares up to a maximum of 5% of our issued share capital in connection with the general authorization to issue shares and/or rights to shares, plus an additional 5% in connection with the authorization to issue shares and/or rights to shares in connection with mergers, acquisitions and/or (strategic) alliances. We may repurchase our issued ordinary shares at any time, subject to compliance with the requirements of Dutch law and our Articles of Association. Any such repurchases are subject to the approval of the Supervisory Board and the authorization by the General Meeting, which authorization may not be for more than 18 months. At the 2022 AGM, the Board of Management was authorized, subject to Supervisory Board approval, to repurchase through October 29, 2023, up to a maximum of 10% of our issued share capital at April 29, 2022, at a price between the nominal value of the ordinary shares purchased and 110% of the market price of these securities on Euronext Amsterdam or NASDAQ. ASML Preference Shares Foundation The ASML Preference Shares Foundation (Stichting Preferente Aandelen ASML), a foundation organized under Dutch law, has been granted an option right to acquire preference shares in the share capital of ASML. The Foundation may exercise the Preference Share Option in situations where, in the opinion of the Foundation’s Board of Directors, ASML’s interests, ASML’s business or the interests of ASML’s stakeholders are at stake. This may be the case if: – A public bid for ASML’s shares is announced or made, or there is a justified expectation that such a bid will be made without any agreement having been reached with ASML in relation to such a bid; or – In the opinion of the Foundation’s Board of Directors, the (attempted) exercise of the voting rights by one shareholder or more shareholders, acting in concert, is materially in conflict with ASML’s interests, ASML’s business or ASML’s stakeholders. The Foundation’s objectives are to look after the interests of ASML and the enterprises maintained by and/or affiliated in a group with ASML, in such a way that the interests of ASML, of those enterprises and of all parties concerned are safeguarded in the best possible way, and that influences in conflict with these interests, which might affect the independence or the identity of ASML and those companies, are deterred to the best of the Foundation’s ability, and everything related to the above or possibly conducive thereto. The Foundation aims to realize its objects by acquiring and holding cumulative preference shares in the capital of ASML and by exercising the rights attached to these shares, particularly the voting rights. The Preference Share Option gives the Foundation the right to acquire such number of cumulative preference shares as the Foundation will require, provided that the aggregate nominal value of such number of cumulative preference shares shall not exceed the aggregate nominal value of the ordinary shares issued at the time of exercise of the Preference Share Option. The subscription price will be equal to their nominal value. Only one-fourth of the subscription price would be payable at the time of initial issuance of the cumulative preference shares, with the other three-fourths of the nominal value only being payable when ASML calls up this amount. Exercise of the preference Share Option could effectively dilute the voting-power of the outstanding ordinary shares by one-half. Cancellation and repayment of the issued cumulative preference shares by ASML requires authorization by the General Meeting, on a proposal to this effect made by the Board of Management and approved by the Supervisory Board. If the Preference Share Option is exercised and as a result cumulative preference shares are issued, ASML will initiate the repurchase or cancellation of all cumulative preference shares held by the Foundation on the Foundation’s request. In that case, ASML is obliged to effect the repurchase and respective cancellation as soon as possible. A cancellation will result in a repayment of the amount paid and exemption from the obligation to pay up on the cumulative preference shares. A repurchase of the cumulative preference shares can only take place when such shares are fully paid up. If the Foundation does not request ASML to repurchase or cancel all cumulative preference shares held by the Foundation within 20 months of issuance of these shares, we will be required to convene a General Meeting for the purpose of deciding on a repurchase or cancellation of these shares. The Foundation is independent of ASML. The Board of Directors of the Foundation is composed of four independent members from the Netherlands’ business and academic communities. The Foundation’s Board of Directors is composed per December 31, 2022, of the following members: Mr. A.P.M. van der Poel, Mr. S. Perrick, Mr. S.S. Vollebregt and Mr. J. Streppel. Other than the arrangements made with the Foundation as described above, ASML has not established any other anti-takeover devices. Dividend policy ASML aims to distribute a dividend that will be growing over time, paid quarterly. On an annual basis, the Board of Management, upon prior approval from the Supervisory Board, submits a proposal to the AGM with respect to the amount of dividend to be declared with respect to the prior year, taking into account any interim dividend distributions. The dividend proposal in any given year will be subject to availability of distributable profits, retained earnings and cash, and may be affected by, among other things, our view of potential future liquidity requirements including for investments in production capacity, working capital requirements, the funding of our R&amp;D programs and acquisition opportunities that may arise from time to time. ASML intends to declare a total dividend in respect of 2022 of €5.80 per ordinary share. Recognizing the interim dividend of €1.37 per ordinary share paid in August 2022, November 2022 and February 2023, this leads to a final dividend proposal to the General Meeting of €1.69 per ordinary share. The total 2022 dividend is a 5.5% increase compared to the 2021 total dividend of €5.50 per ordinary share. Dividends on ordinary shares are payable out of net income or retained earnings as shown in our Financial Statements as adopted by our AGM, after payment first of (accumulated) dividends out of net income on any issued cumulative preference shares. Purchase of equity securities In addition to dividend payments, we intend to return cash to our shareholders on a regular basis through share buybacks or capital repayment, subject to our actual and anticipated level of liquidity requirements and other relevant factors. On November 10, 2022, we announced a new share buyback program to be executed by 31 December 2025. As part of this program, ASML intends to repurchase shares up to an amount of €12 billion, of which we expect a total of up to 2 million shares will be used to cover employee share plans. ASML intends to cancel the remainder of the shares repurchased. The new program has replaced the previous €9 billion share buyback program 2021-2023 which was completed on October 18, 2022. In 2022, we repurchased 8,538,787 shares (2021: 14,358,838 shares) for a total consideration of €4,639.7 million (2021: €8,560.3 million) of which 355,324 shares for a consideration of €200.0 million were purchased under the new program. In 2022, we canceled 3,337,825 shares (2021: 13,023,016 shares canceled), of which 3,337,825 shares that were repurchased under the 2021-2023 program. The share buyback program may be suspended, modified or discontinued at any time. The following table provides a summary of shares repurchased by ASML in 2022: Period Total number of shares purchased Average price paid per Share (€) Total number of shares purchased under programs Maximum value of shares that may yet be purchased (€ millions) January 3 - 31, 2022 1,107,187 630.21 1,107,187 3,741.9 February 1 - 28, 2022 1,150,011 572.80 2,257,198 3,083.2 March 1 - 31, 2022 1,241,647 575.99 3,498,845 2,368.0 April 1 - 30, 2022 808,095 573.12 4,306,940 1,904.9 May 1 - 31, 2022 675,117 522.70 4,982,057 1,552.0 June 1 - 30, 2022 717,092 488.27 5,699,149 1,201.9 July 1 - 31, 2022 666,112 467.26 6,365,261 890.6 August 1 - 31, 2022 673,412 541.36 7,038,673 526.1 September 1 - 30, 2022 907,391 466.94 7,946,064 102.4 October 1 - 31, 2022 237,399 431.23 8,183,463 — November 1 - 30, 2022 152,323 568.91 8,335,786 11,913.3 December 1 - 23, 2022 203,001 558.33 8,538,787 11,800.0 Total 8,538,787 54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per ordinary share</t>
        </is>
      </c>
      <c r="B1" s="2" t="inlineStr">
        <is>
          <t>12 Months Ended</t>
        </is>
      </c>
    </row>
    <row r="2">
      <c r="B2" s="2" t="inlineStr">
        <is>
          <t>Dec. 31, 2022</t>
        </is>
      </c>
    </row>
    <row r="3">
      <c r="A3" s="3" t="inlineStr">
        <is>
          <t>Net Income per Ordinary Share [Abstract]</t>
        </is>
      </c>
      <c r="B3" s="4" t="inlineStr">
        <is>
          <t xml:space="preserve"> </t>
        </is>
      </c>
    </row>
    <row r="4">
      <c r="A4" s="4" t="inlineStr">
        <is>
          <t>Net income per ordinary share</t>
        </is>
      </c>
      <c r="B4" s="4" t="inlineStr">
        <is>
          <t xml:space="preserve">Net income per ordinary share Basic net income per ordinary share is calculated by dividing net income by the weighted average number of ordinary shares outstanding for that period. The dilutive effect is calculated using the treasury stock method by dividing net income by the weighted average number of ordinary shares outstanding for that period plus shares applicable to options and conditional shares (dilutive potential ordinary shares). The calculation of diluted net income per ordinary share does not assume exercise of options when exercise would be anti-dilutive. Excluded from the diluted weighted average number of shares outstanding calculation are cumulative preference shares contingently issuable to the preference share foundation, since they represent a different class of stock than the ordinary shares. The basic and diluted net income per ordinary share has been calculated as follows: Year ended December 31 (€, in millions, except per share data) 2020 2021 2022 Net income 3,553.7 5,883.2 5,624.2 Weighted average number of shares outstanding 418.3 409.8 397.7 Basic net income per ordinary share 8.49 14.36 14.14 Weighted average number of shares outstanding 418.3 409.8 397.7 Plus shares applicable to options and conditional shares 0.8 0.6 0.3 Diluted weighted average number of shares 419.1 410.4 398.0 Diluted net income per ordinary share 8.48 14.34 1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ulnerability due to certain concentrations</t>
        </is>
      </c>
      <c r="B1" s="2" t="inlineStr">
        <is>
          <t>12 Months Ended</t>
        </is>
      </c>
    </row>
    <row r="2">
      <c r="B2" s="2" t="inlineStr">
        <is>
          <t>Dec. 31, 2022</t>
        </is>
      </c>
    </row>
    <row r="3">
      <c r="A3" s="3" t="inlineStr">
        <is>
          <t>Risks and Uncertainties [Abstract]</t>
        </is>
      </c>
      <c r="B3" s="4" t="inlineStr">
        <is>
          <t xml:space="preserve"> </t>
        </is>
      </c>
    </row>
    <row r="4">
      <c r="A4" s="4" t="inlineStr">
        <is>
          <t>Vulnerability due to certain concentrations</t>
        </is>
      </c>
      <c r="B4" s="4" t="inlineStr">
        <is>
          <t>Vulnerability due to certain concentrations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risk management</t>
        </is>
      </c>
      <c r="B4" s="4" t="inlineStr">
        <is>
          <t>Financial risk management We are exposed to certain financial risks such as foreign currency risk, interest rate risk, credit risk, liquidity risk and capital risk. Our overall risk management program focuses on the unpredictability of financial markets and seeks to minimize potentially adverse effects on our financial performance. Our risk management program focuses appropriately on the current environment of uncertainty in the financial markets. A key element within our risk management program is our long held prudent financing policy, which is based on three foundational elements: – Liquidity: Maintain sufficient liquidity to ensure continued business growth and to provide buffer for cash flow volatility – Capital structure: Maintain a capital structure that targets a solid investment grade credit rating – Cash return: Provide a sustainable dividend per share that will grow over time, paid quarterly, while returning excess cash to shareholders through share buybacks or capital repayment We use derivative financial instruments to hedge certain risk exposures. None of these transactions are entered into for trading or speculative purposes. We use market information to determine the fair value of our derivative financial instruments. Foreign currency risk management Our Consolidated Financial Statements are expressed in euros. Accordingly, our results of operations are exposed to fluctuations in exchange rates between the euro and other currencies. Changes in currency exchange rates can result in losses in our Consolidated Financial Statements. We are particularly exposed to fluctuations in the exchange rates between the US dollar and the euro, and to a lesser extent to the Japanese yen, the South Korean won, the Taiwanese dollar and Chinese yuan, in relation to the euro. We incur costs of sales predominantly in euros with portions also denominated in US and Taiwanese dollars. A small portion of our operating results are driven by movements in currencies other than the euro, US dollar, Japanese yen, South Korean won, Taiwanese dollar or Chinese yuan. Foreign currency sensitivity The following table details our sensitivity to a 10.0% strengthening of foreign currencies against the euro. The sensitivity analysis includes foreign currency denominated monetary items outstanding and adjusts their translation at the period end for a 10.0% strengthening in foreign currency rates. A positive amount indicates an increase in net income or equity. Year ended December 31 (€, in millions) 2021 2022 Impact on net income Impact on Impact on net income Impact on US dollar (6.9) 51.5 (7.2) 65.3 Japanese yen (2.2) (32.9) (0.1) (16.6) Taiwanese dollar (3.7) — (12.8) — Other currencies 6.2 — (1.3) — Total (6.6) 18.6 (21.4) 48.7 It is our policy to limit the effects of currency exchange rate fluctuations on our Consolidated Statements of Operations. The impact on net income reflects our net exposure to currencies other than the euro at year-end 2022. The negative effect on net income as presented in the table above for 2022 is mainly attributable to timing differences between the arising and hedging of exposures. The effects of the fair value movements of cash flow hedges entered into for US dollar and Japanese yen transactions are recognized in equity. The effect on 2022 compared to 2021 for both US dollar and Japanese yen is mainly the result of the change in outstanding cash flow hedges. For a 10.0% weakening of the foreign currencies against the euro, there would be approximately an equal but opposite effect on net income and equity. Foreign currency risk policy It is our policy to hedge material transaction exposures, such as forecasted sales and purchase transactions. We hedge these exposures through the use of forward foreign exchange contracts. Foreign exchange contracts The notional principal amounts of the outstanding forward foreign exchange contracts are mainly denominated in US dollar, Japanese yen, Taiwanese dollar, South Korean won and Chinese yuan at December 31, 2022 are respectively USD 1.0 billion , JPY 43.9 billion, TWD 18.5 billion, KRW 99.0 billion and CNY 1.0 billion (2021: USD 0.6 billion , JPY 44.5 billion, TWD 2.5 billion, KRW 11.9 billion and CNY 0.6 billion). The hedged highly probable forecasted transactions denominated in foreign currency are expected to occur at various dates during the coming 12 months. Gains and losses recognized in OCI on forward foreign exchange contracts included in a hedge relationship will be recognized in the Consolidated Statements of Operations in the period during which the hedged forecasted transactions affect the Consolidated Statements of Operations. In 2022, we recognized a transfer to net income of €66.5 million gain (2021: €22.2 million loss; 2020: €2.3 million gain) in the Consolidated Statements of Operations resulting from effective cash flow hedges for forecasted sales and purchase transactions that occurred in the year. Furthermore, we recognized a net amount of €3.6 million gain i n the Consolidated Statements of Operations resulting from derivative financial instruments measured at fair value through profit or loss (2021: €7.9 million loss; 2020: €28.2 million gain), which is mainly offset by the revaluation of the hedged monetary items. OCI balance unrealized gains and losses on financial instruments from foreign exchange contracts Outstanding accumulated OCI balances unrealized gains and losses on financial instruments consist of: – Outstanding anticipated gains and losses of foreign currency denominated forecasted purchase transactions. As of December 31, 2022, outstanding accumulated OCI includes €5.5 million representing the total anticipated gain to be released to cost of sales (2021: gain €20.8 million and 2020: loss €26.1 million), (net of taxes: 2022: gain €4.7 million 2021: gain €17.7 million; 2020: loss €22.7 million), which will offset the euro equivalent of foreign currency denominated forecasted purchase transactions. All amounts are expected to be released over the next 12 months. – Outstanding anticipated loss to be realized to sales. As of December 31, 2022, outstanding accumulated OCI includes gain €3.4 million (2021: loss €1.2 million; 2020: gain €0.4 million), (net of taxes: 2022: gain €2.9 million 2021: loss €1.0 million; 2020: gain €0.4 million), representing the total anticipated gain to be released to sales. The effectiveness of all contracts for which we apply hedge accounting is monitored on a quarterly basis throughout the life of the hedges. During 2022, 2021 and 2020, no ineffective hedge relationships were recognized. Interest rate risk management We have interest-bearing assets and liabilities that expose us to fluctuations in market interest rates, managed through interest rate swaps. Interest rate sensitivity 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increase in interest rates on our net income and equity. A positive amount indicates an increase in net income and equity. Year ended December 31 (€, in millions) 2021 2022 Impact on net income Impact on Impact on net income Impact on Effect of a 1.0% increase in interest rates 45.9 — 43.8 — The positive effect on net income mainly relates to our total amount of cash and cash equivalents and short-term investments being higher than our total floating debt position, which is excluding the Eurobonds issued in 2020. For a 1.0% decrease in interest rates there would be approximately an equal but opposite effect on net income and equity. Hedging policy interest rates We use interest rate swaps to minimize the net interest exposure for the group by aligning the interest terms of the available cash and the interest bearing debt. There may be residual interest rate risk to the extent the asset and liability positions do not fully offset. Interest rate swaps The notional principal amount of the outstanding interest rate swap contracts as of December 31, 2022 was €3.0 billion (2021: €3.0 billion). During 2022, these outstanding hedges were highly effective in hedging the fair value exposure to interest rate movements. The changes in fair value of the Eurobonds were included in the Consolidated Statements of Operations in the same period as the changes in the fair value of the interest rate swaps. We did not enter into interest rate swaps in connection with the Eurobonds issued in 2020 . Credit risk management Financial instruments that potentially subject us to significant concentration of credit risk consist principally of Cash and cash equivalents, Short-term investments, Derivative financial instruments used for hedging activities, Accounts receivable and Finance receivables and prepayments to suppliers. 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We invest our Cash and cash equivalents and Short-term investments in short-term deposits with financial institutions that have investment grade credit ratings and in government and or government-related bodies that have investment grade credit ratings and in money market and other investment funds that invest in high-rated debt securities. To mitigate the risk that our counterparties in hedging transactions are unable to meet their obligations, we enter into transactions with a limited number of major financial institutions that have investment grade credit ratings and closely monitor their creditworthiness. All credit ratings are rated by credit rating institutions like for instance S&amp;P, Moody’s or Fitch. Concentration risk is mitigated by limiting the exposure to each of the individual counterparties. Our customers consist of integrated circuit manufacturers located throughout the world. We perform ongoing credit evaluations of our customers’ financial condition. We mitigate credit risk through additional measures, including the use of down payments, letters of credit, and contractual ownership retention provisions. Retention of ownership enables us to recover the systems in the event a customer defaults on payment. Liquidity risk management Our principal sources of liquidity consist of Cash and cash equivalents, Short-term investments and available credit facilities with the objective to maintain sufficient liquidity to ensure continued business growth and to provide buffer for cash flow volatility. In addition, we may from time to time raise additional funding in debt and equity markets. We seek to ensure that our principal sources of liquidity will be sufficient to satisfy our liquidity requirements at all times. Our liquidity needs are affected by many factors, some of which are based on the normal ongoing operations of the business, and others that relate to the uncertainties of the global economy and the semiconductor industry. Although our cash requirements fluctuate based on the timing and extent of these factors, we believe that cash generated from operations, together with our other sources of liquidity are sufficient to satisfy our current requirements, including our expected capital expenditures and debt servicing. We intend to return cash to our shareholders on a regular basis in the form of dividend payments and, subject to our actual and anticipated liquidity requirements and other relevant factors, share buybacks or capital repayment. Capital risk management Our objectives when managing our capital structure are to safeguard our ability to satisfy our capital providers by maintaining a capital structure that ensures liquidity and supports a solid investment grade credit rating. The capital structure includes both debt and the components of equity, in accordance with both US GAAP and EU-IFRS. The capital structure is mainly altered by, among other things, adjusting the amount of dividends paid to shareholders, the amount of share buybacks or capital repayment, and any changes in the level of debt. Our capital structure is formally reviewed with the Supervisory Board each year in connection with our updated long-term financial plan and relevant scenarios. The outcome of this year’s review confirmed to maintain our existing financing policy in relation to our capital structure. Our current credit rating from Moody’s is A2 (Stable), which is consistent with the rating on December 31, 2021. Our current credit rating from Fitch is A (Stable), this rating was upgraded in April 2022 from A-. Financial instruments Accounting Policy – Derivative financial instruments and hedging activities We measure all derivative financial instruments based on fair values derived from level 2 input criteria.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assess at the inception of the transaction the relationship between hedging instruments and hedged items, as well as our risk management objectives and strategy for undertaking various hedging transactions. We also assess, both at hedge inception and on an ongoing basis, whether derivatives that are used in hedging transactions are highly effective in offsetting changes in fair values or cash flows of hedged items. The cash flows resulting from the derivative financial instruments are classified in the Consolidated Statements of Cash Flows according to the nature of the hedged item.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 Fair values of the derivatives The following table summarizes the notional amounts and estimated fair values of our derivative financial instruments: Year ended December 31 (€, in millions) 2021 2022 Notional Fair Value Notional Fair Value Forward foreign exchange contracts 27.5 12.8 158.5 (18.8) Interest rate swaps 3,000.0 83.9 3,000.0 (225.1) The following table summarizes our derivative financial instruments per category: Year ended December 31 (€, in millions) 2021 2022 Assets Liabilities Assets Liabilities Interest rate swaps — fair value hedges 83.9 — 1.7 226.8 Forward foreign exchange contracts — cash flow hedges 15.0 2.2 3.0 18.1 Forward foreign exchange contracts — no hedge accounting 0.6 0.6 12.6 16.3 Total 99.5 2.8 17.3 261.2 Less non-current portion: Interest rate swaps — fair value hedges 47.3 — — 179.0 Total non-current portion 47.3 — — 179.0 Total current portion 52.2 2.8 17.3 82.2 The fair value part of a hedging derivative financial instrument that has a remaining term of 12 months or less after balance sheet date is classified as current asset or liability. When the fair value part of a hedging derivative has a term of more than 12 months after balance sheet date, it is classified as non-current asset or liability. Derivative financial instruments are included in Other assets Accrued and other liabilities Fair value measurements 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 – Level 1: Valuations based on inputs such as quoted prices for identical assets or liabilities in active markets that the entity has the ability to access. – 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 Financial assets and financial liabilities measured at fair value on a recurring basis Investments in money market funds (included in our Cash and cash equivalents) have fair value measurements which are all based on quoted prices for identical assets or liabilities. Our Short-term investments consist of deposits with original maturities to the entity holding the investments longer than three months and one year or less at the date of acquisition with financial institutions that have investment grade credit ratings. The fair value of the deposits is determined with reference to quoted market prices in an active market for similar assets or discounted cash flow analysis. 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ment. The valuation technique used to determine the fair value of forward foreign exchange contracts (used for hedging purposes) approximates the net present value technique which is the estimated amount that a bank would receive or pay to terminate the forward foreign exchange contracts at the reporting date, taking into account current interest rates and current exchange rates. The valuation technique used to determine the fair value of interest rate swaps (used for hedging purposes) is the net present value technique, which is the estimated amount that a bank would receive or pay to terminate the swap agreements at the reporting date, taking into account current interest rates. Four of our outstanding Eurobonds, with a combined principal amount of €3 billion, serve as hedged items in fair value hedge relationships in which we hedge the variability of changes in the fair value of our Eurobonds due to changes in market interest rates with interest rate swaps. No hedging is applied for our Eurobonds issued in 2020. The fair value changes of the interest rate swaps are recorded on the Consolidated Balance Sheets under derivative financial instruments and the carrying amounts of the Eurobonds are adjusted for the effective portion of these fair value changes only. For the actual aggregate carrying amount and the fair value of our Eurobonds, see Note 16 Long-term debt and interest and other costs. The following tables present our financial assets and financial liabilities that are measured at fair value on a recurring basis: Year ended December 31, 2022 (€, in millions) Level 1 Level 2 Level 3 Total Assets measured at fair value Derivative financial instruments 1 — 17.3 — 17.3 Money market funds 2 3,196.7 — — 3,196.7 Short-term investments 3 — 107.7 — 107.7 Total 3,196.7 125.0 — 3,321.7 Liabilities measured at fair value Derivative financial instruments 1 — 261.2 — 261.2 Assets and Liabilities for which fair values are disclosed Loan receivable — — 307.9 307.9 Long-term debt 4 4,072.8 — — 4,072.8 Year ended December 31, 2021 (€, in millions) Level 1 Level 2 Level 3 Total Assets measured at fair value Derivative financial instruments 1 — 99.5 — 99.5 Money market funds 2 2,928.3 — — 2,928.3 Short-term investments 3 — 638.5 — 638.5 Total 2,928.3 738.0 — 3,666.3 Liabilities measured at fair value Derivative financial instruments 1 — 2.8 — 2.8 Assets and Liabilities for which fair values are disclosed Loan receivable — — 124.4 124.4 Long-term debt 4 4,673.9 — — 4,673.9 1. Derivative financial instruments consist of forward foreign exchange contracts and interest rate swaps. 2. Money market funds are part of our cash and cash equivalents. 3. Short-term investments consist of deposits with original maturities to the entity holding the investments longer than three months, but one year or less at the date of acquisition. These deposits are valued at amortized costs which is close to their fair value. Their fair value is determined with reference to quoted market prices in an active market for similar assets or discounted cash flow analysis. 4. Long-term debt mainly relates to Eurobonds. There were no transfers between levels during the years ended December 31, 2022 and December 31, 2021. Financial assets and financial liabilities that are not measured at fair value The carrying amount of Cash and cash equivalents, Accounts payable, and other current financial assets and liabilities approximate their fair value because of the short-term nature of these instruments. Money market and investment funds measurement The money market and investment funds qualify as available for sale securities. The fair value is close to the carrying value due to short-term nature and since related to investment with investment grade credit ratings. Allowances for credit losses and total unrealized gains and losses are close to nil. These money market funds can be called on a daily basis. Investments and redemptions in money market funds are managed on a daily basis based triggered through actual cash balances. Realized gain and losses on these money market funds are not significant given low interest rates and high credit ratings. Costs of securities were close to nil. ASML does not have trading securities as of December 31, 2022. Deposits measurement The deposits as part of the Cash and cash equivalents and Short-term investments qualify as securities held to maturity. The amortized cost value is close to the fair value and carrying value due to short-term nature and since related to investment with investment grade credit ratings. Allowance for credit losses and total unrealized gains and losses are close to nil. Maturities are one year or less. No held to maturity securities were sold before expiration date. Assets and liabilities measured at fair value on a non-recurring basis In 2021 and 2022, we ha d no significant fair value measurements on a non-recurring basis from regular business activities. We did no t recognize any impairment charges for goodwill and other intangible assets during 2021 and 2022. For fair value measurements in relation to the acquisition of Berliner Glas (ASML Berlin GmbH) in 2020 and the subsequent divestment of the non-semiconductor businesses in 2021, we refer to Note 10 Business combinations and divesti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variable interest enti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and variable interest entities</t>
        </is>
      </c>
      <c r="B4" s="4" t="inlineStr">
        <is>
          <t>Related parties and variable interest entities Carl Zeiss SMT GmbH is our single supplier, and we are their single customer, of optical columns for lithography systems. Carl Zeiss SMT GmbH is capable of developing and producing these items only in limited numbers and only through the use of manufacturing and testing facilities in Oberkochen and Wetzlar, Germany. Our relationship with Carl Zeiss SMT GmbH is structured as a strategic alliance that is run under the principle of ‘two companies, one business’ and is focused on continuous innovation and improvement of operational excellence in the lithography business. We have a 24.9% interest in Carl Zeiss SMT Holding GmbH &amp; Co. KG (ultimate parent is Carl Zeiss AG), which owns 100% of the shares in Carl Zeiss SMT GmbH. Based on the 24.9% investment, Carl Zeiss SMT Holding GmbH &amp; Co. KG and its subsidiaries are considered related parties. Additionally, we have determined that Carl Zeiss SMT Holding GmbH &amp; Co. KG is a variable interest entity because the entity was established without substantive voting rights since there is disparity between our voting rights and our economics, as well as substantially all of Carl Zeiss SMT Holding GmbH &amp; Co. KG’s activities involve us or are conducted on our behalf. However, we are not the primary beneficiary of the variable interest entity because we lack the power to direct the activities that most significantly impact Carl Zeiss SMT Holding GmbH &amp; Co. KG’s economic performance. We had several framework agreements in place with Carl Zeiss SMT GmbH since 1997. 2021 Framework Agreement We entered into a new framework agreement in September 2021 with Carl Zeiss SMT GmbH, with effect as of the beginning of 2021. This agreement, which we refer to as the 2021 framework agreement, replaced our key existing framework agreements and aligned our business interests in order to focus on supporting our end customers. The key components to the framework agreement are: – A behavior and interaction model that fosters mutual respect and understanding – A governance model that enables both companies to become more effective and aligned in their decision-making and the execution of the strategy in the business via mutual approval on (i) certain investment decisions affecting the lithography business, and (ii) the requirements of all products supplied by Carl Zeiss SMT GmbH – New variable pricing model for purchases of products and services determined by the relevant annual financial performance of both ASML and Carl Zeiss SMT GmbH in the lithography business – Cash support via additional prepayments on product deliveries to ensure Carl Zeiss SMT GmbH a minimum adjusted free cash flow floor in an annual period, if certain criteria are met – A commitment from ASML to finance the capital expenditures of Carl Zeiss SMT GmbH up to €1 billion if Carl Zeiss SMT GmbH's investments required to execute on the lithography business roadmap exceed certain thresholds, measured annually The financing takes place through loan agreements, with the key terms being: – Ten years term loans with linear annual repayment after a three years grace period – Interest rate subject to a floor of 0.01% and a cap of 1% – Voluntary prepayment option without penalty – The loan is secured by a parental guarantee from Zeiss AG The two companies agreed in the 2021 framework agreement to perpetually continue their strategic alliance in order to meet end customer demand, even in case of termination of the new framework agreement. Transition from previous agreements In 2016, we agreed with Carl Zeiss SMT GmbH to support their R&amp;D costs, capital expenditures and supply chain investments, in respect of EUV 0.55 NA (High-NA). With our new framework agreement, these payments will no longer be made starting in 2021. We paid €969.1 million prior to the effective amendment date of the new framework agreement, of which €305.5 million relating to R&amp;D costs, which was not to be repaid, and €663.6 million relating to capital expenditures and supply chain investments. The method of repayment for the capital expenditure and supply chain investment support has been converted to be repaid annually to ASML between 2021 and 2032. This amount is presented within Other Assets as Advanced payments to Carl Zeiss SMT GmbH. The new framework agreement does not change the risk associated with these assets. The cash outflows from ASML in the new variable pricing model for purchases of products and services was determined to currently have two elements. The first is cash outflows for purchasing products and services reflected in our inventory valuation and cost of sales. The second consists of R&amp;D funding for High-NA to Carl Zeiss SMT GmbH, for which these costs are presented within Research and development costs. For 2022, this amount was determined to be €76.6 million ( €61.2 million in 2021). Under the previous High-NA agreement, we incurred R&amp;D costs of €96.1 million in 2020. An initial loan of €124.4 million has been provided on September 29, 2021 and a second loan of €240.0 million has been provided on September 30, 2022. The loan to Carl Zeiss SMT GmbH is valued at amortized cost and presented within the Consolidated Balance Sheet as Loan receivable. Under the previous High-NA agreement, we provided support for capital expenditures and supply chain investments in 2020 of €221.4 million. In addition to the High-NA support, we make non-interest bearing advance payments to support Carl Zeiss SMT GmbH’s work-in-process. These payments are made to secure optical column deliveries and these advance payments are settled through future lens or optical column deliveries, and are also presented in Other Assets. The new framework agreement does not change our right to settle the previously paid amounts and does not change the risk associated with these assets. We will continue to support Carl Zeiss SMT GmbH’s work-in-process under the new framework agreement through prepayments on product deliveries. The below table shows the outstanding balances with Carl Zeiss SMT Holding GmbH &amp; Co. KG and its subsidiaries in our Consolidated Balance Sheets, as well as our maximum exposure to losses: Year ended December 31 (€, in millions) 2021 2022 Maximum exposure to loss Advance payments included in Other assets 982.8 1,100.3 1,100.3 Advance payments included in Property, plant &amp; equipment 82.1 70.0 70.0 Loan receivable 124.4 364.4 364.4 Investment agreement for 24.9% equity 892.5 923.6 923.6 Accounts payable 482.7 269.2 — Cost to be paid included in Accrued and other liabilities — 111.2 — Our maximum exposure to loss related to our involvement in Carl Zeiss SMT Holding GmbH &amp; Co. KG as a variable interest entity includes the carrying value of each of the assets, as well as the risk of any future operating losses of Carl Zeiss SMT Holding GmbH &amp; Co. KG, which cannot be quantified. The total purchases from Carl Zeiss SMT Holding GmbH &amp; Co. KG and its subsidiaries are as follows: Year ended December 31 (€, in millions) 2020 2021 2022 Total purchases 1,623.9 2,070.3 2,693.6 Other related party considerations There have been no transactions between ASML or any of its subsidiaries, any other significant shareholder, any director or officer, or any relative or spouse thereof, other than arrangements in the ordinary course business. During our most recent fiscal year, there has been no, and at present there is no, outstanding indebtedness to ASML owed by or owing to any director or officer of ASML or any associate thereof. Furthermore, ASML has not granted any personal loans, guarantees, or the like to members of the Board of Management or Supervisory Boar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events were evaluated up to February 15, 2023, which is the date the Consolidated Financial Statements included in this Annual Report were approved. On January 25, 2023 a total dividend for the year 2022 of €5.80 per ordinary share was announced. An interim dividend of €1.37 per ordinary share will be made payable on February 15, 2023. Recognizing this interim dividend and the two interim dividends of €1.37 per ordinary share paid in 2022, this leads to a final dividend proposal to the General Meeting of €1.69 per ordinary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General information / summary of gener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 xml:space="preserve">Basis of preparation The accompanying Consolidated Financial Statements are stated in millions of euros unless indicated otherwise. </t>
        </is>
      </c>
    </row>
    <row r="5">
      <c r="A5" s="4" t="inlineStr">
        <is>
          <t>Use of estimates</t>
        </is>
      </c>
      <c r="B5" s="4" t="inlineStr">
        <is>
          <t>Use of estimates The preparation of our Consolidated Financial Statements in conformity with US GAAP requires management to make estimates and assumptions that affect the reported amounts of assets and liabilities and the disclosure of contingent assets and liabilities on the balance sheet dates, and the reported amounts of net sales and costs for the reported periods. The inputs into our estimates and assumptions consider economic implications including supply chain constraints, inflation, the Russia-Ukraine conflict, COVID-19 and uncertainty in the macroeconomic environment. We believe that the critical accounting estimates and assumptions are appropriate. ASML will continue to monitor the impacts of economic implications and incorporate them into accounting estimates. Actual results could differ from those estimates. We evaluate our estimates continuously and we base our estimates on historical experience and on various other assumptions that we believe to be reasonable under the circumstances. Actual results may differ from these estimates if the assumptions prove incorrect. To the extent there are material differences between actual results and these estimates, our future results could be materially and adversely affected. We believe that the accounting policies described below require us to make significant judgments and estimates in the preparation of our Consolidated Financial Statements. Our most critical accounting estimates include: – Revenue recognition (see Note 2 Revenue from contracts with customer)</t>
        </is>
      </c>
    </row>
    <row r="6">
      <c r="A6" s="4" t="inlineStr">
        <is>
          <t>Principles of consolidation</t>
        </is>
      </c>
      <c r="B6" s="4" t="inlineStr">
        <is>
          <t>Principles of consolidation The Consolidated Financial Statements include the Financial Statements of ASML Holding N.V. and all of its subsidiaries. Subsidiaries are all entities over which ASML controls the financial and operating activities, generally accompanying a shareholding of more than 50.0% of the outstanding voting rights. Subsidiaries are fully consolidated from the date on which control is obtained by ASML. All intercompany transactions, balances and unrealized results on transactions with subsidiaries are eliminated. We also assess if we are the primary beneficiary of, and thus should consolidate, any variable interest entity.</t>
        </is>
      </c>
    </row>
    <row r="7">
      <c r="A7" s="4" t="inlineStr">
        <is>
          <t>Foreign currency translation</t>
        </is>
      </c>
      <c r="B7" s="4" t="inlineStr">
        <is>
          <t>Foreign currency translation The financial information for subsidiaries with a functional currency outside the euro-zone is measured using a mix of local currencies or the euro as the functional currency. The Financial Statements of those foreign subsidiaries with a functional currency different than the euro are translated into euros in the preparation of ASML’s Consolidated Financial Statements. Assets and liabilities are translated into euros at the exchange rate on the respective balance sheet dates and income and costs are translated into euros based on the average exchange rate for the corresponding period. The resulting translation adjustments are recorded directly in shareholders’ equity.</t>
        </is>
      </c>
    </row>
    <row r="8">
      <c r="A8" s="4" t="inlineStr">
        <is>
          <t>New US GAAP accounting pronouncements adopted and issued but not adopted</t>
        </is>
      </c>
      <c r="B8" s="4" t="inlineStr">
        <is>
          <t xml:space="preserve">New US GAAP accounting pronouncements adopted During 2022, there were no new US GAAP accounting pronouncements that were adopted which have a material impact on our Consolidated Financial Statements. New US GAAP accounting pronouncements issued but not adopted </t>
        </is>
      </c>
    </row>
    <row r="9">
      <c r="A9" s="4" t="inlineStr">
        <is>
          <t>Revenue from contracts with customers</t>
        </is>
      </c>
      <c r="B9" s="4" t="inlineStr">
        <is>
          <t xml:space="preserve">Accounting Policy We measure revenue based on the consideration specified in the contracts with our customers, adjusted for any significant financing components, and excluding any taxes collected on behalf of third parties. We recognize revenue when we satisfy a performance obligation by transferring control over a good or service to our customer. We bill our customers for, and recognize as revenue, charges for shipping and handling costs. Depending on the contract, we obtain a right to payment for our systems through a combination of either a reservation of a production slot or upon delivery of our systems, with the remaining portion upon final acceptance of our systems. Right to payment for our service and field options occurs upon shipment or completion of the service unless described otherwise. The payment is typically due 15-45 days after the aforementioned events. Our contracts typically include cancellation penalties that provide economic protection from the risk of customer cancellation. The costs related to our sales are recognized as cost of sales. We generate revenue from the sale of integrated patterning solutions for the semiconductor industry, which mainly consist of systems, system-related options and upgrades, other holistic lithography solutions and customer services. The main portion of our net sales is derived from volume purchase agreements with our customers that have multiple performance obligations, which mainly include the sales of our systems, system-related options, installation, training and extended and enhanced warranties. In our volume purchase agreements we offer customers discounts in the normal course of sales negotiations. As part of these volume purchases agreements, we may also offer free goods or services and credits that can be used towards future purchases. Occasionally, systems, with the related extended and enhanced warranties, installation and training services, are ordered individually. Our sales agreements do not include a right of return for any reason other than not meeting the agreed upon specifications. We account for individual goods and services as separate and distinct performance obligations, including the free or discounted goods or services, if a product or service is separately identifiable from other items and if a customer can benefit from it on its own or with other resources that are readily available to the customer. The consideration paid for our performance obligations is typically fixed. However, most of our volume purchase agreements with customers contain some component of variable consideration, typically dependent on the final volume of systems ordered by the customer or the system performance. Variable consideration is estimated at contract inception for each performance obligation based on communication with the customer to understand their requirements and roadmap. This is subsequently updated each quarter, using either the expected value method or most likely amount method, whichever is determined to best predict the consideration to be collected from the customer. Variable consideration is only included in the transaction price if it is considered probable that a significant revenue reversal will not occur. In certain scenarios when entering into a volume purchase agreement, free goods or services are provided directly or through a voucher that can be used on future contracts. Consideration from the contract will be allocated to these performance obligations and revenue recognized when control transfers based on the nature of the goods or services provided. Most of our contracts require our customers to pay a down payment on systems to be shipped. We do not record a significant financing component for down payments as the timing difference between when the consideration is paid and when the system is transferred to the customer arises from reasons other than financing. The total consideration of the contract is allocated between all distinct performance obligations in the contract based on their standalone selling prices. The standalone selling prices are determined based on other standalone sales that are directly observable, when possible. However, for the majority of our performance obligations these are not available. If no directly observable evidence is available, the standalone selling price is determined using the adjusted market assessment approach, which requires judgment and is based on multiple factors including, but not limited to, historical pricing practices and discounting trends for products and services. Options to buy goods or services in addition to the purchase commitment are assessed to determine if they provide a material right to the customer that they would not have received if they had not entered into this contract. Each option to buy additional goods or services provided at a discount from the standalone selling price is considered a material right. The discount offered from the standalone selling price will be allocated from the consideration of the other goods and services in the contract if it is determined the customer will exercise the option to buy, adjusted for the likelihood. Revenue will be recognized in line with the nature of the related goods or services. If it is subsequently determined the customer will not exercise the option to buy, or the option expires, revenue will be recognized. Occasionally we enter into bill-and-hold transactions where we invoice a customer for a system that is ready for delivery but not shipped to the customer until a later date, based on customer’s request. Transfer of control is determined to have occurred only when there is a substantive reason for the arrangement, the system is separately identified as belonging to the customer, the good has been accepted by the customer and is ready for delivery, and we do not have the ability to direct the use of the system. We generate revenue from lessor agreements, which we classify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For sales-type leases where substantially all the risks and rewards incidental to ownership of an asset are transferred to the lessee, revenue is recognized at commencement of the lease. If material, the difference between the gross finance receivable and the present value of the minimum lease payments is initially recognized as unearned interest and presented as a deduction to the gross finance receivable. Interest income is recognized in the Consolidated Statements of Operations over the term of the lease contract using the effective interest method. Leases that are not a sales-type lease are operating lease arrangements. If we have offered the customer an operating lease arrangement, the system is included in Property, plant and equipment upon commencement of the lease. Revenue from operating lease arrangements is recognized in the Consolidated Statements of Operations on a straight-line basis over the term of the lease contract. Goods or services Nature, timing of satisfying the performance obligations, and significant payment terms New systems (established technologies) New systems sales include i-line, KrF, ArF, ArFi and EUV-related systems, along with the related factory options ordered with the base system, as well as metrology and inspection systems. Prior to shipment, the majority of our systems undergo a Factory Acceptance Test (FAT) in our cleanroom facilities, effectively replicating the operating conditions that will be present on the customer’s site, in order to verify whether the system meets its standard specifications and any additional technical and performance criteria agreed with the customer. A system undergoing FAT, is shipped only after all contractual specifications are met or discrepancies from agreed upon specifications are waived and customer sign-off is received for delivery. Each system’s performance is re-tested through a Site Acceptance Test (SAT) after installation at the customer site. We have never failed to successfully complete installation of a system at a customer’s premises; therefore, acceptance at FAT is considered to be proven for established technologies with a history of successful customer acceptances at SAT (equal or better than FAT). Transfer of control of a system undergoing a FAT, and recognition of revenue related to this system, will occur upon delivery of the system. A system not undergoing a FAT or for which some of the testing in our factory is skipped (fast shipments), transfer of control of such a system and revenue recognition will occur upon customer acceptance of the system at SAT after installation is complete. New system sales do not meet the requirements for over time revenue recognition because our customers do not simultaneously receive and consume the benefits provided by our performance, or control the asset throughout any stage of our production process, as well as the systems are considered to have alternative use. Used systems We have no repurchase commitments in our general sales terms and conditions, however we occasionally repurchase systems that we previously manufactured and sold, in order to refurbish and resell the system to a different customer. This repurchase decision is mainly driven by market demand expressed by other customers. Transfer of control of a used system, and recognition of revenue, follow the same logic as for our “New systems (established technologies)”. Goods or services Nature, timing of satisfying the performance obligations, and significant payment terms Field upgrades and options (system enhancements) Field upgrades and options mainly relate to goods and services that are delivered for systems already installed in the customer factories. Certain upgrades require significant installation efforts, enhancing an asset the customer controls, therefore resulting in transfer of control over the period of installation, measured using the cost incurred method which is estimated using labor hours, as this best depicts the satisfaction of our obligation in transferring control. For the options and other upgrades for which the customer receives and consumes the benefit at the moment of delivery, the transfer of control and recognition of revenue will occur upon delivery. As long as we are not able to make a reliable estimate of the total efforts needed to complete the upgrade, we only recognize revenue to cover costs incurred. Margin will be realized at the earlier of us being able to make a reliable estimate or completion of the upgrade. New product introduction We sell new products and services, which are evolutions of our existing technologies. If installation is determined not to be a separate performance or if there is not a sufficient established history of acceptance on FAT, the product is determined to be a “new product introduction”. New product introductions are typically newly developed options to be used within our systems. Transfer of control and revenue recognition for new product introductions occurs after successful installation and customer acceptance at SAT. Once there is an established history of successful installation and customer acceptance, revenue will be recognized consistent with other systems and goods after transfer of control. Installation Installation is provided within the selling price of a system. Installation is considered to be distinct as it does not significantly modify the system being purchased and the customer or a third party could be capable of performing the installation themselves, if desired. Transfer of control takes place over the period of installation from delivery through SAT, measured on a straight-line basis, as our performance is satisfied evenly over this period of time. Installation is not considered to be distinct when recognition of revenue related to a system occurs upon customer acceptance of the system at SAT after installation is complete. Warranties We provide standard warranty coverage on our systems for 12 months, providing labor and non-consumable parts necessary to repair our systems during these warranty periods. These standard warranties cannot be purchased and do not provide a service in addition to the general assurance the system will perform as promised. As a result, no revenue is allocated to these standard warranties. Both the extended and enhanced warranties on our systems are accounted for as a separate performance obligation, with transfer of control taking place over the warranty period, measured on a straight-line basis, as this is a stand-ready obligation. Goods or services Nature, timing of satisfying the performance obligations, and significant payment terms Time-based licenses and related service Time-based licenses relate to software licenses and the related service which are sold for a period of time. The licenses and the related service are not considered to be individually distinct as the support services are integral to the customer’s ability to continue to use the software license in the rapidly changing technological environment. The transfer of control takes place over the license term, measured on a straight-line basis, as our performance is satisfied evenly over this period of time. Payments are generally made in installments throughout the license term. Application projects Application projects are node transition and consulting projects which at times may be provided as free service within a volume purchase agreement. Measuring satisfaction of this performance obligation is performed through an input method based on the labor hours expended relative to the estimated total labor hours as this best depicts the transfer of control of these kind of services. Service contracts Service contracts are entered into with our customers to support our systems used in their ongoing operations during the systems life cycle, typically in the form of full-service agreements, limited manpower agreements, other labor agreements, parts availability or parts usage agreements. These services are for a specified period of time and typically have a fixed price. Control transfers over this period of time, measured on a straight-line basis, as these are stand-ready obligations. For service contracts where the price is not fixed, the transaction price has a variable component that is based on the performance of the system. Billable parts and labor Billable labor represents maintenance services to our systems installed in the customer’s factories while in operation, through purchase orders from our customer. Control over these services is transferred to the customer upon receipt of customer sign-off. Billable parts represent spare parts including optical components relating to our systems installed in the customer’s factories while in operation, through purchase orders from our customer. Billable parts can be: – Sold as direct spare parts, for which control transfers point in time upon delivery; or – Sold as part of maintenance services, where control transfers point in time upon receipt of customer sign-off. Field projects (relocations) Field projects represent mainly relocation services. Measuring satisfaction of this performance obligation is performed through an input method based on the labor hours expended relative to the estimated total labor hours as this best depicts the transfer of control of our service. OnPulse Maintenance OnPulse maintenance services are provided over a specified period of time on our light source systems. Payment is determined by the number of pulses counted from each light source system, which is variable. Invoicing is monthly based on the pulses counted. Revenue is recognized in line with invoicing using the practical expedient in ASC 606-10-55-18. Contract assets and liabilities The contract assets relate to our right to a consideration in exchange for goods or services delivered, when that right is conditional on something other than the passage of time. The contract assets are transferred to the receivables when the receivables become unconditional. The contract liabilities primarily relate to remaining performance obligations for which consideration has been received for systems not yet recognized in revenue, as well as deferred revenue from system shipments, based on the allocation of the consideration to the related performance obligations in the contract. The majority of our customer contracts result in both asset and liability positions. At the end of each reporting period, these positions are netted on a contract basis and presented as either an asset or a liability in the Consolidated Balance Sheets. Consequently, a contract balance can change between periods from a net contract asset balance to a net contract liability balance in the balance sheet. Remaining performance obligations Our customers generally commit to purchase systems, service, or field options through separate sales orders and service contracts. Typically the terms and conditions of these sales orders come from volume purchase agreements with our customers which can cover up to 5 years. The revenues for each committed performance obligation are estimated based on the terms and conditions agreed through the volume purchase agreements. </t>
        </is>
      </c>
    </row>
    <row r="10">
      <c r="A10" s="4" t="inlineStr">
        <is>
          <t>Revenue from lessor agreements</t>
        </is>
      </c>
      <c r="B10" s="4" t="inlineStr">
        <is>
          <t xml:space="preserve">We generate revenue from lessor agreements, which we classify as a sales-type lease when the lease meets any of the following criteria at lease commencement: – The lease transfers ownership of the underlying asset to the lessee by the end of the lease term; – The lease grants the lessee an option to purchase the underlying asset, that the lessee is reasonably certain to exercise; – The lease term is for the major part of the remaining economic life of the underlying asset. However, if the commencement date falls at or near the end of the economic life of the underlying asset, this criterion shall not be used for purposes of classifying the lease; – The present value of the sum of the lease payments and any residual value guaranteed by the lessee that is not already reflected in the lease payments equals or exceeds substantially all of the fair value of the underlying asset; or – The underlying asset is of such a specialized nature that it is expected to have no alternative use to the lessor at the end of the lease term. For sales-type leases where substantially all the risks and rewards incidental to ownership of an asset are transferred to the lessee, revenue is recognized at commencement of the lease. If material, the difference between the gross finance receivable and the present value of the minimum lease payments is initially recognized as unearned interest and presented as a deduction to the gross finance receivable. Interest income is recognized in the Consolidated Statements of Operations over the term of the lease contract using the effective interest method. Leases that are not a sales-type lease are operating lease arrangements. If we have offered the customer an operating lease arrangement, the system is included in Property, plant and equipment upon commencement of the </t>
        </is>
      </c>
    </row>
    <row r="11">
      <c r="A11" s="4" t="inlineStr">
        <is>
          <t>Cash and cash equivalents</t>
        </is>
      </c>
      <c r="B11" s="4" t="inlineStr">
        <is>
          <t>Accounting Policy Cash and cash equivalents consist primarily of highly liquid investments, such as bank deposits, deposits with governments and government-related bodies, money market funds and bank accounts readily convertible to known amounts of cash with insignificant interest rate risk and original maturities to the entity holding the investments 3 months or less at the date of acquisition.</t>
        </is>
      </c>
    </row>
    <row r="12">
      <c r="A12" s="4" t="inlineStr">
        <is>
          <t>Short-term investments</t>
        </is>
      </c>
      <c r="B12" s="4" t="inlineStr">
        <is>
          <t>Investments with original maturities at the date of acquisition greater than 3 months and 1 year or less are presented as short-term investments. Fair value changes in these investments, which are not temporary, are recognized in the Consolidated Statements of Operations. Short-term investments have insignificant interest rate risk.</t>
        </is>
      </c>
    </row>
    <row r="13">
      <c r="A13" s="4" t="inlineStr">
        <is>
          <t>Accounts receivable, net</t>
        </is>
      </c>
      <c r="B13" s="4" t="inlineStr">
        <is>
          <t>Accounting Policy Accounts receivable are measured at fair value and are subsequently measured at amortized cost, less allowance for credit losses. 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expected lifetime losses, and current economic conditions that may affect a customer’s ability to pay.</t>
        </is>
      </c>
    </row>
    <row r="14">
      <c r="A14" s="4" t="inlineStr">
        <is>
          <t>Allowance for doubtful accounts</t>
        </is>
      </c>
      <c r="B14" s="4" t="inlineStr">
        <is>
          <t>We perform ongoing credit evaluations on our customers’ financial condition. We periodically review whether an allowance for credit losses is needed by considering factors such as historical payment experience, credit quality, aging of the accounts receivable balances, expected lifetime losses, and current economic conditions that may affect a customer’s ability to pay.</t>
        </is>
      </c>
    </row>
    <row r="15">
      <c r="A15" s="4" t="inlineStr">
        <is>
          <t>Transfers and servicing of financial assets</t>
        </is>
      </c>
      <c r="B15" s="4" t="inlineStr">
        <is>
          <t>When entering into arrangements to sell our receivable, we derecognize the receivable only when meeting the derecognition criteria. The criteria require isolation from the seller, granting the buyer the right to pledge or exchange the receivables, and legal transfer of control over the receivable.</t>
        </is>
      </c>
    </row>
    <row r="16">
      <c r="A16" s="4" t="inlineStr">
        <is>
          <t>Financing receivables, net</t>
        </is>
      </c>
      <c r="B16" s="4" t="inlineStr">
        <is>
          <t>Accounting Policy Finance receivables consist of receivables in relation to sales-type leases. We perform ongoing credit evaluations of our customers’ financial condition. We periodically review whether an allowance for credit losses is needed by considering factors such as historical payment experience, credit quality, the aging of the finance receivables balances, expected lifetime losses, and current economic conditions that may affect a customer’s ability to pay.</t>
        </is>
      </c>
    </row>
    <row r="17">
      <c r="A17" s="4" t="inlineStr">
        <is>
          <t>Allowance for loan losses</t>
        </is>
      </c>
      <c r="B17" s="4" t="inlineStr">
        <is>
          <t>We perform ongoing credit evaluations of our customers’ financial condition. We periodically review whether an allowance for credit losses is needed by considering factors such as historical payment experience, credit quality, the aging of the finance receivables balances, expected lifetime losses, and current economic conditions that may affect a customer’s ability to pay.</t>
        </is>
      </c>
    </row>
    <row r="18">
      <c r="A18" s="4" t="inlineStr">
        <is>
          <t>Inventories, net</t>
        </is>
      </c>
      <c r="B18" s="4" t="inlineStr">
        <is>
          <t xml:space="preserve">Accounting Policy Inventory costs are computed on a first-in, first-out basis. Our inventory values are comprised of purchased materials, freight expenses, customs, duties, production labor and overhead. The valuation of inventory includes determining which fixed production overhead costs should be capitalized into inventory based on the normal capacity of our manufacturing and assembly facilities. During periods when production is below our established normal capacity level, a portion of our fixed overhead costs are not included in the cost of inventory; instead, it is recognized as cost of sales as incurred. </t>
        </is>
      </c>
    </row>
    <row r="19">
      <c r="A19" s="4" t="inlineStr">
        <is>
          <t>Equity method investments</t>
        </is>
      </c>
      <c r="B19" s="4" t="inlineStr">
        <is>
          <t xml:space="preserve">Accounting Policy Equity investments over which we are able to exercise significant influence but do not control, are accounted for using the equity method and presented on our Consolidated Balance Sheets within Equity method investments. The difference between the cost of our investment and our proportionate share in the carrying value of the investee’s underlying net assets as of the acquisition date is the basis difference. The basis difference is allocated to the identifiable assets and liabilities based on their fair value as of the acquisition date (i.e. the date on which we obtain significant influence), with the excess costs of the investment over our proportional fair value of the identifiable assets and liabilities being equity method goodwill. We amortize the basis difference related to the other intangible assets over the estimated remaining useful lives of these assets that gave rise to this difference. The remaining weighted-average life of the finite-lived intangible assets acquired is 14.1 years and is amortized using a straight-line method. In-process R&amp;D is initially capitalized at fair value as an intangible asset with an indefinite life. When the R&amp;D project is complete, it is reclassified as an amortizable purchased intangible asset and is amortized over its estimated useful life. If the project is abandoned, we will record the full basis difference charge for the value of the related intangible asset in our Consolidated Statements of Operations in the period of abandonment. Equity method goodwill is not amortized or tested for impairment; instead the equity method investment is tested for impairment whenever events or changes in circumstances indicate that the carrying value of the investment may not be recoverable. </t>
        </is>
      </c>
    </row>
    <row r="20">
      <c r="A20" s="4" t="inlineStr">
        <is>
          <t>Business combinations</t>
        </is>
      </c>
      <c r="B20" s="4" t="inlineStr">
        <is>
          <t>Accounting Policy 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which we obtain control). Goodwill is capitalized as the excess of the costs of an acquired subsidiary, net of the amounts assigned to identifiable assets acquired and liabilities incurred or assumed. Acquisition-related costs are expensed when incurred in the period they arise or the service is received.</t>
        </is>
      </c>
    </row>
    <row r="21">
      <c r="A21" s="4" t="inlineStr">
        <is>
          <t>Goodwill</t>
        </is>
      </c>
      <c r="B21" s="4" t="inlineStr">
        <is>
          <t>Accounting Policy 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stated at cost less accumulated impairment losses.</t>
        </is>
      </c>
    </row>
    <row r="22">
      <c r="A22" s="4" t="inlineStr">
        <is>
          <t>Intangible assets, net</t>
        </is>
      </c>
      <c r="B22" s="4" t="inlineStr">
        <is>
          <t>Accounting Policy Intangible assets include brands, intellectual property, developed technology, customer relationships, and other intangible assets not yet available for use. These finite-lived intangible assets are stated at cost, less accumulated amortization and accumulated impairment losses. Amortization is calculated using the straight-line method based on the estimated useful lives of the assets. Finite-lived intangible assets are assessed for impairment, annually or whenever there is an indication that the balance sheet carrying amount may not be recoverable using cash flow projections for the useful life. The following table shows the respective useful lives for intangible assets: Category Estimated useful life Brands 20 years Intellectual property 3–10 years Developed technology 6–15 years Customer relationships 8–18 years Other 2–10 years</t>
        </is>
      </c>
    </row>
    <row r="23">
      <c r="A23" s="4" t="inlineStr">
        <is>
          <t>Property, plant and equipment, net</t>
        </is>
      </c>
      <c r="B23" s="4" t="inlineStr">
        <is>
          <t>Accounting Policy Property, plant and equipment is stated at cost, less accumulated depreciation and accumulated impairment losses. Costs of assets manufactured by ASML include direct manufacturing costs, production overhead and interest costs incurred for qualifying assets during the construction period. Property, plant and equipment are depreciated on a straight-line basis in the Consolidated Statements of Operations over their estimated useful lives, except for land which is not depreciated. Evaluation systems leased to our customers under an operating lease are capitalized as Property, plant and equipment at cost and depreciated over the respective lease term. Leased assets that are returned to ASML upon expiration of the lease term are either taken back into Property, plant and equipment as they will be used internally by D&amp;E or transferred back to Inventory to be reworked and sold. The carrying values of prototypes, tooling and equipment that are intended to be sold, but first internally utilized for more than one year for R&amp;D purposes, are reclassified from Inventories to Property, plant and equipment and depreciated while being internally used. When no longer required for R&amp;D activities, the assets’ carrying value is reclassified back to Inventories and reworked to make them ready for sale to our customers. These transfers are reported as Net non-cash movements to/from Inventories in our Property, plant and equipment movement schedule. Property, plant and equipment is assessed for impairment whenever there is an indication that the carrying amount may not be recoverable using cash flow projections for the useful life. The following table shows the respective useful lives for Property, plant and equipment: Category Estimated useful life Buildings and constructions 5–45 years Machinery and equipment 1–7 years Leasehold improvements 1–10 years Furniture, fixtures and other 3–5 years</t>
        </is>
      </c>
    </row>
    <row r="24">
      <c r="A24" s="4" t="inlineStr">
        <is>
          <t>Right-of-use assets and lease liabilities</t>
        </is>
      </c>
      <c r="B24" s="4" t="inlineStr">
        <is>
          <t xml:space="preserve">Accounting Policy We determine whether an arrangement contains a lease at inception. Leases are included in Right-of-use assets, Accrued &amp; other current liabilities, Accrued &amp; other non-current liabilities, current portion of Long-term debt, and Long-term debt in our Consolidated Balance Sheets . Right-of-use assets represent our right to use an underlying asset for the lease term and lease liabilities represent our obligation to make lease payments arising from the lease. Right-of-use assets and lease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The Right-of-use assets include any lease payments made at or before the commencement date and are reduced by lease incentives. Our Right-of-use asset and lease liability valuation may include options to extend or terminate the lease when it is reasonably certain that we will exercise that option. Lease expenses for operating leases are recognized on a straight-line basis over the lease term. </t>
        </is>
      </c>
    </row>
    <row r="25">
      <c r="A25" s="4" t="inlineStr">
        <is>
          <t>Long-term debt</t>
        </is>
      </c>
      <c r="B25" s="4" t="inlineStr">
        <is>
          <t>Accounting PolicyLong-term debt represents debt issued privately without registration with a government authority and is payable to others under the terms of a signed agreement. Long-term debt is initially recognized at fair value and subsequently measured at amortized cost. Debt is qualified as long-term debt as long as the group has an unconditional right to defer settlement of the liability for at least 12 months after the reporting period.</t>
        </is>
      </c>
    </row>
    <row r="26">
      <c r="A26" s="4" t="inlineStr">
        <is>
          <t>Interest and other costs</t>
        </is>
      </c>
      <c r="B26" s="4" t="inlineStr">
        <is>
          <t>Interest accruals and payments relating to Long-term debt are accounted for as part of Accrued and other liabilities. Interest and other costs should be accrued and recorded with the passage of time over the agreed term, regardless of when the interest receipt or payment has taken place.</t>
        </is>
      </c>
    </row>
    <row r="27">
      <c r="A27" s="4" t="inlineStr">
        <is>
          <t>Commitments and contingencies</t>
        </is>
      </c>
      <c r="B27" s="4" t="inlineStr">
        <is>
          <t xml:space="preserve">Commitments We have various contractual obligations, some of which are required to be recorded as liabilities in our Consolidated Balance Sheets, including long- and short-term debt and lease commitments. Other contractual obligations, namely unconditional purchase obligations, are generally not required to be recognized as liabilities but are required to be disclosed. Contingencies ASML is subject to proceedings, litigation and other actual or potential claims, including those related to a potential violation of laws and regulations. ASML’s customers may be subject to claims of infringement from third parties alleging that the ASML equipment used by those customers in the manufacture of semiconductor products, and/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 Further, ASML has been subject to misappropriation of data relating to proprietary technology by a (now) former employee in China. Although we do not believe that the misappropriation is material to our business, certain export control regulations may have been violated. ASML has reported the incident to relevant authorities. </t>
        </is>
      </c>
    </row>
    <row r="28">
      <c r="A28" s="4" t="inlineStr">
        <is>
          <t>Pension plans</t>
        </is>
      </c>
      <c r="B28" s="4" t="inlineStr">
        <is>
          <t xml:space="preserve">Contributions to defined contribution retirement benefit plans are recognized as an expense when employees have rendered service entitling them to the contributions. Payments made to state-managed retirement benefit schemes are dealt with as payments to defined contribution plans where our obligations under the plans are equivalent to those arising in a defined contribution retirement benefit plan. We maintain one multi-employer union defined benefit pension plan and various other defined contribution pension plans covering a substantial part of our employees. ASML accounts for its multi-employer defined benefit plan as if it were a defined contribution plan for the following reasons: – ASML is affiliated to an industry-wide pension fund and uses the pension scheme in common with other participating companies </t>
        </is>
      </c>
    </row>
    <row r="29">
      <c r="A29" s="4" t="inlineStr">
        <is>
          <t>Share-based compensation plans</t>
        </is>
      </c>
      <c r="B29" s="4" t="inlineStr">
        <is>
          <t xml:space="preserve">Long-term incentive bonus plans Our LTI plans are covered by an overarching Employee Umbrella Share Plan, which is effective as of January 1, 2014, and covers all employees. The main purpose of the grants of Equity Incentives under this Employee Umbrella Share Plan is to continue to attract, reward and retain qualified and experienced industry professionals in an international labor market. All grants under the Employee Umbrella Share Plan typically have a 2.5 to 3 year vesting period and are subject to performance and/or service criteria. As part of our long-term incentive (LTI) bonus, employees can be granted either a service or performance share-based payment plan. For service-type plans, shares are granted at grant date and after having been in service for a set period, the participant is awarded these shares at the vesting date. For performance plans, the same conditions apply as a service-type plan. Additionally, the shares are conditionally granted and awarded based on the company specific performance criteria, which can be split between market and non-market-based elements. These shares vest after completion of the service period and the performance reached at vesting date. The General Meeting approved the adoption of the most recent remuneration policy for the Board of Management and the number of shares to be issued. The most recent remuneration policy includes the target and maximum levels of the LTI plans, the performance measures and pay-out zone percentages. The policies for employees are approved by the Board of Management. The General Meeting also approved the restrictions and limits to the Board of Management for issuance/granting of ordinary shares, limits for restricting or excluding the preemption rights accruing to shareholder and the restrictions and limits to the Board of Management for repurchasing ordinary shares on behalf of the company. The table below shows the performance criteria and the corresponding weight of the LTI performance plans granted in 2022. LTI performance plan criteria Market/Non-Market element Weight Relative TSR Market 30% Cash Conversion Rate % (3-year average) Non-Market 30% Technology Leadership Index Non-Market 20% ESG Measures Non-Market 20% Total 100% The fair value of the market-based element is measured at the grant date incorporating the expected vesting and expected value at vesting, using a tailored Monte Carlo simulation model. The fair value of the service plans and the non-market-based elements of the performance plans is the share price at grant date less the present value of expected dividends during the vesting period, as participants are not entitled to dividends payable and voting rights during the vesting period. The likelihood of the conditions being met for service and non-market performance plans is assessed as part of the company’s best estimate of the number of equity instruments that will ultimately vest. Participants are entitled to a conditional grant of company shares upon awarding. Performance plans are subject to cliff vesting and are accounted for on a straight-line basis. Service only plans are subject to graded vesting. Each installment of the plan is therefore accounted as a separate grant with a separate fair value. This means that each installment will be separately measured and attributed to expense over the related vesting period. Expenses for the market-based element are recognized during vesting at a fixed vesting level (as the vesting expectation is The grant-date fair value of stock options was estimated using a Black-Scholes option valuation model. This Black-Scholes model required the use of assumptions, including expected share price volatility, the estimated life of each award and the estimated dividend yield. The risk-free interest rate used in the model is determined, based on an index populated with euro denominated European government agency bonds with high credit ratings and with a life equal to the expected life of the equity settled share-based payments. Our option plans typically vest over a 3-year service period with any unexercised stock options expiring 10 years after the grant date. Options granted have fixed exercise prices equal to the closing price of our shares listed at Euronext Amsterdam on grant date. The purchase of shares against the exercise price is settled with the employees involved through deductions on their salary and the issuance of shares upon exercising the stock options are deducted from our treasury shares. </t>
        </is>
      </c>
    </row>
    <row r="30">
      <c r="A30" s="4" t="inlineStr">
        <is>
          <t>Income taxes</t>
        </is>
      </c>
      <c r="B30" s="4" t="inlineStr">
        <is>
          <t xml:space="preserve">Accounting Policy The asset and liability method is used in accounting for income taxes. Under this method, deferred tax assets and liabilities are recognized for the tax effect of operating loss and tax credit carry forwards as well as for tax consequences attributable to differences between the balance sheets carrying amounts of existing assets and liabilities and their respective tax bases. If it is more likely than not that the carrying amounts of deferred tax assets will not be realized, a valuation allowance is recorded for the difference. Income tax expense includes current and deferred taxes on profit, related interest and penalties, non-recoverable withholding taxes that qualify as income tax, as well as actual or potential withholding taxes on current and expected dividend income from group companies. Deferred tax assets and liabilities are measured using enacted tax rates expected to apply to taxable income in the years in which temporary differences, operating loss carry forwards and tax credit carry forwards are expected to be recovered or settled. The effect on deferred tax assets and liabilities of a change in tax rates is recognized in the Consolidated Statements of Operations in the period that includes the enactment date. Deferred income taxes originally recognized through OCI are recycled through earnings in future periods upon release of the connected item from OCI to the statement of income. We assess unrecognized tax benefit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we believe we have appropriate support for the positions taken on our tax returns, we regularly assess the potential outcomes of examinations by tax authorities in determining the adequacy of our income tax expense, and adjust the income tax expense, income taxes payable and deferred taxes in the period in which the facts that give rise to a revision become known. Income taxes are affecting our Consolidated Statements of Operations, Consolidated Statements of Comprehensive Income and Consolidated Balance Sheets. The disclosure of the Income taxes is therefore split into: – Income tax expense – Liability for unrecognized tax benefits </t>
        </is>
      </c>
    </row>
    <row r="31">
      <c r="A31" s="4" t="inlineStr">
        <is>
          <t>Net income per ordinary share</t>
        </is>
      </c>
      <c r="B31" s="4" t="inlineStr">
        <is>
          <t>Basic net income per ordinary share is calculated by dividing net income by the weighted average number of ordinary shares outstanding for that period.  The dilutive effect is calculated using the treasury stock method by dividing net income by the weighted average number of ordinary shares outstanding for that period plus shares applicable to options and conditional shares (dilutive potential ordinary shares). The calculation of diluted net income per ordinary share does not assume exercise of options when exercise would be anti-dilutive. Excluded from the diluted weighted average number of shares outstanding calculation are cumulative preference shares contingently issuable to the preference share foundation, since they represent a different class of stock than the ordinary shares.</t>
        </is>
      </c>
    </row>
    <row r="32">
      <c r="A32" s="4" t="inlineStr">
        <is>
          <t>Foreign currency risk policy</t>
        </is>
      </c>
      <c r="B32" s="4" t="inlineStr">
        <is>
          <t>Foreign currency risk policy     It is our policy to hedge material transaction exposures, such as forecasted sales and purchase transactions. We hedge these exposures through the use of forward foreign exchange contracts.</t>
        </is>
      </c>
    </row>
    <row r="33">
      <c r="A33" s="4" t="inlineStr">
        <is>
          <t>Financial instruments</t>
        </is>
      </c>
      <c r="B33" s="4" t="inlineStr">
        <is>
          <t>Accounting Policy – Derivative financial instruments and hedging activities We measure all derivative financial instruments based on fair values derived from level 2 input criteria. We adopt hedge accounting for hedges that are highly effective in offsetting the identified hedged risks taking into account required effectiveness criteria. Derivatives are initially recognized at fair value on the date a derivative contract is entered into and subsequently remeasured. The method of recognizing the resulting gain or loss depends on whether the derivative is designated as a hedging instrument, and if so, the nature of the item being hedged. We designate derivatives as one of the following: – A hedge of an exposure relating to changes in the fair value of a recognized asset or liability, that is attributable to a particular risk (fair value hedge). – A hedge of an exposure relating to the variability in the cash flows of a recognized asset or liability, or of a forecasted transaction, that is attributable to a particular risk (cash flow hedge). – A hedge of the foreign currency exposure relating to a net investment in a foreign operation (net investment hedge). We assess at the inception of the transaction the relationship between hedging instruments and hedged items, as well as our risk management objectives and strategy for undertaking various hedging transactions. We also assess, both at hedge inception and on an ongoing basis, whether derivatives that are used in hedging transactions are highly effective in offsetting changes in fair values or cash flows of hedged items. The cash flows resulting from the derivative financial instruments are classified in the Consolidated Statements of Cash Flows according to the nature of the hedged item. Fair value hedge Changes in the fair value of a derivative financial instrument, that is designated and qualified as a fair value hedge, along with the gain or loss on the hedged asset or liability that is attributable to the hedged risk, are recorded in the Consolidated Statements of Operations. 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 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 Cash flow hedge Changes in the fair value of a derivative that is designated and qualified as a cash flow hedge are recorded in OCI,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 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EUR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ost of sales with related parties</t>
        </is>
      </c>
      <c r="B4" s="6" t="n">
        <v>2206.1</v>
      </c>
      <c r="C4" s="6" t="n">
        <v>1855.2</v>
      </c>
      <c r="D4" s="6" t="n">
        <v>145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goods or services, nature, timing of satisfying the performance obligations, and significant payment terms</t>
        </is>
      </c>
      <c r="B4" s="4" t="inlineStr">
        <is>
          <t>Goods or services Nature, timing of satisfying the performance obligations, and significant payment terms New systems (established technologies) New systems sales include i-line, KrF, ArF, ArFi and EUV-related systems, along with the related factory options ordered with the base system, as well as metrology and inspection systems. Prior to shipment, the majority of our systems undergo a Factory Acceptance Test (FAT) in our cleanroom facilities, effectively replicating the operating conditions that will be present on the customer’s site, in order to verify whether the system meets its standard specifications and any additional technical and performance criteria agreed with the customer. A system undergoing FAT, is shipped only after all contractual specifications are met or discrepancies from agreed upon specifications are waived and customer sign-off is received for delivery. Each system’s performance is re-tested through a Site Acceptance Test (SAT) after installation at the customer site. We have never failed to successfully complete installation of a system at a customer’s premises; therefore, acceptance at FAT is considered to be proven for established technologies with a history of successful customer acceptances at SAT (equal or better than FAT). Transfer of control of a system undergoing a FAT, and recognition of revenue related to this system, will occur upon delivery of the system. A system not undergoing a FAT or for which some of the testing in our factory is skipped (fast shipments), transfer of control of such a system and revenue recognition will occur upon customer acceptance of the system at SAT after installation is complete. New system sales do not meet the requirements for over time revenue recognition because our customers do not simultaneously receive and consume the benefits provided by our performance, or control the asset throughout any stage of our production process, as well as the systems are considered to have alternative use. Used systems We have no repurchase commitments in our general sales terms and conditions, however we occasionally repurchase systems that we previously manufactured and sold, in order to refurbish and resell the system to a different customer. This repurchase decision is mainly driven by market demand expressed by other customers. Transfer of control of a used system, and recognition of revenue, follow the same logic as for our “New systems (established technologies)”. Goods or services Nature, timing of satisfying the performance obligations, and significant payment terms Field upgrades and options (system enhancements) Field upgrades and options mainly relate to goods and services that are delivered for systems already installed in the customer factories. Certain upgrades require significant installation efforts, enhancing an asset the customer controls, therefore resulting in transfer of control over the period of installation, measured using the cost incurred method which is estimated using labor hours, as this best depicts the satisfaction of our obligation in transferring control. For the options and other upgrades for which the customer receives and consumes the benefit at the moment of delivery, the transfer of control and recognition of revenue will occur upon delivery. As long as we are not able to make a reliable estimate of the total efforts needed to complete the upgrade, we only recognize revenue to cover costs incurred. Margin will be realized at the earlier of us being able to make a reliable estimate or completion of the upgrade. New product introduction We sell new products and services, which are evolutions of our existing technologies. If installation is determined not to be a separate performance or if there is not a sufficient established history of acceptance on FAT, the product is determined to be a “new product introduction”. New product introductions are typically newly developed options to be used within our systems. Transfer of control and revenue recognition for new product introductions occurs after successful installation and customer acceptance at SAT. Once there is an established history of successful installation and customer acceptance, revenue will be recognized consistent with other systems and goods after transfer of control. Installation Installation is provided within the selling price of a system. Installation is considered to be distinct as it does not significantly modify the system being purchased and the customer or a third party could be capable of performing the installation themselves, if desired. Transfer of control takes place over the period of installation from delivery through SAT, measured on a straight-line basis, as our performance is satisfied evenly over this period of time. Installation is not considered to be distinct when recognition of revenue related to a system occurs upon customer acceptance of the system at SAT after installation is complete. Warranties We provide standard warranty coverage on our systems for 12 months, providing labor and non-consumable parts necessary to repair our systems during these warranty periods. These standard warranties cannot be purchased and do not provide a service in addition to the general assurance the system will perform as promised. As a result, no revenue is allocated to these standard warranties. Both the extended and enhanced warranties on our systems are accounted for as a separate performance obligation, with transfer of control taking place over the warranty period, measured on a straight-line basis, as this is a stand-ready obligation. Goods or services Nature, timing of satisfying the performance obligations, and significant payment terms Time-based licenses and related service Time-based licenses relate to software licenses and the related service which are sold for a period of time. The licenses and the related service are not considered to be individually distinct as the support services are integral to the customer’s ability to continue to use the software license in the rapidly changing technological environment. The transfer of control takes place over the license term, measured on a straight-line basis, as our performance is satisfied evenly over this period of time. Payments are generally made in installments throughout the license term. Application projects Application projects are node transition and consulting projects which at times may be provided as free service within a volume purchase agreement. Measuring satisfaction of this performance obligation is performed through an input method based on the labor hours expended relative to the estimated total labor hours as this best depicts the transfer of control of these kind of services. Service contracts Service contracts are entered into with our customers to support our systems used in their ongoing operations during the systems life cycle, typically in the form of full-service agreements, limited manpower agreements, other labor agreements, parts availability or parts usage agreements. These services are for a specified period of time and typically have a fixed price. Control transfers over this period of time, measured on a straight-line basis, as these are stand-ready obligations. For service contracts where the price is not fixed, the transaction price has a variable component that is based on the performance of the system. Billable parts and labor Billable labor represents maintenance services to our systems installed in the customer’s factories while in operation, through purchase orders from our customer. Control over these services is transferred to the customer upon receipt of customer sign-off. Billable parts represent spare parts including optical components relating to our systems installed in the customer’s factories while in operation, through purchase orders from our customer. Billable parts can be: – Sold as direct spare parts, for which control transfers point in time upon delivery; or – Sold as part of maintenance services, where control transfers point in time upon receipt of customer sign-off. Field projects (relocations) Field projects represent mainly relocation services. Measuring satisfaction of this performance obligation is performed through an input method based on the labor hours expended relative to the estimated total labor hours as this best depicts the transfer of control of our service. OnPulse Maintenance OnPulse maintenance services are provided over a specified period of time on our light source systems. Payment is determined by the number of pulses counted from each light source system, which is variable. Invoicing is monthly based on the pulses counted. Revenue is recognized in line with invoicing using the practical expedient in ASC 606-10-55-18.</t>
        </is>
      </c>
    </row>
    <row r="5">
      <c r="A5" s="4" t="inlineStr">
        <is>
          <t>Schedule of net system sales in units</t>
        </is>
      </c>
      <c r="B5" s="4" t="inlineStr">
        <is>
          <t xml:space="preserve">Net system sales per technology were as follows: Year ended December 31 Net system sales Net system sales 2022 EUV 40 7,045.3 ArFi 81 5,236.5 ArF dry 28 623.7 KrF 151 1,653.7 I-line 45 211.5 Metrology &amp; Inspection 216 659.6 Total 561 15,430.3 2021 EUV 42 6,284.0 ArFi 81 4,959.6 ArF dry 22 431.9 KrF 131 1,321.3 I-line 33 142.3 Metrology &amp; Inspection 196 513.7 Total 505 13,652.8 2020 EUV 31 4,463.8 ArFi 68 3,917.0 ArF dry 22 427.0 KrF 103 1,012.3 I-line 34 146.4 Metrology &amp; Inspection 137 350.1 Total 395 10,316.6 Net system sales per end-use were as follows: Year ended December 31 Net system sales Net system sales 2022 Logic 357 9,977.6 Memory 204 5,452.7 Total 561 15,430.3 2021 Logic 327 9,588.5 Memory 178 4,064.3 Total 505 13,652.8 2020 Logic 260 7,393.0 Memory 135 2,923.6 Total 395 10,316.6 </t>
        </is>
      </c>
    </row>
    <row r="6">
      <c r="A6" s="4" t="inlineStr">
        <is>
          <t>Schedule of changes in contracts with customer, assets and liabilities</t>
        </is>
      </c>
      <c r="B6" s="4" t="inlineStr">
        <is>
          <t xml:space="preserve">Significant changes in the contract assets and the contract liabilities balances during the periods are as follows. Year ended December 31 (€, in millions) 2021 2022 Contract Assets Contract Liabilities Contract Assets Contract Liabilities Balance at beginning of the year 119.2 5,594.1 164.6 11,160.9 Transferred from contract assets to accounts receivables (268.2) — (393.4) — Revenue recognized during the year ending in contract assets 199.7 — 116.5 — Revenue recognized that was included in contract liabilities — (3,767.0) — (6,326.6) Changes as a result of cumulative catch-up adjustments arising from changes in estimates — 39.7 — (118.0) Remaining performance obligations for which considerations have been received, or for which we have an unconditional right to consideration — 9,180.2 — 12,790.4 Transfer between contract assets and liabilities 113.9 113.9 244.2 244.2 Total 164.6 11,160.9 131.9 17,75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disclosure (Tables)</t>
        </is>
      </c>
      <c r="B1" s="2" t="inlineStr">
        <is>
          <t>12 Months Ended</t>
        </is>
      </c>
    </row>
    <row r="2">
      <c r="B2" s="2" t="inlineStr">
        <is>
          <t>Dec. 31, 2022</t>
        </is>
      </c>
    </row>
    <row r="3">
      <c r="A3" s="3" t="inlineStr">
        <is>
          <t>Segment Reporting [Abstract]</t>
        </is>
      </c>
      <c r="B3" s="4" t="inlineStr">
        <is>
          <t xml:space="preserve"> </t>
        </is>
      </c>
    </row>
    <row r="4">
      <c r="A4" s="4" t="inlineStr">
        <is>
          <t>Net Sales for New and Used Systems</t>
        </is>
      </c>
      <c r="B4" s="4" t="inlineStr">
        <is>
          <t xml:space="preserve">Net system sales for new and used systems were as follows: Year ended December 31 (€, in millions) 2020 2021 2022 New systems 10,160.8 13,446.1 15,152.3 Used systems 155.8 206.7 278.0 Net system sales 10,316.6 13,652.8 15,430.3 </t>
        </is>
      </c>
    </row>
    <row r="5">
      <c r="A5" s="4" t="inlineStr">
        <is>
          <t>Net Sales and Long-lived Assets by Geographic Region</t>
        </is>
      </c>
      <c r="B5" s="4" t="inlineStr">
        <is>
          <t xml:space="preserve">Total net sales and long-lived assets by geographic region were as follows: Year ended December 31 (€, in millions) Total net sales Long-lived assets 2022 Japan 1,008.6 7.9 South Korea 6,045.6 85.4 Singapore 475.5 5.5 Taiwan 8,095.5 216.3 China 2,916.0 40.8 Rest of Asia 7.2 0.2 Netherlands 9.2 2,748.5 EMEA 624.5 228.5 United States 1,991.3 803.8 Total 21,173.4 4,136.9 Year ended December 31 (€, in millions) Total net sales Long-lived assets 2021 Japan 459.3 5.5 South Korea 6,223.0 61.2 Singapore 126.2 7.3 Taiwan 7,327.9 163.6 China 2,740.8 17.0 Rest of Asia 1.8 0.2 Netherlands 14.2 2,048.1 EMEA 134.6 124.0 United States 1,583.2 555.8 Total 18,611.0 2,982.7 2020 Japan 542.8 8.3 South Korea 4,151.6 34.1 Singapore 84.9 2.1 Taiwan 4,731.3 164.3 China 2,324.4 17.8 Rest of Asia 1.6 0.4 Netherlands 1.6 1,625.2 EMEA 483.3 129.2 United States 1,657.0 488.9 Total 13,978.5 2,47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and Cash Equivalents and Short-Term Investments</t>
        </is>
      </c>
      <c r="B4" s="4" t="inlineStr">
        <is>
          <t xml:space="preserve">Cash and cash equivalents and short-term investments consist of the following: Year ended December 31 (€, in millions) 2021 2022 Deposits with financial institutions, governments and government related bodies 2,131.7 2,548.1 Investments in money market funds 2,928.3 3,196.7 Bank accounts 1,891.8 1,523.5 Cash and cash equivalents 6,951.8 7,268.3 Deposits with financial institutions, governments and government related bodies 638.5 107.7 Short-term investments 638.5 10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consist of the following: Year ended December 31 (€, in millions) 2021 2022 Accounts receivable, gross 3,032.5 5,327.9 Allowance for credit losses (4.5) (4.1) Accounts receivable, net 3,028.0 5,32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e receivables, net (Tables)</t>
        </is>
      </c>
      <c r="B1" s="2" t="inlineStr">
        <is>
          <t>12 Months Ended</t>
        </is>
      </c>
    </row>
    <row r="2">
      <c r="B2" s="2" t="inlineStr">
        <is>
          <t>Dec. 31, 2022</t>
        </is>
      </c>
    </row>
    <row r="3">
      <c r="A3" s="3" t="inlineStr">
        <is>
          <t>Receivables [Abstract]</t>
        </is>
      </c>
      <c r="B3" s="4" t="inlineStr">
        <is>
          <t xml:space="preserve"> </t>
        </is>
      </c>
    </row>
    <row r="4">
      <c r="A4" s="4" t="inlineStr">
        <is>
          <t>Components of Finance Receivables</t>
        </is>
      </c>
      <c r="B4" s="4" t="inlineStr">
        <is>
          <t xml:space="preserve">The following table lists the components of the finance receivables as of December 31, 2022 and 2021: Year ended December 31 (€, in millions) 2021 2022 Finance receivables, gross 1,570.0 1,356.7 Unearned interest (1.4) — Finance receivables, net 1,568.6 1,356.7 Current portion of finance receivables, gross 1,187.0 1,356.7 Current portion of unearned interest (1.4) — Non-current portion of finance receivables, net 383.0 — </t>
        </is>
      </c>
    </row>
    <row r="5">
      <c r="A5" s="4" t="inlineStr">
        <is>
          <t>Finance Receivables Due for Payment</t>
        </is>
      </c>
      <c r="B5" s="4" t="inlineStr">
        <is>
          <t xml:space="preserve">At December 31, 2022, payment of the finance receivables in the next five years and thereafter are: (€, in millions) Amount 2023 1,356.7 2024 — 2025 — 2026 — 2027 — Thereafter — Finance receivables, gross 1,35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 of the following: Year ended December 31 (€, in millions) 2021 2022 Raw materials 2,668.3 3,198.9 Work-in-process 1,749.9 2,163.9 Finished products 1,179.0 2,303.8 Inventories, gross 5,597.2 7,666.6 Inventory reserves (418.0) (466.9) Inventories, net 5,179.2 7,199.7 </t>
        </is>
      </c>
    </row>
    <row r="5">
      <c r="A5" s="4" t="inlineStr">
        <is>
          <t>Allowance for Obsolescence and/or Lower Market Value</t>
        </is>
      </c>
      <c r="B5" s="4" t="inlineStr">
        <is>
          <t>A summary of movements in the inventory reserves is as follows: Year ended December 31 (€, in millions) 2021 2022 Balance at beginning of year (473.2) (418.0) Additions for the year (180.7) (278.5) Effect of changes in exchange rates (6.1) (1.1) Utilization of the reserve 242.0 230.7 Balance at end of year (418.0) (46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current and non-current assets consist of the following: Year ended December 31 (€, in millions) 2021 2022 Advance payments to Carl Zeiss SMT GmbH 1 288.5 479.9 Prepaid expenses 374.3 678.6 Derivative financial instruments 2 52.2 17.3 VAT receivable 136.7 201.2 Other assets 148.8 266.4 Other current assets 1,000.5 1,643.4 Advance payments to Carl Zeiss SMT GmbH 1 694.3 620.4 Prepaid expenses 41.0 32.4 Derivative financial instruments 2 47.3 — Compensation plan assets 81.4 71.1 Non-current accounts receivable 8.0 — Other assets 15.0 15.9 Other non-current assets 887.0 739.8 1. For further details on advance payments to Carl Zeiss SMT GmbH see Note 26 Related parties and variable interest entities. 2. For further details on derivative financial instruments see Note 25 Financial risk manag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Finite-Lived Intangible Assets Useful Lives</t>
        </is>
      </c>
      <c r="B4" s="4" t="inlineStr">
        <is>
          <t>The following table shows the respective useful lives for intangible assets: Category Estimated useful life Brands 20 years Intellectual property 3–10 years Developed technology 6–15 years Customer relationships 8–18 years Other 2–10 years</t>
        </is>
      </c>
    </row>
    <row r="5">
      <c r="A5" s="4" t="inlineStr">
        <is>
          <t>Finite-Lived Other Intangible Assets</t>
        </is>
      </c>
      <c r="B5" s="4" t="inlineStr">
        <is>
          <t xml:space="preserve">As of December 31, 2022, intangible assets consist mainly of brands, intellectual property, developed technology and customer relationships obtained from the acquisitions of HMI (2016) and Cymer (2013): €, in millions Brands Intellectual property Developed technology Customer relationships Other Total Cost Balance at January 1, 2021 38.9 144.8 1,230.1 228.6 145.9 1,788.3 Additions — — — — 45.6 45.6 Divestment — — (9.9) — (0.8) (10.7) Disposals — — — — (0.5) (0.5) Effect of changes in exchange rates — — — — (0.2) (0.2) Balance at December 31, 2021 38.9 144.8 1,220.2 228.6 190.0 1,822.5 Additions — 1.5 — — 32.5 34.0 Disposals — — — — (1.6) (1.6) Effect of changes in exchange rates — 0.8 — — 1.6 2.4 Balance at December 31, 2022 38.9 147.1 1,220.2 228.6 222.5 1,857.3 Accumulated amortization Balance at January 1, 2021 11.1 78.8 510.7 95.9 42.9 739.4 Amortization 1.9 8.4 84.2 12.7 25.8 133.0 Divestment — — (0.9) — (0.4) (1.3) Disposals — — — — (0.4) (0.4) Effect of changes in exchange rates — — — — (0.3) (0.3) Balance at December 31, 2021 13.0 87.2 594.0 108.6 67.6 870.4 Amortization 1.9 8.6 83.4 12.7 28.5 135.1 Impairment charges — — — — 9.2 9.2 Disposals — — — — (1.4) (1.4) Effect of changes in exchange rates — — — — 1.6 1.6 Balance at December 31, 2022 14.9 95.8 677.4 121.3 105.5 1,014.9 Carrying amount December 31, 2021 25.9 57.6 626.2 120.0 122.4 952.1 December 31, 2022 24.0 51.3 542.8 107.3 117.0 842.4 </t>
        </is>
      </c>
    </row>
    <row r="6">
      <c r="A6" s="4" t="inlineStr">
        <is>
          <t>Finite-Lived Intangible Assets Amortization Expense</t>
        </is>
      </c>
      <c r="B6" s="4" t="inlineStr">
        <is>
          <t xml:space="preserve">The Consolidated Statements of Operations include the following amortization charges: Year ended December 31 (€, in millions) 2020 2021 2022 Cost of Sales 101.8 107.8 105.9 R&amp;D Costs 12.0 14.5 18.2 SG&amp;A 9.7 10.7 11.0 Total Amortization 123.5 133.0 135.1 </t>
        </is>
      </c>
    </row>
    <row r="7">
      <c r="A7" s="4" t="inlineStr">
        <is>
          <t>Future Amortization Expenses</t>
        </is>
      </c>
      <c r="B7" s="4" t="inlineStr">
        <is>
          <t xml:space="preserve">As of December 31, 2022, the estimated amortization expenses for intangible assets for the next five years an d thereafter is as follows: €, in millions Amount 2023 130.8 2024 124.8 2025 119.3 2026 113.0 2027 109.1 Thereafter 245.4 Total 8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by Useful Life</t>
        </is>
      </c>
      <c r="B4" s="4" t="inlineStr">
        <is>
          <t>The following table shows the respective useful lives for Property, plant and equipment: Category Estimated useful life Buildings and constructions 5–45 years Machinery and equipment 1–7 years Leasehold improvements 1–10 years Furniture, fixtures and other 3–5 years</t>
        </is>
      </c>
    </row>
    <row r="5">
      <c r="A5" s="4" t="inlineStr">
        <is>
          <t>Property, Plant and Equipment</t>
        </is>
      </c>
      <c r="B5" s="4" t="inlineStr">
        <is>
          <t xml:space="preserve">Property, plant and equipment consists of the following: €, in millions Land and Machinery Leasehold Furniture, fixtures Total Cost Balance at January 1, 2021 2,432.2 1,828.9 340.3 420.6 5,022.0 Additions 372.7 389.6 33.2 65.3 860.8 Divestment (17.9) (13.4) — (4.7) (36.0) Disposals (0.5) (199.1) (7.5) (70.3) (277.4) Net non-cash movements to/from Inventories — 11.9 — — 11.9 Effect of changes in exchange rates 17.2 10.8 2.6 3.2 33.8 Balance at December 31, 2021 2,803.7 2,028.7 368.6 414.1 5,615.1 Additions 510.9 665.4 34.4 87.6 1,298.3 Disposals (1.3) (42.2) (1.0) (3.0) (47.5) Net non-cash movements to/from Inventories — 129.2 — — 129.2 Effect of changes in exchange rates 0.7 (3.5) (1.2) (1.7) (5.7) Balance at December 31, 2022 3,314.0 2,777.6 400.8 497.0 6,989.4 Accumulated depreciation and impairment Balance at January 1, 2021 842.6 1,126.2 297.3 285.6 2,551.7 Depreciation 95.6 167.1 15.9 43.0 321.6 Impairment charges 3.1 8.2 0.2 — 11.5 Divestment (0.6) (4.4) — (2.5) (7.5) Disposals (0.4) (181.2) (3.9) (69.7) (255.2) Net non-cash movements to/from Inventories — (7.9) — — (7.9) Effect of changes in exchange rates 7.4 7.6 1.5 1.7 18.2 Balance at December 31, 2021 947.7 1,115.6 311.0 258.1 2,632.4 €, in millions Land and Machinery Leasehold Furniture, fixtures Total Depreciation 134.8 232.6 21.9 55.9 445.2 Impairment charges 10.9 6.4 0.5 — 17.8 Disposals (2.3) (29.5) (0.9) (2.4) (35.1) Net non-cash movements to/from Inventories — (10.9) — — (10.9) Effect of changes in exchange rates (0.5) (1.9) (0.6) (1.2) (4.2) Balance at December 31, 2022 1,090.6 1,312.3 331.9 310.4 3,045.2 Carrying amount December 31, 2021 1,856.0 913.1 57.6 156.0 2,982.7 December 31, 2022 2,223.4 1,465.3 68.9 186.6 3,944.2 </t>
        </is>
      </c>
    </row>
    <row r="6">
      <c r="A6" s="4" t="inlineStr">
        <is>
          <t>Depreciation Charges by Expense Classification</t>
        </is>
      </c>
      <c r="B6" s="4" t="inlineStr">
        <is>
          <t xml:space="preserve">The Consolidated Statements of Operations include the following depreciation charges: Year ended December 31 (€, in millions) 2020 2021 2022 Cost of Sales 205.9 188.6 248.2 R&amp;D Costs 119.9 101.4 163.7 SG&amp;A 25.9 31.6 33.3 Total Depreciation 351.7 321.6 44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Leases [Abstract]</t>
        </is>
      </c>
      <c r="B3" s="4" t="inlineStr">
        <is>
          <t xml:space="preserve"> </t>
        </is>
      </c>
    </row>
    <row r="4">
      <c r="A4" s="4" t="inlineStr">
        <is>
          <t>Right-of-Use Asset Operating/Finance Lease by Category</t>
        </is>
      </c>
      <c r="B4" s="4" t="inlineStr">
        <is>
          <t xml:space="preserve">Right-of-use assets consist of the following leases: Year ended December 31 (€, in millions) 2021 2022 Properties 149.7 148.9 Cars 6.7 5.1 Equipment — — Warehouses 7.5 38.0 Other 0.9 0.7 Right-of-use assets 164.8 192.7 Year ended December 31 (€, in millions) 2021 2022 Current 46.6 47.6 Non-current 120.3 151.5 Lease liabilities 166.9 199.1 </t>
        </is>
      </c>
    </row>
    <row r="5">
      <c r="A5" s="4" t="inlineStr">
        <is>
          <t>Schedule of lease cost</t>
        </is>
      </c>
      <c r="B5" s="4" t="inlineStr">
        <is>
          <t>The Consolidated Statements of Operations include the following depreciation charges relating to these leases: Year ended December 31 (€, in millions) 2020 2021 2022 Properties 51.7 52.2 52.3 Cars 5.5 4.8 2.7 Equipment 7.0 — — Warehouses 6.6 3.0 4.0 Other 5.9 2.4 1.4 Depreciation charge right-of-use assets 76.7 62.4 60.4 The total cash flows relating to the lease liabilities are as follows: Year ended December 31 (€, in millions) 2020 2021 2022 Total Cash Flows 61.7 68.9 57.9 The weighted average remaining lease term and weighted average discount rate related to the leases are as follows: Year ended December 31 (€, in millions) 2020 2021 2022 Weighted average remaining lease term (months) 147 62 67 Weighted average discount rate (%) 1.3 % 1.9 % 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624.2</v>
      </c>
      <c r="C4" s="6" t="n">
        <v>5883.2</v>
      </c>
      <c r="D4" s="6" t="n">
        <v>3553.7</v>
      </c>
    </row>
    <row r="5">
      <c r="A5" s="3" t="inlineStr">
        <is>
          <t>Other comprehensive income:</t>
        </is>
      </c>
      <c r="B5" s="4" t="inlineStr">
        <is>
          <t xml:space="preserve"> </t>
        </is>
      </c>
      <c r="C5" s="4" t="inlineStr">
        <is>
          <t xml:space="preserve"> </t>
        </is>
      </c>
      <c r="D5" s="4" t="inlineStr">
        <is>
          <t xml:space="preserve"> </t>
        </is>
      </c>
    </row>
    <row r="6">
      <c r="A6" s="4" t="inlineStr">
        <is>
          <t>Proportionate share of OCI from equity method investments</t>
        </is>
      </c>
      <c r="B6" s="8" t="n">
        <v>37.7</v>
      </c>
      <c r="C6" s="5" t="n">
        <v>22</v>
      </c>
      <c r="D6" s="8" t="n">
        <v>-1.3</v>
      </c>
    </row>
    <row r="7">
      <c r="A7" s="3" t="inlineStr">
        <is>
          <t>Foreign currency translation, net of taxes:</t>
        </is>
      </c>
      <c r="B7" s="4" t="inlineStr">
        <is>
          <t xml:space="preserve"> </t>
        </is>
      </c>
      <c r="C7" s="4" t="inlineStr">
        <is>
          <t xml:space="preserve"> </t>
        </is>
      </c>
      <c r="D7" s="4" t="inlineStr">
        <is>
          <t xml:space="preserve"> </t>
        </is>
      </c>
    </row>
    <row r="8">
      <c r="A8" s="4" t="inlineStr">
        <is>
          <t>Gain (loss) on foreign currency translation</t>
        </is>
      </c>
      <c r="B8" s="5" t="n">
        <v>66</v>
      </c>
      <c r="C8" s="8" t="n">
        <v>93.3</v>
      </c>
      <c r="D8" s="8" t="n">
        <v>-73.8</v>
      </c>
    </row>
    <row r="9">
      <c r="A9" s="3" t="inlineStr">
        <is>
          <t>Financial instruments, net of taxes:</t>
        </is>
      </c>
      <c r="B9" s="4" t="inlineStr">
        <is>
          <t xml:space="preserve"> </t>
        </is>
      </c>
      <c r="C9" s="4" t="inlineStr">
        <is>
          <t xml:space="preserve"> </t>
        </is>
      </c>
      <c r="D9" s="4" t="inlineStr">
        <is>
          <t xml:space="preserve"> </t>
        </is>
      </c>
    </row>
    <row r="10">
      <c r="A10" s="4" t="inlineStr">
        <is>
          <t>Gain (loss) on derivative financial instruments</t>
        </is>
      </c>
      <c r="B10" s="8" t="n">
        <v>57.6</v>
      </c>
      <c r="C10" s="8" t="n">
        <v>16.6</v>
      </c>
      <c r="D10" s="5" t="n">
        <v>-21</v>
      </c>
    </row>
    <row r="11">
      <c r="A11" s="4" t="inlineStr">
        <is>
          <t>Transfers to net income</t>
        </is>
      </c>
      <c r="B11" s="8" t="n">
        <v>-66.5</v>
      </c>
      <c r="C11" s="8" t="n">
        <v>22.2</v>
      </c>
      <c r="D11" s="8" t="n">
        <v>-2.3</v>
      </c>
    </row>
    <row r="12">
      <c r="A12" s="4" t="inlineStr">
        <is>
          <t>Other comprehensive income, net of taxes</t>
        </is>
      </c>
      <c r="B12" s="8" t="n">
        <v>94.8</v>
      </c>
      <c r="C12" s="8" t="n">
        <v>154.1</v>
      </c>
      <c r="D12" s="8" t="n">
        <v>-98.40000000000001</v>
      </c>
    </row>
    <row r="13">
      <c r="A13" s="4" t="inlineStr">
        <is>
          <t>Total comprehensive income, net of taxes</t>
        </is>
      </c>
      <c r="B13" s="5" t="n">
        <v>5719</v>
      </c>
      <c r="C13" s="8" t="n">
        <v>6037.3</v>
      </c>
      <c r="D13" s="8" t="n">
        <v>3455.3</v>
      </c>
    </row>
    <row r="14">
      <c r="A14" s="4" t="inlineStr">
        <is>
          <t>Total comprehensive income</t>
        </is>
      </c>
      <c r="B14" s="7" t="n">
        <v>5719</v>
      </c>
      <c r="C14" s="6" t="n">
        <v>6037.3</v>
      </c>
      <c r="D14" s="6" t="n">
        <v>34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Liabilities</t>
        </is>
      </c>
      <c r="B4" s="4" t="inlineStr">
        <is>
          <t>Accrued and other liabilities consist of the following: Year ended December 31 (€, in millions) 2021 2022 Costs to be paid 1 352.0 511.6 Personnel-related items 864.7 1,070.9 Derivative financial instruments 2 2.8 261.2 Operating lease liabilities 3 161.7 196.7 Provisions 91.2 90.5 Standard warranty reserve 145.3 143.6 Other 68.9 56.3 Accrued and other liabilities 1,686.6 2,330.8 Less: non-current portion of accrued and other liabilities 251.1 454.9 Current portion of accrued and other liabilities 1,435.5 1,875.9 1. Costs to be paid includes an amount payable to related parties. For further details see Note 26 Related parties and variable interest entities. 2. For further details on derivative financial instruments see Note 25 Financial risk management. 3. For further details on lease liabilities</t>
        </is>
      </c>
    </row>
    <row r="5">
      <c r="A5" s="4" t="inlineStr">
        <is>
          <t>Changes in Standard Warranty Reserve</t>
        </is>
      </c>
      <c r="B5" s="4" t="inlineStr">
        <is>
          <t xml:space="preserve">Total changes in standard warranty reserve for the years 2022 and 2021, are as follows: Year ended December 31 (€, in millions) 2021 2022 Balance at beginning of year 119.1 145.3 Additions for the year 188.6 191.5 Utilization of the reserve (162.8) (193.5) Effect of exchange rates 0.4 0.3 Balance at end of year 145.3 14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interest and other costs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Long-term debt consists of the following: Year ended December 31 (€, in millions) 2021 2022 €500 million 0.625% senior notes issued July 2016 and principal due July 7th 2022 interest annually payable on July 7th, carrying amount 500.5 — €750 million 3.375% senior notes issued September 2013 and principal due September 19th 2023 interest annually payable on September 19th, carrying amount 780.6 744.6 €1,000 million 1.375% senior notes issued July 2016 and principal due July 7th 2026 interest annually payable on July 7th, carrying amount 1,003.2 893.9 €750 million 1.625% senior notes issued November 2016 and principal due May 28th 2027 interest annually payable on May 28th, carrying amount 769.3 666.8 €750 million 0.250% senior notes issued February 2020 and principal due February 25th 2030 interest annually payable on February 25th, carrying amount 741.7 742.7 €750 million 0.625% senior notes issued May 2020 and principal due May 7th 2029 interest annually payable on May 7th, carrying amount 747.1 747.5 €500 million 2.250% senior notes issued May 2022 and principal due May 17th 2032 interest annually payable on May 17th, carrying amount — 440.3 Debt acquired from Berliner Glas (ASML Berlin GmbH) 36.4 22.3 Other 5.3 2.3 Long-term debt 4,584.1 4,260.4 Less: current portion of long-term debt 509.1 746.2 Non-current portion of long-term debt 4,075.0 3,514.2 </t>
        </is>
      </c>
    </row>
    <row r="5">
      <c r="A5" s="4" t="inlineStr">
        <is>
          <t>Principal Repayments and Other Borrowing Arrangements</t>
        </is>
      </c>
      <c r="B5" s="4" t="inlineStr">
        <is>
          <t xml:space="preserve">Our obligations to make principal repayments under our senior notes and other borrowing arrangements excluding interest expense as of December 31, 2022: €, in millions Amount 2023 753.8 2024 2.0 2025 2.0 2026 1,002.0 2027 752.0 Thereafter 2,012.9 Total debt maturities 4,524.7 </t>
        </is>
      </c>
    </row>
    <row r="6">
      <c r="A6" s="4" t="inlineStr">
        <is>
          <t>Summary of Carrying Amount of Outstanding Eurobonds and Fair Value of Interest Rate Swaps</t>
        </is>
      </c>
      <c r="B6" s="4" t="inlineStr">
        <is>
          <t xml:space="preserve">The following table summarizes the carrying amount of our outstanding Eurobonds, including the fair value of interest rate swaps used to hedge the change in the fair value of the Eurobonds: Year ended December 31 (€, in millions) 2021 2022 Amortized cost amount 4,478.5 4,479.0 Fair value interest rate swaps 1 63.9 (243.2) Carrying amount 4,542.4 4,235.8 </t>
        </is>
      </c>
    </row>
    <row r="7">
      <c r="A7" s="4" t="inlineStr">
        <is>
          <t>Estimated Fair Value of Eurobonds</t>
        </is>
      </c>
      <c r="B7" s="4" t="inlineStr">
        <is>
          <t xml:space="preserve">The following table summarizes the estimated fair value of our Eurobonds: Year ended December 31 (€, in millions) 2021 2022 Principal amount 4,500.0 4,500.0 Carrying amount 4,542.4 4,235.8 Fair value 1 4,673.9 4,07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s</t>
        </is>
      </c>
      <c r="B4" s="4" t="inlineStr">
        <is>
          <t xml:space="preserve">Our contractual obligations as of December 31, 2022 can be summarized as follows: Payments due by period (€, in millions) Total 1 year 2 year 3 year 4 year 5 year &gt;5 years Long-Term Debt Obligations, including interest 1 4,837.1 823.5 46.3 46.4 1,046.3 782.4 2,092.2 Lease Obligations 2 199.1 49.9 37.4 28.8 24.7 21.1 37.2 Purchase Obligations 11,815.1 9,703.9 1,152.5 729.9 165.5 51.1 12.2 Total Contractual Obligations 16,851.3 10,577.3 1,236.2 805.1 1,236.5 854.6 2,141.6 1. Long-term debt obligations mainly relate to principal amounts and interest payments of our Eurobonds. For the amounts excluding interest expenses and for further details see Note 16 Long-term debt and interest and other cos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ersonnel expenses and employee information (Tables)</t>
        </is>
      </c>
      <c r="B1" s="2" t="inlineStr">
        <is>
          <t>12 Months Ended</t>
        </is>
      </c>
    </row>
    <row r="2">
      <c r="B2" s="2" t="inlineStr">
        <is>
          <t>Dec. 31, 2022</t>
        </is>
      </c>
    </row>
    <row r="3">
      <c r="A3" s="3" t="inlineStr">
        <is>
          <t>Compensation Related Costs [Abstract]</t>
        </is>
      </c>
      <c r="B3" s="4" t="inlineStr">
        <is>
          <t xml:space="preserve"> </t>
        </is>
      </c>
    </row>
    <row r="4">
      <c r="A4" s="4" t="inlineStr">
        <is>
          <t>Personnel Expenses for All Payroll Employees</t>
        </is>
      </c>
      <c r="B4" s="4" t="inlineStr">
        <is>
          <t xml:space="preserve">Personnel expenses for all payroll employees were as follows: Year ended December 31 (€, in millions) 2020 2021 2022 Wages and salaries 2,519.6 2,842.7 3,502.5 Social security expenses 208.1 249.8 300.7 Pension and retirement expenses 182.6 229.2 255.9 Share-based payments 53.9 117.5 68.9 Personnel expenses 2,964.2 3,439.2 4,128.0 </t>
        </is>
      </c>
    </row>
    <row r="5">
      <c r="A5" s="4" t="inlineStr">
        <is>
          <t>Average Number of Payroll Employees in FTEs</t>
        </is>
      </c>
      <c r="B5" s="4" t="inlineStr">
        <is>
          <t xml:space="preserve">The average number of payroll employees in FTEs was: Average number of payroll employees in FTEs 2020 2021 2022 Netherlands 12,812 14,222 16,722 Worldwide (including Netherlands) 24,727 28,223 33,071 </t>
        </is>
      </c>
    </row>
    <row r="6">
      <c r="A6" s="4" t="inlineStr">
        <is>
          <t>Total Number of Payroll and Temporary Personnel Employed in FTE's Per Sector</t>
        </is>
      </c>
      <c r="B6" s="4" t="inlineStr">
        <is>
          <t xml:space="preserve">The total number of payroll and temporary employees as of December 31 in FTEs per sector was: Year ended December 31 (in FTE) 2020 2021 2022 Customer Support 6,429 7,485 8,901 Manufacturing and Supply Chain Management 7,680 8,237 9,953 Strategic Supply Management 346 707 1,541 General &amp; Administrative 2,061 2,761 3,768 Sales and Mature Products and Services 744 766 742 Research &amp; Development 10,813 12,060 14,181 Total 28,073 32,016 39,086 Less: Temporary employees 1,459 2,155 2,974 Payroll employees 26,614 29,861 36,112 </t>
        </is>
      </c>
    </row>
    <row r="7">
      <c r="A7" s="4" t="inlineStr">
        <is>
          <t>Schedule of Short-Term Incentives</t>
        </is>
      </c>
      <c r="B7" s="4" t="inlineStr">
        <is>
          <t xml:space="preserve">The STI bonus expenses for the (former) Board of Management and other employees were as follows: Year ended December 31 (€, in millions) 2020 2021 2022 Board of Management 5.4 4.4 3.8 Former Board of Management — 0.2 — Other employees 402.5 423.5 629.6 Total STI bonus expenses 407.9 428.1 63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and Retirement Expenses</t>
        </is>
      </c>
      <c r="B4" s="4" t="inlineStr">
        <is>
          <t>Our pension and retirement expenses for all employees for the years ended December 31, 2022, 2021 and 2020, were: Year ended December 31 (€, in millions) 2020 2021 2022 Pension plan based on multi-employer union plan 126.8 161.7 181.2 Pension plans based on defined contribution and other plans 55.8 67.5 74.7 Pension and retirement expenses 182.6 229.2 255.9 The accrued pension premiums were €53.2 million as at December 31, 2022 and €10.8 million as at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Schedule of Share-Based Payment Arrangement By Share-Based Payment Award, Performance Criteria</t>
        </is>
      </c>
      <c r="B4" s="4" t="inlineStr">
        <is>
          <t>The table below shows the performance criteria and the corresponding weight of the LTI performance plans granted in 2022. LTI performance plan criteria Market/Non-Market element Weight Relative TSR Market 30% Cash Conversion Rate % (3-year average) Non-Market 30% Technology Leadership Index Non-Market 20% ESG Measures Non-Market 20% Total 100%</t>
        </is>
      </c>
    </row>
    <row r="5">
      <c r="A5" s="4" t="inlineStr">
        <is>
          <t>Schedule of Assumptions Used for Calculation of the Fair Value of Shares</t>
        </is>
      </c>
      <c r="B5" s="4" t="inlineStr">
        <is>
          <t>The most important assumptions for the calculation of the fair value of shares for the LTI performance plans, which include a market-based performance criteria, are set out in the following table: Year ended December 31 2020 2021 2022 Share price in € at grant date 270.7 462.9 548.0 Expected volatility ASML 28.9 % 38.5 % 41.8 % Expected volatility PHLX index 24.7 % 35.3 % n/a Average volatility of the peer group (market practice) n/a n/a 47.8 % Vesting period 2.9 years 2.9 years 2.7 years Dividend yield 0.9 % 0.6 % 1.0 % Risk free interest rate (Eurozone) (0.6) % (0.8) % 0.5 % Risk free interest rate (US) 1.5 % 0.2 % 2.8 %</t>
        </is>
      </c>
    </row>
    <row r="6">
      <c r="A6" s="4" t="inlineStr">
        <is>
          <t>Schedule of Expenses for Share Plans</t>
        </is>
      </c>
      <c r="B6" s="4" t="inlineStr">
        <is>
          <t>Expenses for LTI plans, including the Board of Management, were as follows: Year ended December 31 (€, in millions) 2020 2021 2022 Total incurred expenses 53.9 117.5 68.9 Recognized income tax benefit (excluding excess income tax benefits) 6.6 8.2 10.2 Total expected expenses in future periods 85.9 125.4 113.0 Weighted average period in which these expected expenses are to be recognized 1.6 years 1.7 years 1.4 years</t>
        </is>
      </c>
    </row>
    <row r="7">
      <c r="A7" s="4" t="inlineStr">
        <is>
          <t>Schedule of Shares Activity During Period</t>
        </is>
      </c>
      <c r="B7" s="4" t="inlineStr">
        <is>
          <t xml:space="preserve">Details with respect to shares granted and vested during the year are set out in the following table: EUR-denominated USD-denominated Year ended December 31 2020 2021 2022 2020 2021 2022 Total fair value at vesting date of shares vested during the year (in millions) 124.9 156.9 120.6 133.9 164.0 149.6 Weighted average fair value of shares granted 297.05 547.79 578.65 302.75 498.64 553.61 A summary of the status of conditionally outstanding shares as of December 31, 2022, and changes during the year ended December 31, 2022, is presented below: EUR-denominated USD-denominated Number Weighted Number Weighted Conditional shares outstanding at January 1, 2022 452,205 303.32 297,001 416.07 Granted 88,432 578.65 230,568 553.61 Vested (239,685) 247.17 (273,861) 418.03 Forfeited (8,187) 239.82 (15,314) 487.93 Conditional shares outstanding at December 31, 2022 292,765 434.10 238,394 542.22 Details with respect to stock options exercised and outstanding are set out in the following table: EUR-denominated USD-denominated Year ended December 31 2020 2021 2022 2020 2021 2022 Weighted average share price at the exercise date of stock options 302.20 583.33 494.14 355.44 658.16 565.39 Aggregate intrinsic value of stock options exercised (in millions) 4.8 5.7 4.4 3.7 4.1 1.6 Weighted average remaining contractual term of currently exercisable options (in years) 3.55 2.81 2.08 3.66 2.93 2.09 Aggregate intrinsic value of exercisable stock options (in millions) 22.4 36.7 20.3 16.9 24.9 14.6 Aggregate intrinsic value of outstanding stock options (in millions) 22.4 36.7 20.3 16.9 24.9 14.6 </t>
        </is>
      </c>
    </row>
    <row r="8">
      <c r="A8" s="4" t="inlineStr">
        <is>
          <t>Schedule of Number and Weighted Average Exercise Prices of Stock Options Activity</t>
        </is>
      </c>
      <c r="B8" s="4" t="inlineStr">
        <is>
          <t>The number and weighted average exercise prices of stock options as of December 31, 2022, and changes during the year then ended are presented below: EUR-denominated USD-denominated Number Weighted Number Weighted Outstanding, January 1, 2022 57,923 73.87 35,251 90.36 Granted 1 — — — — Exercised (10,016) 55.49 (3,113) 64.73 Forfeited — — — — Expired (300) 40.03 — — Outstanding, December 31, 2022 47,607 77.95 32,138 92.84 Exercisable, December 31, 2022 47,607 77.95 32,138 92.84 1. As of 2017, we no longer grant options to our employees.</t>
        </is>
      </c>
    </row>
    <row r="9">
      <c r="A9" s="4" t="inlineStr">
        <is>
          <t>Schedule of Range of Exercise Prices, Number of Outstanding Options, and Weighted Average Remaining Contractual Life of Oustanding Options</t>
        </is>
      </c>
      <c r="B9" s="4" t="inlineStr">
        <is>
          <t>Details with respect to stock options exercised in the relevant year and outstanding stock options as of December 31, 2022, are set out in the following table: EUR-denominated USD-denominated Range of exercise prices (€) Number of outstanding options Weighted average remaining contractual life of outstanding (years) Range of exercise prices (USD) Number of outstanding options Weighted average remaining contractual life of outstanding (years) 50–60 5,268 0.96 50–60 — 0.00 60–70 10,773 0.96 60–70 278 0.06 70–80 10,109 2.35 70–80 828 0.30 80–90 10,791 2.83 80–90 8,855 1.90 90–100 10,666 2.73 90–100 15,308 2.05 100–110 — 0.00 100–110 6,869 2.74 Total 47,607 2.08 Total 32,138 2.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Benefit from Income Taxes</t>
        </is>
      </c>
      <c r="B4" s="4" t="inlineStr">
        <is>
          <t xml:space="preserve">The components of the income tax expense are as follows, whereby ‘Income tax expense Netherlands’ represents the total tax expense on taxable income generated by our entities in the Netherlands and ‘Income tax expense Foreign’ represents the total tax expense on taxable income generated by our non-Dutch group entities. Hereby ‘total income tax expense Netherlands’ includes withholding tax expense withheld at source on income paid by non-Dutch entities to the Netherlands. Year ended December 31 (€, in millions) 2020 2021 2022 Netherlands 3,574.6 5,982.8 5,881.0 Foreign 442.0 722.7 575.1 Income before income taxes 4,016.6 6,705.5 6,456.1 Income tax expense current (407.7) (865.0) (818.4) Income tax expense deferred 1.4 (28.6) (44.4) Income tax expense Netherlands (406.3) (893.6) (862.8) Income tax expense current (375.3) (523.5) (678.3) Income tax expense deferred 230.1 395.7 571.2 Income tax expense Foreign (145.2) (127.8) (107.1) Total income tax expense current (783.0) (1,388.5) (1,496.7) Total income tax expense deferred 231.5 367.1 526.8 Total income tax expense (551.5) (1,021.4) (969.9) Current and deferred tax expense can be further broken down into: Year ended December 31 (€, in millions) 2020 2021 2022 Current year tax expense (743.7) (1,367.2) (1,440.9) Prior year tax expense (39.3) (21.3) (55.8) Total current tax expense (783.0) (1,388.5) (1,496.7) Year ended December 31 (€, in millions) 2020 2021 2022 Changes to recognition of operating losses and tax credits (56.9) (37.2) (41.2) Prior year tax expense 27.0 (2.4) 79.2 Tax rate changes 15.0 1.5 (1.1) Origination and reversal of temporary differences, operating losses and tax credits 246.4 405.2 489.9 Total deferred tax expense 231.5 367.1 526.8 </t>
        </is>
      </c>
    </row>
    <row r="5">
      <c r="A5" s="4" t="inlineStr">
        <is>
          <t>Reconciliation Between (Provision for) Benefit from Income Taxes</t>
        </is>
      </c>
      <c r="B5" s="4" t="inlineStr">
        <is>
          <t>The reconciliation of the income tax expense from the Dutch statutory rate to the effective income tax rate is as follows: Year ended December 31 (€, in millions) 2020 % 1 2021 % 1 2022 % 1 Income before income taxes 4,016.6 100.0 % 6,705.5 100.0 % 6,456.1 100.0 % Income tax expense based on ASML’s domestic rate (1,004.1) 25.0 % (1,676.4) 25.0 % (1,665.7) 25.8 % Effects of tax rates in foreign jurisdictions 0.9 — % (4.6) 0.1 % 13.0 (0.2) % Adjustments in respect of tax-exempt income 0.2 — % — — % — — % Adjustments in respect of tax incentives 510.4 (12.7) % 727.3 (10.8) % 741.2 (11.5) % Adjustments in respect of prior years’ current taxes (39.3) 1.0 % (21.3) 0.3 % (55.8) 0.9 % Adjustments in respect of prior years’ deferred taxes 27.0 (0.7) % (2.4) — % 79.2 (1.2) % Movements in the liability for unrecognized tax benefits (41.0) 1.0 % (21.6) 0.3 % (9.9) 0.2 % Tax effects in respect of acquisition/restructuring related items — — % 35.9 (0.5) % — — % Change in valuation allowance (56.9) 1.4 % (37.2) 0.6 % (41.2) 0.6 % Equity method investments (20.9) 0.5 % (46.7) 0.7 % (38.3) 0.6 % Effect of change in tax rates 15.0 (0.4) % 1.5 — % (1.1) — % Other (credits) and non-tax deductible items 57.2 (1.4) % 24.1 (0.4) % 8.7 (0.1) % Income tax expense (551.5) 13.7 % (1,021.4) 15.2 % (969.9) 15.0 %</t>
        </is>
      </c>
    </row>
    <row r="6">
      <c r="A6" s="4" t="inlineStr">
        <is>
          <t>Liability for Unrecognized Tax Benefits and Deferred Tax Position Recorded on Consolidated Balance Sheets</t>
        </is>
      </c>
      <c r="B6" s="4" t="inlineStr">
        <is>
          <t xml:space="preserve">The liability for unrecognized tax benefits and related accrued interest and penalties and total deferred tax position recorded on the Consolidated Balance Sheets is as follows: Year ended December 31 (€, in millions) 2020 2021 2022 Liability for unrecognized tax benefits (200.4) (205.9) (215.5) Deferred tax assets 671.5 1,098.7 1,672.8 Deferred tax liabilities (37.9) (34.7) (51.5) Deferred and other tax assets (liabilities) 433.2 858.1 1,405.8 </t>
        </is>
      </c>
    </row>
    <row r="7">
      <c r="A7" s="4" t="inlineStr">
        <is>
          <t>Reconciliation of Beginning and Ending Balance of Liability for Unrecognized Tax Benefits</t>
        </is>
      </c>
      <c r="B7" s="4" t="inlineStr">
        <is>
          <t>A reconciliation of the beginning and ending balance of the liability for unrecognized tax benefits (excluding interest and penalties) is as follows: Year ended December 31 (€, in millions) 2020 2021 2022 Balance as at January 1 (150.7) (138.0) (144.3) Gross presentation for different tax jurisdictions (27.3) — — Gross increases – tax positions in prior period (66.6) (21.6) (11.7) Gross decreases – tax positions in prior period 0.5 8.9 2.0 Gross increases – tax positions in current period (21.6) (18.8) (23.1) Settlements 106.6 2.5 6.8 Lapse of statute of limitations 14.5 32.0 13.2 Effect of changes in exchange rates 6.6 (9.3) (2.9) Total liability for unrecognized tax benefits (138.0) (144.3) (160.0) Balance of accrued interest and penalties (62.4) (61.6) (55.5) Total liabilities for unrecognized tax benefits including interest and penalties (200.4) (205.9) (215.5)</t>
        </is>
      </c>
    </row>
    <row r="8">
      <c r="A8" s="4" t="inlineStr">
        <is>
          <t>Summary of Income Tax Examinations</t>
        </is>
      </c>
      <c r="B8" s="4" t="inlineStr">
        <is>
          <t>The years for which tax returns are still open for examination for respective jurisdictions are as follows: Country Years Netherlands 2019-2022 US 2017-2022 Taiwan 2017-2022 South Korea 2019-2022 China 2012-2022</t>
        </is>
      </c>
    </row>
    <row r="9">
      <c r="A9" s="4" t="inlineStr">
        <is>
          <t>Composition of Deferred Tax Assets and Liabilities Reconciled in Consolidated Balance Sheets</t>
        </is>
      </c>
      <c r="B9" s="4" t="inlineStr">
        <is>
          <t>The composition of total deferred tax assets and liabilities reconciled to the classification in the Consolidated Balance Sheets is: Deferred taxes (€, in millions) January 1, 2022 Credits and other Consolidated Income tax recognized in Other Comprehensive Income Effect of December 31, 2022 Deferred tax assets: Capitalized R&amp;D expenditures 420.4 — 151.2 — 20.5 592.1 R&amp;D &amp; other tax credit carry forwards 162.7 23.7 20.6 — 6.4 213.4 Inventories 31.5 — 12.5 — 1.2 45.2 Contract liabilities 423.2 — 400.8 — (3.2) 820.8 Accrued and other liabilities 98.1 — 4.4 — 3.3 105.8 Standard warranty reserve 11.3 — (4.1) — 0.9 8.1 Operating loss carry forwards 7.4 — (2.8) — (0.1) 4.5 Property, plant and equipment 18.6 — 1.7 — (1.4) 18.9 Lease liabilities 23.2 — 3.1 — 1.1 27.4 Other intangible assets 143.5 — (18.7) — — 124.8 Share-based payments 9.6 — 1.2 — 0.6 11.4 Other temporary differences 27.5 — 3.7 (6.5) (1.4) 23.3 Total deferred tax assets, gross 1,377.0 23.7 573.6 (6.5) 27.9 1,995.7 Valuation allowance 1 (167.6) — (41.2) — (6.6) (215.4) Total deferred tax assets, net 1,209.4 23.7 532.4 (6.5) 21.3 1,780.3 Deferred tax liabilities: Other intangible assets (79.9) — 19.8 — (5.3) (65.4) Goodwill (20.9) — (7.9) — — (28.8) Right-of-use assets (23.2) — (3.1) — (1.1) (27.4) Property, plant and equipment (10.9) — 1.5 — (0.4) (9.8) Contract liabilities (7.9) — (8.4) — — (16.3) Long-term debt (1.5) — — — — (1.5) Other temporary differences (1.1) — (7.5) (2.1) 0.9 (9.8) Total deferred tax liabilities (145.4) — (5.6) (2.1) (5.9) (159.0) Net deferred tax assets (liabilities) 1,064.0 23.7 526.8 (8.6) 15.4 1,621.3 Classified as: Deferred tax assets – non-current 1,098.7 1,672.8 Deferred tax liabilities – non-current (34.7) (51.5) Net deferred tax assets (liabilities) 1,064.0 1,621.3 1. The valuation allowance disclosed above relates to R&amp;D and other tax credit carry forwards and operating loss carry forwards that may not be realized. Deferred taxes (€, in millions) January 1, 2021 Credits and other Consolidated Income tax recognized in Other Comprehensive Income Effect of December 31, 2021 Deferred tax assets: Capitalized R&amp;D expenditures 287.1 — 106.8 — 26.5 420.4 R&amp;D &amp; other tax credit carry forwards 117.2 21.4 16.4 — 7.7 162.7 Inventories 37.2 — (7.2) — 1.5 31.5 Contract liabilities 125.2 — 288.0 — 10.0 423.2 Accrued and other liabilities 87.8 — 5.7 — 4.6 98.1 Standard warranty reserve 16.4 — (6.3) — 1.2 11.3 Operating loss carry forwards 27.1 — (19.9) — 0.2 7.4 Property, plant and equipment 26.9 — (10.8) — 2.5 18.6 Lease liabilities 6.5 — 16.2 — 0.5 23.2 Other intangible assets 143.5 — — — — 143.5 Share-based payments 7.2 — 1.8 — 0.6 9.6 Other temporary differences 23.9 — 7.5 (1.0) (2.9) 27.5 Total deferred tax assets, gross 906.0 21.4 398.2 (1.0) 52.4 1,377.0 Valuation allowance 1 (122.5) — (37.2) — (7.9) (167.6) Total deferred tax assets, net 783.5 21.4 361.0 (1.0) 44.5 1,209.4 Deferred tax liabilities: Other intangible assets (93.9) 2.9 17.1 — (6.0) (79.9) Goodwill (15.6) — (5.3) — — (20.9) Right-of-use assets (6.5) — (16.2) — (0.5) (23.2) Property, plant and equipment (5.4) — (4.3) — (1.2) (10.9) Contract liabilities (18.2) — 10.3 — — (7.9) Long-term debt (1.6) — 0.1 — — (1.5) Other temporary differences (8.7) 2.5 4.4 — 0.7 (1.1) Total deferred tax liabilities (149.9) 5.4 6.1 — (7.0) (145.4) Net deferred tax assets (liabilities) 633.6 26.8 367.1 (1.0) 37.5 1,064.0 Classified as: Deferred tax assets – non-current 671.5 1,098.7 Deferred tax liabilities – non-current (37.9) (34.7) Net deferred tax assets (liabilities) 633.6 1,064.0 1. The valuation allowance disclosed above relates to R&amp;D and other tax credit carry forwards and operating loss carry forwards that may not be realiz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ASML’s authorized share capital amounts to €126.0 million and is divided into: Type of shares Number of shares Nominal value Votes per share Cumulative preference shares 700,000,000 €0.09 per share 1 Ordinary shares 700,000,000 €0.09 per share 1 The issued and fully paid up ordinary shares with a nominal value of €0.09 each were as follows: Year ended December 31 2020 2021 2022 Issued ordinary shares with nominal value of €0.09 416,514,034 402,601,613 394,589,411 Issued ordinary treasury shares with nominal value of €0.09 2,983,454 3,873,663 8,548,631 Total issued ordinary shares with nominal value of €0.09 419,497,488 406,475,276 403,138,042 </t>
        </is>
      </c>
    </row>
    <row r="5">
      <c r="A5" s="4" t="inlineStr">
        <is>
          <t>Accelerated Share Repurchases</t>
        </is>
      </c>
      <c r="B5" s="4" t="inlineStr">
        <is>
          <t xml:space="preserve">The following table provides a summary of shares repurchased by ASML in 2022: Period Total number of shares purchased Average price paid per Share (€) Total number of shares purchased under programs Maximum value of shares that may yet be purchased (€ millions) January 3 - 31, 2022 1,107,187 630.21 1,107,187 3,741.9 February 1 - 28, 2022 1,150,011 572.80 2,257,198 3,083.2 March 1 - 31, 2022 1,241,647 575.99 3,498,845 2,368.0 April 1 - 30, 2022 808,095 573.12 4,306,940 1,904.9 May 1 - 31, 2022 675,117 522.70 4,982,057 1,552.0 June 1 - 30, 2022 717,092 488.27 5,699,149 1,201.9 July 1 - 31, 2022 666,112 467.26 6,365,261 890.6 August 1 - 31, 2022 673,412 541.36 7,038,673 526.1 September 1 - 30, 2022 907,391 466.94 7,946,064 102.4 October 1 - 31, 2022 237,399 431.23 8,183,463 — November 1 - 30, 2022 152,323 568.91 8,335,786 11,913.3 December 1 - 23, 2022 203,001 558.33 8,538,787 11,800.0 Total 8,538,787 543.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12 Months Ended</t>
        </is>
      </c>
    </row>
    <row r="2">
      <c r="B2" s="2" t="inlineStr">
        <is>
          <t>Dec. 31, 2022</t>
        </is>
      </c>
    </row>
    <row r="3">
      <c r="A3" s="3" t="inlineStr">
        <is>
          <t>Net Income per Ordinary Share [Abstract]</t>
        </is>
      </c>
      <c r="B3" s="4" t="inlineStr">
        <is>
          <t xml:space="preserve"> </t>
        </is>
      </c>
    </row>
    <row r="4">
      <c r="A4" s="4" t="inlineStr">
        <is>
          <t>Schedule of Earnings Per Share, Basic, by Common Class, Including Two Class Method</t>
        </is>
      </c>
      <c r="B4" s="4" t="inlineStr">
        <is>
          <t xml:space="preserve">The basic and diluted net income per ordinary share has been calculated as follows: Year ended December 31 (€, in millions, except per share data) 2020 2021 2022 Net income 3,553.7 5,883.2 5,624.2 Weighted average number of shares outstanding 418.3 409.8 397.7 Basic net income per ordinary share 8.49 14.36 14.14 Weighted average number of shares outstanding 418.3 409.8 397.7 Plus shares applicable to options and conditional shares 0.8 0.6 0.3 Diluted weighted average number of shares 419.1 410.4 398.0 Diluted net income per ordinary share 8.48 14.34 14.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Currency Sensitivity</t>
        </is>
      </c>
      <c r="B4" s="4" t="inlineStr">
        <is>
          <t xml:space="preserve">The following table details our sensitivity to a 10.0% strengthening of foreign currencies against the euro. The sensitivity analysis includes foreign currency denominated monetary items outstanding and adjusts their translation at the period end for a 10.0% strengthening in foreign currency rates. A positive amount indicates an increase in net income or equity. Year ended December 31 (€, in millions) 2021 2022 Impact on net income Impact on Impact on net income Impact on US dollar (6.9) 51.5 (7.2) 65.3 Japanese yen (2.2) (32.9) (0.1) (16.6) Taiwanese dollar (3.7) — (12.8) — Other currencies 6.2 — (1.3) — Total (6.6) 18.6 (21.4) 48.7 </t>
        </is>
      </c>
    </row>
    <row r="5">
      <c r="A5" s="4" t="inlineStr">
        <is>
          <t>Schedule of Interest Rate Sensitivity</t>
        </is>
      </c>
      <c r="B5" s="4" t="inlineStr">
        <is>
          <t xml:space="preserve">The sensitivity analysis below has been determined based on the exposure to interest rates for both derivative financial and non-derivative financial instruments at the balance sheet date with the stipulated change taking place at the beginning of the financial year and held constant throughout the reporting period. The table below shows the effect of a 1.0% increase in interest rates on our net income and equity. A positive amount indicates an increase in net income and equity. Year ended December 31 (€, in millions) 2021 2022 Impact on net income Impact on Impact on net income Impact on Effect of a 1.0% increase in interest rates 45.9 — 43.8 — </t>
        </is>
      </c>
    </row>
    <row r="6">
      <c r="A6" s="4" t="inlineStr">
        <is>
          <t>Summary of Notional Amounts and Estimated Fair Values of Financial Instruments</t>
        </is>
      </c>
      <c r="B6" s="4" t="inlineStr">
        <is>
          <t>The following table summarizes the notional amounts and estimated fair values of our derivative financial instruments: Year ended December 31 (€, in millions) 2021 2022 Notional Fair Value Notional Fair Value Forward foreign exchange contracts 27.5 12.8 158.5 (18.8) Interest rate swaps 3,000.0 83.9 3,000.0 (225.1)</t>
        </is>
      </c>
    </row>
    <row r="7">
      <c r="A7" s="4" t="inlineStr">
        <is>
          <t>Derivative Financial Instruments Per Category</t>
        </is>
      </c>
      <c r="B7" s="4" t="inlineStr">
        <is>
          <t xml:space="preserve">The following table summarizes our derivative financial instruments per category: Year ended December 31 (€, in millions) 2021 2022 Assets Liabilities Assets Liabilities Interest rate swaps — fair value hedges 83.9 — 1.7 226.8 Forward foreign exchange contracts — cash flow hedges 15.0 2.2 3.0 18.1 Forward foreign exchange contracts — no hedge accounting 0.6 0.6 12.6 16.3 Total 99.5 2.8 17.3 261.2 Less non-current portion: Interest rate swaps — fair value hedges 47.3 — — 179.0 Total non-current portion 47.3 — — 179.0 Total current portion 52.2 2.8 17.3 82.2 </t>
        </is>
      </c>
    </row>
    <row r="8">
      <c r="A8" s="4" t="inlineStr">
        <is>
          <t>Schedule of Fair Value, Assets and Liabilities Measured on Recurring Basis</t>
        </is>
      </c>
      <c r="B8" s="4" t="inlineStr">
        <is>
          <t>The following tables present our financial assets and financial liabilities that are measured at fair value on a recurring basis: Year ended December 31, 2022 (€, in millions) Level 1 Level 2 Level 3 Total Assets measured at fair value Derivative financial instruments 1 — 17.3 — 17.3 Money market funds 2 3,196.7 — — 3,196.7 Short-term investments 3 — 107.7 — 107.7 Total 3,196.7 125.0 — 3,321.7 Liabilities measured at fair value Derivative financial instruments 1 — 261.2 — 261.2 Assets and Liabilities for which fair values are disclosed Loan receivable — — 307.9 307.9 Long-term debt 4 4,072.8 — — 4,072.8 Year ended December 31, 2021 (€, in millions) Level 1 Level 2 Level 3 Total Assets measured at fair value Derivative financial instruments 1 — 99.5 — 99.5 Money market funds 2 2,928.3 — — 2,928.3 Short-term investments 3 — 638.5 — 638.5 Total 2,928.3 738.0 — 3,666.3 Liabilities measured at fair value Derivative financial instruments 1 — 2.8 — 2.8 Assets and Liabilities for which fair values are disclosed Loan receivable — — 124.4 124.4 Long-term debt 4 4,673.9 — — 4,673.9 1. Derivative financial instruments consist of forward foreign exchange contracts and interest rate swaps. 2. Money market funds are part of our cash and cash equivalents. 3. Short-term investments consist of deposits with original maturities to the entity holding the investments longer than three months, but one year or less at the date of acquisition. These deposits are valued at amortized costs which is close to their fair value. Their fair value is determined with reference to quoted market prices in an active market for similar assets or discounted cash flow analysis. 4. Long-term debt mainly relates to Eurobond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EUR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7268.3</v>
      </c>
      <c r="D3" s="6" t="n">
        <v>6951.8</v>
      </c>
    </row>
    <row r="4">
      <c r="A4" s="4" t="inlineStr">
        <is>
          <t>Short-term investments</t>
        </is>
      </c>
      <c r="C4" s="8" t="n">
        <v>107.7</v>
      </c>
      <c r="D4" s="8" t="n">
        <v>638.5</v>
      </c>
    </row>
    <row r="5">
      <c r="A5" s="4" t="inlineStr">
        <is>
          <t>Accounts receivable, net</t>
        </is>
      </c>
      <c r="C5" s="8" t="n">
        <v>5323.8</v>
      </c>
      <c r="D5" s="5" t="n">
        <v>3028</v>
      </c>
    </row>
    <row r="6">
      <c r="A6" s="4" t="inlineStr">
        <is>
          <t>Finance receivables, net</t>
        </is>
      </c>
      <c r="C6" s="8" t="n">
        <v>1356.7</v>
      </c>
      <c r="D6" s="8" t="n">
        <v>1185.6</v>
      </c>
    </row>
    <row r="7">
      <c r="A7" s="4" t="inlineStr">
        <is>
          <t>Current tax assets</t>
        </is>
      </c>
      <c r="C7" s="8" t="n">
        <v>33.4</v>
      </c>
      <c r="D7" s="5" t="n">
        <v>42</v>
      </c>
    </row>
    <row r="8">
      <c r="A8" s="4" t="inlineStr">
        <is>
          <t>Contract assets</t>
        </is>
      </c>
      <c r="C8" s="8" t="n">
        <v>131.9</v>
      </c>
      <c r="D8" s="8" t="n">
        <v>164.6</v>
      </c>
    </row>
    <row r="9">
      <c r="A9" s="4" t="inlineStr">
        <is>
          <t>Inventories, net</t>
        </is>
      </c>
      <c r="C9" s="8" t="n">
        <v>7199.7</v>
      </c>
      <c r="D9" s="8" t="n">
        <v>5179.2</v>
      </c>
    </row>
    <row r="10">
      <c r="A10" s="4" t="inlineStr">
        <is>
          <t>Other assets</t>
        </is>
      </c>
      <c r="B10" s="4" t="inlineStr">
        <is>
          <t>[1]</t>
        </is>
      </c>
      <c r="C10" s="8" t="n">
        <v>1643.4</v>
      </c>
      <c r="D10" s="8" t="n">
        <v>1000.5</v>
      </c>
    </row>
    <row r="11">
      <c r="A11" s="4" t="inlineStr">
        <is>
          <t>Total current assets</t>
        </is>
      </c>
      <c r="C11" s="8" t="n">
        <v>23064.9</v>
      </c>
      <c r="D11" s="8" t="n">
        <v>18190.2</v>
      </c>
    </row>
    <row r="12">
      <c r="A12" s="4" t="inlineStr">
        <is>
          <t>Finance receivables, net</t>
        </is>
      </c>
      <c r="C12" s="5" t="n">
        <v>0</v>
      </c>
      <c r="D12" s="5" t="n">
        <v>383</v>
      </c>
    </row>
    <row r="13">
      <c r="A13" s="4" t="inlineStr">
        <is>
          <t>Deferred tax assets</t>
        </is>
      </c>
      <c r="C13" s="8" t="n">
        <v>1672.8</v>
      </c>
      <c r="D13" s="8" t="n">
        <v>1098.7</v>
      </c>
    </row>
    <row r="14">
      <c r="A14" s="4" t="inlineStr">
        <is>
          <t>Loan receivable</t>
        </is>
      </c>
      <c r="B14" s="4" t="inlineStr">
        <is>
          <t>[2]</t>
        </is>
      </c>
      <c r="C14" s="8" t="n">
        <v>364.4</v>
      </c>
      <c r="D14" s="8" t="n">
        <v>124.4</v>
      </c>
    </row>
    <row r="15">
      <c r="A15" s="4" t="inlineStr">
        <is>
          <t>Other assets</t>
        </is>
      </c>
      <c r="B15" s="4" t="inlineStr">
        <is>
          <t>[3]</t>
        </is>
      </c>
      <c r="C15" s="8" t="n">
        <v>739.8</v>
      </c>
      <c r="D15" s="5" t="n">
        <v>887</v>
      </c>
    </row>
    <row r="16">
      <c r="A16" s="4" t="inlineStr">
        <is>
          <t>Equity method investments</t>
        </is>
      </c>
      <c r="C16" s="8" t="n">
        <v>923.6</v>
      </c>
      <c r="D16" s="8" t="n">
        <v>892.5</v>
      </c>
    </row>
    <row r="17">
      <c r="A17" s="4" t="inlineStr">
        <is>
          <t>Goodwill</t>
        </is>
      </c>
      <c r="C17" s="8" t="n">
        <v>4555.6</v>
      </c>
      <c r="D17" s="8" t="n">
        <v>4555.6</v>
      </c>
    </row>
    <row r="18">
      <c r="A18" s="4" t="inlineStr">
        <is>
          <t>Other intangible assets, net</t>
        </is>
      </c>
      <c r="C18" s="8" t="n">
        <v>842.4</v>
      </c>
      <c r="D18" s="8" t="n">
        <v>952.1</v>
      </c>
    </row>
    <row r="19">
      <c r="A19" s="4" t="inlineStr">
        <is>
          <t>Property, plant and equipment, net</t>
        </is>
      </c>
      <c r="C19" s="8" t="n">
        <v>3944.2</v>
      </c>
      <c r="D19" s="8" t="n">
        <v>2982.7</v>
      </c>
    </row>
    <row r="20">
      <c r="A20" s="4" t="inlineStr">
        <is>
          <t>Right-of-use assets</t>
        </is>
      </c>
      <c r="C20" s="8" t="n">
        <v>192.7</v>
      </c>
      <c r="D20" s="8" t="n">
        <v>164.8</v>
      </c>
    </row>
    <row r="21">
      <c r="A21" s="4" t="inlineStr">
        <is>
          <t>Total non-current assets</t>
        </is>
      </c>
      <c r="C21" s="8" t="n">
        <v>13235.5</v>
      </c>
      <c r="D21" s="8" t="n">
        <v>12040.8</v>
      </c>
    </row>
    <row r="22">
      <c r="A22" s="4" t="inlineStr">
        <is>
          <t>Total assets</t>
        </is>
      </c>
      <c r="C22" s="8" t="n">
        <v>36300.4</v>
      </c>
      <c r="D22" s="5" t="n">
        <v>30231</v>
      </c>
    </row>
    <row r="23">
      <c r="A23" s="3" t="inlineStr">
        <is>
          <t>Liabilities and shareholders’ equity</t>
        </is>
      </c>
      <c r="C23" s="4" t="inlineStr">
        <is>
          <t xml:space="preserve"> </t>
        </is>
      </c>
      <c r="D23" s="4" t="inlineStr">
        <is>
          <t xml:space="preserve"> </t>
        </is>
      </c>
    </row>
    <row r="24">
      <c r="A24" s="4" t="inlineStr">
        <is>
          <t>Accounts payable</t>
        </is>
      </c>
      <c r="B24" s="4" t="inlineStr">
        <is>
          <t>[4]</t>
        </is>
      </c>
      <c r="C24" s="8" t="n">
        <v>2565.2</v>
      </c>
      <c r="D24" s="8" t="n">
        <v>2116.3</v>
      </c>
    </row>
    <row r="25">
      <c r="A25" s="4" t="inlineStr">
        <is>
          <t>Accrued and other liabilities</t>
        </is>
      </c>
      <c r="B25" s="4" t="inlineStr">
        <is>
          <t>[5]</t>
        </is>
      </c>
      <c r="C25" s="8" t="n">
        <v>1875.9</v>
      </c>
      <c r="D25" s="8" t="n">
        <v>1435.5</v>
      </c>
    </row>
    <row r="26">
      <c r="A26" s="4" t="inlineStr">
        <is>
          <t>Current tax liabilities</t>
        </is>
      </c>
      <c r="C26" s="8" t="n">
        <v>315.3</v>
      </c>
      <c r="D26" s="8" t="n">
        <v>301.9</v>
      </c>
    </row>
    <row r="27">
      <c r="A27" s="4" t="inlineStr">
        <is>
          <t>Current portion of long-term debt</t>
        </is>
      </c>
      <c r="C27" s="8" t="n">
        <v>746.2</v>
      </c>
      <c r="D27" s="8" t="n">
        <v>509.1</v>
      </c>
    </row>
    <row r="28">
      <c r="A28" s="4" t="inlineStr">
        <is>
          <t>Contract liabilities</t>
        </is>
      </c>
      <c r="C28" s="5" t="n">
        <v>12481</v>
      </c>
      <c r="D28" s="8" t="n">
        <v>7935.2</v>
      </c>
    </row>
    <row r="29">
      <c r="A29" s="4" t="inlineStr">
        <is>
          <t>Total current liabilities</t>
        </is>
      </c>
      <c r="C29" s="8" t="n">
        <v>17983.6</v>
      </c>
      <c r="D29" s="5" t="n">
        <v>12298</v>
      </c>
    </row>
    <row r="30">
      <c r="A30" s="4" t="inlineStr">
        <is>
          <t>Long-term debt</t>
        </is>
      </c>
      <c r="C30" s="8" t="n">
        <v>3514.2</v>
      </c>
      <c r="D30" s="5" t="n">
        <v>4075</v>
      </c>
    </row>
    <row r="31">
      <c r="A31" s="4" t="inlineStr">
        <is>
          <t>Deferred and other income tax liabilities</t>
        </is>
      </c>
      <c r="C31" s="5" t="n">
        <v>267</v>
      </c>
      <c r="D31" s="8" t="n">
        <v>240.6</v>
      </c>
    </row>
    <row r="32">
      <c r="A32" s="4" t="inlineStr">
        <is>
          <t>Contract liabilities</t>
        </is>
      </c>
      <c r="C32" s="8" t="n">
        <v>5269.9</v>
      </c>
      <c r="D32" s="8" t="n">
        <v>3225.7</v>
      </c>
    </row>
    <row r="33">
      <c r="A33" s="4" t="inlineStr">
        <is>
          <t>Accrued and other liabilities</t>
        </is>
      </c>
      <c r="C33" s="8" t="n">
        <v>454.9</v>
      </c>
      <c r="D33" s="8" t="n">
        <v>251.1</v>
      </c>
    </row>
    <row r="34">
      <c r="A34" s="4" t="inlineStr">
        <is>
          <t>Total non-current liabilities</t>
        </is>
      </c>
      <c r="C34" s="5" t="n">
        <v>9506</v>
      </c>
      <c r="D34" s="8" t="n">
        <v>7792.4</v>
      </c>
    </row>
    <row r="35">
      <c r="A35" s="4" t="inlineStr">
        <is>
          <t>Total liabilities</t>
        </is>
      </c>
      <c r="C35" s="8" t="n">
        <v>27489.6</v>
      </c>
      <c r="D35" s="8" t="n">
        <v>20090.4</v>
      </c>
    </row>
    <row r="36">
      <c r="A36" s="4" t="inlineStr">
        <is>
          <t>Issued and outstanding shares</t>
        </is>
      </c>
      <c r="C36" s="8" t="n">
        <v>36.3</v>
      </c>
      <c r="D36" s="8" t="n">
        <v>36.5</v>
      </c>
    </row>
    <row r="37">
      <c r="A37" s="4" t="inlineStr">
        <is>
          <t>Share premium</t>
        </is>
      </c>
      <c r="C37" s="8" t="n">
        <v>3940.8</v>
      </c>
      <c r="D37" s="8" t="n">
        <v>3876.1</v>
      </c>
    </row>
    <row r="38">
      <c r="A38" s="4" t="inlineStr">
        <is>
          <t>Treasury shares at cost</t>
        </is>
      </c>
      <c r="C38" s="8" t="n">
        <v>-4641.3</v>
      </c>
      <c r="D38" s="8" t="n">
        <v>-2422.8</v>
      </c>
    </row>
    <row r="39">
      <c r="A39" s="4" t="inlineStr">
        <is>
          <t>Retained earnings</t>
        </is>
      </c>
      <c r="C39" s="8" t="n">
        <v>9046.700000000001</v>
      </c>
      <c r="D39" s="8" t="n">
        <v>8317.299999999999</v>
      </c>
    </row>
    <row r="40">
      <c r="A40" s="4" t="inlineStr">
        <is>
          <t>Accumulated other comprehensive income</t>
        </is>
      </c>
      <c r="C40" s="8" t="n">
        <v>428.3</v>
      </c>
      <c r="D40" s="8" t="n">
        <v>333.5</v>
      </c>
    </row>
    <row r="41">
      <c r="A41" s="4" t="inlineStr">
        <is>
          <t>Total shareholders’ equity</t>
        </is>
      </c>
      <c r="C41" s="8" t="n">
        <v>8810.799999999999</v>
      </c>
      <c r="D41" s="8" t="n">
        <v>10140.6</v>
      </c>
    </row>
    <row r="42">
      <c r="A42" s="4" t="inlineStr">
        <is>
          <t>Total liabilities and shareholders’ equity</t>
        </is>
      </c>
      <c r="C42" s="6" t="n">
        <v>36300.4</v>
      </c>
      <c r="D42" s="7" t="n">
        <v>30231</v>
      </c>
    </row>
    <row r="43"/>
    <row r="44">
      <c r="A44" s="4" t="inlineStr">
        <is>
          <t>[1]Other assets – current includes amounts with related parties of €479.9 million and €288.5 million at December 31, 2022 and 2021, respectively.[2]Loan receivable includes amounts with related parties of €364.4 million and €124.4 million at December 31, 2022 and 2021, respectively.[3] Other assets – non-current includes amounts with related parties of €620.4 million and €694.3 million at December 31, 2022 and 2021, respectively . Accounts Payable includes amounts with related parties of €269.2 million and €482.7 million at December 31, 2022 and 2021, respectively.</t>
        </is>
      </c>
    </row>
  </sheetData>
  <mergeCells count="3">
    <mergeCell ref="A1:B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and variable interest enti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below table shows the outstanding balances with Carl Zeiss SMT Holding GmbH &amp; Co. KG and its subsidiaries in our Consolidated Balance Sheets, as well as our maximum exposure to losses: Year ended December 31 (€, in millions) 2021 2022 Maximum exposure to loss Advance payments included in Other assets 982.8 1,100.3 1,100.3 Advance payments included in Property, plant &amp; equipment 82.1 70.0 70.0 Loan receivable 124.4 364.4 364.4 Investment agreement for 24.9% equity 892.5 923.6 923.6 Accounts payable 482.7 269.2 — Cost to be paid included in Accrued and other liabilities — 111.2 — Our maximum exposure to loss related to our involvement in Carl Zeiss SMT Holding GmbH &amp; Co. KG as a variable interest entity includes the carrying value of each of the assets, as well as the risk of any future operating losses of Carl Zeiss SMT Holding GmbH &amp; Co. KG, which cannot be quantified. The total purchases from Carl Zeiss SMT Holding GmbH &amp; Co. KG and its subsidiaries are as follows: Year ended December 31 (€, in millions) 2020 2021 2022 Total purchases 1,623.9 2,070.3 2,69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5" customWidth="1" min="2" max="2"/>
    <col width="23" customWidth="1" min="3" max="3"/>
    <col width="23" customWidth="1" min="4" max="4"/>
  </cols>
  <sheetData>
    <row r="1">
      <c r="A1" s="1" t="inlineStr">
        <is>
          <t>General information / summary of general accounting policies - Additional Information (Detail)</t>
        </is>
      </c>
      <c r="B1" s="2" t="inlineStr">
        <is>
          <t>12 Months Ended</t>
        </is>
      </c>
    </row>
    <row r="2">
      <c r="B2" s="2" t="inlineStr">
        <is>
          <t>Dec. 31, 2022 employee continent numberOfNationalities</t>
        </is>
      </c>
      <c r="C2" s="2" t="inlineStr">
        <is>
          <t>Dec. 31, 2021 employee</t>
        </is>
      </c>
      <c r="D2" s="2" t="inlineStr">
        <is>
          <t>Dec. 31, 2020 employee</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employees (in FTEs)</t>
        </is>
      </c>
      <c r="B4" s="5" t="n">
        <v>39086</v>
      </c>
      <c r="C4" s="5" t="n">
        <v>32016</v>
      </c>
      <c r="D4" s="5" t="n">
        <v>28073</v>
      </c>
    </row>
    <row r="5">
      <c r="A5" s="4" t="inlineStr">
        <is>
          <t>Number of different nationalities of entity employees | numberOfNationalities</t>
        </is>
      </c>
      <c r="B5" s="5" t="n">
        <v>143</v>
      </c>
      <c r="C5" s="4" t="inlineStr">
        <is>
          <t xml:space="preserve"> </t>
        </is>
      </c>
      <c r="D5" s="4" t="inlineStr">
        <is>
          <t xml:space="preserve"> </t>
        </is>
      </c>
    </row>
    <row r="6">
      <c r="A6" s="4" t="inlineStr">
        <is>
          <t>Number of continents | continent</t>
        </is>
      </c>
      <c r="B6" s="5" t="n">
        <v>3</v>
      </c>
      <c r="C6" s="4" t="inlineStr">
        <is>
          <t xml:space="preserve"> </t>
        </is>
      </c>
      <c r="D6" s="4" t="inlineStr">
        <is>
          <t xml:space="preserve"> </t>
        </is>
      </c>
    </row>
    <row r="7">
      <c r="A7" s="4" t="inlineStr">
        <is>
          <t>Voting rights required for consolidation of subsidiaries</t>
        </is>
      </c>
      <c r="B7" s="10" t="n">
        <v>0.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Total employees (in FTEs)</t>
        </is>
      </c>
      <c r="B10" s="5" t="n">
        <v>39000</v>
      </c>
      <c r="C10" s="4" t="inlineStr">
        <is>
          <t xml:space="preserve"> </t>
        </is>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venue from contracts with customer - Net System Sales per Technology (Details) € in Millions</t>
        </is>
      </c>
      <c r="B1" s="2" t="inlineStr">
        <is>
          <t>12 Months Ended</t>
        </is>
      </c>
    </row>
    <row r="2">
      <c r="B2" s="2" t="inlineStr">
        <is>
          <t>Dec. 31, 2022 EUR (€) Unit</t>
        </is>
      </c>
      <c r="C2" s="2" t="inlineStr">
        <is>
          <t>Dec. 31, 2021 EUR (€) Unit</t>
        </is>
      </c>
      <c r="D2" s="2" t="inlineStr">
        <is>
          <t>Dec. 31, 2020 EUR (€) Unit</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1173.4</v>
      </c>
      <c r="C4" s="7" t="n">
        <v>18611</v>
      </c>
      <c r="D4" s="6" t="n">
        <v>13978.5</v>
      </c>
    </row>
    <row r="5">
      <c r="A5" s="4" t="inlineStr">
        <is>
          <t>Net system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ystem sales in units (in units) | Unit</t>
        </is>
      </c>
      <c r="B7" s="5" t="n">
        <v>561</v>
      </c>
      <c r="C7" s="5" t="n">
        <v>505</v>
      </c>
      <c r="D7" s="5" t="n">
        <v>395</v>
      </c>
    </row>
    <row r="8">
      <c r="A8" s="4" t="inlineStr">
        <is>
          <t>Total net sales</t>
        </is>
      </c>
      <c r="B8" s="6" t="n">
        <v>15430.3</v>
      </c>
      <c r="C8" s="6" t="n">
        <v>13652.8</v>
      </c>
      <c r="D8" s="6" t="n">
        <v>10316.6</v>
      </c>
    </row>
    <row r="9">
      <c r="A9" s="4" t="inlineStr">
        <is>
          <t>EUV</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ystem sales in units (in units) | Unit</t>
        </is>
      </c>
      <c r="B11" s="5" t="n">
        <v>40</v>
      </c>
      <c r="C11" s="5" t="n">
        <v>42</v>
      </c>
      <c r="D11" s="5" t="n">
        <v>31</v>
      </c>
    </row>
    <row r="12">
      <c r="A12" s="4" t="inlineStr">
        <is>
          <t>Total net sales</t>
        </is>
      </c>
      <c r="B12" s="6" t="n">
        <v>7045.3</v>
      </c>
      <c r="C12" s="7" t="n">
        <v>6284</v>
      </c>
      <c r="D12" s="6" t="n">
        <v>4463.8</v>
      </c>
    </row>
    <row r="13">
      <c r="A13" s="4" t="inlineStr">
        <is>
          <t>ArFi</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ystem sales in units (in units) | Unit</t>
        </is>
      </c>
      <c r="B15" s="5" t="n">
        <v>81</v>
      </c>
      <c r="C15" s="5" t="n">
        <v>81</v>
      </c>
      <c r="D15" s="5" t="n">
        <v>68</v>
      </c>
    </row>
    <row r="16">
      <c r="A16" s="4" t="inlineStr">
        <is>
          <t>Total net sales</t>
        </is>
      </c>
      <c r="B16" s="6" t="n">
        <v>5236.5</v>
      </c>
      <c r="C16" s="6" t="n">
        <v>4959.6</v>
      </c>
      <c r="D16" s="7" t="n">
        <v>3917</v>
      </c>
    </row>
    <row r="17">
      <c r="A17" s="4" t="inlineStr">
        <is>
          <t>ArF dr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ystem sales in units (in units) | Unit</t>
        </is>
      </c>
      <c r="B19" s="5" t="n">
        <v>28</v>
      </c>
      <c r="C19" s="5" t="n">
        <v>22</v>
      </c>
      <c r="D19" s="5" t="n">
        <v>22</v>
      </c>
    </row>
    <row r="20">
      <c r="A20" s="4" t="inlineStr">
        <is>
          <t>Total net sales</t>
        </is>
      </c>
      <c r="B20" s="6" t="n">
        <v>623.7</v>
      </c>
      <c r="C20" s="6" t="n">
        <v>431.9</v>
      </c>
      <c r="D20" s="7" t="n">
        <v>427</v>
      </c>
    </row>
    <row r="21">
      <c r="A21" s="4" t="inlineStr">
        <is>
          <t>KrF</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ystem sales in units (in units) | Unit</t>
        </is>
      </c>
      <c r="B23" s="5" t="n">
        <v>151</v>
      </c>
      <c r="C23" s="5" t="n">
        <v>131</v>
      </c>
      <c r="D23" s="5" t="n">
        <v>103</v>
      </c>
    </row>
    <row r="24">
      <c r="A24" s="4" t="inlineStr">
        <is>
          <t>Total net sales</t>
        </is>
      </c>
      <c r="B24" s="6" t="n">
        <v>1653.7</v>
      </c>
      <c r="C24" s="6" t="n">
        <v>1321.3</v>
      </c>
      <c r="D24" s="6" t="n">
        <v>1012.3</v>
      </c>
    </row>
    <row r="25">
      <c r="A25" s="4" t="inlineStr">
        <is>
          <t>I-lin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ystem sales in units (in units) | Unit</t>
        </is>
      </c>
      <c r="B27" s="5" t="n">
        <v>45</v>
      </c>
      <c r="C27" s="5" t="n">
        <v>33</v>
      </c>
      <c r="D27" s="5" t="n">
        <v>34</v>
      </c>
    </row>
    <row r="28">
      <c r="A28" s="4" t="inlineStr">
        <is>
          <t>Total net sales</t>
        </is>
      </c>
      <c r="B28" s="6" t="n">
        <v>211.5</v>
      </c>
      <c r="C28" s="6" t="n">
        <v>142.3</v>
      </c>
      <c r="D28" s="6" t="n">
        <v>146.4</v>
      </c>
    </row>
    <row r="29">
      <c r="A29" s="4" t="inlineStr">
        <is>
          <t>Metrology &amp; Inspectio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ystem sales in units (in units) | Unit</t>
        </is>
      </c>
      <c r="B31" s="5" t="n">
        <v>216</v>
      </c>
      <c r="C31" s="5" t="n">
        <v>196</v>
      </c>
      <c r="D31" s="5" t="n">
        <v>137</v>
      </c>
    </row>
    <row r="32">
      <c r="A32" s="4" t="inlineStr">
        <is>
          <t>Total net sales</t>
        </is>
      </c>
      <c r="B32" s="6" t="n">
        <v>659.6</v>
      </c>
      <c r="C32" s="6" t="n">
        <v>513.7</v>
      </c>
      <c r="D32" s="6" t="n">
        <v>35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venue from contracts with customer - Net System Sales per End-Use (Details) € in Millions</t>
        </is>
      </c>
      <c r="B1" s="2" t="inlineStr">
        <is>
          <t>12 Months Ended</t>
        </is>
      </c>
    </row>
    <row r="2">
      <c r="B2" s="2" t="inlineStr">
        <is>
          <t>Dec. 31, 2022 EUR (€) Unit</t>
        </is>
      </c>
      <c r="C2" s="2" t="inlineStr">
        <is>
          <t>Dec. 31, 2021 EUR (€) Unit</t>
        </is>
      </c>
      <c r="D2" s="2" t="inlineStr">
        <is>
          <t>Dec. 31, 2020 EUR (€) Unit</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6" t="n">
        <v>21173.4</v>
      </c>
      <c r="C4" s="7" t="n">
        <v>18611</v>
      </c>
      <c r="D4" s="6" t="n">
        <v>13978.5</v>
      </c>
    </row>
    <row r="5">
      <c r="A5" s="4" t="inlineStr">
        <is>
          <t>Net system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ystem sales in units (in units) | Unit</t>
        </is>
      </c>
      <c r="B7" s="5" t="n">
        <v>561</v>
      </c>
      <c r="C7" s="5" t="n">
        <v>505</v>
      </c>
      <c r="D7" s="5" t="n">
        <v>395</v>
      </c>
    </row>
    <row r="8">
      <c r="A8" s="4" t="inlineStr">
        <is>
          <t>Total net sales</t>
        </is>
      </c>
      <c r="B8" s="6" t="n">
        <v>15430.3</v>
      </c>
      <c r="C8" s="6" t="n">
        <v>13652.8</v>
      </c>
      <c r="D8" s="6" t="n">
        <v>10316.6</v>
      </c>
    </row>
    <row r="9">
      <c r="A9" s="4" t="inlineStr">
        <is>
          <t>Net system sales | Log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ystem sales in units (in units) | Unit</t>
        </is>
      </c>
      <c r="B11" s="5" t="n">
        <v>357</v>
      </c>
      <c r="C11" s="5" t="n">
        <v>327</v>
      </c>
      <c r="D11" s="5" t="n">
        <v>260</v>
      </c>
    </row>
    <row r="12">
      <c r="A12" s="4" t="inlineStr">
        <is>
          <t>Total net sales</t>
        </is>
      </c>
      <c r="B12" s="6" t="n">
        <v>9977.6</v>
      </c>
      <c r="C12" s="6" t="n">
        <v>9588.5</v>
      </c>
      <c r="D12" s="7" t="n">
        <v>7393</v>
      </c>
    </row>
    <row r="13">
      <c r="A13" s="4" t="inlineStr">
        <is>
          <t>Net system sales | Memory</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system sales in units (in units) | Unit</t>
        </is>
      </c>
      <c r="B15" s="5" t="n">
        <v>204</v>
      </c>
      <c r="C15" s="5" t="n">
        <v>178</v>
      </c>
      <c r="D15" s="5" t="n">
        <v>135</v>
      </c>
    </row>
    <row r="16">
      <c r="A16" s="4" t="inlineStr">
        <is>
          <t>Total net sales</t>
        </is>
      </c>
      <c r="B16" s="6" t="n">
        <v>5452.7</v>
      </c>
      <c r="C16" s="6" t="n">
        <v>4064.3</v>
      </c>
      <c r="D16" s="6" t="n">
        <v>292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 - Changes in Contract Assets and Liabilities (Details) - EUR (€) € in Millions</t>
        </is>
      </c>
      <c r="B1" s="2" t="inlineStr">
        <is>
          <t>12 Months Ended</t>
        </is>
      </c>
    </row>
    <row r="2">
      <c r="B2" s="2" t="inlineStr">
        <is>
          <t>Dec. 31, 2022</t>
        </is>
      </c>
      <c r="C2" s="2" t="inlineStr">
        <is>
          <t>Dec. 31, 2021</t>
        </is>
      </c>
    </row>
    <row r="3">
      <c r="A3" s="3" t="inlineStr">
        <is>
          <t>Contract with Customer, Change in Assets and Liabilities [Roll Forward]</t>
        </is>
      </c>
      <c r="B3" s="4" t="inlineStr">
        <is>
          <t xml:space="preserve"> </t>
        </is>
      </c>
      <c r="C3" s="4" t="inlineStr">
        <is>
          <t xml:space="preserve"> </t>
        </is>
      </c>
    </row>
    <row r="4">
      <c r="A4" s="4" t="inlineStr">
        <is>
          <t>Contract Assets, Balance at beginning of the year</t>
        </is>
      </c>
      <c r="B4" s="6" t="n">
        <v>164.6</v>
      </c>
      <c r="C4" s="6" t="n">
        <v>119.2</v>
      </c>
    </row>
    <row r="5">
      <c r="A5" s="4" t="inlineStr">
        <is>
          <t>Transferred from contract assets to accounts receivables</t>
        </is>
      </c>
      <c r="B5" s="8" t="n">
        <v>-393.4</v>
      </c>
      <c r="C5" s="8" t="n">
        <v>-268.2</v>
      </c>
    </row>
    <row r="6">
      <c r="A6" s="4" t="inlineStr">
        <is>
          <t>Revenue recognized during the year ending in contract assets</t>
        </is>
      </c>
      <c r="B6" s="8" t="n">
        <v>116.5</v>
      </c>
      <c r="C6" s="8" t="n">
        <v>199.7</v>
      </c>
    </row>
    <row r="7">
      <c r="A7" s="4" t="inlineStr">
        <is>
          <t>Transfer between contract assets and liabilities</t>
        </is>
      </c>
      <c r="B7" s="8" t="n">
        <v>244.2</v>
      </c>
      <c r="C7" s="8" t="n">
        <v>113.9</v>
      </c>
    </row>
    <row r="8">
      <c r="A8" s="4" t="inlineStr">
        <is>
          <t>Contract Assets, Balance at end of the year</t>
        </is>
      </c>
      <c r="B8" s="8" t="n">
        <v>131.9</v>
      </c>
      <c r="C8" s="8" t="n">
        <v>164.6</v>
      </c>
    </row>
    <row r="9">
      <c r="A9" s="4" t="inlineStr">
        <is>
          <t>Contract Liabilities, Balance at beginning of the year</t>
        </is>
      </c>
      <c r="B9" s="8" t="n">
        <v>11160.9</v>
      </c>
      <c r="C9" s="8" t="n">
        <v>5594.1</v>
      </c>
    </row>
    <row r="10">
      <c r="A10" s="4" t="inlineStr">
        <is>
          <t>Revenue recognized that was included in contract liabilities</t>
        </is>
      </c>
      <c r="B10" s="8" t="n">
        <v>-6326.6</v>
      </c>
      <c r="C10" s="5" t="n">
        <v>-3767</v>
      </c>
    </row>
    <row r="11">
      <c r="A11" s="4" t="inlineStr">
        <is>
          <t>Changes as a result of cumulative catch-up adjustments arising from changes in estimates</t>
        </is>
      </c>
      <c r="B11" s="5" t="n">
        <v>-118</v>
      </c>
      <c r="C11" s="8" t="n">
        <v>39.7</v>
      </c>
    </row>
    <row r="12">
      <c r="A12" s="4" t="inlineStr">
        <is>
          <t>Remaining performance obligations for which considerations have been received, or for which we have an unconditional right to consideration</t>
        </is>
      </c>
      <c r="B12" s="8" t="n">
        <v>12790.4</v>
      </c>
      <c r="C12" s="8" t="n">
        <v>9180.200000000001</v>
      </c>
    </row>
    <row r="13">
      <c r="A13" s="4" t="inlineStr">
        <is>
          <t>Transfer between contract assets and liabilities</t>
        </is>
      </c>
      <c r="B13" s="8" t="n">
        <v>244.2</v>
      </c>
      <c r="C13" s="8" t="n">
        <v>113.9</v>
      </c>
    </row>
    <row r="14">
      <c r="A14" s="4" t="inlineStr">
        <is>
          <t>Contract Liabilities, Balance at end of the year</t>
        </is>
      </c>
      <c r="B14" s="6" t="n">
        <v>17750.9</v>
      </c>
      <c r="C14" s="6" t="n">
        <v>11160.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 - Additional Information (Details) - EUR (€) € in Billion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Standard warranty coverage on systems</t>
        </is>
      </c>
      <c r="B4" s="4" t="inlineStr">
        <is>
          <t>12 months</t>
        </is>
      </c>
      <c r="C4" s="4" t="inlineStr">
        <is>
          <t xml:space="preserve"> </t>
        </is>
      </c>
    </row>
    <row r="5">
      <c r="A5" s="4" t="inlineStr">
        <is>
          <t>Net contract liability</t>
        </is>
      </c>
      <c r="B5" s="6" t="n">
        <v>17.6</v>
      </c>
      <c r="C5" s="7" t="n">
        <v>11</v>
      </c>
    </row>
    <row r="6">
      <c r="A6" s="4" t="inlineStr">
        <is>
          <t>Purchase agreement term (up to)</t>
        </is>
      </c>
      <c r="B6" s="4" t="inlineStr">
        <is>
          <t>5 years</t>
        </is>
      </c>
      <c r="C6" s="4" t="inlineStr">
        <is>
          <t xml:space="preserve"> </t>
        </is>
      </c>
    </row>
    <row r="7">
      <c r="A7" s="4" t="inlineStr">
        <is>
          <t>Amount of remaining performance obligations</t>
        </is>
      </c>
      <c r="B7" s="6" t="n">
        <v>45.4</v>
      </c>
      <c r="C7" s="6" t="n">
        <v>28.9</v>
      </c>
    </row>
    <row r="8">
      <c r="A8" s="4" t="inlineStr">
        <is>
          <t>Revenue, Remaining Performance Obligation, Expected Timing of Satisfaction, Start Date [Axis]: 2022-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centage expected to be recognized</t>
        </is>
      </c>
      <c r="B10" s="4" t="inlineStr">
        <is>
          <t xml:space="preserve"> </t>
        </is>
      </c>
      <c r="C10" s="10" t="n">
        <v>0.61</v>
      </c>
    </row>
    <row r="11">
      <c r="A11" s="4" t="inlineStr">
        <is>
          <t>Period revenue is expected to be recognized</t>
        </is>
      </c>
      <c r="B11" s="4" t="inlineStr">
        <is>
          <t xml:space="preserve"> </t>
        </is>
      </c>
      <c r="C11" s="4" t="inlineStr">
        <is>
          <t>12 months</t>
        </is>
      </c>
    </row>
    <row r="12">
      <c r="A12" s="4" t="inlineStr">
        <is>
          <t>Revenue, Remaining Performance Obligation, Expected Timing of Satisfaction, Start Date [Axis]: 2023-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Percentage expected to be recognized</t>
        </is>
      </c>
      <c r="B14" s="10" t="n">
        <v>0.5600000000000001</v>
      </c>
      <c r="C14" s="4" t="inlineStr">
        <is>
          <t xml:space="preserve"> </t>
        </is>
      </c>
    </row>
    <row r="15">
      <c r="A15" s="4" t="inlineStr">
        <is>
          <t>Period revenue is expected to be recognized</t>
        </is>
      </c>
      <c r="B15" s="4" t="inlineStr">
        <is>
          <t>12 months</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 disclosure - Additional Information (Detail) € in Millions</t>
        </is>
      </c>
      <c r="B1" s="2" t="inlineStr">
        <is>
          <t>12 Months Ended</t>
        </is>
      </c>
    </row>
    <row r="2">
      <c r="B2" s="2" t="inlineStr">
        <is>
          <t>Dec. 31, 2022 EUR (€) customer Segment</t>
        </is>
      </c>
      <c r="C2" s="2" t="inlineStr">
        <is>
          <t>Dec. 31, 2021 EUR (€) customer</t>
        </is>
      </c>
      <c r="D2" s="2" t="inlineStr">
        <is>
          <t>Dec. 31, 2020 EUR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Total net sales</t>
        </is>
      </c>
      <c r="B5" s="6" t="n">
        <v>21173.4</v>
      </c>
      <c r="C5" s="7" t="n">
        <v>18611</v>
      </c>
      <c r="D5" s="6" t="n">
        <v>13978.5</v>
      </c>
    </row>
    <row r="6">
      <c r="A6" s="4" t="inlineStr">
        <is>
          <t>Accounts receivables and finance receivables of three largest customers based on net sales</t>
        </is>
      </c>
      <c r="B6" s="7" t="n">
        <v>5300</v>
      </c>
      <c r="C6" s="7" t="n">
        <v>3900</v>
      </c>
      <c r="D6" s="7" t="n">
        <v>2800</v>
      </c>
    </row>
    <row r="7">
      <c r="A7" s="4" t="inlineStr">
        <is>
          <t>Accounts receivables and finance receivables of three largest customers based on net sales, percentage</t>
        </is>
      </c>
      <c r="B7" s="11" t="n">
        <v>0.786</v>
      </c>
      <c r="C7" s="11" t="n">
        <v>0.837</v>
      </c>
      <c r="D7" s="11" t="n">
        <v>0.801</v>
      </c>
    </row>
    <row r="8">
      <c r="A8" s="4" t="inlineStr">
        <is>
          <t>Increase in net system sales</t>
        </is>
      </c>
      <c r="B8" s="7" t="n">
        <v>2600</v>
      </c>
      <c r="C8" s="4" t="inlineStr">
        <is>
          <t xml:space="preserve"> </t>
        </is>
      </c>
      <c r="D8" s="4" t="inlineStr">
        <is>
          <t xml:space="preserve"> </t>
        </is>
      </c>
    </row>
    <row r="9">
      <c r="A9" s="4" t="inlineStr">
        <is>
          <t>Increase in net system sales in percentage</t>
        </is>
      </c>
      <c r="B9" s="11" t="n">
        <v>0.138</v>
      </c>
      <c r="C9" s="4" t="inlineStr">
        <is>
          <t xml:space="preserve"> </t>
        </is>
      </c>
      <c r="D9" s="4" t="inlineStr">
        <is>
          <t xml:space="preserve"> </t>
        </is>
      </c>
    </row>
    <row r="10">
      <c r="A10" s="4" t="inlineStr">
        <is>
          <t>Revenue Benchmark | Customer Concentration Risk</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umber of largest customers | customer</t>
        </is>
      </c>
      <c r="B12" s="5" t="n">
        <v>2</v>
      </c>
      <c r="C12" s="5" t="n">
        <v>2</v>
      </c>
      <c r="D12" s="5" t="n">
        <v>3</v>
      </c>
    </row>
    <row r="13">
      <c r="A13" s="4" t="inlineStr">
        <is>
          <t>Total net sales</t>
        </is>
      </c>
      <c r="B13" s="7" t="n">
        <v>11800</v>
      </c>
      <c r="C13" s="7" t="n">
        <v>12500</v>
      </c>
      <c r="D13" s="7" t="n">
        <v>9900</v>
      </c>
    </row>
    <row r="14">
      <c r="A14" s="4" t="inlineStr">
        <is>
          <t>Revenue Benchmark | Customer Concentration Risk | Two Custom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revenue from largest customer as percentage</t>
        </is>
      </c>
      <c r="B16" s="11" t="n">
        <v>0.5580000000000001</v>
      </c>
      <c r="C16" s="4" t="inlineStr">
        <is>
          <t xml:space="preserve"> </t>
        </is>
      </c>
      <c r="D16" s="4" t="inlineStr">
        <is>
          <t xml:space="preserve"> </t>
        </is>
      </c>
    </row>
    <row r="17">
      <c r="A17" s="4" t="inlineStr">
        <is>
          <t>Revenue Benchmark | Customer Concentration Risk | Three Custom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revenue from largest customer as percentage</t>
        </is>
      </c>
      <c r="B19" s="4" t="inlineStr">
        <is>
          <t xml:space="preserve"> </t>
        </is>
      </c>
      <c r="C19" s="11" t="n">
        <v>0.672</v>
      </c>
      <c r="D19" s="11" t="n">
        <v>0.7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Net Sales for New and Used Systems (Detail) - EUR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21173.4</v>
      </c>
      <c r="C4" s="7" t="n">
        <v>18611</v>
      </c>
      <c r="D4" s="6" t="n">
        <v>13978.5</v>
      </c>
    </row>
    <row r="5">
      <c r="A5" s="4" t="inlineStr">
        <is>
          <t>Net system sal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sales</t>
        </is>
      </c>
      <c r="B7" s="8" t="n">
        <v>15430.3</v>
      </c>
      <c r="C7" s="8" t="n">
        <v>13652.8</v>
      </c>
      <c r="D7" s="8" t="n">
        <v>10316.6</v>
      </c>
    </row>
    <row r="8">
      <c r="A8" s="4" t="inlineStr">
        <is>
          <t>New systems | Net system sal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sales</t>
        </is>
      </c>
      <c r="B10" s="8" t="n">
        <v>15152.3</v>
      </c>
      <c r="C10" s="8" t="n">
        <v>13446.1</v>
      </c>
      <c r="D10" s="8" t="n">
        <v>10160.8</v>
      </c>
    </row>
    <row r="11">
      <c r="A11" s="4" t="inlineStr">
        <is>
          <t>Used systems | Net system sal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sales</t>
        </is>
      </c>
      <c r="B13" s="7" t="n">
        <v>278</v>
      </c>
      <c r="C13" s="6" t="n">
        <v>206.7</v>
      </c>
      <c r="D13" s="6" t="n">
        <v>15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Net Sales and Long-Lived Assets by Geographic Region (Detail) - EUR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sales</t>
        </is>
      </c>
      <c r="B4" s="6" t="n">
        <v>21173.4</v>
      </c>
      <c r="C4" s="7" t="n">
        <v>18611</v>
      </c>
      <c r="D4" s="6" t="n">
        <v>13978.5</v>
      </c>
    </row>
    <row r="5">
      <c r="A5" s="4" t="inlineStr">
        <is>
          <t>Long-lived assets</t>
        </is>
      </c>
      <c r="B5" s="8" t="n">
        <v>4136.9</v>
      </c>
      <c r="C5" s="8" t="n">
        <v>2982.7</v>
      </c>
      <c r="D5" s="8" t="n">
        <v>2470.3</v>
      </c>
    </row>
    <row r="6">
      <c r="A6" s="4" t="inlineStr">
        <is>
          <t>Japa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sales</t>
        </is>
      </c>
      <c r="B8" s="8" t="n">
        <v>1008.6</v>
      </c>
      <c r="C8" s="8" t="n">
        <v>459.3</v>
      </c>
      <c r="D8" s="8" t="n">
        <v>542.8</v>
      </c>
    </row>
    <row r="9">
      <c r="A9" s="4" t="inlineStr">
        <is>
          <t>Long-lived assets</t>
        </is>
      </c>
      <c r="B9" s="8" t="n">
        <v>7.9</v>
      </c>
      <c r="C9" s="8" t="n">
        <v>5.5</v>
      </c>
      <c r="D9" s="8" t="n">
        <v>8.300000000000001</v>
      </c>
    </row>
    <row r="10">
      <c r="A10" s="4" t="inlineStr">
        <is>
          <t>South Kore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sales</t>
        </is>
      </c>
      <c r="B12" s="8" t="n">
        <v>6045.6</v>
      </c>
      <c r="C12" s="5" t="n">
        <v>6223</v>
      </c>
      <c r="D12" s="8" t="n">
        <v>4151.6</v>
      </c>
    </row>
    <row r="13">
      <c r="A13" s="4" t="inlineStr">
        <is>
          <t>Long-lived assets</t>
        </is>
      </c>
      <c r="B13" s="8" t="n">
        <v>85.40000000000001</v>
      </c>
      <c r="C13" s="8" t="n">
        <v>61.2</v>
      </c>
      <c r="D13" s="8" t="n">
        <v>34.1</v>
      </c>
    </row>
    <row r="14">
      <c r="A14" s="4" t="inlineStr">
        <is>
          <t>Singapor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sales</t>
        </is>
      </c>
      <c r="B16" s="8" t="n">
        <v>475.5</v>
      </c>
      <c r="C16" s="8" t="n">
        <v>126.2</v>
      </c>
      <c r="D16" s="8" t="n">
        <v>84.90000000000001</v>
      </c>
    </row>
    <row r="17">
      <c r="A17" s="4" t="inlineStr">
        <is>
          <t>Long-lived assets</t>
        </is>
      </c>
      <c r="B17" s="8" t="n">
        <v>5.5</v>
      </c>
      <c r="C17" s="8" t="n">
        <v>7.3</v>
      </c>
      <c r="D17" s="8" t="n">
        <v>2.1</v>
      </c>
    </row>
    <row r="18">
      <c r="A18" s="4" t="inlineStr">
        <is>
          <t>Taiwa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sales</t>
        </is>
      </c>
      <c r="B20" s="8" t="n">
        <v>8095.5</v>
      </c>
      <c r="C20" s="8" t="n">
        <v>7327.9</v>
      </c>
      <c r="D20" s="8" t="n">
        <v>4731.3</v>
      </c>
    </row>
    <row r="21">
      <c r="A21" s="4" t="inlineStr">
        <is>
          <t>Long-lived assets</t>
        </is>
      </c>
      <c r="B21" s="8" t="n">
        <v>216.3</v>
      </c>
      <c r="C21" s="8" t="n">
        <v>163.6</v>
      </c>
      <c r="D21" s="8" t="n">
        <v>164.3</v>
      </c>
    </row>
    <row r="22">
      <c r="A22" s="4" t="inlineStr">
        <is>
          <t>Chin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sales</t>
        </is>
      </c>
      <c r="B24" s="5" t="n">
        <v>2916</v>
      </c>
      <c r="C24" s="8" t="n">
        <v>2740.8</v>
      </c>
      <c r="D24" s="8" t="n">
        <v>2324.4</v>
      </c>
    </row>
    <row r="25">
      <c r="A25" s="4" t="inlineStr">
        <is>
          <t>Long-lived assets</t>
        </is>
      </c>
      <c r="B25" s="8" t="n">
        <v>40.8</v>
      </c>
      <c r="C25" s="5" t="n">
        <v>17</v>
      </c>
      <c r="D25" s="8" t="n">
        <v>17.8</v>
      </c>
    </row>
    <row r="26">
      <c r="A26" s="4" t="inlineStr">
        <is>
          <t>Rest of A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et sales</t>
        </is>
      </c>
      <c r="B28" s="8" t="n">
        <v>7.2</v>
      </c>
      <c r="C28" s="8" t="n">
        <v>1.8</v>
      </c>
      <c r="D28" s="8" t="n">
        <v>1.6</v>
      </c>
    </row>
    <row r="29">
      <c r="A29" s="4" t="inlineStr">
        <is>
          <t>Long-lived assets</t>
        </is>
      </c>
      <c r="B29" s="8" t="n">
        <v>0.2</v>
      </c>
      <c r="C29" s="8" t="n">
        <v>0.2</v>
      </c>
      <c r="D29" s="8" t="n">
        <v>0.4</v>
      </c>
    </row>
    <row r="30">
      <c r="A30" s="4" t="inlineStr">
        <is>
          <t>Netherland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sales</t>
        </is>
      </c>
      <c r="B32" s="8" t="n">
        <v>9.199999999999999</v>
      </c>
      <c r="C32" s="8" t="n">
        <v>14.2</v>
      </c>
      <c r="D32" s="8" t="n">
        <v>1.6</v>
      </c>
    </row>
    <row r="33">
      <c r="A33" s="4" t="inlineStr">
        <is>
          <t>Long-lived assets</t>
        </is>
      </c>
      <c r="B33" s="8" t="n">
        <v>2748.5</v>
      </c>
      <c r="C33" s="8" t="n">
        <v>2048.1</v>
      </c>
      <c r="D33" s="8" t="n">
        <v>1625.2</v>
      </c>
    </row>
    <row r="34">
      <c r="A34" s="4" t="inlineStr">
        <is>
          <t>EME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sales</t>
        </is>
      </c>
      <c r="B36" s="8" t="n">
        <v>624.5</v>
      </c>
      <c r="C36" s="8" t="n">
        <v>134.6</v>
      </c>
      <c r="D36" s="8" t="n">
        <v>483.3</v>
      </c>
    </row>
    <row r="37">
      <c r="A37" s="4" t="inlineStr">
        <is>
          <t>Long-lived assets</t>
        </is>
      </c>
      <c r="B37" s="8" t="n">
        <v>228.5</v>
      </c>
      <c r="C37" s="5" t="n">
        <v>124</v>
      </c>
      <c r="D37" s="8" t="n">
        <v>129.2</v>
      </c>
    </row>
    <row r="38">
      <c r="A38" s="4" t="inlineStr">
        <is>
          <t>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sales</t>
        </is>
      </c>
      <c r="B40" s="8" t="n">
        <v>1991.3</v>
      </c>
      <c r="C40" s="8" t="n">
        <v>1583.2</v>
      </c>
      <c r="D40" s="5" t="n">
        <v>1657</v>
      </c>
    </row>
    <row r="41">
      <c r="A41" s="4" t="inlineStr">
        <is>
          <t>Long-lived assets</t>
        </is>
      </c>
      <c r="B41" s="6" t="n">
        <v>803.8</v>
      </c>
      <c r="C41" s="6" t="n">
        <v>555.8</v>
      </c>
      <c r="D41" s="6" t="n">
        <v>48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short-term investments - Additional Information (Detail) - EUR (€) € in Million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Maturity of of cash and cash equivalents</t>
        </is>
      </c>
      <c r="B4" s="4" t="inlineStr">
        <is>
          <t>3 months</t>
        </is>
      </c>
      <c r="C4" s="4" t="inlineStr">
        <is>
          <t xml:space="preserve"> </t>
        </is>
      </c>
    </row>
    <row r="5">
      <c r="A5" s="4" t="inlineStr">
        <is>
          <t>Restricted cash and cash equivalents</t>
        </is>
      </c>
      <c r="B5" s="7" t="n">
        <v>0</v>
      </c>
      <c r="C5" s="7" t="n">
        <v>0</v>
      </c>
    </row>
    <row r="6">
      <c r="A6" s="4" t="inlineStr">
        <is>
          <t>Minimu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Short term investments maturity period</t>
        </is>
      </c>
      <c r="B8" s="4" t="inlineStr">
        <is>
          <t>3 months</t>
        </is>
      </c>
      <c r="C8" s="4" t="inlineStr">
        <is>
          <t xml:space="preserve"> </t>
        </is>
      </c>
    </row>
    <row r="9">
      <c r="A9" s="4" t="inlineStr">
        <is>
          <t>Maximum</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Short term investments maturity period</t>
        </is>
      </c>
      <c r="B11" s="4" t="inlineStr">
        <is>
          <t>1 year</t>
        </is>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EUR (€) € in Millions</t>
        </is>
      </c>
      <c r="C1" s="2" t="inlineStr">
        <is>
          <t>Dec. 31, 2022</t>
        </is>
      </c>
      <c r="D1" s="2" t="inlineStr">
        <is>
          <t>Dec. 31, 2021</t>
        </is>
      </c>
    </row>
    <row r="2">
      <c r="A2" s="4" t="inlineStr">
        <is>
          <t>Common stock, shares, outstanding (in shares)</t>
        </is>
      </c>
      <c r="C2" s="5" t="n">
        <v>394589411</v>
      </c>
      <c r="D2" s="5" t="n">
        <v>402601613</v>
      </c>
    </row>
    <row r="3">
      <c r="A3" s="4" t="inlineStr">
        <is>
          <t>Other assets</t>
        </is>
      </c>
      <c r="B3" s="4" t="inlineStr">
        <is>
          <t>[1]</t>
        </is>
      </c>
      <c r="C3" s="6" t="n">
        <v>1643.4</v>
      </c>
      <c r="D3" s="6" t="n">
        <v>1000.5</v>
      </c>
    </row>
    <row r="4">
      <c r="A4" s="4" t="inlineStr">
        <is>
          <t>Loan receivable</t>
        </is>
      </c>
      <c r="B4" s="4" t="inlineStr">
        <is>
          <t>[2]</t>
        </is>
      </c>
      <c r="C4" s="8" t="n">
        <v>364.4</v>
      </c>
      <c r="D4" s="8" t="n">
        <v>124.4</v>
      </c>
    </row>
    <row r="5">
      <c r="A5" s="4" t="inlineStr">
        <is>
          <t xml:space="preserve">Other non-current assets </t>
        </is>
      </c>
      <c r="B5" s="4" t="inlineStr">
        <is>
          <t>[3]</t>
        </is>
      </c>
      <c r="C5" s="8" t="n">
        <v>739.8</v>
      </c>
      <c r="D5" s="5" t="n">
        <v>887</v>
      </c>
    </row>
    <row r="6">
      <c r="A6" s="4" t="inlineStr">
        <is>
          <t>Carl Zeiss SMT Holding GmbH &amp; Co. KG</t>
        </is>
      </c>
      <c r="C6" s="4" t="inlineStr">
        <is>
          <t xml:space="preserve"> </t>
        </is>
      </c>
      <c r="D6" s="4" t="inlineStr">
        <is>
          <t xml:space="preserve"> </t>
        </is>
      </c>
    </row>
    <row r="7">
      <c r="A7" s="4" t="inlineStr">
        <is>
          <t>Other assets</t>
        </is>
      </c>
      <c r="C7" s="8" t="n">
        <v>479.9</v>
      </c>
      <c r="D7" s="8" t="n">
        <v>288.5</v>
      </c>
    </row>
    <row r="8">
      <c r="A8" s="4" t="inlineStr">
        <is>
          <t>Loan receivable</t>
        </is>
      </c>
      <c r="C8" s="8" t="n">
        <v>364.4</v>
      </c>
      <c r="D8" s="8" t="n">
        <v>124.4</v>
      </c>
    </row>
    <row r="9">
      <c r="A9" s="4" t="inlineStr">
        <is>
          <t xml:space="preserve">Other non-current assets </t>
        </is>
      </c>
      <c r="C9" s="8" t="n">
        <v>620.4</v>
      </c>
      <c r="D9" s="8" t="n">
        <v>694.3</v>
      </c>
    </row>
    <row r="10">
      <c r="A10" s="4" t="inlineStr">
        <is>
          <t>Accounts payable</t>
        </is>
      </c>
      <c r="C10" s="8" t="n">
        <v>269.2</v>
      </c>
      <c r="D10" s="8" t="n">
        <v>482.7</v>
      </c>
    </row>
    <row r="11">
      <c r="A11" s="4" t="inlineStr">
        <is>
          <t>Accrued and other liabilities</t>
        </is>
      </c>
      <c r="C11" s="6" t="n">
        <v>111.2</v>
      </c>
      <c r="D11" s="7" t="n">
        <v>0</v>
      </c>
    </row>
    <row r="12">
      <c r="A12" s="4" t="inlineStr">
        <is>
          <t>Common Stock</t>
        </is>
      </c>
      <c r="C12" s="4" t="inlineStr">
        <is>
          <t xml:space="preserve"> </t>
        </is>
      </c>
      <c r="D12" s="4" t="inlineStr">
        <is>
          <t xml:space="preserve"> </t>
        </is>
      </c>
    </row>
    <row r="13">
      <c r="A13" s="4" t="inlineStr">
        <is>
          <t>Ordinary shares, nominal value (in EUR per share)</t>
        </is>
      </c>
      <c r="C13" s="9" t="n">
        <v>0.09</v>
      </c>
      <c r="D13" s="9" t="n">
        <v>0.09</v>
      </c>
    </row>
    <row r="14">
      <c r="A14" s="4" t="inlineStr">
        <is>
          <t>Ordinary Shares, authorized (in shares)</t>
        </is>
      </c>
      <c r="C14" s="5" t="n">
        <v>700000000</v>
      </c>
      <c r="D14" s="5" t="n">
        <v>699999000</v>
      </c>
    </row>
    <row r="15">
      <c r="A15" s="4" t="inlineStr">
        <is>
          <t>Common stock, shares, outstanding (in shares)</t>
        </is>
      </c>
      <c r="C15" s="5" t="n">
        <v>394589411</v>
      </c>
      <c r="D15" s="5" t="n">
        <v>402601613</v>
      </c>
    </row>
    <row r="16">
      <c r="A16" s="4" t="inlineStr">
        <is>
          <t>Common stock, shares, issued (in shares)</t>
        </is>
      </c>
      <c r="C16" s="5" t="n">
        <v>394589411</v>
      </c>
      <c r="D16" s="5" t="n">
        <v>402601613</v>
      </c>
    </row>
    <row r="17"/>
    <row r="18">
      <c r="A18" s="4" t="inlineStr">
        <is>
          <t>[1]Other assets – current includes amounts with related parties of €479.9 million and €288.5 million at December 31, 2022 and 2021, respectively.[2]Loan receivable includes amounts with related parties of €364.4 million and €124.4 million at December 31, 2022 and 2021, respectively.[3] Other assets – non-current includes amounts with related parties of €620.4 million and €694.3 million at December 31, 2022 and 2021, respectively .</t>
        </is>
      </c>
    </row>
  </sheetData>
  <mergeCells count="3">
    <mergeCell ref="A1:B1"/>
    <mergeCell ref="A17:C17"/>
    <mergeCell ref="A18:C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hort-Term Investments (Detail) - EUR (€) € in Millions</t>
        </is>
      </c>
      <c r="B1" s="2" t="inlineStr">
        <is>
          <t>Dec. 31, 2022</t>
        </is>
      </c>
      <c r="C1" s="2" t="inlineStr">
        <is>
          <t>Dec. 31, 2021</t>
        </is>
      </c>
    </row>
    <row r="2">
      <c r="A2" s="3" t="inlineStr">
        <is>
          <t>Short Term Investments [Line Items]</t>
        </is>
      </c>
      <c r="B2" s="4" t="inlineStr">
        <is>
          <t xml:space="preserve"> </t>
        </is>
      </c>
      <c r="C2" s="4" t="inlineStr">
        <is>
          <t xml:space="preserve"> </t>
        </is>
      </c>
    </row>
    <row r="3">
      <c r="A3" s="4" t="inlineStr">
        <is>
          <t>Cash and cash equivalents</t>
        </is>
      </c>
      <c r="B3" s="6" t="n">
        <v>7268.3</v>
      </c>
      <c r="C3" s="6" t="n">
        <v>6951.8</v>
      </c>
    </row>
    <row r="4">
      <c r="A4" s="4" t="inlineStr">
        <is>
          <t>Short-term investments</t>
        </is>
      </c>
      <c r="B4" s="8" t="n">
        <v>107.7</v>
      </c>
      <c r="C4" s="8" t="n">
        <v>638.5</v>
      </c>
    </row>
    <row r="5">
      <c r="A5" s="4" t="inlineStr">
        <is>
          <t>Deposits with financial institutions, governments and government related bodies</t>
        </is>
      </c>
      <c r="B5" s="4" t="inlineStr">
        <is>
          <t xml:space="preserve"> </t>
        </is>
      </c>
      <c r="C5" s="4" t="inlineStr">
        <is>
          <t xml:space="preserve"> </t>
        </is>
      </c>
    </row>
    <row r="6">
      <c r="A6" s="3" t="inlineStr">
        <is>
          <t>Short Term Investments [Line Items]</t>
        </is>
      </c>
      <c r="B6" s="4" t="inlineStr">
        <is>
          <t xml:space="preserve"> </t>
        </is>
      </c>
      <c r="C6" s="4" t="inlineStr">
        <is>
          <t xml:space="preserve"> </t>
        </is>
      </c>
    </row>
    <row r="7">
      <c r="A7" s="4" t="inlineStr">
        <is>
          <t>Cash and cash equivalents</t>
        </is>
      </c>
      <c r="B7" s="8" t="n">
        <v>2548.1</v>
      </c>
      <c r="C7" s="8" t="n">
        <v>2131.7</v>
      </c>
    </row>
    <row r="8">
      <c r="A8" s="4" t="inlineStr">
        <is>
          <t>Bank accounts</t>
        </is>
      </c>
      <c r="B8" s="4" t="inlineStr">
        <is>
          <t xml:space="preserve"> </t>
        </is>
      </c>
      <c r="C8" s="4" t="inlineStr">
        <is>
          <t xml:space="preserve"> </t>
        </is>
      </c>
    </row>
    <row r="9">
      <c r="A9" s="3" t="inlineStr">
        <is>
          <t>Short Term Investments [Line Items]</t>
        </is>
      </c>
      <c r="B9" s="4" t="inlineStr">
        <is>
          <t xml:space="preserve"> </t>
        </is>
      </c>
      <c r="C9" s="4" t="inlineStr">
        <is>
          <t xml:space="preserve"> </t>
        </is>
      </c>
    </row>
    <row r="10">
      <c r="A10" s="4" t="inlineStr">
        <is>
          <t>Cash and cash equivalents</t>
        </is>
      </c>
      <c r="B10" s="8" t="n">
        <v>1523.5</v>
      </c>
      <c r="C10" s="8" t="n">
        <v>1891.8</v>
      </c>
    </row>
    <row r="11">
      <c r="A11" s="4" t="inlineStr">
        <is>
          <t>Fair Value, Recurring</t>
        </is>
      </c>
      <c r="B11" s="4" t="inlineStr">
        <is>
          <t xml:space="preserve"> </t>
        </is>
      </c>
      <c r="C11" s="4" t="inlineStr">
        <is>
          <t xml:space="preserve"> </t>
        </is>
      </c>
    </row>
    <row r="12">
      <c r="A12" s="3" t="inlineStr">
        <is>
          <t>Short Term Investments [Line Items]</t>
        </is>
      </c>
      <c r="B12" s="4" t="inlineStr">
        <is>
          <t xml:space="preserve"> </t>
        </is>
      </c>
      <c r="C12" s="4" t="inlineStr">
        <is>
          <t xml:space="preserve"> </t>
        </is>
      </c>
    </row>
    <row r="13">
      <c r="A13" s="4" t="inlineStr">
        <is>
          <t>Investments in money market funds</t>
        </is>
      </c>
      <c r="B13" s="8" t="n">
        <v>3196.7</v>
      </c>
      <c r="C13" s="8" t="n">
        <v>2928.3</v>
      </c>
    </row>
    <row r="14">
      <c r="A14" s="4" t="inlineStr">
        <is>
          <t>Short-term investments</t>
        </is>
      </c>
      <c r="B14" s="6" t="n">
        <v>107.7</v>
      </c>
      <c r="C14" s="6" t="n">
        <v>6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Receivables (Details) - EUR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gross</t>
        </is>
      </c>
      <c r="B3" s="6" t="n">
        <v>5327.9</v>
      </c>
      <c r="C3" s="6" t="n">
        <v>3032.5</v>
      </c>
    </row>
    <row r="4">
      <c r="A4" s="4" t="inlineStr">
        <is>
          <t>Allowance for credit losses</t>
        </is>
      </c>
      <c r="B4" s="8" t="n">
        <v>-4.1</v>
      </c>
      <c r="C4" s="8" t="n">
        <v>-4.5</v>
      </c>
    </row>
    <row r="5">
      <c r="A5" s="4" t="inlineStr">
        <is>
          <t>Accounts receivable, net</t>
        </is>
      </c>
      <c r="B5" s="6" t="n">
        <v>5323.8</v>
      </c>
      <c r="C5" s="7" t="n">
        <v>3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 - EUR (€) € in B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actoring arrangements for cash</t>
        </is>
      </c>
      <c r="B3" s="7" t="n">
        <v>0</v>
      </c>
      <c r="C3" s="6"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omponents of Finance Receivables (Detail) - EUR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Finance receivables, gross</t>
        </is>
      </c>
      <c r="B3" s="6" t="n">
        <v>1356.7</v>
      </c>
      <c r="C3" s="7" t="n">
        <v>1570</v>
      </c>
    </row>
    <row r="4">
      <c r="A4" s="4" t="inlineStr">
        <is>
          <t>Unearned interest</t>
        </is>
      </c>
      <c r="B4" s="5" t="n">
        <v>0</v>
      </c>
      <c r="C4" s="8" t="n">
        <v>-1.4</v>
      </c>
    </row>
    <row r="5">
      <c r="A5" s="4" t="inlineStr">
        <is>
          <t>Finance receivables, net</t>
        </is>
      </c>
      <c r="B5" s="8" t="n">
        <v>1356.7</v>
      </c>
      <c r="C5" s="8" t="n">
        <v>1568.6</v>
      </c>
    </row>
    <row r="6">
      <c r="A6" s="4" t="inlineStr">
        <is>
          <t>Current portion of finance receivables, gross</t>
        </is>
      </c>
      <c r="B6" s="8" t="n">
        <v>1356.7</v>
      </c>
      <c r="C6" s="5" t="n">
        <v>1187</v>
      </c>
    </row>
    <row r="7">
      <c r="A7" s="4" t="inlineStr">
        <is>
          <t>Current portion of unearned interest</t>
        </is>
      </c>
      <c r="B7" s="5" t="n">
        <v>0</v>
      </c>
      <c r="C7" s="8" t="n">
        <v>-1.4</v>
      </c>
    </row>
    <row r="8">
      <c r="A8" s="4" t="inlineStr">
        <is>
          <t>Non-current portion of finance receivables, net</t>
        </is>
      </c>
      <c r="B8" s="7" t="n">
        <v>0</v>
      </c>
      <c r="C8" s="7" t="n">
        <v>3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e receivables, net - Additional Information (Detail) - EUR (€)</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Sales-type lease, selling profit</t>
        </is>
      </c>
      <c r="B4" s="7" t="n">
        <v>429100000</v>
      </c>
      <c r="C4" s="7" t="n">
        <v>514200000</v>
      </c>
      <c r="D4" s="7" t="n">
        <v>830200000</v>
      </c>
    </row>
    <row r="5">
      <c r="A5" s="4" t="inlineStr">
        <is>
          <t>Expected credit losses from finance receivables recorded</t>
        </is>
      </c>
      <c r="B5" s="7" t="n">
        <v>0</v>
      </c>
      <c r="C5" s="7" t="n">
        <v>0</v>
      </c>
      <c r="D5"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Finance Receivables Due for Payment (Detail) - EUR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2023</t>
        </is>
      </c>
      <c r="B3" s="6" t="n">
        <v>1356.7</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Thereafter</t>
        </is>
      </c>
      <c r="B8" s="5" t="n">
        <v>0</v>
      </c>
      <c r="C8" s="4" t="inlineStr">
        <is>
          <t xml:space="preserve"> </t>
        </is>
      </c>
    </row>
    <row r="9">
      <c r="A9" s="4" t="inlineStr">
        <is>
          <t>Finance receivables, gross</t>
        </is>
      </c>
      <c r="B9" s="6" t="n">
        <v>1356.7</v>
      </c>
      <c r="C9" s="7" t="n">
        <v>15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ventories, net - Inventories (Detail) - EUR (€) € in Millions</t>
        </is>
      </c>
      <c r="B1" s="2" t="inlineStr">
        <is>
          <t>Dec. 31,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3198.9</v>
      </c>
      <c r="C3" s="6" t="n">
        <v>2668.3</v>
      </c>
      <c r="D3" s="4" t="inlineStr">
        <is>
          <t xml:space="preserve"> </t>
        </is>
      </c>
    </row>
    <row r="4">
      <c r="A4" s="4" t="inlineStr">
        <is>
          <t>Work-in-process</t>
        </is>
      </c>
      <c r="B4" s="8" t="n">
        <v>2163.9</v>
      </c>
      <c r="C4" s="8" t="n">
        <v>1749.9</v>
      </c>
      <c r="D4" s="4" t="inlineStr">
        <is>
          <t xml:space="preserve"> </t>
        </is>
      </c>
    </row>
    <row r="5">
      <c r="A5" s="4" t="inlineStr">
        <is>
          <t>Finished products</t>
        </is>
      </c>
      <c r="B5" s="8" t="n">
        <v>2303.8</v>
      </c>
      <c r="C5" s="5" t="n">
        <v>1179</v>
      </c>
      <c r="D5" s="4" t="inlineStr">
        <is>
          <t xml:space="preserve"> </t>
        </is>
      </c>
    </row>
    <row r="6">
      <c r="A6" s="4" t="inlineStr">
        <is>
          <t>Inventories, gross</t>
        </is>
      </c>
      <c r="B6" s="8" t="n">
        <v>7666.6</v>
      </c>
      <c r="C6" s="8" t="n">
        <v>5597.2</v>
      </c>
      <c r="D6" s="4" t="inlineStr">
        <is>
          <t xml:space="preserve"> </t>
        </is>
      </c>
    </row>
    <row r="7">
      <c r="A7" s="4" t="inlineStr">
        <is>
          <t>Inventory reserves</t>
        </is>
      </c>
      <c r="B7" s="8" t="n">
        <v>-466.9</v>
      </c>
      <c r="C7" s="5" t="n">
        <v>-418</v>
      </c>
      <c r="D7" s="6" t="n">
        <v>-473.2</v>
      </c>
    </row>
    <row r="8">
      <c r="A8" s="4" t="inlineStr">
        <is>
          <t>Inventories, net</t>
        </is>
      </c>
      <c r="B8" s="6" t="n">
        <v>7199.7</v>
      </c>
      <c r="C8" s="6" t="n">
        <v>5179.2</v>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ntories, net - Allowance for Obsolescence (Detail) - EUR (€) € in Millions</t>
        </is>
      </c>
      <c r="B1" s="2" t="inlineStr">
        <is>
          <t>12 Months Ended</t>
        </is>
      </c>
    </row>
    <row r="2">
      <c r="B2" s="2" t="inlineStr">
        <is>
          <t>Dec. 31, 2022</t>
        </is>
      </c>
      <c r="C2" s="2" t="inlineStr">
        <is>
          <t>Dec. 31, 2021</t>
        </is>
      </c>
      <c r="D2" s="2" t="inlineStr">
        <is>
          <t>Dec. 31, 2020</t>
        </is>
      </c>
    </row>
    <row r="3">
      <c r="A3" s="3" t="inlineStr">
        <is>
          <t>Activity in the allowance for obsolescence</t>
        </is>
      </c>
      <c r="B3" s="4" t="inlineStr">
        <is>
          <t xml:space="preserve"> </t>
        </is>
      </c>
      <c r="C3" s="4" t="inlineStr">
        <is>
          <t xml:space="preserve"> </t>
        </is>
      </c>
      <c r="D3" s="4" t="inlineStr">
        <is>
          <t xml:space="preserve"> </t>
        </is>
      </c>
    </row>
    <row r="4">
      <c r="A4" s="4" t="inlineStr">
        <is>
          <t>Balance at beginning of year</t>
        </is>
      </c>
      <c r="B4" s="7" t="n">
        <v>-418</v>
      </c>
      <c r="C4" s="6" t="n">
        <v>-473.2</v>
      </c>
      <c r="D4" s="4" t="inlineStr">
        <is>
          <t xml:space="preserve"> </t>
        </is>
      </c>
    </row>
    <row r="5">
      <c r="A5" s="4" t="inlineStr">
        <is>
          <t>Additions for the year</t>
        </is>
      </c>
      <c r="B5" s="8" t="n">
        <v>-278.5</v>
      </c>
      <c r="C5" s="8" t="n">
        <v>-180.7</v>
      </c>
      <c r="D5" s="6" t="n">
        <v>-192.4</v>
      </c>
    </row>
    <row r="6">
      <c r="A6" s="4" t="inlineStr">
        <is>
          <t>Effect of changes in exchange rates</t>
        </is>
      </c>
      <c r="B6" s="8" t="n">
        <v>-1.1</v>
      </c>
      <c r="C6" s="8" t="n">
        <v>-6.1</v>
      </c>
      <c r="D6" s="4" t="inlineStr">
        <is>
          <t xml:space="preserve"> </t>
        </is>
      </c>
    </row>
    <row r="7">
      <c r="A7" s="4" t="inlineStr">
        <is>
          <t>Utilization of the reserve</t>
        </is>
      </c>
      <c r="B7" s="8" t="n">
        <v>230.7</v>
      </c>
      <c r="C7" s="5" t="n">
        <v>242</v>
      </c>
      <c r="D7" s="4" t="inlineStr">
        <is>
          <t xml:space="preserve"> </t>
        </is>
      </c>
    </row>
    <row r="8">
      <c r="A8" s="4" t="inlineStr">
        <is>
          <t>Balance at end of year</t>
        </is>
      </c>
      <c r="B8" s="6" t="n">
        <v>-466.9</v>
      </c>
      <c r="C8" s="7" t="n">
        <v>-418</v>
      </c>
      <c r="D8" s="6" t="n">
        <v>-47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Other Assets (Detail) - EUR (€) € in Millions</t>
        </is>
      </c>
      <c r="C1" s="2" t="inlineStr">
        <is>
          <t>Dec. 31, 2022</t>
        </is>
      </c>
      <c r="D1" s="2" t="inlineStr">
        <is>
          <t>Dec. 31, 2021</t>
        </is>
      </c>
    </row>
    <row r="2">
      <c r="A2" s="3" t="inlineStr">
        <is>
          <t>Other Assets [Abstract]</t>
        </is>
      </c>
      <c r="C2" s="4" t="inlineStr">
        <is>
          <t xml:space="preserve"> </t>
        </is>
      </c>
      <c r="D2" s="4" t="inlineStr">
        <is>
          <t xml:space="preserve"> </t>
        </is>
      </c>
    </row>
    <row r="3">
      <c r="A3" s="4" t="inlineStr">
        <is>
          <t>Advance payments to Carl Zeiss SMT GmbH</t>
        </is>
      </c>
      <c r="C3" s="6" t="n">
        <v>479.9</v>
      </c>
      <c r="D3" s="6" t="n">
        <v>288.5</v>
      </c>
    </row>
    <row r="4">
      <c r="A4" s="4" t="inlineStr">
        <is>
          <t>Prepaid expenses</t>
        </is>
      </c>
      <c r="C4" s="8" t="n">
        <v>678.6</v>
      </c>
      <c r="D4" s="8" t="n">
        <v>374.3</v>
      </c>
    </row>
    <row r="5">
      <c r="A5" s="4" t="inlineStr">
        <is>
          <t>Derivative financial instruments</t>
        </is>
      </c>
      <c r="C5" s="8" t="n">
        <v>17.3</v>
      </c>
      <c r="D5" s="8" t="n">
        <v>52.2</v>
      </c>
    </row>
    <row r="6">
      <c r="A6" s="4" t="inlineStr">
        <is>
          <t>VAT receivable</t>
        </is>
      </c>
      <c r="C6" s="8" t="n">
        <v>201.2</v>
      </c>
      <c r="D6" s="8" t="n">
        <v>136.7</v>
      </c>
    </row>
    <row r="7">
      <c r="A7" s="4" t="inlineStr">
        <is>
          <t>Other assets</t>
        </is>
      </c>
      <c r="C7" s="8" t="n">
        <v>266.4</v>
      </c>
      <c r="D7" s="8" t="n">
        <v>148.8</v>
      </c>
    </row>
    <row r="8">
      <c r="A8" s="4" t="inlineStr">
        <is>
          <t xml:space="preserve">Other current assets </t>
        </is>
      </c>
      <c r="B8" s="4" t="inlineStr">
        <is>
          <t>[1]</t>
        </is>
      </c>
      <c r="C8" s="8" t="n">
        <v>1643.4</v>
      </c>
      <c r="D8" s="8" t="n">
        <v>1000.5</v>
      </c>
    </row>
    <row r="9">
      <c r="A9" s="4" t="inlineStr">
        <is>
          <t>Advance payments to Carl Zeiss SMT GmbH</t>
        </is>
      </c>
      <c r="C9" s="8" t="n">
        <v>620.4</v>
      </c>
      <c r="D9" s="8" t="n">
        <v>694.3</v>
      </c>
    </row>
    <row r="10">
      <c r="A10" s="4" t="inlineStr">
        <is>
          <t>Prepaid expenses</t>
        </is>
      </c>
      <c r="C10" s="8" t="n">
        <v>32.4</v>
      </c>
      <c r="D10" s="5" t="n">
        <v>41</v>
      </c>
    </row>
    <row r="11">
      <c r="A11" s="4" t="inlineStr">
        <is>
          <t>Derivative financial instruments</t>
        </is>
      </c>
      <c r="C11" s="5" t="n">
        <v>0</v>
      </c>
      <c r="D11" s="8" t="n">
        <v>47.3</v>
      </c>
    </row>
    <row r="12">
      <c r="A12" s="4" t="inlineStr">
        <is>
          <t>Compensation plan assets</t>
        </is>
      </c>
      <c r="C12" s="8" t="n">
        <v>71.09999999999999</v>
      </c>
      <c r="D12" s="8" t="n">
        <v>81.40000000000001</v>
      </c>
    </row>
    <row r="13">
      <c r="A13" s="4" t="inlineStr">
        <is>
          <t>Non-current accounts receivable</t>
        </is>
      </c>
      <c r="C13" s="5" t="n">
        <v>0</v>
      </c>
      <c r="D13" s="5" t="n">
        <v>8</v>
      </c>
    </row>
    <row r="14">
      <c r="A14" s="4" t="inlineStr">
        <is>
          <t>Other assets</t>
        </is>
      </c>
      <c r="C14" s="8" t="n">
        <v>15.9</v>
      </c>
      <c r="D14" s="5" t="n">
        <v>15</v>
      </c>
    </row>
    <row r="15">
      <c r="A15" s="4" t="inlineStr">
        <is>
          <t xml:space="preserve">Other non-current assets </t>
        </is>
      </c>
      <c r="B15" s="4" t="inlineStr">
        <is>
          <t>[2]</t>
        </is>
      </c>
      <c r="C15" s="6" t="n">
        <v>739.8</v>
      </c>
      <c r="D15" s="7" t="n">
        <v>887</v>
      </c>
    </row>
    <row r="16"/>
    <row r="17">
      <c r="A17" s="4" t="inlineStr">
        <is>
          <t>[1]Other assets – current includes amounts with related parties of €479.9 million and €288.5 million at December 31, 2022 and 2021, respectively.[2] Other assets – non-current includes amounts with related parties of €620.4 million and €694.3 million at December 31, 2022 and 2021, respectively .</t>
        </is>
      </c>
    </row>
  </sheetData>
  <mergeCells count="3">
    <mergeCell ref="A1:B1"/>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EUR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Prepaid income taxes on intercompany profit, not realized, current</t>
        </is>
      </c>
      <c r="B3" s="6" t="n">
        <v>515.3</v>
      </c>
      <c r="C3" s="6" t="n">
        <v>261.2</v>
      </c>
    </row>
    <row r="4">
      <c r="A4" s="4" t="inlineStr">
        <is>
          <t>Contract balance related to imec</t>
        </is>
      </c>
      <c r="B4" s="6" t="n">
        <v>16.3</v>
      </c>
      <c r="C4" s="6" t="n">
        <v>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24" customWidth="1" min="5" max="5"/>
    <col width="18" customWidth="1" min="6" max="6"/>
    <col width="13" customWidth="1" min="7" max="7"/>
    <col width="13" customWidth="1" min="8" max="8"/>
  </cols>
  <sheetData>
    <row r="1">
      <c r="A1" s="1" t="inlineStr">
        <is>
          <t>Consolidated Statements of Shareholders' Equity - EUR (€) € in Millions</t>
        </is>
      </c>
      <c r="B1" s="2" t="inlineStr">
        <is>
          <t>Total</t>
        </is>
      </c>
      <c r="C1" s="2" t="inlineStr">
        <is>
          <t>Issued and Outstanding Shares</t>
        </is>
      </c>
      <c r="D1" s="2" t="inlineStr">
        <is>
          <t>Share Premium</t>
        </is>
      </c>
      <c r="E1" s="2" t="inlineStr">
        <is>
          <t>Treasury Shares at Cost</t>
        </is>
      </c>
      <c r="F1" s="2" t="inlineStr">
        <is>
          <t>Retained Earnings</t>
        </is>
      </c>
      <c r="G1" s="2" t="inlineStr">
        <is>
          <t>OCI</t>
        </is>
      </c>
      <c r="H1" s="2" t="inlineStr">
        <is>
          <t>[1]</t>
        </is>
      </c>
    </row>
    <row r="2">
      <c r="A2" s="4" t="inlineStr">
        <is>
          <t>Beginning Balance (in shares) at Dec. 31, 2019</t>
        </is>
      </c>
      <c r="B2" s="4" t="inlineStr">
        <is>
          <t xml:space="preserve"> </t>
        </is>
      </c>
      <c r="C2" s="5" t="n">
        <v>419800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6" t="n">
        <v>12592.2</v>
      </c>
      <c r="C3" s="6" t="n">
        <v>38.2</v>
      </c>
      <c r="D3" s="7" t="n">
        <v>3772</v>
      </c>
      <c r="E3" s="6" t="n">
        <v>-1019.6</v>
      </c>
      <c r="F3" s="6" t="n">
        <v>9523.799999999999</v>
      </c>
      <c r="G3" s="6" t="n">
        <v>277.8</v>
      </c>
    </row>
    <row r="4">
      <c r="A4" s="3" t="inlineStr">
        <is>
          <t>Components of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3553.7</v>
      </c>
      <c r="C5" s="4" t="inlineStr">
        <is>
          <t xml:space="preserve"> </t>
        </is>
      </c>
      <c r="D5" s="4" t="inlineStr">
        <is>
          <t xml:space="preserve"> </t>
        </is>
      </c>
      <c r="E5" s="4" t="inlineStr">
        <is>
          <t xml:space="preserve"> </t>
        </is>
      </c>
      <c r="F5" s="8" t="n">
        <v>3553.7</v>
      </c>
      <c r="G5" s="4" t="inlineStr">
        <is>
          <t xml:space="preserve"> </t>
        </is>
      </c>
    </row>
    <row r="6">
      <c r="A6" s="4" t="inlineStr">
        <is>
          <t>Proportionate share of OCI from equity method investments</t>
        </is>
      </c>
      <c r="B6" s="8" t="n">
        <v>-1.3</v>
      </c>
      <c r="C6" s="4" t="inlineStr">
        <is>
          <t xml:space="preserve"> </t>
        </is>
      </c>
      <c r="D6" s="4" t="inlineStr">
        <is>
          <t xml:space="preserve"> </t>
        </is>
      </c>
      <c r="E6" s="4" t="inlineStr">
        <is>
          <t xml:space="preserve"> </t>
        </is>
      </c>
      <c r="F6" s="4" t="inlineStr">
        <is>
          <t xml:space="preserve"> </t>
        </is>
      </c>
      <c r="G6" s="8" t="n">
        <v>-1.3</v>
      </c>
    </row>
    <row r="7">
      <c r="A7" s="4" t="inlineStr">
        <is>
          <t>Gain (loss) on foreign currency translation</t>
        </is>
      </c>
      <c r="B7" s="8" t="n">
        <v>-73.8</v>
      </c>
      <c r="C7" s="4" t="inlineStr">
        <is>
          <t xml:space="preserve"> </t>
        </is>
      </c>
      <c r="D7" s="4" t="inlineStr">
        <is>
          <t xml:space="preserve"> </t>
        </is>
      </c>
      <c r="E7" s="4" t="inlineStr">
        <is>
          <t xml:space="preserve"> </t>
        </is>
      </c>
      <c r="F7" s="4" t="inlineStr">
        <is>
          <t xml:space="preserve"> </t>
        </is>
      </c>
      <c r="G7" s="8" t="n">
        <v>-73.8</v>
      </c>
    </row>
    <row r="8">
      <c r="A8" s="4" t="inlineStr">
        <is>
          <t>Gain (loss) on financial instruments</t>
        </is>
      </c>
      <c r="B8" s="8" t="n">
        <v>-23.3</v>
      </c>
      <c r="C8" s="4" t="inlineStr">
        <is>
          <t xml:space="preserve"> </t>
        </is>
      </c>
      <c r="D8" s="4" t="inlineStr">
        <is>
          <t xml:space="preserve"> </t>
        </is>
      </c>
      <c r="E8" s="4" t="inlineStr">
        <is>
          <t xml:space="preserve"> </t>
        </is>
      </c>
      <c r="F8" s="4" t="inlineStr">
        <is>
          <t xml:space="preserve"> </t>
        </is>
      </c>
      <c r="G8" s="8" t="n">
        <v>-23.3</v>
      </c>
    </row>
    <row r="9">
      <c r="A9" s="4" t="inlineStr">
        <is>
          <t>Total comprehensive income</t>
        </is>
      </c>
      <c r="B9" s="8" t="n">
        <v>3455.3</v>
      </c>
      <c r="C9" s="4" t="inlineStr">
        <is>
          <t xml:space="preserve"> </t>
        </is>
      </c>
      <c r="D9" s="4" t="inlineStr">
        <is>
          <t xml:space="preserve"> </t>
        </is>
      </c>
      <c r="E9" s="4" t="inlineStr">
        <is>
          <t xml:space="preserve"> </t>
        </is>
      </c>
      <c r="F9" s="8" t="n">
        <v>3553.7</v>
      </c>
      <c r="G9" s="8" t="n">
        <v>-98.40000000000001</v>
      </c>
    </row>
    <row r="10">
      <c r="A10" s="4" t="inlineStr">
        <is>
          <t>Purchase of treasury shares (in shares)</t>
        </is>
      </c>
      <c r="B10" s="4" t="inlineStr">
        <is>
          <t xml:space="preserve"> </t>
        </is>
      </c>
      <c r="C10" s="5" t="n">
        <v>-3900000</v>
      </c>
      <c r="D10" s="4" t="inlineStr">
        <is>
          <t xml:space="preserve"> </t>
        </is>
      </c>
      <c r="E10" s="4" t="inlineStr">
        <is>
          <t xml:space="preserve"> </t>
        </is>
      </c>
      <c r="F10" s="4" t="inlineStr">
        <is>
          <t xml:space="preserve"> </t>
        </is>
      </c>
      <c r="G10" s="4" t="inlineStr">
        <is>
          <t xml:space="preserve"> </t>
        </is>
      </c>
    </row>
    <row r="11">
      <c r="A11" s="4" t="inlineStr">
        <is>
          <t>Purchase of treasury shares</t>
        </is>
      </c>
      <c r="B11" s="8" t="n">
        <v>-1207.5</v>
      </c>
      <c r="C11" s="7" t="n">
        <v>0</v>
      </c>
      <c r="D11" s="4" t="inlineStr">
        <is>
          <t xml:space="preserve"> </t>
        </is>
      </c>
      <c r="E11" s="8" t="n">
        <v>-1207.5</v>
      </c>
      <c r="F11" s="4" t="inlineStr">
        <is>
          <t xml:space="preserve"> </t>
        </is>
      </c>
      <c r="G11" s="4" t="inlineStr">
        <is>
          <t xml:space="preserve"> </t>
        </is>
      </c>
    </row>
    <row r="12">
      <c r="A12" s="4" t="inlineStr">
        <is>
          <t>Cancellation of treasury shares</t>
        </is>
      </c>
      <c r="B12" s="5" t="n">
        <v>0</v>
      </c>
      <c r="C12" s="6" t="n">
        <v>0.7</v>
      </c>
      <c r="D12" s="4" t="inlineStr">
        <is>
          <t xml:space="preserve"> </t>
        </is>
      </c>
      <c r="E12" s="8" t="n">
        <v>1262.3</v>
      </c>
      <c r="F12" s="8" t="n">
        <v>-1261.6</v>
      </c>
      <c r="G12" s="4" t="inlineStr">
        <is>
          <t xml:space="preserve"> </t>
        </is>
      </c>
    </row>
    <row r="13">
      <c r="A13" s="4" t="inlineStr">
        <is>
          <t>Share-based payments</t>
        </is>
      </c>
      <c r="B13" s="8" t="n">
        <v>53.9</v>
      </c>
      <c r="C13" s="4" t="inlineStr">
        <is>
          <t xml:space="preserve"> </t>
        </is>
      </c>
      <c r="D13" s="8" t="n">
        <v>53.9</v>
      </c>
      <c r="E13" s="4" t="inlineStr">
        <is>
          <t xml:space="preserve"> </t>
        </is>
      </c>
      <c r="F13" s="4" t="inlineStr">
        <is>
          <t xml:space="preserve"> </t>
        </is>
      </c>
      <c r="G13" s="4" t="inlineStr">
        <is>
          <t xml:space="preserve"> </t>
        </is>
      </c>
    </row>
    <row r="14">
      <c r="A14" s="4" t="inlineStr">
        <is>
          <t>Issuance of shares (in shares)</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row>
    <row r="15">
      <c r="A15" s="4" t="inlineStr">
        <is>
          <t>Issuance of shares</t>
        </is>
      </c>
      <c r="B15" s="8" t="n">
        <v>37.9</v>
      </c>
      <c r="C15" s="6" t="n">
        <v>0.1</v>
      </c>
      <c r="D15" s="8" t="n">
        <v>-45.8</v>
      </c>
      <c r="E15" s="8" t="n">
        <v>101.6</v>
      </c>
      <c r="F15" s="5" t="n">
        <v>-18</v>
      </c>
      <c r="G15" s="4" t="inlineStr">
        <is>
          <t xml:space="preserve"> </t>
        </is>
      </c>
    </row>
    <row r="16">
      <c r="A16" s="4" t="inlineStr">
        <is>
          <t>Dividend paid</t>
        </is>
      </c>
      <c r="B16" s="6" t="n">
        <v>-1066.4</v>
      </c>
      <c r="C16" s="4" t="inlineStr">
        <is>
          <t xml:space="preserve"> </t>
        </is>
      </c>
      <c r="D16" s="4" t="inlineStr">
        <is>
          <t xml:space="preserve"> </t>
        </is>
      </c>
      <c r="E16" s="4" t="inlineStr">
        <is>
          <t xml:space="preserve"> </t>
        </is>
      </c>
      <c r="F16" s="8" t="n">
        <v>-1066.4</v>
      </c>
      <c r="G16" s="4" t="inlineStr">
        <is>
          <t xml:space="preserve"> </t>
        </is>
      </c>
    </row>
    <row r="17">
      <c r="A17" s="4" t="inlineStr">
        <is>
          <t>Ending Balance (in shares) at Dec. 31, 2020</t>
        </is>
      </c>
      <c r="B17" s="5" t="n">
        <v>416514034</v>
      </c>
      <c r="C17" s="5" t="n">
        <v>416500000</v>
      </c>
      <c r="D17" s="4" t="inlineStr">
        <is>
          <t xml:space="preserve"> </t>
        </is>
      </c>
      <c r="E17" s="4" t="inlineStr">
        <is>
          <t xml:space="preserve"> </t>
        </is>
      </c>
      <c r="F17" s="4" t="inlineStr">
        <is>
          <t xml:space="preserve"> </t>
        </is>
      </c>
      <c r="G17" s="4" t="inlineStr">
        <is>
          <t xml:space="preserve"> </t>
        </is>
      </c>
    </row>
    <row r="18">
      <c r="A18" s="4" t="inlineStr">
        <is>
          <t>Ending Balance at Dec. 31, 2020</t>
        </is>
      </c>
      <c r="B18" s="6" t="n">
        <v>13865.4</v>
      </c>
      <c r="C18" s="6" t="n">
        <v>37.6</v>
      </c>
      <c r="D18" s="8" t="n">
        <v>3780.1</v>
      </c>
      <c r="E18" s="8" t="n">
        <v>-863.2</v>
      </c>
      <c r="F18" s="8" t="n">
        <v>10731.5</v>
      </c>
      <c r="G18" s="8" t="n">
        <v>179.4</v>
      </c>
    </row>
    <row r="19">
      <c r="A19" s="3" t="inlineStr">
        <is>
          <t>Components of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8" t="n">
        <v>5883.2</v>
      </c>
      <c r="C20" s="4" t="inlineStr">
        <is>
          <t xml:space="preserve"> </t>
        </is>
      </c>
      <c r="D20" s="4" t="inlineStr">
        <is>
          <t xml:space="preserve"> </t>
        </is>
      </c>
      <c r="E20" s="4" t="inlineStr">
        <is>
          <t xml:space="preserve"> </t>
        </is>
      </c>
      <c r="F20" s="8" t="n">
        <v>5883.2</v>
      </c>
      <c r="G20" s="4" t="inlineStr">
        <is>
          <t xml:space="preserve"> </t>
        </is>
      </c>
    </row>
    <row r="21">
      <c r="A21" s="4" t="inlineStr">
        <is>
          <t>Proportionate share of OCI from equity method investments</t>
        </is>
      </c>
      <c r="B21" s="5" t="n">
        <v>22</v>
      </c>
      <c r="C21" s="4" t="inlineStr">
        <is>
          <t xml:space="preserve"> </t>
        </is>
      </c>
      <c r="D21" s="4" t="inlineStr">
        <is>
          <t xml:space="preserve"> </t>
        </is>
      </c>
      <c r="E21" s="4" t="inlineStr">
        <is>
          <t xml:space="preserve"> </t>
        </is>
      </c>
      <c r="F21" s="4" t="inlineStr">
        <is>
          <t xml:space="preserve"> </t>
        </is>
      </c>
      <c r="G21" s="5" t="n">
        <v>22</v>
      </c>
    </row>
    <row r="22">
      <c r="A22" s="4" t="inlineStr">
        <is>
          <t>Gain (loss) on foreign currency translation</t>
        </is>
      </c>
      <c r="B22" s="8" t="n">
        <v>93.3</v>
      </c>
      <c r="C22" s="4" t="inlineStr">
        <is>
          <t xml:space="preserve"> </t>
        </is>
      </c>
      <c r="D22" s="4" t="inlineStr">
        <is>
          <t xml:space="preserve"> </t>
        </is>
      </c>
      <c r="E22" s="4" t="inlineStr">
        <is>
          <t xml:space="preserve"> </t>
        </is>
      </c>
      <c r="F22" s="4" t="inlineStr">
        <is>
          <t xml:space="preserve"> </t>
        </is>
      </c>
      <c r="G22" s="8" t="n">
        <v>93.3</v>
      </c>
    </row>
    <row r="23">
      <c r="A23" s="4" t="inlineStr">
        <is>
          <t>Gain (loss) on financial instruments</t>
        </is>
      </c>
      <c r="B23" s="8" t="n">
        <v>38.8</v>
      </c>
      <c r="C23" s="4" t="inlineStr">
        <is>
          <t xml:space="preserve"> </t>
        </is>
      </c>
      <c r="D23" s="4" t="inlineStr">
        <is>
          <t xml:space="preserve"> </t>
        </is>
      </c>
      <c r="E23" s="4" t="inlineStr">
        <is>
          <t xml:space="preserve"> </t>
        </is>
      </c>
      <c r="F23" s="4" t="inlineStr">
        <is>
          <t xml:space="preserve"> </t>
        </is>
      </c>
      <c r="G23" s="8" t="n">
        <v>38.8</v>
      </c>
    </row>
    <row r="24">
      <c r="A24" s="4" t="inlineStr">
        <is>
          <t>Total comprehensive income</t>
        </is>
      </c>
      <c r="B24" s="6" t="n">
        <v>6037.3</v>
      </c>
      <c r="C24" s="4" t="inlineStr">
        <is>
          <t xml:space="preserve"> </t>
        </is>
      </c>
      <c r="D24" s="4" t="inlineStr">
        <is>
          <t xml:space="preserve"> </t>
        </is>
      </c>
      <c r="E24" s="4" t="inlineStr">
        <is>
          <t xml:space="preserve"> </t>
        </is>
      </c>
      <c r="F24" s="8" t="n">
        <v>5883.2</v>
      </c>
      <c r="G24" s="8" t="n">
        <v>154.1</v>
      </c>
    </row>
    <row r="25">
      <c r="A25" s="4" t="inlineStr">
        <is>
          <t>Purchase of treasury shares (in shares)</t>
        </is>
      </c>
      <c r="B25" s="5" t="n">
        <v>-14358838</v>
      </c>
      <c r="C25" s="5" t="n">
        <v>-14400000</v>
      </c>
      <c r="D25" s="4" t="inlineStr">
        <is>
          <t xml:space="preserve"> </t>
        </is>
      </c>
      <c r="E25" s="4" t="inlineStr">
        <is>
          <t xml:space="preserve"> </t>
        </is>
      </c>
      <c r="F25" s="4" t="inlineStr">
        <is>
          <t xml:space="preserve"> </t>
        </is>
      </c>
      <c r="G25" s="4" t="inlineStr">
        <is>
          <t xml:space="preserve"> </t>
        </is>
      </c>
    </row>
    <row r="26">
      <c r="A26" s="4" t="inlineStr">
        <is>
          <t>Purchase of treasury shares</t>
        </is>
      </c>
      <c r="B26" s="6" t="n">
        <v>-8560.299999999999</v>
      </c>
      <c r="C26" s="4" t="inlineStr">
        <is>
          <t xml:space="preserve"> </t>
        </is>
      </c>
      <c r="D26" s="4" t="inlineStr">
        <is>
          <t xml:space="preserve"> </t>
        </is>
      </c>
      <c r="E26" s="8" t="n">
        <v>-8560.299999999999</v>
      </c>
      <c r="F26" s="4" t="inlineStr">
        <is>
          <t xml:space="preserve"> </t>
        </is>
      </c>
      <c r="G26" s="4" t="inlineStr">
        <is>
          <t xml:space="preserve"> </t>
        </is>
      </c>
    </row>
    <row r="27">
      <c r="A27" s="4" t="inlineStr">
        <is>
          <t>Cancellation of treasury shares</t>
        </is>
      </c>
      <c r="B27" s="5" t="n">
        <v>0</v>
      </c>
      <c r="C27" s="6" t="n">
        <v>1.2</v>
      </c>
      <c r="D27" s="4" t="inlineStr">
        <is>
          <t xml:space="preserve"> </t>
        </is>
      </c>
      <c r="E27" s="8" t="n">
        <v>6926.6</v>
      </c>
      <c r="F27" s="8" t="n">
        <v>6925.4</v>
      </c>
      <c r="G27" s="4" t="inlineStr">
        <is>
          <t xml:space="preserve"> </t>
        </is>
      </c>
    </row>
    <row r="28">
      <c r="A28" s="4" t="inlineStr">
        <is>
          <t>Share-based payments</t>
        </is>
      </c>
      <c r="B28" s="8" t="n">
        <v>117.5</v>
      </c>
      <c r="C28" s="4" t="inlineStr">
        <is>
          <t xml:space="preserve"> </t>
        </is>
      </c>
      <c r="D28" s="8" t="n">
        <v>117.5</v>
      </c>
      <c r="E28" s="4" t="inlineStr">
        <is>
          <t xml:space="preserve"> </t>
        </is>
      </c>
      <c r="F28" s="4" t="inlineStr">
        <is>
          <t xml:space="preserve"> </t>
        </is>
      </c>
      <c r="G28" s="4" t="inlineStr">
        <is>
          <t xml:space="preserve"> </t>
        </is>
      </c>
    </row>
    <row r="29">
      <c r="A29" s="4" t="inlineStr">
        <is>
          <t>Issuance of shares (in shares)</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row>
    <row r="30">
      <c r="A30" s="4" t="inlineStr">
        <is>
          <t>Issuance of shares</t>
        </is>
      </c>
      <c r="B30" s="5" t="n">
        <v>49</v>
      </c>
      <c r="C30" s="6" t="n">
        <v>0.1</v>
      </c>
      <c r="D30" s="8" t="n">
        <v>-21.5</v>
      </c>
      <c r="E30" s="8" t="n">
        <v>74.09999999999999</v>
      </c>
      <c r="F30" s="8" t="n">
        <v>-3.7</v>
      </c>
      <c r="G30" s="4" t="inlineStr">
        <is>
          <t xml:space="preserve"> </t>
        </is>
      </c>
    </row>
    <row r="31">
      <c r="A31" s="4" t="inlineStr">
        <is>
          <t>Dividend paid</t>
        </is>
      </c>
      <c r="B31" s="6" t="n">
        <v>-1368.3</v>
      </c>
      <c r="C31" s="4" t="inlineStr">
        <is>
          <t xml:space="preserve"> </t>
        </is>
      </c>
      <c r="D31" s="4" t="inlineStr">
        <is>
          <t xml:space="preserve"> </t>
        </is>
      </c>
      <c r="E31" s="4" t="inlineStr">
        <is>
          <t xml:space="preserve"> </t>
        </is>
      </c>
      <c r="F31" s="8" t="n">
        <v>-1368.3</v>
      </c>
      <c r="G31" s="4" t="inlineStr">
        <is>
          <t xml:space="preserve"> </t>
        </is>
      </c>
    </row>
    <row r="32">
      <c r="A32" s="4" t="inlineStr">
        <is>
          <t>Ending Balance (in shares) at Dec. 31, 2021</t>
        </is>
      </c>
      <c r="B32" s="5" t="n">
        <v>402601613</v>
      </c>
      <c r="C32" s="5" t="n">
        <v>402600000</v>
      </c>
      <c r="D32" s="4" t="inlineStr">
        <is>
          <t xml:space="preserve"> </t>
        </is>
      </c>
      <c r="E32" s="4" t="inlineStr">
        <is>
          <t xml:space="preserve"> </t>
        </is>
      </c>
      <c r="F32" s="4" t="inlineStr">
        <is>
          <t xml:space="preserve"> </t>
        </is>
      </c>
      <c r="G32" s="4" t="inlineStr">
        <is>
          <t xml:space="preserve"> </t>
        </is>
      </c>
    </row>
    <row r="33">
      <c r="A33" s="4" t="inlineStr">
        <is>
          <t>Ending Balance at Dec. 31, 2021</t>
        </is>
      </c>
      <c r="B33" s="6" t="n">
        <v>10140.6</v>
      </c>
      <c r="C33" s="6" t="n">
        <v>36.5</v>
      </c>
      <c r="D33" s="8" t="n">
        <v>3876.1</v>
      </c>
      <c r="E33" s="8" t="n">
        <v>-2422.8</v>
      </c>
      <c r="F33" s="8" t="n">
        <v>8317.299999999999</v>
      </c>
      <c r="G33" s="8" t="n">
        <v>333.5</v>
      </c>
    </row>
    <row r="34">
      <c r="A34" s="3" t="inlineStr">
        <is>
          <t>Components of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8" t="n">
        <v>5624.2</v>
      </c>
      <c r="C35" s="4" t="inlineStr">
        <is>
          <t xml:space="preserve"> </t>
        </is>
      </c>
      <c r="D35" s="4" t="inlineStr">
        <is>
          <t xml:space="preserve"> </t>
        </is>
      </c>
      <c r="E35" s="4" t="inlineStr">
        <is>
          <t xml:space="preserve"> </t>
        </is>
      </c>
      <c r="F35" s="8" t="n">
        <v>5624.2</v>
      </c>
      <c r="G35" s="4" t="inlineStr">
        <is>
          <t xml:space="preserve"> </t>
        </is>
      </c>
    </row>
    <row r="36">
      <c r="A36" s="4" t="inlineStr">
        <is>
          <t>Proportionate share of OCI from equity method investments</t>
        </is>
      </c>
      <c r="B36" s="8" t="n">
        <v>37.7</v>
      </c>
      <c r="C36" s="4" t="inlineStr">
        <is>
          <t xml:space="preserve"> </t>
        </is>
      </c>
      <c r="D36" s="4" t="inlineStr">
        <is>
          <t xml:space="preserve"> </t>
        </is>
      </c>
      <c r="E36" s="4" t="inlineStr">
        <is>
          <t xml:space="preserve"> </t>
        </is>
      </c>
      <c r="F36" s="4" t="inlineStr">
        <is>
          <t xml:space="preserve"> </t>
        </is>
      </c>
      <c r="G36" s="8" t="n">
        <v>37.7</v>
      </c>
    </row>
    <row r="37">
      <c r="A37" s="4" t="inlineStr">
        <is>
          <t>Gain (loss) on foreign currency translation</t>
        </is>
      </c>
      <c r="B37" s="5" t="n">
        <v>66</v>
      </c>
      <c r="C37" s="4" t="inlineStr">
        <is>
          <t xml:space="preserve"> </t>
        </is>
      </c>
      <c r="D37" s="4" t="inlineStr">
        <is>
          <t xml:space="preserve"> </t>
        </is>
      </c>
      <c r="E37" s="4" t="inlineStr">
        <is>
          <t xml:space="preserve"> </t>
        </is>
      </c>
      <c r="F37" s="4" t="inlineStr">
        <is>
          <t xml:space="preserve"> </t>
        </is>
      </c>
      <c r="G37" s="5" t="n">
        <v>66</v>
      </c>
    </row>
    <row r="38">
      <c r="A38" s="4" t="inlineStr">
        <is>
          <t>Gain (loss) on financial instruments</t>
        </is>
      </c>
      <c r="B38" s="8" t="n">
        <v>-8.9</v>
      </c>
      <c r="C38" s="4" t="inlineStr">
        <is>
          <t xml:space="preserve"> </t>
        </is>
      </c>
      <c r="D38" s="4" t="inlineStr">
        <is>
          <t xml:space="preserve"> </t>
        </is>
      </c>
      <c r="E38" s="4" t="inlineStr">
        <is>
          <t xml:space="preserve"> </t>
        </is>
      </c>
      <c r="F38" s="4" t="inlineStr">
        <is>
          <t xml:space="preserve"> </t>
        </is>
      </c>
      <c r="G38" s="8" t="n">
        <v>-8.9</v>
      </c>
    </row>
    <row r="39">
      <c r="A39" s="4" t="inlineStr">
        <is>
          <t>Total comprehensive income</t>
        </is>
      </c>
      <c r="B39" s="7" t="n">
        <v>5719</v>
      </c>
      <c r="C39" s="4" t="inlineStr">
        <is>
          <t xml:space="preserve"> </t>
        </is>
      </c>
      <c r="D39" s="4" t="inlineStr">
        <is>
          <t xml:space="preserve"> </t>
        </is>
      </c>
      <c r="E39" s="4" t="inlineStr">
        <is>
          <t xml:space="preserve"> </t>
        </is>
      </c>
      <c r="F39" s="8" t="n">
        <v>5624.2</v>
      </c>
      <c r="G39" s="8" t="n">
        <v>94.8</v>
      </c>
    </row>
    <row r="40">
      <c r="A40" s="4" t="inlineStr">
        <is>
          <t>Purchase of treasury shares (in shares)</t>
        </is>
      </c>
      <c r="B40" s="5" t="n">
        <v>-8538787</v>
      </c>
      <c r="C40" s="5" t="n">
        <v>-8500000</v>
      </c>
      <c r="D40" s="4" t="inlineStr">
        <is>
          <t xml:space="preserve"> </t>
        </is>
      </c>
      <c r="E40" s="4" t="inlineStr">
        <is>
          <t xml:space="preserve"> </t>
        </is>
      </c>
      <c r="F40" s="4" t="inlineStr">
        <is>
          <t xml:space="preserve"> </t>
        </is>
      </c>
      <c r="G40" s="4" t="inlineStr">
        <is>
          <t xml:space="preserve"> </t>
        </is>
      </c>
    </row>
    <row r="41">
      <c r="A41" s="4" t="inlineStr">
        <is>
          <t>Purchase of treasury shares</t>
        </is>
      </c>
      <c r="B41" s="6" t="n">
        <v>-4639.7</v>
      </c>
      <c r="C41" s="4" t="inlineStr">
        <is>
          <t xml:space="preserve"> </t>
        </is>
      </c>
      <c r="D41" s="4" t="inlineStr">
        <is>
          <t xml:space="preserve"> </t>
        </is>
      </c>
      <c r="E41" s="8" t="n">
        <v>-4639.7</v>
      </c>
      <c r="F41" s="4" t="inlineStr">
        <is>
          <t xml:space="preserve"> </t>
        </is>
      </c>
      <c r="G41" s="4" t="inlineStr">
        <is>
          <t xml:space="preserve"> </t>
        </is>
      </c>
    </row>
    <row r="42">
      <c r="A42" s="4" t="inlineStr">
        <is>
          <t>Cancellation of treasury shares</t>
        </is>
      </c>
      <c r="B42" s="5" t="n">
        <v>0</v>
      </c>
      <c r="C42" s="6" t="n">
        <v>0.3</v>
      </c>
      <c r="D42" s="4" t="inlineStr">
        <is>
          <t xml:space="preserve"> </t>
        </is>
      </c>
      <c r="E42" s="8" t="n">
        <v>2333.7</v>
      </c>
      <c r="F42" s="8" t="n">
        <v>2333.4</v>
      </c>
      <c r="G42" s="4" t="inlineStr">
        <is>
          <t xml:space="preserve"> </t>
        </is>
      </c>
    </row>
    <row r="43">
      <c r="A43" s="4" t="inlineStr">
        <is>
          <t>Share-based payments</t>
        </is>
      </c>
      <c r="B43" s="8" t="n">
        <v>68.90000000000001</v>
      </c>
      <c r="C43" s="4" t="inlineStr">
        <is>
          <t xml:space="preserve"> </t>
        </is>
      </c>
      <c r="D43" s="8" t="n">
        <v>68.90000000000001</v>
      </c>
      <c r="E43" s="4" t="inlineStr">
        <is>
          <t xml:space="preserve"> </t>
        </is>
      </c>
      <c r="F43" s="4" t="inlineStr">
        <is>
          <t xml:space="preserve"> </t>
        </is>
      </c>
      <c r="G43" s="4" t="inlineStr">
        <is>
          <t xml:space="preserve"> </t>
        </is>
      </c>
    </row>
    <row r="44">
      <c r="A44" s="4" t="inlineStr">
        <is>
          <t>Issuance of shares (in shares)</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row>
    <row r="45">
      <c r="A45" s="4" t="inlineStr">
        <is>
          <t>Issuance of shares</t>
        </is>
      </c>
      <c r="B45" s="8" t="n">
        <v>81.8</v>
      </c>
      <c r="C45" s="6" t="n">
        <v>0.1</v>
      </c>
      <c r="D45" s="8" t="n">
        <v>-4.2</v>
      </c>
      <c r="E45" s="8" t="n">
        <v>87.5</v>
      </c>
      <c r="F45" s="8" t="n">
        <v>-1.6</v>
      </c>
      <c r="G45" s="4" t="inlineStr">
        <is>
          <t xml:space="preserve"> </t>
        </is>
      </c>
    </row>
    <row r="46">
      <c r="A46" s="4" t="inlineStr">
        <is>
          <t>Dividend paid</t>
        </is>
      </c>
      <c r="B46" s="6" t="n">
        <v>-2559.8</v>
      </c>
      <c r="C46" s="4" t="inlineStr">
        <is>
          <t xml:space="preserve"> </t>
        </is>
      </c>
      <c r="D46" s="4" t="inlineStr">
        <is>
          <t xml:space="preserve"> </t>
        </is>
      </c>
      <c r="E46" s="4" t="inlineStr">
        <is>
          <t xml:space="preserve"> </t>
        </is>
      </c>
      <c r="F46" s="8" t="n">
        <v>-2559.8</v>
      </c>
      <c r="G46" s="4" t="inlineStr">
        <is>
          <t xml:space="preserve"> </t>
        </is>
      </c>
    </row>
    <row r="47">
      <c r="A47" s="4" t="inlineStr">
        <is>
          <t>Ending Balance (in shares) at Dec. 31, 2022</t>
        </is>
      </c>
      <c r="B47" s="5" t="n">
        <v>394589411</v>
      </c>
      <c r="C47" s="5" t="n">
        <v>394600000</v>
      </c>
      <c r="D47" s="4" t="inlineStr">
        <is>
          <t xml:space="preserve"> </t>
        </is>
      </c>
      <c r="E47" s="4" t="inlineStr">
        <is>
          <t xml:space="preserve"> </t>
        </is>
      </c>
      <c r="F47" s="4" t="inlineStr">
        <is>
          <t xml:space="preserve"> </t>
        </is>
      </c>
      <c r="G47" s="4" t="inlineStr">
        <is>
          <t xml:space="preserve"> </t>
        </is>
      </c>
    </row>
    <row r="48">
      <c r="A48" s="4" t="inlineStr">
        <is>
          <t>Ending Balance at Dec. 31, 2022</t>
        </is>
      </c>
      <c r="B48" s="6" t="n">
        <v>8810.799999999999</v>
      </c>
      <c r="C48" s="4" t="inlineStr">
        <is>
          <t xml:space="preserve"> </t>
        </is>
      </c>
      <c r="D48" s="6" t="n">
        <v>3940.8</v>
      </c>
      <c r="E48" s="6" t="n">
        <v>-4641.3</v>
      </c>
      <c r="F48" s="6" t="n">
        <v>9046.700000000001</v>
      </c>
      <c r="G48" s="6" t="n">
        <v>428.3</v>
      </c>
    </row>
    <row r="49"/>
    <row r="50">
      <c r="A50" s="4" t="inlineStr">
        <is>
          <t>[1]As of December 31, 2022, accumulated OCI consists of €32.8 million gain relating to our proportionate share of other comprehensive income from equity method investments (2021: €4.9 million loss; 2020: €26.9 million loss), €387.9 million relating to foreign currency translation gain (2021: €321.9 million gain; 2020: €228.6 million gain) and €7.6 million relating to unrealized gains on financial instruments (2021: €16.5 million gains; 2020: €22.3 million losses).</t>
        </is>
      </c>
    </row>
  </sheetData>
  <mergeCells count="4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H49"/>
    <mergeCell ref="A50:H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3" customWidth="1" min="5" max="5"/>
    <col width="14" customWidth="1" min="6" max="6"/>
  </cols>
  <sheetData>
    <row r="1">
      <c r="A1" s="1" t="inlineStr">
        <is>
          <t>Equity method investments - Additional Information (Details) - EUR (€) € in Millions</t>
        </is>
      </c>
      <c r="C1" s="2" t="inlineStr">
        <is>
          <t>12 Months Ended</t>
        </is>
      </c>
    </row>
    <row r="2">
      <c r="B2" s="2" t="inlineStr">
        <is>
          <t>Jun. 29, 2017</t>
        </is>
      </c>
      <c r="C2" s="2" t="inlineStr">
        <is>
          <t>Dec. 31, 2022</t>
        </is>
      </c>
      <c r="D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row>
    <row r="4">
      <c r="A4" s="4" t="inlineStr">
        <is>
          <t>Profit from equity method investments</t>
        </is>
      </c>
      <c r="B4" s="4" t="inlineStr">
        <is>
          <t xml:space="preserve"> </t>
        </is>
      </c>
      <c r="C4" s="7" t="n">
        <v>138</v>
      </c>
      <c r="D4" s="6" t="n">
        <v>199.1</v>
      </c>
      <c r="F4" s="6" t="n">
        <v>88.59999999999999</v>
      </c>
    </row>
    <row r="5">
      <c r="A5" s="4" t="inlineStr">
        <is>
          <t>Cash received equity method investments</t>
        </is>
      </c>
      <c r="B5" s="4" t="inlineStr">
        <is>
          <t xml:space="preserve"> </t>
        </is>
      </c>
      <c r="C5" s="6" t="n">
        <v>178.7</v>
      </c>
      <c r="D5" s="5" t="n">
        <v>168</v>
      </c>
      <c r="E5" s="4" t="inlineStr">
        <is>
          <t>[1]</t>
        </is>
      </c>
      <c r="F5" s="6" t="n">
        <v>128.1</v>
      </c>
    </row>
    <row r="6">
      <c r="A6" s="4" t="inlineStr">
        <is>
          <t>Carl Zeiss SMT Holding GmbH &amp; Co. KG</t>
        </is>
      </c>
      <c r="B6" s="4" t="inlineStr">
        <is>
          <t xml:space="preserve"> </t>
        </is>
      </c>
      <c r="C6" s="4" t="inlineStr">
        <is>
          <t xml:space="preserve"> </t>
        </is>
      </c>
      <c r="D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F7" s="4" t="inlineStr">
        <is>
          <t xml:space="preserve"> </t>
        </is>
      </c>
    </row>
    <row r="8">
      <c r="A8" s="4" t="inlineStr">
        <is>
          <t>Weighted average useful life of finite-lived intangible assets acquired</t>
        </is>
      </c>
      <c r="B8" s="4" t="inlineStr">
        <is>
          <t xml:space="preserve"> </t>
        </is>
      </c>
      <c r="C8" s="4" t="inlineStr">
        <is>
          <t>14 years 1 month 6 days</t>
        </is>
      </c>
      <c r="D8" s="4" t="inlineStr">
        <is>
          <t xml:space="preserve"> </t>
        </is>
      </c>
      <c r="F8" s="4" t="inlineStr">
        <is>
          <t xml:space="preserve"> </t>
        </is>
      </c>
    </row>
    <row r="9">
      <c r="A9" s="4" t="inlineStr">
        <is>
          <t>Equity method investment acquisition date</t>
        </is>
      </c>
      <c r="B9" s="4" t="inlineStr">
        <is>
          <t>Jun. 29,  2017</t>
        </is>
      </c>
      <c r="C9" s="4" t="inlineStr">
        <is>
          <t xml:space="preserve"> </t>
        </is>
      </c>
      <c r="D9" s="4" t="inlineStr">
        <is>
          <t xml:space="preserve"> </t>
        </is>
      </c>
      <c r="F9" s="4" t="inlineStr">
        <is>
          <t xml:space="preserve"> </t>
        </is>
      </c>
    </row>
    <row r="10">
      <c r="A10" s="4" t="inlineStr">
        <is>
          <t>Carl Zeiss SMT Holding GmbH &amp; Co. KG | Carl Zeiss SMT Holding GmbH &amp; Co. KG</t>
        </is>
      </c>
      <c r="B10" s="4" t="inlineStr">
        <is>
          <t xml:space="preserve"> </t>
        </is>
      </c>
      <c r="C10" s="4" t="inlineStr">
        <is>
          <t xml:space="preserve"> </t>
        </is>
      </c>
      <c r="D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F11" s="4" t="inlineStr">
        <is>
          <t xml:space="preserve"> </t>
        </is>
      </c>
    </row>
    <row r="12">
      <c r="A12" s="4" t="inlineStr">
        <is>
          <t>Ownership percentage (in percentage)</t>
        </is>
      </c>
      <c r="B12" s="4" t="inlineStr">
        <is>
          <t xml:space="preserve"> </t>
        </is>
      </c>
      <c r="C12" s="11" t="n">
        <v>0.249</v>
      </c>
      <c r="D12" s="4" t="inlineStr">
        <is>
          <t xml:space="preserve"> </t>
        </is>
      </c>
      <c r="F12" s="4" t="inlineStr">
        <is>
          <t xml:space="preserve"> </t>
        </is>
      </c>
    </row>
    <row r="13">
      <c r="A13" s="4" t="inlineStr">
        <is>
          <t>Carl Zeiss SMT Holding GmbH &amp; Co. KG | Share of net income (loss) after accounting policy alignment</t>
        </is>
      </c>
      <c r="B13" s="4" t="inlineStr">
        <is>
          <t xml:space="preserve"> </t>
        </is>
      </c>
      <c r="C13" s="4" t="inlineStr">
        <is>
          <t xml:space="preserve"> </t>
        </is>
      </c>
      <c r="D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F14" s="4" t="inlineStr">
        <is>
          <t xml:space="preserve"> </t>
        </is>
      </c>
    </row>
    <row r="15">
      <c r="A15" s="4" t="inlineStr">
        <is>
          <t>Profit from equity method investments</t>
        </is>
      </c>
      <c r="B15" s="4" t="inlineStr">
        <is>
          <t xml:space="preserve"> </t>
        </is>
      </c>
      <c r="C15" s="6" t="n">
        <v>169.1</v>
      </c>
      <c r="D15" s="8" t="n">
        <v>246.5</v>
      </c>
      <c r="F15" s="4" t="inlineStr">
        <is>
          <t xml:space="preserve"> </t>
        </is>
      </c>
    </row>
    <row r="16">
      <c r="A16" s="4" t="inlineStr">
        <is>
          <t>Carl Zeiss SMT Holding GmbH &amp; Co. KG | Basis difference amortization</t>
        </is>
      </c>
      <c r="B16" s="4" t="inlineStr">
        <is>
          <t xml:space="preserve"> </t>
        </is>
      </c>
      <c r="C16" s="4" t="inlineStr">
        <is>
          <t xml:space="preserve"> </t>
        </is>
      </c>
      <c r="D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F17" s="4" t="inlineStr">
        <is>
          <t xml:space="preserve"> </t>
        </is>
      </c>
    </row>
    <row r="18">
      <c r="A18" s="4" t="inlineStr">
        <is>
          <t>Profit from equity method investments</t>
        </is>
      </c>
      <c r="B18" s="4" t="inlineStr">
        <is>
          <t xml:space="preserve"> </t>
        </is>
      </c>
      <c r="C18" s="8" t="n">
        <v>26.7</v>
      </c>
      <c r="D18" s="8" t="n">
        <v>26.7</v>
      </c>
      <c r="F18" s="4" t="inlineStr">
        <is>
          <t xml:space="preserve"> </t>
        </is>
      </c>
    </row>
    <row r="19">
      <c r="A19" s="4" t="inlineStr">
        <is>
          <t>Carl Zeiss SMT Holding GmbH &amp; Co. KG | Intercompany profit elimination</t>
        </is>
      </c>
      <c r="B19" s="4" t="inlineStr">
        <is>
          <t xml:space="preserve"> </t>
        </is>
      </c>
      <c r="C19" s="4" t="inlineStr">
        <is>
          <t xml:space="preserve"> </t>
        </is>
      </c>
      <c r="D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F20" s="4" t="inlineStr">
        <is>
          <t xml:space="preserve"> </t>
        </is>
      </c>
    </row>
    <row r="21">
      <c r="A21" s="4" t="inlineStr">
        <is>
          <t>Profit from equity method investments</t>
        </is>
      </c>
      <c r="B21" s="4" t="inlineStr">
        <is>
          <t xml:space="preserve"> </t>
        </is>
      </c>
      <c r="C21" s="6" t="n">
        <v>4.4</v>
      </c>
      <c r="D21" s="6" t="n">
        <v>20.7</v>
      </c>
      <c r="F21" s="4" t="inlineStr">
        <is>
          <t xml:space="preserve"> </t>
        </is>
      </c>
    </row>
    <row r="22"/>
    <row r="23">
      <c r="A23" s="4" t="inlineStr">
        <is>
          <t>[1]Depreciation and amortization include depreciation of property, plant and equipment, amortization of intangible assets, depreciation of right-of-use assets, amortization of underwriting commissions and discount related to the bonds and credit facility.</t>
        </is>
      </c>
    </row>
  </sheetData>
  <mergeCells count="5">
    <mergeCell ref="A1:A2"/>
    <mergeCell ref="C1:F1"/>
    <mergeCell ref="D2:E2"/>
    <mergeCell ref="A22:F22"/>
    <mergeCell ref="A23:F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divestures - Additional Information (Details) - EUR (€) € in Millions</t>
        </is>
      </c>
      <c r="C1" s="2" t="inlineStr">
        <is>
          <t>12 Months Ended</t>
        </is>
      </c>
    </row>
    <row r="2">
      <c r="B2" s="2" t="inlineStr">
        <is>
          <t>Oct. 30, 2020</t>
        </is>
      </c>
      <c r="C2" s="2" t="inlineStr">
        <is>
          <t>Dec. 31, 2022</t>
        </is>
      </c>
      <c r="D2" s="2" t="inlineStr">
        <is>
          <t>Dec. 31, 2021</t>
        </is>
      </c>
      <c r="E2" s="2" t="inlineStr">
        <is>
          <t>Nov.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allocated to goodwill</t>
        </is>
      </c>
      <c r="B4" s="4" t="inlineStr">
        <is>
          <t xml:space="preserve"> </t>
        </is>
      </c>
      <c r="C4" s="6" t="n">
        <v>4555.6</v>
      </c>
      <c r="D4" s="6" t="n">
        <v>4555.6</v>
      </c>
      <c r="E4" s="4" t="inlineStr">
        <is>
          <t xml:space="preserve"> </t>
        </is>
      </c>
    </row>
    <row r="5">
      <c r="A5" s="4" t="inlineStr">
        <is>
          <t>Medical Applications and Swiss Optic Busines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oceeds from disposals</t>
        </is>
      </c>
      <c r="B7" s="4" t="inlineStr">
        <is>
          <t xml:space="preserve"> </t>
        </is>
      </c>
      <c r="C7" s="4" t="inlineStr">
        <is>
          <t xml:space="preserve"> </t>
        </is>
      </c>
      <c r="D7" s="4" t="inlineStr">
        <is>
          <t xml:space="preserve"> </t>
        </is>
      </c>
      <c r="E7" s="6" t="n">
        <v>339.4</v>
      </c>
    </row>
    <row r="8">
      <c r="A8" s="4" t="inlineStr">
        <is>
          <t>Pre-tax gain, disposal group</t>
        </is>
      </c>
      <c r="B8" s="4" t="inlineStr">
        <is>
          <t xml:space="preserve"> </t>
        </is>
      </c>
      <c r="C8" s="6" t="n">
        <v>213.7</v>
      </c>
      <c r="D8" s="4" t="inlineStr">
        <is>
          <t xml:space="preserve"> </t>
        </is>
      </c>
      <c r="E8" s="4" t="inlineStr">
        <is>
          <t xml:space="preserve"> </t>
        </is>
      </c>
    </row>
    <row r="9">
      <c r="A9" s="4" t="inlineStr">
        <is>
          <t>Berliner Gla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acquired</t>
        </is>
      </c>
      <c r="B11" s="10" t="n">
        <v>1</v>
      </c>
      <c r="C11" s="4" t="inlineStr">
        <is>
          <t xml:space="preserve"> </t>
        </is>
      </c>
      <c r="D11" s="4" t="inlineStr">
        <is>
          <t xml:space="preserve"> </t>
        </is>
      </c>
      <c r="E11" s="4" t="inlineStr">
        <is>
          <t xml:space="preserve"> </t>
        </is>
      </c>
    </row>
    <row r="12">
      <c r="A12" s="4" t="inlineStr">
        <is>
          <t>Business combination, consideration transferred</t>
        </is>
      </c>
      <c r="B12" s="6" t="n">
        <v>257.1</v>
      </c>
      <c r="C12" s="4" t="inlineStr">
        <is>
          <t xml:space="preserve"> </t>
        </is>
      </c>
      <c r="D12" s="4" t="inlineStr">
        <is>
          <t xml:space="preserve"> </t>
        </is>
      </c>
      <c r="E12" s="4" t="inlineStr">
        <is>
          <t xml:space="preserve"> </t>
        </is>
      </c>
    </row>
    <row r="13">
      <c r="A13" s="4" t="inlineStr">
        <is>
          <t>Business combination, consideration allocated to goodwill</t>
        </is>
      </c>
      <c r="B13" s="8" t="n">
        <v>87.90000000000001</v>
      </c>
      <c r="C13" s="4" t="inlineStr">
        <is>
          <t xml:space="preserve"> </t>
        </is>
      </c>
      <c r="D13" s="4" t="inlineStr">
        <is>
          <t xml:space="preserve"> </t>
        </is>
      </c>
      <c r="E13" s="4" t="inlineStr">
        <is>
          <t xml:space="preserve"> </t>
        </is>
      </c>
    </row>
    <row r="14">
      <c r="A14" s="4" t="inlineStr">
        <is>
          <t>Business combination, assets recognized</t>
        </is>
      </c>
      <c r="B14" s="8" t="n">
        <v>312.1</v>
      </c>
      <c r="C14" s="4" t="inlineStr">
        <is>
          <t xml:space="preserve"> </t>
        </is>
      </c>
      <c r="D14" s="4" t="inlineStr">
        <is>
          <t xml:space="preserve"> </t>
        </is>
      </c>
      <c r="E14" s="4" t="inlineStr">
        <is>
          <t xml:space="preserve"> </t>
        </is>
      </c>
    </row>
    <row r="15">
      <c r="A15" s="4" t="inlineStr">
        <is>
          <t>Business combination, liabilities recognized</t>
        </is>
      </c>
      <c r="B15" s="6" t="n">
        <v>142.9</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Goodwill - Additional Information (Detail) € in Millions</t>
        </is>
      </c>
      <c r="B1" s="2" t="inlineStr">
        <is>
          <t>12 Months Ended</t>
        </is>
      </c>
    </row>
    <row r="2">
      <c r="B2" s="2" t="inlineStr">
        <is>
          <t>Dec. 31, 2022 EUR (€) Reporting_Unit</t>
        </is>
      </c>
      <c r="C2" s="2" t="inlineStr">
        <is>
          <t>Dec. 31, 2021 EUR (€)</t>
        </is>
      </c>
    </row>
    <row r="3">
      <c r="A3" s="3" t="inlineStr">
        <is>
          <t>Goodwill [Line Items]</t>
        </is>
      </c>
      <c r="B3" s="4" t="inlineStr">
        <is>
          <t xml:space="preserve"> </t>
        </is>
      </c>
      <c r="C3" s="4" t="inlineStr">
        <is>
          <t xml:space="preserve"> </t>
        </is>
      </c>
    </row>
    <row r="4">
      <c r="A4" s="4" t="inlineStr">
        <is>
          <t>Goodwill</t>
        </is>
      </c>
      <c r="B4" s="6" t="n">
        <v>4555.6</v>
      </c>
      <c r="C4" s="6" t="n">
        <v>4555.6</v>
      </c>
    </row>
    <row r="5">
      <c r="A5" s="4" t="inlineStr">
        <is>
          <t>Number of reporting units | Reporting_Unit</t>
        </is>
      </c>
      <c r="B5" s="5" t="n">
        <v>2</v>
      </c>
      <c r="C5" s="4" t="inlineStr">
        <is>
          <t xml:space="preserve"> </t>
        </is>
      </c>
    </row>
    <row r="6">
      <c r="A6" s="4" t="inlineStr">
        <is>
          <t>Goodwill accumulated impairment loss</t>
        </is>
      </c>
      <c r="B6" s="7" t="n">
        <v>0</v>
      </c>
      <c r="C6" s="5" t="n">
        <v>0</v>
      </c>
    </row>
    <row r="7">
      <c r="A7" s="4" t="inlineStr">
        <is>
          <t>RU ASM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8" t="n">
        <v>4093.3</v>
      </c>
      <c r="C9" s="8" t="n">
        <v>4093.3</v>
      </c>
    </row>
    <row r="10">
      <c r="A10" s="4" t="inlineStr">
        <is>
          <t>RU CL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462.3</v>
      </c>
      <c r="C12" s="6" t="n">
        <v>462.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tangible assets, net - Schedule of finite-lived intangible assets useful lives (Details)</t>
        </is>
      </c>
      <c r="B1" s="2" t="inlineStr">
        <is>
          <t>12 Months Ended</t>
        </is>
      </c>
    </row>
    <row r="2">
      <c r="B2" s="2" t="inlineStr">
        <is>
          <t>Dec. 31, 2022</t>
        </is>
      </c>
    </row>
    <row r="3">
      <c r="A3" s="4" t="inlineStr">
        <is>
          <t>Brands</t>
        </is>
      </c>
      <c r="B3" s="4" t="inlineStr">
        <is>
          <t xml:space="preserve"> </t>
        </is>
      </c>
    </row>
    <row r="4">
      <c r="A4" s="3" t="inlineStr">
        <is>
          <t>Finite-Lived Intangible Assets [Line Items]</t>
        </is>
      </c>
      <c r="B4" s="4" t="inlineStr">
        <is>
          <t xml:space="preserve"> </t>
        </is>
      </c>
    </row>
    <row r="5">
      <c r="A5" s="4" t="inlineStr">
        <is>
          <t>Finite-lived intangible assets, useful life</t>
        </is>
      </c>
      <c r="B5" s="4" t="inlineStr">
        <is>
          <t>20 years</t>
        </is>
      </c>
    </row>
    <row r="6">
      <c r="A6" s="4" t="inlineStr">
        <is>
          <t>Intellectual property | Minimum</t>
        </is>
      </c>
      <c r="B6" s="4" t="inlineStr">
        <is>
          <t xml:space="preserve"> </t>
        </is>
      </c>
    </row>
    <row r="7">
      <c r="A7" s="3" t="inlineStr">
        <is>
          <t>Finite-Lived Intangible Assets [Line Items]</t>
        </is>
      </c>
      <c r="B7" s="4" t="inlineStr">
        <is>
          <t xml:space="preserve"> </t>
        </is>
      </c>
    </row>
    <row r="8">
      <c r="A8" s="4" t="inlineStr">
        <is>
          <t>Finite-lived intangible assets, useful life</t>
        </is>
      </c>
      <c r="B8" s="4" t="inlineStr">
        <is>
          <t>3 years</t>
        </is>
      </c>
    </row>
    <row r="9">
      <c r="A9" s="4" t="inlineStr">
        <is>
          <t>Intellectual property | Maximum</t>
        </is>
      </c>
      <c r="B9" s="4" t="inlineStr">
        <is>
          <t xml:space="preserve"> </t>
        </is>
      </c>
    </row>
    <row r="10">
      <c r="A10" s="3" t="inlineStr">
        <is>
          <t>Finite-Lived Intangible Assets [Line Items]</t>
        </is>
      </c>
      <c r="B10" s="4" t="inlineStr">
        <is>
          <t xml:space="preserve"> </t>
        </is>
      </c>
    </row>
    <row r="11">
      <c r="A11" s="4" t="inlineStr">
        <is>
          <t>Finite-lived intangible assets, useful life</t>
        </is>
      </c>
      <c r="B11" s="4" t="inlineStr">
        <is>
          <t>10 years</t>
        </is>
      </c>
    </row>
    <row r="12">
      <c r="A12" s="4" t="inlineStr">
        <is>
          <t>Developed technology | Minimum</t>
        </is>
      </c>
      <c r="B12" s="4" t="inlineStr">
        <is>
          <t xml:space="preserve"> </t>
        </is>
      </c>
    </row>
    <row r="13">
      <c r="A13" s="3" t="inlineStr">
        <is>
          <t>Finite-Lived Intangible Assets [Line Items]</t>
        </is>
      </c>
      <c r="B13" s="4" t="inlineStr">
        <is>
          <t xml:space="preserve"> </t>
        </is>
      </c>
    </row>
    <row r="14">
      <c r="A14" s="4" t="inlineStr">
        <is>
          <t>Finite-lived intangible assets, useful life</t>
        </is>
      </c>
      <c r="B14" s="4" t="inlineStr">
        <is>
          <t>6 months</t>
        </is>
      </c>
    </row>
    <row r="15">
      <c r="A15" s="4" t="inlineStr">
        <is>
          <t>Developed technology | Maximum</t>
        </is>
      </c>
      <c r="B15" s="4" t="inlineStr">
        <is>
          <t xml:space="preserve"> </t>
        </is>
      </c>
    </row>
    <row r="16">
      <c r="A16" s="3" t="inlineStr">
        <is>
          <t>Finite-Lived Intangible Assets [Line Items]</t>
        </is>
      </c>
      <c r="B16" s="4" t="inlineStr">
        <is>
          <t xml:space="preserve"> </t>
        </is>
      </c>
    </row>
    <row r="17">
      <c r="A17" s="4" t="inlineStr">
        <is>
          <t>Finite-lived intangible assets, useful life</t>
        </is>
      </c>
      <c r="B17" s="4" t="inlineStr">
        <is>
          <t>15 years</t>
        </is>
      </c>
    </row>
    <row r="18">
      <c r="A18" s="4" t="inlineStr">
        <is>
          <t>Customer relationships | Minimum</t>
        </is>
      </c>
      <c r="B18" s="4" t="inlineStr">
        <is>
          <t xml:space="preserve"> </t>
        </is>
      </c>
    </row>
    <row r="19">
      <c r="A19" s="3" t="inlineStr">
        <is>
          <t>Finite-Lived Intangible Assets [Line Items]</t>
        </is>
      </c>
      <c r="B19" s="4" t="inlineStr">
        <is>
          <t xml:space="preserve"> </t>
        </is>
      </c>
    </row>
    <row r="20">
      <c r="A20" s="4" t="inlineStr">
        <is>
          <t>Finite-lived intangible assets, useful life</t>
        </is>
      </c>
      <c r="B20" s="4" t="inlineStr">
        <is>
          <t>8 years</t>
        </is>
      </c>
    </row>
    <row r="21">
      <c r="A21" s="4" t="inlineStr">
        <is>
          <t>Customer relationships | Maximum</t>
        </is>
      </c>
      <c r="B21" s="4" t="inlineStr">
        <is>
          <t xml:space="preserve"> </t>
        </is>
      </c>
    </row>
    <row r="22">
      <c r="A22" s="3" t="inlineStr">
        <is>
          <t>Finite-Lived Intangible Assets [Line Items]</t>
        </is>
      </c>
      <c r="B22" s="4" t="inlineStr">
        <is>
          <t xml:space="preserve"> </t>
        </is>
      </c>
    </row>
    <row r="23">
      <c r="A23" s="4" t="inlineStr">
        <is>
          <t>Finite-lived intangible assets, useful life</t>
        </is>
      </c>
      <c r="B23" s="4" t="inlineStr">
        <is>
          <t>18 years</t>
        </is>
      </c>
    </row>
    <row r="24">
      <c r="A24" s="4" t="inlineStr">
        <is>
          <t>Other | Minimum</t>
        </is>
      </c>
      <c r="B24" s="4" t="inlineStr">
        <is>
          <t xml:space="preserve"> </t>
        </is>
      </c>
    </row>
    <row r="25">
      <c r="A25" s="3" t="inlineStr">
        <is>
          <t>Finite-Lived Intangible Assets [Line Items]</t>
        </is>
      </c>
      <c r="B25" s="4" t="inlineStr">
        <is>
          <t xml:space="preserve"> </t>
        </is>
      </c>
    </row>
    <row r="26">
      <c r="A26" s="4" t="inlineStr">
        <is>
          <t>Finite-lived intangible assets, useful life</t>
        </is>
      </c>
      <c r="B26" s="4" t="inlineStr">
        <is>
          <t>2 years</t>
        </is>
      </c>
    </row>
    <row r="27">
      <c r="A27" s="4" t="inlineStr">
        <is>
          <t>Other | Maximum</t>
        </is>
      </c>
      <c r="B27" s="4" t="inlineStr">
        <is>
          <t xml:space="preserve"> </t>
        </is>
      </c>
    </row>
    <row r="28">
      <c r="A28" s="3" t="inlineStr">
        <is>
          <t>Finite-Lived Intangible Assets [Line Items]</t>
        </is>
      </c>
      <c r="B28" s="4" t="inlineStr">
        <is>
          <t xml:space="preserve"> </t>
        </is>
      </c>
    </row>
    <row r="29">
      <c r="A29" s="4" t="inlineStr">
        <is>
          <t>Finite-lived intangible assets, useful life</t>
        </is>
      </c>
      <c r="B29"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inite-Lived Other Intangible Assets (Detail) - EUR (€) € in Million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Cost, beginning balance</t>
        </is>
      </c>
      <c r="B4" s="6" t="n">
        <v>1822.5</v>
      </c>
      <c r="C4" s="6" t="n">
        <v>1788.3</v>
      </c>
      <c r="D4" s="4" t="inlineStr">
        <is>
          <t xml:space="preserve"> </t>
        </is>
      </c>
    </row>
    <row r="5">
      <c r="A5" s="4" t="inlineStr">
        <is>
          <t>Additions</t>
        </is>
      </c>
      <c r="B5" s="5" t="n">
        <v>34</v>
      </c>
      <c r="C5" s="8" t="n">
        <v>45.6</v>
      </c>
      <c r="D5" s="4" t="inlineStr">
        <is>
          <t xml:space="preserve"> </t>
        </is>
      </c>
    </row>
    <row r="6">
      <c r="A6" s="4" t="inlineStr">
        <is>
          <t>Divestment</t>
        </is>
      </c>
      <c r="B6" s="4" t="inlineStr">
        <is>
          <t xml:space="preserve"> </t>
        </is>
      </c>
      <c r="C6" s="8" t="n">
        <v>-10.7</v>
      </c>
      <c r="D6" s="4" t="inlineStr">
        <is>
          <t xml:space="preserve"> </t>
        </is>
      </c>
    </row>
    <row r="7">
      <c r="A7" s="4" t="inlineStr">
        <is>
          <t>Disposals</t>
        </is>
      </c>
      <c r="B7" s="8" t="n">
        <v>-1.6</v>
      </c>
      <c r="C7" s="8" t="n">
        <v>-0.5</v>
      </c>
      <c r="D7" s="4" t="inlineStr">
        <is>
          <t xml:space="preserve"> </t>
        </is>
      </c>
    </row>
    <row r="8">
      <c r="A8" s="4" t="inlineStr">
        <is>
          <t>Effect of changes in exchange rates</t>
        </is>
      </c>
      <c r="B8" s="8" t="n">
        <v>2.4</v>
      </c>
      <c r="C8" s="8" t="n">
        <v>-0.2</v>
      </c>
      <c r="D8" s="4" t="inlineStr">
        <is>
          <t xml:space="preserve"> </t>
        </is>
      </c>
    </row>
    <row r="9">
      <c r="A9" s="4" t="inlineStr">
        <is>
          <t>Cost, ending balance</t>
        </is>
      </c>
      <c r="B9" s="8" t="n">
        <v>1857.3</v>
      </c>
      <c r="C9" s="8" t="n">
        <v>1822.5</v>
      </c>
      <c r="D9" s="6" t="n">
        <v>1788.3</v>
      </c>
    </row>
    <row r="10">
      <c r="A10" s="3" t="inlineStr">
        <is>
          <t>Accumulated amortization</t>
        </is>
      </c>
      <c r="B10" s="4" t="inlineStr">
        <is>
          <t xml:space="preserve"> </t>
        </is>
      </c>
      <c r="C10" s="4" t="inlineStr">
        <is>
          <t xml:space="preserve"> </t>
        </is>
      </c>
      <c r="D10" s="4" t="inlineStr">
        <is>
          <t xml:space="preserve"> </t>
        </is>
      </c>
    </row>
    <row r="11">
      <c r="A11" s="4" t="inlineStr">
        <is>
          <t>Accumulated amortization, Beginning Balance</t>
        </is>
      </c>
      <c r="B11" s="8" t="n">
        <v>870.4</v>
      </c>
      <c r="C11" s="8" t="n">
        <v>739.4</v>
      </c>
      <c r="D11" s="4" t="inlineStr">
        <is>
          <t xml:space="preserve"> </t>
        </is>
      </c>
    </row>
    <row r="12">
      <c r="A12" s="4" t="inlineStr">
        <is>
          <t>Amortization</t>
        </is>
      </c>
      <c r="B12" s="8" t="n">
        <v>135.1</v>
      </c>
      <c r="C12" s="5" t="n">
        <v>133</v>
      </c>
      <c r="D12" s="8" t="n">
        <v>123.5</v>
      </c>
    </row>
    <row r="13">
      <c r="A13" s="4" t="inlineStr">
        <is>
          <t>Impairment charges</t>
        </is>
      </c>
      <c r="B13" s="8" t="n">
        <v>9.199999999999999</v>
      </c>
      <c r="C13" s="5" t="n">
        <v>0</v>
      </c>
      <c r="D13" s="5" t="n">
        <v>0</v>
      </c>
    </row>
    <row r="14">
      <c r="A14" s="4" t="inlineStr">
        <is>
          <t>Divestment</t>
        </is>
      </c>
      <c r="B14" s="4" t="inlineStr">
        <is>
          <t xml:space="preserve"> </t>
        </is>
      </c>
      <c r="C14" s="8" t="n">
        <v>-1.3</v>
      </c>
      <c r="D14" s="4" t="inlineStr">
        <is>
          <t xml:space="preserve"> </t>
        </is>
      </c>
    </row>
    <row r="15">
      <c r="A15" s="4" t="inlineStr">
        <is>
          <t>Disposals</t>
        </is>
      </c>
      <c r="B15" s="8" t="n">
        <v>-1.4</v>
      </c>
      <c r="C15" s="8" t="n">
        <v>-0.4</v>
      </c>
      <c r="D15" s="4" t="inlineStr">
        <is>
          <t xml:space="preserve"> </t>
        </is>
      </c>
    </row>
    <row r="16">
      <c r="A16" s="4" t="inlineStr">
        <is>
          <t>Accumulated amortization, Ending Balance</t>
        </is>
      </c>
      <c r="B16" s="8" t="n">
        <v>1014.9</v>
      </c>
      <c r="C16" s="8" t="n">
        <v>870.4</v>
      </c>
      <c r="D16" s="8" t="n">
        <v>739.4</v>
      </c>
    </row>
    <row r="17">
      <c r="A17" s="3" t="inlineStr">
        <is>
          <t>Carrying amount</t>
        </is>
      </c>
      <c r="B17" s="4" t="inlineStr">
        <is>
          <t xml:space="preserve"> </t>
        </is>
      </c>
      <c r="C17" s="4" t="inlineStr">
        <is>
          <t xml:space="preserve"> </t>
        </is>
      </c>
      <c r="D17" s="4" t="inlineStr">
        <is>
          <t xml:space="preserve"> </t>
        </is>
      </c>
    </row>
    <row r="18">
      <c r="A18" s="4" t="inlineStr">
        <is>
          <t>Carrying amount</t>
        </is>
      </c>
      <c r="B18" s="8" t="n">
        <v>842.4</v>
      </c>
      <c r="C18" s="8" t="n">
        <v>952.1</v>
      </c>
      <c r="D18" s="4" t="inlineStr">
        <is>
          <t xml:space="preserve"> </t>
        </is>
      </c>
    </row>
    <row r="19">
      <c r="A19" s="4" t="inlineStr">
        <is>
          <t>Accumulated Amortization</t>
        </is>
      </c>
      <c r="B19" s="4" t="inlineStr">
        <is>
          <t xml:space="preserve"> </t>
        </is>
      </c>
      <c r="C19" s="4" t="inlineStr">
        <is>
          <t xml:space="preserve"> </t>
        </is>
      </c>
      <c r="D19" s="4" t="inlineStr">
        <is>
          <t xml:space="preserve"> </t>
        </is>
      </c>
    </row>
    <row r="20">
      <c r="A20" s="3" t="inlineStr">
        <is>
          <t>Cost</t>
        </is>
      </c>
      <c r="B20" s="4" t="inlineStr">
        <is>
          <t xml:space="preserve"> </t>
        </is>
      </c>
      <c r="C20" s="4" t="inlineStr">
        <is>
          <t xml:space="preserve"> </t>
        </is>
      </c>
      <c r="D20" s="4" t="inlineStr">
        <is>
          <t xml:space="preserve"> </t>
        </is>
      </c>
    </row>
    <row r="21">
      <c r="A21" s="4" t="inlineStr">
        <is>
          <t>Effect of changes in exchange rates</t>
        </is>
      </c>
      <c r="B21" s="8" t="n">
        <v>1.6</v>
      </c>
      <c r="C21" s="8" t="n">
        <v>-0.3</v>
      </c>
      <c r="D21" s="4" t="inlineStr">
        <is>
          <t xml:space="preserve"> </t>
        </is>
      </c>
    </row>
    <row r="22">
      <c r="A22" s="4" t="inlineStr">
        <is>
          <t>Brands</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Cost, beginning balance</t>
        </is>
      </c>
      <c r="B24" s="8" t="n">
        <v>38.9</v>
      </c>
      <c r="C24" s="8" t="n">
        <v>38.9</v>
      </c>
      <c r="D24" s="4" t="inlineStr">
        <is>
          <t xml:space="preserve"> </t>
        </is>
      </c>
    </row>
    <row r="25">
      <c r="A25" s="4" t="inlineStr">
        <is>
          <t>Additions</t>
        </is>
      </c>
      <c r="B25" s="5" t="n">
        <v>0</v>
      </c>
      <c r="C25" s="5" t="n">
        <v>0</v>
      </c>
      <c r="D25" s="4" t="inlineStr">
        <is>
          <t xml:space="preserve"> </t>
        </is>
      </c>
    </row>
    <row r="26">
      <c r="A26" s="4" t="inlineStr">
        <is>
          <t>Divestment</t>
        </is>
      </c>
      <c r="B26" s="4" t="inlineStr">
        <is>
          <t xml:space="preserve"> </t>
        </is>
      </c>
      <c r="C26" s="5" t="n">
        <v>0</v>
      </c>
      <c r="D26" s="4" t="inlineStr">
        <is>
          <t xml:space="preserve"> </t>
        </is>
      </c>
    </row>
    <row r="27">
      <c r="A27" s="4" t="inlineStr">
        <is>
          <t>Disposals</t>
        </is>
      </c>
      <c r="B27" s="5" t="n">
        <v>0</v>
      </c>
      <c r="C27" s="5" t="n">
        <v>0</v>
      </c>
      <c r="D27" s="4" t="inlineStr">
        <is>
          <t xml:space="preserve"> </t>
        </is>
      </c>
    </row>
    <row r="28">
      <c r="A28" s="4" t="inlineStr">
        <is>
          <t>Effect of changes in exchange rates</t>
        </is>
      </c>
      <c r="B28" s="5" t="n">
        <v>0</v>
      </c>
      <c r="C28" s="5" t="n">
        <v>0</v>
      </c>
      <c r="D28" s="4" t="inlineStr">
        <is>
          <t xml:space="preserve"> </t>
        </is>
      </c>
    </row>
    <row r="29">
      <c r="A29" s="4" t="inlineStr">
        <is>
          <t>Cost, ending balance</t>
        </is>
      </c>
      <c r="B29" s="8" t="n">
        <v>38.9</v>
      </c>
      <c r="C29" s="8" t="n">
        <v>38.9</v>
      </c>
      <c r="D29" s="8" t="n">
        <v>38.9</v>
      </c>
    </row>
    <row r="30">
      <c r="A30" s="3" t="inlineStr">
        <is>
          <t>Accumulated amortization</t>
        </is>
      </c>
      <c r="B30" s="4" t="inlineStr">
        <is>
          <t xml:space="preserve"> </t>
        </is>
      </c>
      <c r="C30" s="4" t="inlineStr">
        <is>
          <t xml:space="preserve"> </t>
        </is>
      </c>
      <c r="D30" s="4" t="inlineStr">
        <is>
          <t xml:space="preserve"> </t>
        </is>
      </c>
    </row>
    <row r="31">
      <c r="A31" s="4" t="inlineStr">
        <is>
          <t>Accumulated amortization, Beginning Balance</t>
        </is>
      </c>
      <c r="B31" s="5" t="n">
        <v>13</v>
      </c>
      <c r="C31" s="8" t="n">
        <v>11.1</v>
      </c>
      <c r="D31" s="4" t="inlineStr">
        <is>
          <t xml:space="preserve"> </t>
        </is>
      </c>
    </row>
    <row r="32">
      <c r="A32" s="4" t="inlineStr">
        <is>
          <t>Amortization</t>
        </is>
      </c>
      <c r="B32" s="8" t="n">
        <v>1.9</v>
      </c>
      <c r="C32" s="8" t="n">
        <v>1.9</v>
      </c>
      <c r="D32" s="4" t="inlineStr">
        <is>
          <t xml:space="preserve"> </t>
        </is>
      </c>
    </row>
    <row r="33">
      <c r="A33" s="4" t="inlineStr">
        <is>
          <t>Impairment charges</t>
        </is>
      </c>
      <c r="B33" s="5" t="n">
        <v>0</v>
      </c>
      <c r="C33" s="4" t="inlineStr">
        <is>
          <t xml:space="preserve"> </t>
        </is>
      </c>
      <c r="D33" s="4" t="inlineStr">
        <is>
          <t xml:space="preserve"> </t>
        </is>
      </c>
    </row>
    <row r="34">
      <c r="A34" s="4" t="inlineStr">
        <is>
          <t>Divestment</t>
        </is>
      </c>
      <c r="B34" s="4" t="inlineStr">
        <is>
          <t xml:space="preserve"> </t>
        </is>
      </c>
      <c r="C34" s="5" t="n">
        <v>0</v>
      </c>
      <c r="D34" s="4" t="inlineStr">
        <is>
          <t xml:space="preserve"> </t>
        </is>
      </c>
    </row>
    <row r="35">
      <c r="A35" s="4" t="inlineStr">
        <is>
          <t>Disposals</t>
        </is>
      </c>
      <c r="B35" s="5" t="n">
        <v>0</v>
      </c>
      <c r="C35" s="5" t="n">
        <v>0</v>
      </c>
      <c r="D35" s="4" t="inlineStr">
        <is>
          <t xml:space="preserve"> </t>
        </is>
      </c>
    </row>
    <row r="36">
      <c r="A36" s="4" t="inlineStr">
        <is>
          <t>Accumulated amortization, Ending Balance</t>
        </is>
      </c>
      <c r="B36" s="8" t="n">
        <v>14.9</v>
      </c>
      <c r="C36" s="5" t="n">
        <v>13</v>
      </c>
      <c r="D36" s="8" t="n">
        <v>11.1</v>
      </c>
    </row>
    <row r="37">
      <c r="A37" s="3" t="inlineStr">
        <is>
          <t>Carrying amount</t>
        </is>
      </c>
      <c r="B37" s="4" t="inlineStr">
        <is>
          <t xml:space="preserve"> </t>
        </is>
      </c>
      <c r="C37" s="4" t="inlineStr">
        <is>
          <t xml:space="preserve"> </t>
        </is>
      </c>
      <c r="D37" s="4" t="inlineStr">
        <is>
          <t xml:space="preserve"> </t>
        </is>
      </c>
    </row>
    <row r="38">
      <c r="A38" s="4" t="inlineStr">
        <is>
          <t>Carrying amount</t>
        </is>
      </c>
      <c r="B38" s="5" t="n">
        <v>24</v>
      </c>
      <c r="C38" s="8" t="n">
        <v>25.9</v>
      </c>
      <c r="D38" s="4" t="inlineStr">
        <is>
          <t xml:space="preserve"> </t>
        </is>
      </c>
    </row>
    <row r="39">
      <c r="A39" s="4" t="inlineStr">
        <is>
          <t>Brands | Accumulated Amortization</t>
        </is>
      </c>
      <c r="B39" s="4" t="inlineStr">
        <is>
          <t xml:space="preserve"> </t>
        </is>
      </c>
      <c r="C39" s="4" t="inlineStr">
        <is>
          <t xml:space="preserve"> </t>
        </is>
      </c>
      <c r="D39" s="4" t="inlineStr">
        <is>
          <t xml:space="preserve"> </t>
        </is>
      </c>
    </row>
    <row r="40">
      <c r="A40" s="3" t="inlineStr">
        <is>
          <t>Cost</t>
        </is>
      </c>
      <c r="B40" s="4" t="inlineStr">
        <is>
          <t xml:space="preserve"> </t>
        </is>
      </c>
      <c r="C40" s="4" t="inlineStr">
        <is>
          <t xml:space="preserve"> </t>
        </is>
      </c>
      <c r="D40" s="4" t="inlineStr">
        <is>
          <t xml:space="preserve"> </t>
        </is>
      </c>
    </row>
    <row r="41">
      <c r="A41" s="4" t="inlineStr">
        <is>
          <t>Effect of changes in exchange rates</t>
        </is>
      </c>
      <c r="B41" s="5" t="n">
        <v>0</v>
      </c>
      <c r="C41" s="5" t="n">
        <v>0</v>
      </c>
      <c r="D41" s="4" t="inlineStr">
        <is>
          <t xml:space="preserve"> </t>
        </is>
      </c>
    </row>
    <row r="42">
      <c r="A42" s="4" t="inlineStr">
        <is>
          <t>Intellectual property</t>
        </is>
      </c>
      <c r="B42" s="4" t="inlineStr">
        <is>
          <t xml:space="preserve"> </t>
        </is>
      </c>
      <c r="C42" s="4" t="inlineStr">
        <is>
          <t xml:space="preserve"> </t>
        </is>
      </c>
      <c r="D42" s="4" t="inlineStr">
        <is>
          <t xml:space="preserve"> </t>
        </is>
      </c>
    </row>
    <row r="43">
      <c r="A43" s="3" t="inlineStr">
        <is>
          <t>Cost</t>
        </is>
      </c>
      <c r="B43" s="4" t="inlineStr">
        <is>
          <t xml:space="preserve"> </t>
        </is>
      </c>
      <c r="C43" s="4" t="inlineStr">
        <is>
          <t xml:space="preserve"> </t>
        </is>
      </c>
      <c r="D43" s="4" t="inlineStr">
        <is>
          <t xml:space="preserve"> </t>
        </is>
      </c>
    </row>
    <row r="44">
      <c r="A44" s="4" t="inlineStr">
        <is>
          <t>Cost, beginning balance</t>
        </is>
      </c>
      <c r="B44" s="8" t="n">
        <v>144.8</v>
      </c>
      <c r="C44" s="8" t="n">
        <v>144.8</v>
      </c>
      <c r="D44" s="4" t="inlineStr">
        <is>
          <t xml:space="preserve"> </t>
        </is>
      </c>
    </row>
    <row r="45">
      <c r="A45" s="4" t="inlineStr">
        <is>
          <t>Additions</t>
        </is>
      </c>
      <c r="B45" s="8" t="n">
        <v>1.5</v>
      </c>
      <c r="C45" s="5" t="n">
        <v>0</v>
      </c>
      <c r="D45" s="4" t="inlineStr">
        <is>
          <t xml:space="preserve"> </t>
        </is>
      </c>
    </row>
    <row r="46">
      <c r="A46" s="4" t="inlineStr">
        <is>
          <t>Divestment</t>
        </is>
      </c>
      <c r="B46" s="4" t="inlineStr">
        <is>
          <t xml:space="preserve"> </t>
        </is>
      </c>
      <c r="C46" s="5" t="n">
        <v>0</v>
      </c>
      <c r="D46" s="4" t="inlineStr">
        <is>
          <t xml:space="preserve"> </t>
        </is>
      </c>
    </row>
    <row r="47">
      <c r="A47" s="4" t="inlineStr">
        <is>
          <t>Disposals</t>
        </is>
      </c>
      <c r="B47" s="5" t="n">
        <v>0</v>
      </c>
      <c r="C47" s="5" t="n">
        <v>0</v>
      </c>
      <c r="D47" s="4" t="inlineStr">
        <is>
          <t xml:space="preserve"> </t>
        </is>
      </c>
    </row>
    <row r="48">
      <c r="A48" s="4" t="inlineStr">
        <is>
          <t>Effect of changes in exchange rates</t>
        </is>
      </c>
      <c r="B48" s="8" t="n">
        <v>0.8</v>
      </c>
      <c r="C48" s="5" t="n">
        <v>0</v>
      </c>
      <c r="D48" s="4" t="inlineStr">
        <is>
          <t xml:space="preserve"> </t>
        </is>
      </c>
    </row>
    <row r="49">
      <c r="A49" s="4" t="inlineStr">
        <is>
          <t>Cost, ending balance</t>
        </is>
      </c>
      <c r="B49" s="8" t="n">
        <v>147.1</v>
      </c>
      <c r="C49" s="8" t="n">
        <v>144.8</v>
      </c>
      <c r="D49" s="8" t="n">
        <v>144.8</v>
      </c>
    </row>
    <row r="50">
      <c r="A50" s="3" t="inlineStr">
        <is>
          <t>Accumulated amortization</t>
        </is>
      </c>
      <c r="B50" s="4" t="inlineStr">
        <is>
          <t xml:space="preserve"> </t>
        </is>
      </c>
      <c r="C50" s="4" t="inlineStr">
        <is>
          <t xml:space="preserve"> </t>
        </is>
      </c>
      <c r="D50" s="4" t="inlineStr">
        <is>
          <t xml:space="preserve"> </t>
        </is>
      </c>
    </row>
    <row r="51">
      <c r="A51" s="4" t="inlineStr">
        <is>
          <t>Accumulated amortization, Beginning Balance</t>
        </is>
      </c>
      <c r="B51" s="8" t="n">
        <v>87.2</v>
      </c>
      <c r="C51" s="8" t="n">
        <v>78.8</v>
      </c>
      <c r="D51" s="4" t="inlineStr">
        <is>
          <t xml:space="preserve"> </t>
        </is>
      </c>
    </row>
    <row r="52">
      <c r="A52" s="4" t="inlineStr">
        <is>
          <t>Amortization</t>
        </is>
      </c>
      <c r="B52" s="8" t="n">
        <v>8.6</v>
      </c>
      <c r="C52" s="8" t="n">
        <v>8.4</v>
      </c>
      <c r="D52" s="4" t="inlineStr">
        <is>
          <t xml:space="preserve"> </t>
        </is>
      </c>
    </row>
    <row r="53">
      <c r="A53" s="4" t="inlineStr">
        <is>
          <t>Impairment charges</t>
        </is>
      </c>
      <c r="B53" s="5" t="n">
        <v>0</v>
      </c>
      <c r="C53" s="4" t="inlineStr">
        <is>
          <t xml:space="preserve"> </t>
        </is>
      </c>
      <c r="D53" s="4" t="inlineStr">
        <is>
          <t xml:space="preserve"> </t>
        </is>
      </c>
    </row>
    <row r="54">
      <c r="A54" s="4" t="inlineStr">
        <is>
          <t>Divestment</t>
        </is>
      </c>
      <c r="B54" s="4" t="inlineStr">
        <is>
          <t xml:space="preserve"> </t>
        </is>
      </c>
      <c r="C54" s="5" t="n">
        <v>0</v>
      </c>
      <c r="D54" s="4" t="inlineStr">
        <is>
          <t xml:space="preserve"> </t>
        </is>
      </c>
    </row>
    <row r="55">
      <c r="A55" s="4" t="inlineStr">
        <is>
          <t>Disposals</t>
        </is>
      </c>
      <c r="B55" s="5" t="n">
        <v>0</v>
      </c>
      <c r="C55" s="5" t="n">
        <v>0</v>
      </c>
      <c r="D55" s="4" t="inlineStr">
        <is>
          <t xml:space="preserve"> </t>
        </is>
      </c>
    </row>
    <row r="56">
      <c r="A56" s="4" t="inlineStr">
        <is>
          <t>Accumulated amortization, Ending Balance</t>
        </is>
      </c>
      <c r="B56" s="8" t="n">
        <v>95.8</v>
      </c>
      <c r="C56" s="8" t="n">
        <v>87.2</v>
      </c>
      <c r="D56" s="8" t="n">
        <v>78.8</v>
      </c>
    </row>
    <row r="57">
      <c r="A57" s="3" t="inlineStr">
        <is>
          <t>Carrying amount</t>
        </is>
      </c>
      <c r="B57" s="4" t="inlineStr">
        <is>
          <t xml:space="preserve"> </t>
        </is>
      </c>
      <c r="C57" s="4" t="inlineStr">
        <is>
          <t xml:space="preserve"> </t>
        </is>
      </c>
      <c r="D57" s="4" t="inlineStr">
        <is>
          <t xml:space="preserve"> </t>
        </is>
      </c>
    </row>
    <row r="58">
      <c r="A58" s="4" t="inlineStr">
        <is>
          <t>Carrying amount</t>
        </is>
      </c>
      <c r="B58" s="8" t="n">
        <v>51.3</v>
      </c>
      <c r="C58" s="8" t="n">
        <v>57.6</v>
      </c>
      <c r="D58" s="4" t="inlineStr">
        <is>
          <t xml:space="preserve"> </t>
        </is>
      </c>
    </row>
    <row r="59">
      <c r="A59" s="4" t="inlineStr">
        <is>
          <t>Intellectual property | Accumulated Amortization</t>
        </is>
      </c>
      <c r="B59" s="4" t="inlineStr">
        <is>
          <t xml:space="preserve"> </t>
        </is>
      </c>
      <c r="C59" s="4" t="inlineStr">
        <is>
          <t xml:space="preserve"> </t>
        </is>
      </c>
      <c r="D59" s="4" t="inlineStr">
        <is>
          <t xml:space="preserve"> </t>
        </is>
      </c>
    </row>
    <row r="60">
      <c r="A60" s="3" t="inlineStr">
        <is>
          <t>Cost</t>
        </is>
      </c>
      <c r="B60" s="4" t="inlineStr">
        <is>
          <t xml:space="preserve"> </t>
        </is>
      </c>
      <c r="C60" s="4" t="inlineStr">
        <is>
          <t xml:space="preserve"> </t>
        </is>
      </c>
      <c r="D60" s="4" t="inlineStr">
        <is>
          <t xml:space="preserve"> </t>
        </is>
      </c>
    </row>
    <row r="61">
      <c r="A61" s="4" t="inlineStr">
        <is>
          <t>Effect of changes in exchange rates</t>
        </is>
      </c>
      <c r="B61" s="5" t="n">
        <v>0</v>
      </c>
      <c r="C61" s="5" t="n">
        <v>0</v>
      </c>
      <c r="D61" s="4" t="inlineStr">
        <is>
          <t xml:space="preserve"> </t>
        </is>
      </c>
    </row>
    <row r="62">
      <c r="A62" s="4" t="inlineStr">
        <is>
          <t>Developed technology</t>
        </is>
      </c>
      <c r="B62" s="4" t="inlineStr">
        <is>
          <t xml:space="preserve"> </t>
        </is>
      </c>
      <c r="C62" s="4" t="inlineStr">
        <is>
          <t xml:space="preserve"> </t>
        </is>
      </c>
      <c r="D62" s="4" t="inlineStr">
        <is>
          <t xml:space="preserve"> </t>
        </is>
      </c>
    </row>
    <row r="63">
      <c r="A63" s="3" t="inlineStr">
        <is>
          <t>Cost</t>
        </is>
      </c>
      <c r="B63" s="4" t="inlineStr">
        <is>
          <t xml:space="preserve"> </t>
        </is>
      </c>
      <c r="C63" s="4" t="inlineStr">
        <is>
          <t xml:space="preserve"> </t>
        </is>
      </c>
      <c r="D63" s="4" t="inlineStr">
        <is>
          <t xml:space="preserve"> </t>
        </is>
      </c>
    </row>
    <row r="64">
      <c r="A64" s="4" t="inlineStr">
        <is>
          <t>Cost, beginning balance</t>
        </is>
      </c>
      <c r="B64" s="8" t="n">
        <v>1220.2</v>
      </c>
      <c r="C64" s="8" t="n">
        <v>1230.1</v>
      </c>
      <c r="D64" s="4" t="inlineStr">
        <is>
          <t xml:space="preserve"> </t>
        </is>
      </c>
    </row>
    <row r="65">
      <c r="A65" s="4" t="inlineStr">
        <is>
          <t>Additions</t>
        </is>
      </c>
      <c r="B65" s="5" t="n">
        <v>0</v>
      </c>
      <c r="C65" s="5" t="n">
        <v>0</v>
      </c>
      <c r="D65" s="4" t="inlineStr">
        <is>
          <t xml:space="preserve"> </t>
        </is>
      </c>
    </row>
    <row r="66">
      <c r="A66" s="4" t="inlineStr">
        <is>
          <t>Divestment</t>
        </is>
      </c>
      <c r="B66" s="4" t="inlineStr">
        <is>
          <t xml:space="preserve"> </t>
        </is>
      </c>
      <c r="C66" s="8" t="n">
        <v>-9.9</v>
      </c>
      <c r="D66" s="4" t="inlineStr">
        <is>
          <t xml:space="preserve"> </t>
        </is>
      </c>
    </row>
    <row r="67">
      <c r="A67" s="4" t="inlineStr">
        <is>
          <t>Disposals</t>
        </is>
      </c>
      <c r="B67" s="5" t="n">
        <v>0</v>
      </c>
      <c r="C67" s="5" t="n">
        <v>0</v>
      </c>
      <c r="D67" s="4" t="inlineStr">
        <is>
          <t xml:space="preserve"> </t>
        </is>
      </c>
    </row>
    <row r="68">
      <c r="A68" s="4" t="inlineStr">
        <is>
          <t>Effect of changes in exchange rates</t>
        </is>
      </c>
      <c r="B68" s="5" t="n">
        <v>0</v>
      </c>
      <c r="C68" s="5" t="n">
        <v>0</v>
      </c>
      <c r="D68" s="4" t="inlineStr">
        <is>
          <t xml:space="preserve"> </t>
        </is>
      </c>
    </row>
    <row r="69">
      <c r="A69" s="4" t="inlineStr">
        <is>
          <t>Cost, ending balance</t>
        </is>
      </c>
      <c r="B69" s="8" t="n">
        <v>1220.2</v>
      </c>
      <c r="C69" s="8" t="n">
        <v>1220.2</v>
      </c>
      <c r="D69" s="8" t="n">
        <v>1230.1</v>
      </c>
    </row>
    <row r="70">
      <c r="A70" s="3" t="inlineStr">
        <is>
          <t>Accumulated amortization</t>
        </is>
      </c>
      <c r="B70" s="4" t="inlineStr">
        <is>
          <t xml:space="preserve"> </t>
        </is>
      </c>
      <c r="C70" s="4" t="inlineStr">
        <is>
          <t xml:space="preserve"> </t>
        </is>
      </c>
      <c r="D70" s="4" t="inlineStr">
        <is>
          <t xml:space="preserve"> </t>
        </is>
      </c>
    </row>
    <row r="71">
      <c r="A71" s="4" t="inlineStr">
        <is>
          <t>Accumulated amortization, Beginning Balance</t>
        </is>
      </c>
      <c r="B71" s="5" t="n">
        <v>594</v>
      </c>
      <c r="C71" s="8" t="n">
        <v>510.7</v>
      </c>
      <c r="D71" s="4" t="inlineStr">
        <is>
          <t xml:space="preserve"> </t>
        </is>
      </c>
    </row>
    <row r="72">
      <c r="A72" s="4" t="inlineStr">
        <is>
          <t>Amortization</t>
        </is>
      </c>
      <c r="B72" s="8" t="n">
        <v>83.40000000000001</v>
      </c>
      <c r="C72" s="8" t="n">
        <v>84.2</v>
      </c>
      <c r="D72" s="4" t="inlineStr">
        <is>
          <t xml:space="preserve"> </t>
        </is>
      </c>
    </row>
    <row r="73">
      <c r="A73" s="4" t="inlineStr">
        <is>
          <t>Impairment charges</t>
        </is>
      </c>
      <c r="B73" s="5" t="n">
        <v>0</v>
      </c>
      <c r="C73" s="4" t="inlineStr">
        <is>
          <t xml:space="preserve"> </t>
        </is>
      </c>
      <c r="D73" s="4" t="inlineStr">
        <is>
          <t xml:space="preserve"> </t>
        </is>
      </c>
    </row>
    <row r="74">
      <c r="A74" s="4" t="inlineStr">
        <is>
          <t>Divestment</t>
        </is>
      </c>
      <c r="B74" s="4" t="inlineStr">
        <is>
          <t xml:space="preserve"> </t>
        </is>
      </c>
      <c r="C74" s="8" t="n">
        <v>-0.9</v>
      </c>
      <c r="D74" s="4" t="inlineStr">
        <is>
          <t xml:space="preserve"> </t>
        </is>
      </c>
    </row>
    <row r="75">
      <c r="A75" s="4" t="inlineStr">
        <is>
          <t>Disposals</t>
        </is>
      </c>
      <c r="B75" s="5" t="n">
        <v>0</v>
      </c>
      <c r="C75" s="5" t="n">
        <v>0</v>
      </c>
      <c r="D75" s="4" t="inlineStr">
        <is>
          <t xml:space="preserve"> </t>
        </is>
      </c>
    </row>
    <row r="76">
      <c r="A76" s="4" t="inlineStr">
        <is>
          <t>Accumulated amortization, Ending Balance</t>
        </is>
      </c>
      <c r="B76" s="8" t="n">
        <v>677.4</v>
      </c>
      <c r="C76" s="5" t="n">
        <v>594</v>
      </c>
      <c r="D76" s="8" t="n">
        <v>510.7</v>
      </c>
    </row>
    <row r="77">
      <c r="A77" s="3" t="inlineStr">
        <is>
          <t>Carrying amount</t>
        </is>
      </c>
      <c r="B77" s="4" t="inlineStr">
        <is>
          <t xml:space="preserve"> </t>
        </is>
      </c>
      <c r="C77" s="4" t="inlineStr">
        <is>
          <t xml:space="preserve"> </t>
        </is>
      </c>
      <c r="D77" s="4" t="inlineStr">
        <is>
          <t xml:space="preserve"> </t>
        </is>
      </c>
    </row>
    <row r="78">
      <c r="A78" s="4" t="inlineStr">
        <is>
          <t>Carrying amount</t>
        </is>
      </c>
      <c r="B78" s="8" t="n">
        <v>542.8</v>
      </c>
      <c r="C78" s="8" t="n">
        <v>626.2</v>
      </c>
      <c r="D78" s="4" t="inlineStr">
        <is>
          <t xml:space="preserve"> </t>
        </is>
      </c>
    </row>
    <row r="79">
      <c r="A79" s="4" t="inlineStr">
        <is>
          <t>Developed technology | Accumulated Amortization</t>
        </is>
      </c>
      <c r="B79" s="4" t="inlineStr">
        <is>
          <t xml:space="preserve"> </t>
        </is>
      </c>
      <c r="C79" s="4" t="inlineStr">
        <is>
          <t xml:space="preserve"> </t>
        </is>
      </c>
      <c r="D79" s="4" t="inlineStr">
        <is>
          <t xml:space="preserve"> </t>
        </is>
      </c>
    </row>
    <row r="80">
      <c r="A80" s="3" t="inlineStr">
        <is>
          <t>Cost</t>
        </is>
      </c>
      <c r="B80" s="4" t="inlineStr">
        <is>
          <t xml:space="preserve"> </t>
        </is>
      </c>
      <c r="C80" s="4" t="inlineStr">
        <is>
          <t xml:space="preserve"> </t>
        </is>
      </c>
      <c r="D80" s="4" t="inlineStr">
        <is>
          <t xml:space="preserve"> </t>
        </is>
      </c>
    </row>
    <row r="81">
      <c r="A81" s="4" t="inlineStr">
        <is>
          <t>Effect of changes in exchange rates</t>
        </is>
      </c>
      <c r="B81" s="5" t="n">
        <v>0</v>
      </c>
      <c r="C81" s="5" t="n">
        <v>0</v>
      </c>
      <c r="D81" s="4" t="inlineStr">
        <is>
          <t xml:space="preserve"> </t>
        </is>
      </c>
    </row>
    <row r="82">
      <c r="A82" s="4" t="inlineStr">
        <is>
          <t>Customer relationships</t>
        </is>
      </c>
      <c r="B82" s="4" t="inlineStr">
        <is>
          <t xml:space="preserve"> </t>
        </is>
      </c>
      <c r="C82" s="4" t="inlineStr">
        <is>
          <t xml:space="preserve"> </t>
        </is>
      </c>
      <c r="D82" s="4" t="inlineStr">
        <is>
          <t xml:space="preserve"> </t>
        </is>
      </c>
    </row>
    <row r="83">
      <c r="A83" s="3" t="inlineStr">
        <is>
          <t>Cost</t>
        </is>
      </c>
      <c r="B83" s="4" t="inlineStr">
        <is>
          <t xml:space="preserve"> </t>
        </is>
      </c>
      <c r="C83" s="4" t="inlineStr">
        <is>
          <t xml:space="preserve"> </t>
        </is>
      </c>
      <c r="D83" s="4" t="inlineStr">
        <is>
          <t xml:space="preserve"> </t>
        </is>
      </c>
    </row>
    <row r="84">
      <c r="A84" s="4" t="inlineStr">
        <is>
          <t>Cost, beginning balance</t>
        </is>
      </c>
      <c r="B84" s="8" t="n">
        <v>228.6</v>
      </c>
      <c r="C84" s="8" t="n">
        <v>228.6</v>
      </c>
      <c r="D84" s="4" t="inlineStr">
        <is>
          <t xml:space="preserve"> </t>
        </is>
      </c>
    </row>
    <row r="85">
      <c r="A85" s="4" t="inlineStr">
        <is>
          <t>Additions</t>
        </is>
      </c>
      <c r="B85" s="5" t="n">
        <v>0</v>
      </c>
      <c r="C85" s="5" t="n">
        <v>0</v>
      </c>
      <c r="D85" s="4" t="inlineStr">
        <is>
          <t xml:space="preserve"> </t>
        </is>
      </c>
    </row>
    <row r="86">
      <c r="A86" s="4" t="inlineStr">
        <is>
          <t>Divestment</t>
        </is>
      </c>
      <c r="B86" s="4" t="inlineStr">
        <is>
          <t xml:space="preserve"> </t>
        </is>
      </c>
      <c r="C86" s="5" t="n">
        <v>0</v>
      </c>
      <c r="D86" s="4" t="inlineStr">
        <is>
          <t xml:space="preserve"> </t>
        </is>
      </c>
    </row>
    <row r="87">
      <c r="A87" s="4" t="inlineStr">
        <is>
          <t>Disposals</t>
        </is>
      </c>
      <c r="B87" s="5" t="n">
        <v>0</v>
      </c>
      <c r="C87" s="5" t="n">
        <v>0</v>
      </c>
      <c r="D87" s="4" t="inlineStr">
        <is>
          <t xml:space="preserve"> </t>
        </is>
      </c>
    </row>
    <row r="88">
      <c r="A88" s="4" t="inlineStr">
        <is>
          <t>Effect of changes in exchange rates</t>
        </is>
      </c>
      <c r="B88" s="5" t="n">
        <v>0</v>
      </c>
      <c r="C88" s="5" t="n">
        <v>0</v>
      </c>
      <c r="D88" s="4" t="inlineStr">
        <is>
          <t xml:space="preserve"> </t>
        </is>
      </c>
    </row>
    <row r="89">
      <c r="A89" s="4" t="inlineStr">
        <is>
          <t>Cost, ending balance</t>
        </is>
      </c>
      <c r="B89" s="8" t="n">
        <v>228.6</v>
      </c>
      <c r="C89" s="8" t="n">
        <v>228.6</v>
      </c>
      <c r="D89" s="8" t="n">
        <v>228.6</v>
      </c>
    </row>
    <row r="90">
      <c r="A90" s="3" t="inlineStr">
        <is>
          <t>Accumulated amortization</t>
        </is>
      </c>
      <c r="B90" s="4" t="inlineStr">
        <is>
          <t xml:space="preserve"> </t>
        </is>
      </c>
      <c r="C90" s="4" t="inlineStr">
        <is>
          <t xml:space="preserve"> </t>
        </is>
      </c>
      <c r="D90" s="4" t="inlineStr">
        <is>
          <t xml:space="preserve"> </t>
        </is>
      </c>
    </row>
    <row r="91">
      <c r="A91" s="4" t="inlineStr">
        <is>
          <t>Accumulated amortization, Beginning Balance</t>
        </is>
      </c>
      <c r="B91" s="8" t="n">
        <v>108.6</v>
      </c>
      <c r="C91" s="8" t="n">
        <v>95.90000000000001</v>
      </c>
      <c r="D91" s="4" t="inlineStr">
        <is>
          <t xml:space="preserve"> </t>
        </is>
      </c>
    </row>
    <row r="92">
      <c r="A92" s="4" t="inlineStr">
        <is>
          <t>Amortization</t>
        </is>
      </c>
      <c r="B92" s="8" t="n">
        <v>12.7</v>
      </c>
      <c r="C92" s="8" t="n">
        <v>12.7</v>
      </c>
      <c r="D92" s="4" t="inlineStr">
        <is>
          <t xml:space="preserve"> </t>
        </is>
      </c>
    </row>
    <row r="93">
      <c r="A93" s="4" t="inlineStr">
        <is>
          <t>Impairment charges</t>
        </is>
      </c>
      <c r="B93" s="5" t="n">
        <v>0</v>
      </c>
      <c r="C93" s="4" t="inlineStr">
        <is>
          <t xml:space="preserve"> </t>
        </is>
      </c>
      <c r="D93" s="4" t="inlineStr">
        <is>
          <t xml:space="preserve"> </t>
        </is>
      </c>
    </row>
    <row r="94">
      <c r="A94" s="4" t="inlineStr">
        <is>
          <t>Divestment</t>
        </is>
      </c>
      <c r="B94" s="4" t="inlineStr">
        <is>
          <t xml:space="preserve"> </t>
        </is>
      </c>
      <c r="C94" s="5" t="n">
        <v>0</v>
      </c>
      <c r="D94" s="4" t="inlineStr">
        <is>
          <t xml:space="preserve"> </t>
        </is>
      </c>
    </row>
    <row r="95">
      <c r="A95" s="4" t="inlineStr">
        <is>
          <t>Disposals</t>
        </is>
      </c>
      <c r="B95" s="5" t="n">
        <v>0</v>
      </c>
      <c r="C95" s="5" t="n">
        <v>0</v>
      </c>
      <c r="D95" s="4" t="inlineStr">
        <is>
          <t xml:space="preserve"> </t>
        </is>
      </c>
    </row>
    <row r="96">
      <c r="A96" s="4" t="inlineStr">
        <is>
          <t>Accumulated amortization, Ending Balance</t>
        </is>
      </c>
      <c r="B96" s="8" t="n">
        <v>121.3</v>
      </c>
      <c r="C96" s="8" t="n">
        <v>108.6</v>
      </c>
      <c r="D96" s="8" t="n">
        <v>95.90000000000001</v>
      </c>
    </row>
    <row r="97">
      <c r="A97" s="3" t="inlineStr">
        <is>
          <t>Carrying amount</t>
        </is>
      </c>
      <c r="B97" s="4" t="inlineStr">
        <is>
          <t xml:space="preserve"> </t>
        </is>
      </c>
      <c r="C97" s="4" t="inlineStr">
        <is>
          <t xml:space="preserve"> </t>
        </is>
      </c>
      <c r="D97" s="4" t="inlineStr">
        <is>
          <t xml:space="preserve"> </t>
        </is>
      </c>
    </row>
    <row r="98">
      <c r="A98" s="4" t="inlineStr">
        <is>
          <t>Carrying amount</t>
        </is>
      </c>
      <c r="B98" s="8" t="n">
        <v>107.3</v>
      </c>
      <c r="C98" s="5" t="n">
        <v>120</v>
      </c>
      <c r="D98" s="4" t="inlineStr">
        <is>
          <t xml:space="preserve"> </t>
        </is>
      </c>
    </row>
    <row r="99">
      <c r="A99" s="4" t="inlineStr">
        <is>
          <t>Customer relationships | Accumulated Amortization</t>
        </is>
      </c>
      <c r="B99" s="4" t="inlineStr">
        <is>
          <t xml:space="preserve"> </t>
        </is>
      </c>
      <c r="C99" s="4" t="inlineStr">
        <is>
          <t xml:space="preserve"> </t>
        </is>
      </c>
      <c r="D99" s="4" t="inlineStr">
        <is>
          <t xml:space="preserve"> </t>
        </is>
      </c>
    </row>
    <row r="100">
      <c r="A100" s="3" t="inlineStr">
        <is>
          <t>Cost</t>
        </is>
      </c>
      <c r="B100" s="4" t="inlineStr">
        <is>
          <t xml:space="preserve"> </t>
        </is>
      </c>
      <c r="C100" s="4" t="inlineStr">
        <is>
          <t xml:space="preserve"> </t>
        </is>
      </c>
      <c r="D100" s="4" t="inlineStr">
        <is>
          <t xml:space="preserve"> </t>
        </is>
      </c>
    </row>
    <row r="101">
      <c r="A101" s="4" t="inlineStr">
        <is>
          <t>Effect of changes in exchange rates</t>
        </is>
      </c>
      <c r="B101" s="5" t="n">
        <v>0</v>
      </c>
      <c r="C101" s="5" t="n">
        <v>0</v>
      </c>
      <c r="D101" s="4" t="inlineStr">
        <is>
          <t xml:space="preserve"> </t>
        </is>
      </c>
    </row>
    <row r="102">
      <c r="A102" s="4" t="inlineStr">
        <is>
          <t>Other</t>
        </is>
      </c>
      <c r="B102" s="4" t="inlineStr">
        <is>
          <t xml:space="preserve"> </t>
        </is>
      </c>
      <c r="C102" s="4" t="inlineStr">
        <is>
          <t xml:space="preserve"> </t>
        </is>
      </c>
      <c r="D102" s="4" t="inlineStr">
        <is>
          <t xml:space="preserve"> </t>
        </is>
      </c>
    </row>
    <row r="103">
      <c r="A103" s="3" t="inlineStr">
        <is>
          <t>Cost</t>
        </is>
      </c>
      <c r="B103" s="4" t="inlineStr">
        <is>
          <t xml:space="preserve"> </t>
        </is>
      </c>
      <c r="C103" s="4" t="inlineStr">
        <is>
          <t xml:space="preserve"> </t>
        </is>
      </c>
      <c r="D103" s="4" t="inlineStr">
        <is>
          <t xml:space="preserve"> </t>
        </is>
      </c>
    </row>
    <row r="104">
      <c r="A104" s="4" t="inlineStr">
        <is>
          <t>Cost, beginning balance</t>
        </is>
      </c>
      <c r="B104" s="5" t="n">
        <v>190</v>
      </c>
      <c r="C104" s="8" t="n">
        <v>145.9</v>
      </c>
      <c r="D104" s="4" t="inlineStr">
        <is>
          <t xml:space="preserve"> </t>
        </is>
      </c>
    </row>
    <row r="105">
      <c r="A105" s="4" t="inlineStr">
        <is>
          <t>Additions</t>
        </is>
      </c>
      <c r="B105" s="8" t="n">
        <v>32.5</v>
      </c>
      <c r="C105" s="8" t="n">
        <v>45.6</v>
      </c>
      <c r="D105" s="4" t="inlineStr">
        <is>
          <t xml:space="preserve"> </t>
        </is>
      </c>
    </row>
    <row r="106">
      <c r="A106" s="4" t="inlineStr">
        <is>
          <t>Divestment</t>
        </is>
      </c>
      <c r="B106" s="4" t="inlineStr">
        <is>
          <t xml:space="preserve"> </t>
        </is>
      </c>
      <c r="C106" s="8" t="n">
        <v>-0.8</v>
      </c>
      <c r="D106" s="4" t="inlineStr">
        <is>
          <t xml:space="preserve"> </t>
        </is>
      </c>
    </row>
    <row r="107">
      <c r="A107" s="4" t="inlineStr">
        <is>
          <t>Disposals</t>
        </is>
      </c>
      <c r="B107" s="8" t="n">
        <v>-1.6</v>
      </c>
      <c r="C107" s="8" t="n">
        <v>-0.5</v>
      </c>
      <c r="D107" s="4" t="inlineStr">
        <is>
          <t xml:space="preserve"> </t>
        </is>
      </c>
    </row>
    <row r="108">
      <c r="A108" s="4" t="inlineStr">
        <is>
          <t>Effect of changes in exchange rates</t>
        </is>
      </c>
      <c r="B108" s="8" t="n">
        <v>1.6</v>
      </c>
      <c r="C108" s="8" t="n">
        <v>-0.2</v>
      </c>
      <c r="D108" s="4" t="inlineStr">
        <is>
          <t xml:space="preserve"> </t>
        </is>
      </c>
    </row>
    <row r="109">
      <c r="A109" s="4" t="inlineStr">
        <is>
          <t>Cost, ending balance</t>
        </is>
      </c>
      <c r="B109" s="8" t="n">
        <v>222.5</v>
      </c>
      <c r="C109" s="5" t="n">
        <v>190</v>
      </c>
      <c r="D109" s="8" t="n">
        <v>145.9</v>
      </c>
    </row>
    <row r="110">
      <c r="A110" s="3" t="inlineStr">
        <is>
          <t>Accumulated amortization</t>
        </is>
      </c>
      <c r="B110" s="4" t="inlineStr">
        <is>
          <t xml:space="preserve"> </t>
        </is>
      </c>
      <c r="C110" s="4" t="inlineStr">
        <is>
          <t xml:space="preserve"> </t>
        </is>
      </c>
      <c r="D110" s="4" t="inlineStr">
        <is>
          <t xml:space="preserve"> </t>
        </is>
      </c>
    </row>
    <row r="111">
      <c r="A111" s="4" t="inlineStr">
        <is>
          <t>Accumulated amortization, Beginning Balance</t>
        </is>
      </c>
      <c r="B111" s="8" t="n">
        <v>67.59999999999999</v>
      </c>
      <c r="C111" s="8" t="n">
        <v>42.9</v>
      </c>
      <c r="D111" s="4" t="inlineStr">
        <is>
          <t xml:space="preserve"> </t>
        </is>
      </c>
    </row>
    <row r="112">
      <c r="A112" s="4" t="inlineStr">
        <is>
          <t>Amortization</t>
        </is>
      </c>
      <c r="B112" s="8" t="n">
        <v>28.5</v>
      </c>
      <c r="C112" s="8" t="n">
        <v>25.8</v>
      </c>
      <c r="D112" s="4" t="inlineStr">
        <is>
          <t xml:space="preserve"> </t>
        </is>
      </c>
    </row>
    <row r="113">
      <c r="A113" s="4" t="inlineStr">
        <is>
          <t>Impairment charges</t>
        </is>
      </c>
      <c r="B113" s="8" t="n">
        <v>9.199999999999999</v>
      </c>
      <c r="C113" s="4" t="inlineStr">
        <is>
          <t xml:space="preserve"> </t>
        </is>
      </c>
      <c r="D113" s="4" t="inlineStr">
        <is>
          <t xml:space="preserve"> </t>
        </is>
      </c>
    </row>
    <row r="114">
      <c r="A114" s="4" t="inlineStr">
        <is>
          <t>Divestment</t>
        </is>
      </c>
      <c r="B114" s="4" t="inlineStr">
        <is>
          <t xml:space="preserve"> </t>
        </is>
      </c>
      <c r="C114" s="8" t="n">
        <v>-0.4</v>
      </c>
      <c r="D114" s="4" t="inlineStr">
        <is>
          <t xml:space="preserve"> </t>
        </is>
      </c>
    </row>
    <row r="115">
      <c r="A115" s="4" t="inlineStr">
        <is>
          <t>Disposals</t>
        </is>
      </c>
      <c r="B115" s="8" t="n">
        <v>-1.4</v>
      </c>
      <c r="C115" s="8" t="n">
        <v>-0.4</v>
      </c>
      <c r="D115" s="4" t="inlineStr">
        <is>
          <t xml:space="preserve"> </t>
        </is>
      </c>
    </row>
    <row r="116">
      <c r="A116" s="4" t="inlineStr">
        <is>
          <t>Accumulated amortization, Ending Balance</t>
        </is>
      </c>
      <c r="B116" s="8" t="n">
        <v>105.5</v>
      </c>
      <c r="C116" s="8" t="n">
        <v>67.59999999999999</v>
      </c>
      <c r="D116" s="6" t="n">
        <v>42.9</v>
      </c>
    </row>
    <row r="117">
      <c r="A117" s="3" t="inlineStr">
        <is>
          <t>Carrying amount</t>
        </is>
      </c>
      <c r="B117" s="4" t="inlineStr">
        <is>
          <t xml:space="preserve"> </t>
        </is>
      </c>
      <c r="C117" s="4" t="inlineStr">
        <is>
          <t xml:space="preserve"> </t>
        </is>
      </c>
      <c r="D117" s="4" t="inlineStr">
        <is>
          <t xml:space="preserve"> </t>
        </is>
      </c>
    </row>
    <row r="118">
      <c r="A118" s="4" t="inlineStr">
        <is>
          <t>Carrying amount</t>
        </is>
      </c>
      <c r="B118" s="5" t="n">
        <v>117</v>
      </c>
      <c r="C118" s="8" t="n">
        <v>122.4</v>
      </c>
      <c r="D118" s="4" t="inlineStr">
        <is>
          <t xml:space="preserve"> </t>
        </is>
      </c>
    </row>
    <row r="119">
      <c r="A119" s="4" t="inlineStr">
        <is>
          <t>Other | Accumulated Amortization</t>
        </is>
      </c>
      <c r="B119" s="4" t="inlineStr">
        <is>
          <t xml:space="preserve"> </t>
        </is>
      </c>
      <c r="C119" s="4" t="inlineStr">
        <is>
          <t xml:space="preserve"> </t>
        </is>
      </c>
      <c r="D119" s="4" t="inlineStr">
        <is>
          <t xml:space="preserve"> </t>
        </is>
      </c>
    </row>
    <row r="120">
      <c r="A120" s="3" t="inlineStr">
        <is>
          <t>Cost</t>
        </is>
      </c>
      <c r="B120" s="4" t="inlineStr">
        <is>
          <t xml:space="preserve"> </t>
        </is>
      </c>
      <c r="C120" s="4" t="inlineStr">
        <is>
          <t xml:space="preserve"> </t>
        </is>
      </c>
      <c r="D120" s="4" t="inlineStr">
        <is>
          <t xml:space="preserve"> </t>
        </is>
      </c>
    </row>
    <row r="121">
      <c r="A121" s="4" t="inlineStr">
        <is>
          <t>Effect of changes in exchange rates</t>
        </is>
      </c>
      <c r="B121" s="6" t="n">
        <v>1.6</v>
      </c>
      <c r="C121" s="6" t="n">
        <v>-0.3</v>
      </c>
      <c r="D1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inite-Lived Intangible Assets Amortization Expense (Detail) - EUR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6" t="n">
        <v>135.1</v>
      </c>
      <c r="C4" s="7" t="n">
        <v>133</v>
      </c>
      <c r="D4" s="6" t="n">
        <v>123.5</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t>
        </is>
      </c>
      <c r="B7" s="8" t="n">
        <v>105.9</v>
      </c>
      <c r="C7" s="8" t="n">
        <v>107.8</v>
      </c>
      <c r="D7" s="8" t="n">
        <v>101.8</v>
      </c>
    </row>
    <row r="8">
      <c r="A8" s="4" t="inlineStr">
        <is>
          <t>R&amp;D Cos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t>
        </is>
      </c>
      <c r="B10" s="8" t="n">
        <v>18.2</v>
      </c>
      <c r="C10" s="8" t="n">
        <v>14.5</v>
      </c>
      <c r="D10" s="5" t="n">
        <v>12</v>
      </c>
    </row>
    <row r="11">
      <c r="A11" s="4" t="inlineStr">
        <is>
          <t>SG&amp;A</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7" t="n">
        <v>11</v>
      </c>
      <c r="C13" s="6" t="n">
        <v>10.7</v>
      </c>
      <c r="D13" s="6" t="n">
        <v>9.699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EUR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Other intangible assets not yet available for use</t>
        </is>
      </c>
      <c r="B4" s="7" t="n">
        <v>34</v>
      </c>
      <c r="C4" s="6" t="n">
        <v>23.6</v>
      </c>
      <c r="D4" s="4" t="inlineStr">
        <is>
          <t xml:space="preserve"> </t>
        </is>
      </c>
    </row>
    <row r="5">
      <c r="A5" s="4" t="inlineStr">
        <is>
          <t>Impairment charges</t>
        </is>
      </c>
      <c r="B5" s="6" t="n">
        <v>9.199999999999999</v>
      </c>
      <c r="C5" s="7" t="n">
        <v>0</v>
      </c>
      <c r="D5"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tangible assets, net - Future Amortization Expenses (Detail) € in Millions</t>
        </is>
      </c>
      <c r="B1" s="2" t="inlineStr">
        <is>
          <t>Dec. 31, 2022 EUR (€)</t>
        </is>
      </c>
    </row>
    <row r="2">
      <c r="A2" s="3" t="inlineStr">
        <is>
          <t>Goodwill and Intangible Assets Disclosure [Abstract]</t>
        </is>
      </c>
      <c r="B2" s="4" t="inlineStr">
        <is>
          <t xml:space="preserve"> </t>
        </is>
      </c>
    </row>
    <row r="3">
      <c r="A3" s="4" t="inlineStr">
        <is>
          <t>2023</t>
        </is>
      </c>
      <c r="B3" s="6" t="n">
        <v>130.8</v>
      </c>
    </row>
    <row r="4">
      <c r="A4" s="4" t="inlineStr">
        <is>
          <t>2024</t>
        </is>
      </c>
      <c r="B4" s="8" t="n">
        <v>124.8</v>
      </c>
    </row>
    <row r="5">
      <c r="A5" s="4" t="inlineStr">
        <is>
          <t>2025</t>
        </is>
      </c>
      <c r="B5" s="8" t="n">
        <v>119.3</v>
      </c>
    </row>
    <row r="6">
      <c r="A6" s="4" t="inlineStr">
        <is>
          <t>2026</t>
        </is>
      </c>
      <c r="B6" s="5" t="n">
        <v>113</v>
      </c>
    </row>
    <row r="7">
      <c r="A7" s="4" t="inlineStr">
        <is>
          <t>2027</t>
        </is>
      </c>
      <c r="B7" s="8" t="n">
        <v>109.1</v>
      </c>
    </row>
    <row r="8">
      <c r="A8" s="4" t="inlineStr">
        <is>
          <t>Thereafter</t>
        </is>
      </c>
      <c r="B8" s="8" t="n">
        <v>245.4</v>
      </c>
    </row>
    <row r="9">
      <c r="A9" s="4" t="inlineStr">
        <is>
          <t>Total</t>
        </is>
      </c>
      <c r="B9" s="6" t="n">
        <v>84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plant and equipment, net - Additional Information (Detail) € in Millions</t>
        </is>
      </c>
      <c r="B1" s="2" t="inlineStr">
        <is>
          <t>12 Months Ended</t>
        </is>
      </c>
    </row>
    <row r="2">
      <c r="B2" s="2" t="inlineStr">
        <is>
          <t>Dec. 31, 2022 EUR (€)</t>
        </is>
      </c>
      <c r="C2" s="2" t="inlineStr">
        <is>
          <t>Dec. 31, 2021 EUR (€)</t>
        </is>
      </c>
    </row>
    <row r="3">
      <c r="A3" s="3" t="inlineStr">
        <is>
          <t>Property, Plant and Equipment [Abstract]</t>
        </is>
      </c>
      <c r="B3" s="4" t="inlineStr">
        <is>
          <t xml:space="preserve"> </t>
        </is>
      </c>
      <c r="C3" s="4" t="inlineStr">
        <is>
          <t xml:space="preserve"> </t>
        </is>
      </c>
    </row>
    <row r="4">
      <c r="A4" s="4" t="inlineStr">
        <is>
          <t>Prototypes, tooling and equipment, minimum timing of internal utilization</t>
        </is>
      </c>
      <c r="B4" s="4" t="inlineStr">
        <is>
          <t>1 year</t>
        </is>
      </c>
      <c r="C4" s="4" t="inlineStr">
        <is>
          <t xml:space="preserve"> </t>
        </is>
      </c>
    </row>
    <row r="5">
      <c r="A5" s="4" t="inlineStr">
        <is>
          <t>Construction in progress</t>
        </is>
      </c>
      <c r="B5" s="6" t="n">
        <v>869.8</v>
      </c>
      <c r="C5" s="6" t="n">
        <v>695.9</v>
      </c>
    </row>
    <row r="6">
      <c r="A6" s="4" t="inlineStr">
        <is>
          <t>Land</t>
        </is>
      </c>
      <c r="B6" s="6" t="n">
        <v>178.7</v>
      </c>
      <c r="C6" s="6" t="n">
        <v>137.5</v>
      </c>
    </row>
    <row r="7">
      <c r="A7" s="4" t="inlineStr">
        <is>
          <t>Number of leases requiring leasehold improvement investments</t>
        </is>
      </c>
      <c r="B7" s="5" t="n">
        <v>23</v>
      </c>
      <c r="C7" s="4" t="inlineStr">
        <is>
          <t xml:space="preserve"> </t>
        </is>
      </c>
    </row>
    <row r="8">
      <c r="A8" s="4" t="inlineStr">
        <is>
          <t>Expected additional investment cost</t>
        </is>
      </c>
      <c r="B8" s="6" t="n">
        <v>33.3</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net - Schedule of Estimated Useful Life (Details)</t>
        </is>
      </c>
      <c r="B1" s="2" t="inlineStr">
        <is>
          <t>12 Months Ended</t>
        </is>
      </c>
    </row>
    <row r="2">
      <c r="B2" s="2" t="inlineStr">
        <is>
          <t>Dec. 31, 2022</t>
        </is>
      </c>
    </row>
    <row r="3">
      <c r="A3" s="4" t="inlineStr">
        <is>
          <t>Minimum | Buildings and construction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 year</t>
        </is>
      </c>
    </row>
    <row r="9">
      <c r="A9" s="4" t="inlineStr">
        <is>
          <t>Minimum | Leasehold improvement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Minimum | Furniture, fixtures and oth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ximum | Buildings and construction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5 years</t>
        </is>
      </c>
    </row>
    <row r="18">
      <c r="A18" s="4" t="inlineStr">
        <is>
          <t>Maximum | Machinery and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 Leasehold improvement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 Furniture, fixtures and oth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 Equity (Parenthetical) - EUR (€) € in Million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Loss relating to proportionate share of other comprehensive income from equity method investments</t>
        </is>
      </c>
      <c r="B3" s="6" t="n">
        <v>32.8</v>
      </c>
      <c r="C3" s="6" t="n">
        <v>-4.9</v>
      </c>
      <c r="D3" s="6" t="n">
        <v>-26.9</v>
      </c>
    </row>
    <row r="4">
      <c r="A4" s="4" t="inlineStr">
        <is>
          <t>Accumulated OCI, net of taxes relating to foreign currency translation gain</t>
        </is>
      </c>
      <c r="B4" s="8" t="n">
        <v>387.9</v>
      </c>
      <c r="C4" s="8" t="n">
        <v>321.9</v>
      </c>
      <c r="D4" s="8" t="n">
        <v>228.6</v>
      </c>
    </row>
    <row r="5">
      <c r="A5" s="4" t="inlineStr">
        <is>
          <t>Accumulated other comprehensive income, gain (loss) on financial instruments, net of taxes</t>
        </is>
      </c>
      <c r="B5" s="6" t="n">
        <v>7.6</v>
      </c>
      <c r="C5" s="6" t="n">
        <v>16.5</v>
      </c>
      <c r="D5" s="6" t="n">
        <v>-22.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 - EUR (€) € in Million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eginning Balance</t>
        </is>
      </c>
      <c r="B4" s="6" t="n">
        <v>5615.1</v>
      </c>
      <c r="C4" s="7" t="n">
        <v>5022</v>
      </c>
      <c r="D4" s="4" t="inlineStr">
        <is>
          <t xml:space="preserve"> </t>
        </is>
      </c>
    </row>
    <row r="5">
      <c r="A5" s="4" t="inlineStr">
        <is>
          <t>Additions</t>
        </is>
      </c>
      <c r="B5" s="8" t="n">
        <v>1298.3</v>
      </c>
      <c r="C5" s="8" t="n">
        <v>860.8</v>
      </c>
      <c r="D5" s="4" t="inlineStr">
        <is>
          <t xml:space="preserve"> </t>
        </is>
      </c>
    </row>
    <row r="6">
      <c r="A6" s="4" t="inlineStr">
        <is>
          <t>Divestment</t>
        </is>
      </c>
      <c r="B6" s="4" t="inlineStr">
        <is>
          <t xml:space="preserve"> </t>
        </is>
      </c>
      <c r="C6" s="5" t="n">
        <v>-36</v>
      </c>
      <c r="D6" s="4" t="inlineStr">
        <is>
          <t xml:space="preserve"> </t>
        </is>
      </c>
    </row>
    <row r="7">
      <c r="A7" s="4" t="inlineStr">
        <is>
          <t>Disposals</t>
        </is>
      </c>
      <c r="B7" s="8" t="n">
        <v>-47.5</v>
      </c>
      <c r="C7" s="8" t="n">
        <v>-277.4</v>
      </c>
      <c r="D7" s="4" t="inlineStr">
        <is>
          <t xml:space="preserve"> </t>
        </is>
      </c>
    </row>
    <row r="8">
      <c r="A8" s="4" t="inlineStr">
        <is>
          <t>Net non-cash movements to/from Inventories</t>
        </is>
      </c>
      <c r="B8" s="8" t="n">
        <v>129.2</v>
      </c>
      <c r="C8" s="8" t="n">
        <v>11.9</v>
      </c>
      <c r="D8" s="4" t="inlineStr">
        <is>
          <t xml:space="preserve"> </t>
        </is>
      </c>
    </row>
    <row r="9">
      <c r="A9" s="4" t="inlineStr">
        <is>
          <t>Effect of changes in exchange rates</t>
        </is>
      </c>
      <c r="B9" s="8" t="n">
        <v>-5.7</v>
      </c>
      <c r="C9" s="8" t="n">
        <v>33.8</v>
      </c>
      <c r="D9" s="4" t="inlineStr">
        <is>
          <t xml:space="preserve"> </t>
        </is>
      </c>
    </row>
    <row r="10">
      <c r="A10" s="4" t="inlineStr">
        <is>
          <t>Ending Balance</t>
        </is>
      </c>
      <c r="B10" s="8" t="n">
        <v>6989.4</v>
      </c>
      <c r="C10" s="8" t="n">
        <v>5615.1</v>
      </c>
      <c r="D10" s="7" t="n">
        <v>5022</v>
      </c>
    </row>
    <row r="11">
      <c r="A11" s="3" t="inlineStr">
        <is>
          <t>Accumulated depreciation and impairment</t>
        </is>
      </c>
      <c r="B11" s="4" t="inlineStr">
        <is>
          <t xml:space="preserve"> </t>
        </is>
      </c>
      <c r="C11" s="4" t="inlineStr">
        <is>
          <t xml:space="preserve"> </t>
        </is>
      </c>
      <c r="D11" s="4" t="inlineStr">
        <is>
          <t xml:space="preserve"> </t>
        </is>
      </c>
    </row>
    <row r="12">
      <c r="A12" s="4" t="inlineStr">
        <is>
          <t>Beginning balance</t>
        </is>
      </c>
      <c r="B12" s="8" t="n">
        <v>2632.4</v>
      </c>
      <c r="C12" s="8" t="n">
        <v>2551.7</v>
      </c>
      <c r="D12" s="4" t="inlineStr">
        <is>
          <t xml:space="preserve"> </t>
        </is>
      </c>
    </row>
    <row r="13">
      <c r="A13" s="4" t="inlineStr">
        <is>
          <t>Depreciation</t>
        </is>
      </c>
      <c r="B13" s="8" t="n">
        <v>445.2</v>
      </c>
      <c r="C13" s="8" t="n">
        <v>321.6</v>
      </c>
      <c r="D13" s="8" t="n">
        <v>351.7</v>
      </c>
    </row>
    <row r="14">
      <c r="A14" s="4" t="inlineStr">
        <is>
          <t>Impairment charges</t>
        </is>
      </c>
      <c r="B14" s="8" t="n">
        <v>17.8</v>
      </c>
      <c r="C14" s="8" t="n">
        <v>11.5</v>
      </c>
      <c r="D14" s="4" t="inlineStr">
        <is>
          <t xml:space="preserve"> </t>
        </is>
      </c>
    </row>
    <row r="15">
      <c r="A15" s="4" t="inlineStr">
        <is>
          <t>Divestment</t>
        </is>
      </c>
      <c r="B15" s="4" t="inlineStr">
        <is>
          <t xml:space="preserve"> </t>
        </is>
      </c>
      <c r="C15" s="8" t="n">
        <v>-7.5</v>
      </c>
      <c r="D15" s="4" t="inlineStr">
        <is>
          <t xml:space="preserve"> </t>
        </is>
      </c>
    </row>
    <row r="16">
      <c r="A16" s="4" t="inlineStr">
        <is>
          <t>Disposals</t>
        </is>
      </c>
      <c r="B16" s="8" t="n">
        <v>-35.1</v>
      </c>
      <c r="C16" s="8" t="n">
        <v>-255.2</v>
      </c>
      <c r="D16" s="4" t="inlineStr">
        <is>
          <t xml:space="preserve"> </t>
        </is>
      </c>
    </row>
    <row r="17">
      <c r="A17" s="4" t="inlineStr">
        <is>
          <t>Net non-cash movements to/from Inventories</t>
        </is>
      </c>
      <c r="B17" s="8" t="n">
        <v>-10.9</v>
      </c>
      <c r="C17" s="8" t="n">
        <v>-7.9</v>
      </c>
      <c r="D17" s="4" t="inlineStr">
        <is>
          <t xml:space="preserve"> </t>
        </is>
      </c>
    </row>
    <row r="18">
      <c r="A18" s="4" t="inlineStr">
        <is>
          <t>Effect of changes in exchange rates</t>
        </is>
      </c>
      <c r="B18" s="8" t="n">
        <v>-4.2</v>
      </c>
      <c r="C18" s="8" t="n">
        <v>18.2</v>
      </c>
      <c r="D18" s="4" t="inlineStr">
        <is>
          <t xml:space="preserve"> </t>
        </is>
      </c>
    </row>
    <row r="19">
      <c r="A19" s="4" t="inlineStr">
        <is>
          <t>Ending balance</t>
        </is>
      </c>
      <c r="B19" s="8" t="n">
        <v>3045.2</v>
      </c>
      <c r="C19" s="8" t="n">
        <v>2632.4</v>
      </c>
      <c r="D19" s="8" t="n">
        <v>2551.7</v>
      </c>
    </row>
    <row r="20">
      <c r="A20" s="3" t="inlineStr">
        <is>
          <t>Carrying amount</t>
        </is>
      </c>
      <c r="B20" s="4" t="inlineStr">
        <is>
          <t xml:space="preserve"> </t>
        </is>
      </c>
      <c r="C20" s="4" t="inlineStr">
        <is>
          <t xml:space="preserve"> </t>
        </is>
      </c>
      <c r="D20" s="4" t="inlineStr">
        <is>
          <t xml:space="preserve"> </t>
        </is>
      </c>
    </row>
    <row r="21">
      <c r="A21" s="4" t="inlineStr">
        <is>
          <t>Carrying amount</t>
        </is>
      </c>
      <c r="B21" s="8" t="n">
        <v>3944.2</v>
      </c>
      <c r="C21" s="8" t="n">
        <v>2982.7</v>
      </c>
      <c r="D21" s="4" t="inlineStr">
        <is>
          <t xml:space="preserve"> </t>
        </is>
      </c>
    </row>
    <row r="22">
      <c r="A22" s="4" t="inlineStr">
        <is>
          <t>Land and buildings</t>
        </is>
      </c>
      <c r="B22" s="4" t="inlineStr">
        <is>
          <t xml:space="preserve"> </t>
        </is>
      </c>
      <c r="C22" s="4" t="inlineStr">
        <is>
          <t xml:space="preserve"> </t>
        </is>
      </c>
      <c r="D22" s="4" t="inlineStr">
        <is>
          <t xml:space="preserve"> </t>
        </is>
      </c>
    </row>
    <row r="23">
      <c r="A23" s="3" t="inlineStr">
        <is>
          <t>Cost</t>
        </is>
      </c>
      <c r="B23" s="4" t="inlineStr">
        <is>
          <t xml:space="preserve"> </t>
        </is>
      </c>
      <c r="C23" s="4" t="inlineStr">
        <is>
          <t xml:space="preserve"> </t>
        </is>
      </c>
      <c r="D23" s="4" t="inlineStr">
        <is>
          <t xml:space="preserve"> </t>
        </is>
      </c>
    </row>
    <row r="24">
      <c r="A24" s="4" t="inlineStr">
        <is>
          <t>Beginning Balance</t>
        </is>
      </c>
      <c r="B24" s="8" t="n">
        <v>2803.7</v>
      </c>
      <c r="C24" s="8" t="n">
        <v>2432.2</v>
      </c>
      <c r="D24" s="4" t="inlineStr">
        <is>
          <t xml:space="preserve"> </t>
        </is>
      </c>
    </row>
    <row r="25">
      <c r="A25" s="4" t="inlineStr">
        <is>
          <t>Additions</t>
        </is>
      </c>
      <c r="B25" s="8" t="n">
        <v>510.9</v>
      </c>
      <c r="C25" s="8" t="n">
        <v>372.7</v>
      </c>
      <c r="D25" s="4" t="inlineStr">
        <is>
          <t xml:space="preserve"> </t>
        </is>
      </c>
    </row>
    <row r="26">
      <c r="A26" s="4" t="inlineStr">
        <is>
          <t>Divestment</t>
        </is>
      </c>
      <c r="B26" s="4" t="inlineStr">
        <is>
          <t xml:space="preserve"> </t>
        </is>
      </c>
      <c r="C26" s="8" t="n">
        <v>-17.9</v>
      </c>
      <c r="D26" s="4" t="inlineStr">
        <is>
          <t xml:space="preserve"> </t>
        </is>
      </c>
    </row>
    <row r="27">
      <c r="A27" s="4" t="inlineStr">
        <is>
          <t>Disposals</t>
        </is>
      </c>
      <c r="B27" s="8" t="n">
        <v>-1.3</v>
      </c>
      <c r="C27" s="8" t="n">
        <v>-0.5</v>
      </c>
      <c r="D27" s="4" t="inlineStr">
        <is>
          <t xml:space="preserve"> </t>
        </is>
      </c>
    </row>
    <row r="28">
      <c r="A28" s="4" t="inlineStr">
        <is>
          <t>Net non-cash movements to/from Inventories</t>
        </is>
      </c>
      <c r="B28" s="5" t="n">
        <v>0</v>
      </c>
      <c r="C28" s="5" t="n">
        <v>0</v>
      </c>
      <c r="D28" s="4" t="inlineStr">
        <is>
          <t xml:space="preserve"> </t>
        </is>
      </c>
    </row>
    <row r="29">
      <c r="A29" s="4" t="inlineStr">
        <is>
          <t>Effect of changes in exchange rates</t>
        </is>
      </c>
      <c r="B29" s="8" t="n">
        <v>0.7</v>
      </c>
      <c r="C29" s="8" t="n">
        <v>17.2</v>
      </c>
      <c r="D29" s="4" t="inlineStr">
        <is>
          <t xml:space="preserve"> </t>
        </is>
      </c>
    </row>
    <row r="30">
      <c r="A30" s="4" t="inlineStr">
        <is>
          <t>Ending Balance</t>
        </is>
      </c>
      <c r="B30" s="5" t="n">
        <v>3314</v>
      </c>
      <c r="C30" s="8" t="n">
        <v>2803.7</v>
      </c>
      <c r="D30" s="8" t="n">
        <v>2432.2</v>
      </c>
    </row>
    <row r="31">
      <c r="A31" s="3" t="inlineStr">
        <is>
          <t>Accumulated depreciation and impairment</t>
        </is>
      </c>
      <c r="B31" s="4" t="inlineStr">
        <is>
          <t xml:space="preserve"> </t>
        </is>
      </c>
      <c r="C31" s="4" t="inlineStr">
        <is>
          <t xml:space="preserve"> </t>
        </is>
      </c>
      <c r="D31" s="4" t="inlineStr">
        <is>
          <t xml:space="preserve"> </t>
        </is>
      </c>
    </row>
    <row r="32">
      <c r="A32" s="4" t="inlineStr">
        <is>
          <t>Beginning balance</t>
        </is>
      </c>
      <c r="B32" s="8" t="n">
        <v>947.7</v>
      </c>
      <c r="C32" s="8" t="n">
        <v>842.6</v>
      </c>
      <c r="D32" s="4" t="inlineStr">
        <is>
          <t xml:space="preserve"> </t>
        </is>
      </c>
    </row>
    <row r="33">
      <c r="A33" s="4" t="inlineStr">
        <is>
          <t>Depreciation</t>
        </is>
      </c>
      <c r="B33" s="8" t="n">
        <v>134.8</v>
      </c>
      <c r="C33" s="8" t="n">
        <v>95.59999999999999</v>
      </c>
      <c r="D33" s="4" t="inlineStr">
        <is>
          <t xml:space="preserve"> </t>
        </is>
      </c>
    </row>
    <row r="34">
      <c r="A34" s="4" t="inlineStr">
        <is>
          <t>Impairment charges</t>
        </is>
      </c>
      <c r="B34" s="8" t="n">
        <v>10.9</v>
      </c>
      <c r="C34" s="8" t="n">
        <v>3.1</v>
      </c>
      <c r="D34" s="4" t="inlineStr">
        <is>
          <t xml:space="preserve"> </t>
        </is>
      </c>
    </row>
    <row r="35">
      <c r="A35" s="4" t="inlineStr">
        <is>
          <t>Divestment</t>
        </is>
      </c>
      <c r="B35" s="4" t="inlineStr">
        <is>
          <t xml:space="preserve"> </t>
        </is>
      </c>
      <c r="C35" s="8" t="n">
        <v>-0.6</v>
      </c>
      <c r="D35" s="4" t="inlineStr">
        <is>
          <t xml:space="preserve"> </t>
        </is>
      </c>
    </row>
    <row r="36">
      <c r="A36" s="4" t="inlineStr">
        <is>
          <t>Disposals</t>
        </is>
      </c>
      <c r="B36" s="8" t="n">
        <v>-2.3</v>
      </c>
      <c r="C36" s="8" t="n">
        <v>-0.4</v>
      </c>
      <c r="D36" s="4" t="inlineStr">
        <is>
          <t xml:space="preserve"> </t>
        </is>
      </c>
    </row>
    <row r="37">
      <c r="A37" s="4" t="inlineStr">
        <is>
          <t>Net non-cash movements to/from Inventories</t>
        </is>
      </c>
      <c r="B37" s="5" t="n">
        <v>0</v>
      </c>
      <c r="C37" s="5" t="n">
        <v>0</v>
      </c>
      <c r="D37" s="4" t="inlineStr">
        <is>
          <t xml:space="preserve"> </t>
        </is>
      </c>
    </row>
    <row r="38">
      <c r="A38" s="4" t="inlineStr">
        <is>
          <t>Effect of changes in exchange rates</t>
        </is>
      </c>
      <c r="B38" s="8" t="n">
        <v>-0.5</v>
      </c>
      <c r="C38" s="8" t="n">
        <v>7.4</v>
      </c>
      <c r="D38" s="4" t="inlineStr">
        <is>
          <t xml:space="preserve"> </t>
        </is>
      </c>
    </row>
    <row r="39">
      <c r="A39" s="4" t="inlineStr">
        <is>
          <t>Ending balance</t>
        </is>
      </c>
      <c r="B39" s="8" t="n">
        <v>1090.6</v>
      </c>
      <c r="C39" s="8" t="n">
        <v>947.7</v>
      </c>
      <c r="D39" s="8" t="n">
        <v>842.6</v>
      </c>
    </row>
    <row r="40">
      <c r="A40" s="3" t="inlineStr">
        <is>
          <t>Carrying amount</t>
        </is>
      </c>
      <c r="B40" s="4" t="inlineStr">
        <is>
          <t xml:space="preserve"> </t>
        </is>
      </c>
      <c r="C40" s="4" t="inlineStr">
        <is>
          <t xml:space="preserve"> </t>
        </is>
      </c>
      <c r="D40" s="4" t="inlineStr">
        <is>
          <t xml:space="preserve"> </t>
        </is>
      </c>
    </row>
    <row r="41">
      <c r="A41" s="4" t="inlineStr">
        <is>
          <t>Carrying amount</t>
        </is>
      </c>
      <c r="B41" s="8" t="n">
        <v>2223.4</v>
      </c>
      <c r="C41" s="5" t="n">
        <v>1856</v>
      </c>
      <c r="D41" s="4" t="inlineStr">
        <is>
          <t xml:space="preserve"> </t>
        </is>
      </c>
    </row>
    <row r="42">
      <c r="A42" s="4" t="inlineStr">
        <is>
          <t>Machinery and equipment</t>
        </is>
      </c>
      <c r="B42" s="4" t="inlineStr">
        <is>
          <t xml:space="preserve"> </t>
        </is>
      </c>
      <c r="C42" s="4" t="inlineStr">
        <is>
          <t xml:space="preserve"> </t>
        </is>
      </c>
      <c r="D42" s="4" t="inlineStr">
        <is>
          <t xml:space="preserve"> </t>
        </is>
      </c>
    </row>
    <row r="43">
      <c r="A43" s="3" t="inlineStr">
        <is>
          <t>Cost</t>
        </is>
      </c>
      <c r="B43" s="4" t="inlineStr">
        <is>
          <t xml:space="preserve"> </t>
        </is>
      </c>
      <c r="C43" s="4" t="inlineStr">
        <is>
          <t xml:space="preserve"> </t>
        </is>
      </c>
      <c r="D43" s="4" t="inlineStr">
        <is>
          <t xml:space="preserve"> </t>
        </is>
      </c>
    </row>
    <row r="44">
      <c r="A44" s="4" t="inlineStr">
        <is>
          <t>Beginning Balance</t>
        </is>
      </c>
      <c r="B44" s="8" t="n">
        <v>2028.7</v>
      </c>
      <c r="C44" s="8" t="n">
        <v>1828.9</v>
      </c>
      <c r="D44" s="4" t="inlineStr">
        <is>
          <t xml:space="preserve"> </t>
        </is>
      </c>
    </row>
    <row r="45">
      <c r="A45" s="4" t="inlineStr">
        <is>
          <t>Additions</t>
        </is>
      </c>
      <c r="B45" s="8" t="n">
        <v>665.4</v>
      </c>
      <c r="C45" s="8" t="n">
        <v>389.6</v>
      </c>
      <c r="D45" s="4" t="inlineStr">
        <is>
          <t xml:space="preserve"> </t>
        </is>
      </c>
    </row>
    <row r="46">
      <c r="A46" s="4" t="inlineStr">
        <is>
          <t>Divestment</t>
        </is>
      </c>
      <c r="B46" s="4" t="inlineStr">
        <is>
          <t xml:space="preserve"> </t>
        </is>
      </c>
      <c r="C46" s="8" t="n">
        <v>-13.4</v>
      </c>
      <c r="D46" s="4" t="inlineStr">
        <is>
          <t xml:space="preserve"> </t>
        </is>
      </c>
    </row>
    <row r="47">
      <c r="A47" s="4" t="inlineStr">
        <is>
          <t>Disposals</t>
        </is>
      </c>
      <c r="B47" s="8" t="n">
        <v>-42.2</v>
      </c>
      <c r="C47" s="8" t="n">
        <v>-199.1</v>
      </c>
      <c r="D47" s="4" t="inlineStr">
        <is>
          <t xml:space="preserve"> </t>
        </is>
      </c>
    </row>
    <row r="48">
      <c r="A48" s="4" t="inlineStr">
        <is>
          <t>Net non-cash movements to/from Inventories</t>
        </is>
      </c>
      <c r="B48" s="8" t="n">
        <v>129.2</v>
      </c>
      <c r="C48" s="8" t="n">
        <v>11.9</v>
      </c>
      <c r="D48" s="4" t="inlineStr">
        <is>
          <t xml:space="preserve"> </t>
        </is>
      </c>
    </row>
    <row r="49">
      <c r="A49" s="4" t="inlineStr">
        <is>
          <t>Effect of changes in exchange rates</t>
        </is>
      </c>
      <c r="B49" s="8" t="n">
        <v>-3.5</v>
      </c>
      <c r="C49" s="8" t="n">
        <v>10.8</v>
      </c>
      <c r="D49" s="4" t="inlineStr">
        <is>
          <t xml:space="preserve"> </t>
        </is>
      </c>
    </row>
    <row r="50">
      <c r="A50" s="4" t="inlineStr">
        <is>
          <t>Ending Balance</t>
        </is>
      </c>
      <c r="B50" s="8" t="n">
        <v>2777.6</v>
      </c>
      <c r="C50" s="8" t="n">
        <v>2028.7</v>
      </c>
      <c r="D50" s="8" t="n">
        <v>1828.9</v>
      </c>
    </row>
    <row r="51">
      <c r="A51" s="3" t="inlineStr">
        <is>
          <t>Accumulated depreciation and impairment</t>
        </is>
      </c>
      <c r="B51" s="4" t="inlineStr">
        <is>
          <t xml:space="preserve"> </t>
        </is>
      </c>
      <c r="C51" s="4" t="inlineStr">
        <is>
          <t xml:space="preserve"> </t>
        </is>
      </c>
      <c r="D51" s="4" t="inlineStr">
        <is>
          <t xml:space="preserve"> </t>
        </is>
      </c>
    </row>
    <row r="52">
      <c r="A52" s="4" t="inlineStr">
        <is>
          <t>Beginning balance</t>
        </is>
      </c>
      <c r="B52" s="8" t="n">
        <v>1115.6</v>
      </c>
      <c r="C52" s="8" t="n">
        <v>1126.2</v>
      </c>
      <c r="D52" s="4" t="inlineStr">
        <is>
          <t xml:space="preserve"> </t>
        </is>
      </c>
    </row>
    <row r="53">
      <c r="A53" s="4" t="inlineStr">
        <is>
          <t>Depreciation</t>
        </is>
      </c>
      <c r="B53" s="8" t="n">
        <v>232.6</v>
      </c>
      <c r="C53" s="8" t="n">
        <v>167.1</v>
      </c>
      <c r="D53" s="4" t="inlineStr">
        <is>
          <t xml:space="preserve"> </t>
        </is>
      </c>
    </row>
    <row r="54">
      <c r="A54" s="4" t="inlineStr">
        <is>
          <t>Impairment charges</t>
        </is>
      </c>
      <c r="B54" s="8" t="n">
        <v>6.4</v>
      </c>
      <c r="C54" s="8" t="n">
        <v>8.199999999999999</v>
      </c>
      <c r="D54" s="4" t="inlineStr">
        <is>
          <t xml:space="preserve"> </t>
        </is>
      </c>
    </row>
    <row r="55">
      <c r="A55" s="4" t="inlineStr">
        <is>
          <t>Divestment</t>
        </is>
      </c>
      <c r="B55" s="4" t="inlineStr">
        <is>
          <t xml:space="preserve"> </t>
        </is>
      </c>
      <c r="C55" s="8" t="n">
        <v>-4.4</v>
      </c>
      <c r="D55" s="4" t="inlineStr">
        <is>
          <t xml:space="preserve"> </t>
        </is>
      </c>
    </row>
    <row r="56">
      <c r="A56" s="4" t="inlineStr">
        <is>
          <t>Disposals</t>
        </is>
      </c>
      <c r="B56" s="8" t="n">
        <v>-29.5</v>
      </c>
      <c r="C56" s="8" t="n">
        <v>-181.2</v>
      </c>
      <c r="D56" s="4" t="inlineStr">
        <is>
          <t xml:space="preserve"> </t>
        </is>
      </c>
    </row>
    <row r="57">
      <c r="A57" s="4" t="inlineStr">
        <is>
          <t>Net non-cash movements to/from Inventories</t>
        </is>
      </c>
      <c r="B57" s="8" t="n">
        <v>-10.9</v>
      </c>
      <c r="C57" s="8" t="n">
        <v>-7.9</v>
      </c>
      <c r="D57" s="4" t="inlineStr">
        <is>
          <t xml:space="preserve"> </t>
        </is>
      </c>
    </row>
    <row r="58">
      <c r="A58" s="4" t="inlineStr">
        <is>
          <t>Effect of changes in exchange rates</t>
        </is>
      </c>
      <c r="B58" s="8" t="n">
        <v>-1.9</v>
      </c>
      <c r="C58" s="8" t="n">
        <v>7.6</v>
      </c>
      <c r="D58" s="4" t="inlineStr">
        <is>
          <t xml:space="preserve"> </t>
        </is>
      </c>
    </row>
    <row r="59">
      <c r="A59" s="4" t="inlineStr">
        <is>
          <t>Ending balance</t>
        </is>
      </c>
      <c r="B59" s="8" t="n">
        <v>1312.3</v>
      </c>
      <c r="C59" s="8" t="n">
        <v>1115.6</v>
      </c>
      <c r="D59" s="8" t="n">
        <v>1126.2</v>
      </c>
    </row>
    <row r="60">
      <c r="A60" s="3" t="inlineStr">
        <is>
          <t>Carrying amount</t>
        </is>
      </c>
      <c r="B60" s="4" t="inlineStr">
        <is>
          <t xml:space="preserve"> </t>
        </is>
      </c>
      <c r="C60" s="4" t="inlineStr">
        <is>
          <t xml:space="preserve"> </t>
        </is>
      </c>
      <c r="D60" s="4" t="inlineStr">
        <is>
          <t xml:space="preserve"> </t>
        </is>
      </c>
    </row>
    <row r="61">
      <c r="A61" s="4" t="inlineStr">
        <is>
          <t>Carrying amount</t>
        </is>
      </c>
      <c r="B61" s="8" t="n">
        <v>1465.3</v>
      </c>
      <c r="C61" s="8" t="n">
        <v>913.1</v>
      </c>
      <c r="D61" s="4" t="inlineStr">
        <is>
          <t xml:space="preserve"> </t>
        </is>
      </c>
    </row>
    <row r="62">
      <c r="A62" s="4" t="inlineStr">
        <is>
          <t>Leasehold improvements</t>
        </is>
      </c>
      <c r="B62" s="4" t="inlineStr">
        <is>
          <t xml:space="preserve"> </t>
        </is>
      </c>
      <c r="C62" s="4" t="inlineStr">
        <is>
          <t xml:space="preserve"> </t>
        </is>
      </c>
      <c r="D62" s="4" t="inlineStr">
        <is>
          <t xml:space="preserve"> </t>
        </is>
      </c>
    </row>
    <row r="63">
      <c r="A63" s="3" t="inlineStr">
        <is>
          <t>Cost</t>
        </is>
      </c>
      <c r="B63" s="4" t="inlineStr">
        <is>
          <t xml:space="preserve"> </t>
        </is>
      </c>
      <c r="C63" s="4" t="inlineStr">
        <is>
          <t xml:space="preserve"> </t>
        </is>
      </c>
      <c r="D63" s="4" t="inlineStr">
        <is>
          <t xml:space="preserve"> </t>
        </is>
      </c>
    </row>
    <row r="64">
      <c r="A64" s="4" t="inlineStr">
        <is>
          <t>Beginning Balance</t>
        </is>
      </c>
      <c r="B64" s="8" t="n">
        <v>368.6</v>
      </c>
      <c r="C64" s="8" t="n">
        <v>340.3</v>
      </c>
      <c r="D64" s="4" t="inlineStr">
        <is>
          <t xml:space="preserve"> </t>
        </is>
      </c>
    </row>
    <row r="65">
      <c r="A65" s="4" t="inlineStr">
        <is>
          <t>Additions</t>
        </is>
      </c>
      <c r="B65" s="8" t="n">
        <v>34.4</v>
      </c>
      <c r="C65" s="8" t="n">
        <v>33.2</v>
      </c>
      <c r="D65" s="4" t="inlineStr">
        <is>
          <t xml:space="preserve"> </t>
        </is>
      </c>
    </row>
    <row r="66">
      <c r="A66" s="4" t="inlineStr">
        <is>
          <t>Divestment</t>
        </is>
      </c>
      <c r="B66" s="4" t="inlineStr">
        <is>
          <t xml:space="preserve"> </t>
        </is>
      </c>
      <c r="C66" s="5" t="n">
        <v>0</v>
      </c>
      <c r="D66" s="4" t="inlineStr">
        <is>
          <t xml:space="preserve"> </t>
        </is>
      </c>
    </row>
    <row r="67">
      <c r="A67" s="4" t="inlineStr">
        <is>
          <t>Disposals</t>
        </is>
      </c>
      <c r="B67" s="5" t="n">
        <v>-1</v>
      </c>
      <c r="C67" s="8" t="n">
        <v>-7.5</v>
      </c>
      <c r="D67" s="4" t="inlineStr">
        <is>
          <t xml:space="preserve"> </t>
        </is>
      </c>
    </row>
    <row r="68">
      <c r="A68" s="4" t="inlineStr">
        <is>
          <t>Net non-cash movements to/from Inventories</t>
        </is>
      </c>
      <c r="B68" s="5" t="n">
        <v>0</v>
      </c>
      <c r="C68" s="5" t="n">
        <v>0</v>
      </c>
      <c r="D68" s="4" t="inlineStr">
        <is>
          <t xml:space="preserve"> </t>
        </is>
      </c>
    </row>
    <row r="69">
      <c r="A69" s="4" t="inlineStr">
        <is>
          <t>Effect of changes in exchange rates</t>
        </is>
      </c>
      <c r="B69" s="8" t="n">
        <v>-1.2</v>
      </c>
      <c r="C69" s="8" t="n">
        <v>2.6</v>
      </c>
      <c r="D69" s="4" t="inlineStr">
        <is>
          <t xml:space="preserve"> </t>
        </is>
      </c>
    </row>
    <row r="70">
      <c r="A70" s="4" t="inlineStr">
        <is>
          <t>Ending Balance</t>
        </is>
      </c>
      <c r="B70" s="8" t="n">
        <v>400.8</v>
      </c>
      <c r="C70" s="8" t="n">
        <v>368.6</v>
      </c>
      <c r="D70" s="8" t="n">
        <v>340.3</v>
      </c>
    </row>
    <row r="71">
      <c r="A71" s="3" t="inlineStr">
        <is>
          <t>Accumulated depreciation and impairment</t>
        </is>
      </c>
      <c r="B71" s="4" t="inlineStr">
        <is>
          <t xml:space="preserve"> </t>
        </is>
      </c>
      <c r="C71" s="4" t="inlineStr">
        <is>
          <t xml:space="preserve"> </t>
        </is>
      </c>
      <c r="D71" s="4" t="inlineStr">
        <is>
          <t xml:space="preserve"> </t>
        </is>
      </c>
    </row>
    <row r="72">
      <c r="A72" s="4" t="inlineStr">
        <is>
          <t>Beginning balance</t>
        </is>
      </c>
      <c r="B72" s="5" t="n">
        <v>311</v>
      </c>
      <c r="C72" s="8" t="n">
        <v>297.3</v>
      </c>
      <c r="D72" s="4" t="inlineStr">
        <is>
          <t xml:space="preserve"> </t>
        </is>
      </c>
    </row>
    <row r="73">
      <c r="A73" s="4" t="inlineStr">
        <is>
          <t>Depreciation</t>
        </is>
      </c>
      <c r="B73" s="8" t="n">
        <v>21.9</v>
      </c>
      <c r="C73" s="8" t="n">
        <v>15.9</v>
      </c>
      <c r="D73" s="4" t="inlineStr">
        <is>
          <t xml:space="preserve"> </t>
        </is>
      </c>
    </row>
    <row r="74">
      <c r="A74" s="4" t="inlineStr">
        <is>
          <t>Impairment charges</t>
        </is>
      </c>
      <c r="B74" s="8" t="n">
        <v>0.5</v>
      </c>
      <c r="C74" s="8" t="n">
        <v>0.2</v>
      </c>
      <c r="D74" s="4" t="inlineStr">
        <is>
          <t xml:space="preserve"> </t>
        </is>
      </c>
    </row>
    <row r="75">
      <c r="A75" s="4" t="inlineStr">
        <is>
          <t>Divestment</t>
        </is>
      </c>
      <c r="B75" s="4" t="inlineStr">
        <is>
          <t xml:space="preserve"> </t>
        </is>
      </c>
      <c r="C75" s="5" t="n">
        <v>0</v>
      </c>
      <c r="D75" s="4" t="inlineStr">
        <is>
          <t xml:space="preserve"> </t>
        </is>
      </c>
    </row>
    <row r="76">
      <c r="A76" s="4" t="inlineStr">
        <is>
          <t>Disposals</t>
        </is>
      </c>
      <c r="B76" s="8" t="n">
        <v>-0.9</v>
      </c>
      <c r="C76" s="8" t="n">
        <v>-3.9</v>
      </c>
      <c r="D76" s="4" t="inlineStr">
        <is>
          <t xml:space="preserve"> </t>
        </is>
      </c>
    </row>
    <row r="77">
      <c r="A77" s="4" t="inlineStr">
        <is>
          <t>Net non-cash movements to/from Inventories</t>
        </is>
      </c>
      <c r="B77" s="5" t="n">
        <v>0</v>
      </c>
      <c r="C77" s="5" t="n">
        <v>0</v>
      </c>
      <c r="D77" s="4" t="inlineStr">
        <is>
          <t xml:space="preserve"> </t>
        </is>
      </c>
    </row>
    <row r="78">
      <c r="A78" s="4" t="inlineStr">
        <is>
          <t>Effect of changes in exchange rates</t>
        </is>
      </c>
      <c r="B78" s="8" t="n">
        <v>-0.6</v>
      </c>
      <c r="C78" s="8" t="n">
        <v>1.5</v>
      </c>
      <c r="D78" s="4" t="inlineStr">
        <is>
          <t xml:space="preserve"> </t>
        </is>
      </c>
    </row>
    <row r="79">
      <c r="A79" s="4" t="inlineStr">
        <is>
          <t>Ending balance</t>
        </is>
      </c>
      <c r="B79" s="8" t="n">
        <v>331.9</v>
      </c>
      <c r="C79" s="5" t="n">
        <v>311</v>
      </c>
      <c r="D79" s="8" t="n">
        <v>297.3</v>
      </c>
    </row>
    <row r="80">
      <c r="A80" s="3" t="inlineStr">
        <is>
          <t>Carrying amount</t>
        </is>
      </c>
      <c r="B80" s="4" t="inlineStr">
        <is>
          <t xml:space="preserve"> </t>
        </is>
      </c>
      <c r="C80" s="4" t="inlineStr">
        <is>
          <t xml:space="preserve"> </t>
        </is>
      </c>
      <c r="D80" s="4" t="inlineStr">
        <is>
          <t xml:space="preserve"> </t>
        </is>
      </c>
    </row>
    <row r="81">
      <c r="A81" s="4" t="inlineStr">
        <is>
          <t>Carrying amount</t>
        </is>
      </c>
      <c r="B81" s="8" t="n">
        <v>68.90000000000001</v>
      </c>
      <c r="C81" s="8" t="n">
        <v>57.6</v>
      </c>
      <c r="D81" s="4" t="inlineStr">
        <is>
          <t xml:space="preserve"> </t>
        </is>
      </c>
    </row>
    <row r="82">
      <c r="A82" s="4" t="inlineStr">
        <is>
          <t>Furniture, fixtures and other</t>
        </is>
      </c>
      <c r="B82" s="4" t="inlineStr">
        <is>
          <t xml:space="preserve"> </t>
        </is>
      </c>
      <c r="C82" s="4" t="inlineStr">
        <is>
          <t xml:space="preserve"> </t>
        </is>
      </c>
      <c r="D82" s="4" t="inlineStr">
        <is>
          <t xml:space="preserve"> </t>
        </is>
      </c>
    </row>
    <row r="83">
      <c r="A83" s="3" t="inlineStr">
        <is>
          <t>Cost</t>
        </is>
      </c>
      <c r="B83" s="4" t="inlineStr">
        <is>
          <t xml:space="preserve"> </t>
        </is>
      </c>
      <c r="C83" s="4" t="inlineStr">
        <is>
          <t xml:space="preserve"> </t>
        </is>
      </c>
      <c r="D83" s="4" t="inlineStr">
        <is>
          <t xml:space="preserve"> </t>
        </is>
      </c>
    </row>
    <row r="84">
      <c r="A84" s="4" t="inlineStr">
        <is>
          <t>Beginning Balance</t>
        </is>
      </c>
      <c r="B84" s="8" t="n">
        <v>414.1</v>
      </c>
      <c r="C84" s="8" t="n">
        <v>420.6</v>
      </c>
      <c r="D84" s="4" t="inlineStr">
        <is>
          <t xml:space="preserve"> </t>
        </is>
      </c>
    </row>
    <row r="85">
      <c r="A85" s="4" t="inlineStr">
        <is>
          <t>Additions</t>
        </is>
      </c>
      <c r="B85" s="8" t="n">
        <v>87.59999999999999</v>
      </c>
      <c r="C85" s="8" t="n">
        <v>65.3</v>
      </c>
      <c r="D85" s="4" t="inlineStr">
        <is>
          <t xml:space="preserve"> </t>
        </is>
      </c>
    </row>
    <row r="86">
      <c r="A86" s="4" t="inlineStr">
        <is>
          <t>Divestment</t>
        </is>
      </c>
      <c r="B86" s="4" t="inlineStr">
        <is>
          <t xml:space="preserve"> </t>
        </is>
      </c>
      <c r="C86" s="8" t="n">
        <v>-4.7</v>
      </c>
      <c r="D86" s="4" t="inlineStr">
        <is>
          <t xml:space="preserve"> </t>
        </is>
      </c>
    </row>
    <row r="87">
      <c r="A87" s="4" t="inlineStr">
        <is>
          <t>Disposals</t>
        </is>
      </c>
      <c r="B87" s="5" t="n">
        <v>-3</v>
      </c>
      <c r="C87" s="8" t="n">
        <v>-70.3</v>
      </c>
      <c r="D87" s="4" t="inlineStr">
        <is>
          <t xml:space="preserve"> </t>
        </is>
      </c>
    </row>
    <row r="88">
      <c r="A88" s="4" t="inlineStr">
        <is>
          <t>Net non-cash movements to/from Inventories</t>
        </is>
      </c>
      <c r="B88" s="5" t="n">
        <v>0</v>
      </c>
      <c r="C88" s="5" t="n">
        <v>0</v>
      </c>
      <c r="D88" s="4" t="inlineStr">
        <is>
          <t xml:space="preserve"> </t>
        </is>
      </c>
    </row>
    <row r="89">
      <c r="A89" s="4" t="inlineStr">
        <is>
          <t>Effect of changes in exchange rates</t>
        </is>
      </c>
      <c r="B89" s="8" t="n">
        <v>-1.7</v>
      </c>
      <c r="C89" s="8" t="n">
        <v>3.2</v>
      </c>
      <c r="D89" s="4" t="inlineStr">
        <is>
          <t xml:space="preserve"> </t>
        </is>
      </c>
    </row>
    <row r="90">
      <c r="A90" s="4" t="inlineStr">
        <is>
          <t>Ending Balance</t>
        </is>
      </c>
      <c r="B90" s="5" t="n">
        <v>497</v>
      </c>
      <c r="C90" s="8" t="n">
        <v>414.1</v>
      </c>
      <c r="D90" s="8" t="n">
        <v>420.6</v>
      </c>
    </row>
    <row r="91">
      <c r="A91" s="3" t="inlineStr">
        <is>
          <t>Accumulated depreciation and impairment</t>
        </is>
      </c>
      <c r="B91" s="4" t="inlineStr">
        <is>
          <t xml:space="preserve"> </t>
        </is>
      </c>
      <c r="C91" s="4" t="inlineStr">
        <is>
          <t xml:space="preserve"> </t>
        </is>
      </c>
      <c r="D91" s="4" t="inlineStr">
        <is>
          <t xml:space="preserve"> </t>
        </is>
      </c>
    </row>
    <row r="92">
      <c r="A92" s="4" t="inlineStr">
        <is>
          <t>Beginning balance</t>
        </is>
      </c>
      <c r="B92" s="8" t="n">
        <v>258.1</v>
      </c>
      <c r="C92" s="8" t="n">
        <v>285.6</v>
      </c>
      <c r="D92" s="4" t="inlineStr">
        <is>
          <t xml:space="preserve"> </t>
        </is>
      </c>
    </row>
    <row r="93">
      <c r="A93" s="4" t="inlineStr">
        <is>
          <t>Depreciation</t>
        </is>
      </c>
      <c r="B93" s="8" t="n">
        <v>55.9</v>
      </c>
      <c r="C93" s="5" t="n">
        <v>43</v>
      </c>
      <c r="D93" s="4" t="inlineStr">
        <is>
          <t xml:space="preserve"> </t>
        </is>
      </c>
    </row>
    <row r="94">
      <c r="A94" s="4" t="inlineStr">
        <is>
          <t>Impairment charges</t>
        </is>
      </c>
      <c r="B94" s="5" t="n">
        <v>0</v>
      </c>
      <c r="C94" s="5" t="n">
        <v>0</v>
      </c>
      <c r="D94" s="4" t="inlineStr">
        <is>
          <t xml:space="preserve"> </t>
        </is>
      </c>
    </row>
    <row r="95">
      <c r="A95" s="4" t="inlineStr">
        <is>
          <t>Divestment</t>
        </is>
      </c>
      <c r="B95" s="4" t="inlineStr">
        <is>
          <t xml:space="preserve"> </t>
        </is>
      </c>
      <c r="C95" s="8" t="n">
        <v>-2.5</v>
      </c>
      <c r="D95" s="4" t="inlineStr">
        <is>
          <t xml:space="preserve"> </t>
        </is>
      </c>
    </row>
    <row r="96">
      <c r="A96" s="4" t="inlineStr">
        <is>
          <t>Disposals</t>
        </is>
      </c>
      <c r="B96" s="8" t="n">
        <v>-2.4</v>
      </c>
      <c r="C96" s="8" t="n">
        <v>-69.7</v>
      </c>
      <c r="D96" s="4" t="inlineStr">
        <is>
          <t xml:space="preserve"> </t>
        </is>
      </c>
    </row>
    <row r="97">
      <c r="A97" s="4" t="inlineStr">
        <is>
          <t>Net non-cash movements to/from Inventories</t>
        </is>
      </c>
      <c r="B97" s="5" t="n">
        <v>0</v>
      </c>
      <c r="C97" s="5" t="n">
        <v>0</v>
      </c>
      <c r="D97" s="4" t="inlineStr">
        <is>
          <t xml:space="preserve"> </t>
        </is>
      </c>
    </row>
    <row r="98">
      <c r="A98" s="4" t="inlineStr">
        <is>
          <t>Effect of changes in exchange rates</t>
        </is>
      </c>
      <c r="B98" s="8" t="n">
        <v>-1.2</v>
      </c>
      <c r="C98" s="8" t="n">
        <v>1.7</v>
      </c>
      <c r="D98" s="4" t="inlineStr">
        <is>
          <t xml:space="preserve"> </t>
        </is>
      </c>
    </row>
    <row r="99">
      <c r="A99" s="4" t="inlineStr">
        <is>
          <t>Ending balance</t>
        </is>
      </c>
      <c r="B99" s="8" t="n">
        <v>310.4</v>
      </c>
      <c r="C99" s="8" t="n">
        <v>258.1</v>
      </c>
      <c r="D99" s="6" t="n">
        <v>285.6</v>
      </c>
    </row>
    <row r="100">
      <c r="A100" s="3" t="inlineStr">
        <is>
          <t>Carrying amount</t>
        </is>
      </c>
      <c r="B100" s="4" t="inlineStr">
        <is>
          <t xml:space="preserve"> </t>
        </is>
      </c>
      <c r="C100" s="4" t="inlineStr">
        <is>
          <t xml:space="preserve"> </t>
        </is>
      </c>
      <c r="D100" s="4" t="inlineStr">
        <is>
          <t xml:space="preserve"> </t>
        </is>
      </c>
    </row>
    <row r="101">
      <c r="A101" s="4" t="inlineStr">
        <is>
          <t>Carrying amount</t>
        </is>
      </c>
      <c r="B101" s="6" t="n">
        <v>186.6</v>
      </c>
      <c r="C101" s="7" t="n">
        <v>156</v>
      </c>
      <c r="D10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Charges (Details) - EUR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t>
        </is>
      </c>
      <c r="B4" s="6" t="n">
        <v>445.2</v>
      </c>
      <c r="C4" s="6" t="n">
        <v>321.6</v>
      </c>
      <c r="D4" s="6" t="n">
        <v>351.7</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t>
        </is>
      </c>
      <c r="B7" s="8" t="n">
        <v>248.2</v>
      </c>
      <c r="C7" s="8" t="n">
        <v>188.6</v>
      </c>
      <c r="D7" s="8" t="n">
        <v>205.9</v>
      </c>
    </row>
    <row r="8">
      <c r="A8" s="4" t="inlineStr">
        <is>
          <t>R&amp;D Cos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8" t="n">
        <v>163.7</v>
      </c>
      <c r="C10" s="8" t="n">
        <v>101.4</v>
      </c>
      <c r="D10" s="8" t="n">
        <v>119.9</v>
      </c>
    </row>
    <row r="11">
      <c r="A11" s="4" t="inlineStr">
        <is>
          <t>SG&amp;A</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t>
        </is>
      </c>
      <c r="B13" s="6" t="n">
        <v>33.3</v>
      </c>
      <c r="C13" s="6" t="n">
        <v>31.6</v>
      </c>
      <c r="D13" s="6" t="n">
        <v>2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Right-Of-Use Assets per Category (Details) - EUR (€) € in Millions</t>
        </is>
      </c>
      <c r="B1" s="2" t="inlineStr">
        <is>
          <t>Dec. 31, 2022</t>
        </is>
      </c>
      <c r="C1" s="2" t="inlineStr">
        <is>
          <t>Dec. 31, 2021</t>
        </is>
      </c>
    </row>
    <row r="2">
      <c r="A2" s="3" t="inlineStr">
        <is>
          <t>Right-of-use assets operating lease category [Line Items]</t>
        </is>
      </c>
      <c r="B2" s="4" t="inlineStr">
        <is>
          <t xml:space="preserve"> </t>
        </is>
      </c>
      <c r="C2" s="4" t="inlineStr">
        <is>
          <t xml:space="preserve"> </t>
        </is>
      </c>
    </row>
    <row r="3">
      <c r="A3" s="4" t="inlineStr">
        <is>
          <t>Right-of-use assets</t>
        </is>
      </c>
      <c r="B3" s="6" t="n">
        <v>192.7</v>
      </c>
      <c r="C3" s="6" t="n">
        <v>164.8</v>
      </c>
    </row>
    <row r="4">
      <c r="A4" s="4" t="inlineStr">
        <is>
          <t>Properties</t>
        </is>
      </c>
      <c r="B4" s="4" t="inlineStr">
        <is>
          <t xml:space="preserve"> </t>
        </is>
      </c>
      <c r="C4" s="4" t="inlineStr">
        <is>
          <t xml:space="preserve"> </t>
        </is>
      </c>
    </row>
    <row r="5">
      <c r="A5" s="3" t="inlineStr">
        <is>
          <t>Right-of-use assets operating lease category [Line Items]</t>
        </is>
      </c>
      <c r="B5" s="4" t="inlineStr">
        <is>
          <t xml:space="preserve"> </t>
        </is>
      </c>
      <c r="C5" s="4" t="inlineStr">
        <is>
          <t xml:space="preserve"> </t>
        </is>
      </c>
    </row>
    <row r="6">
      <c r="A6" s="4" t="inlineStr">
        <is>
          <t>Right-of-use assets</t>
        </is>
      </c>
      <c r="B6" s="8" t="n">
        <v>148.9</v>
      </c>
      <c r="C6" s="8" t="n">
        <v>149.7</v>
      </c>
    </row>
    <row r="7">
      <c r="A7" s="4" t="inlineStr">
        <is>
          <t>Cars</t>
        </is>
      </c>
      <c r="B7" s="4" t="inlineStr">
        <is>
          <t xml:space="preserve"> </t>
        </is>
      </c>
      <c r="C7" s="4" t="inlineStr">
        <is>
          <t xml:space="preserve"> </t>
        </is>
      </c>
    </row>
    <row r="8">
      <c r="A8" s="3" t="inlineStr">
        <is>
          <t>Right-of-use assets operating lease category [Line Items]</t>
        </is>
      </c>
      <c r="B8" s="4" t="inlineStr">
        <is>
          <t xml:space="preserve"> </t>
        </is>
      </c>
      <c r="C8" s="4" t="inlineStr">
        <is>
          <t xml:space="preserve"> </t>
        </is>
      </c>
    </row>
    <row r="9">
      <c r="A9" s="4" t="inlineStr">
        <is>
          <t>Right-of-use assets</t>
        </is>
      </c>
      <c r="B9" s="8" t="n">
        <v>5.1</v>
      </c>
      <c r="C9" s="8" t="n">
        <v>6.7</v>
      </c>
    </row>
    <row r="10">
      <c r="A10" s="4" t="inlineStr">
        <is>
          <t>Equipment</t>
        </is>
      </c>
      <c r="B10" s="4" t="inlineStr">
        <is>
          <t xml:space="preserve"> </t>
        </is>
      </c>
      <c r="C10" s="4" t="inlineStr">
        <is>
          <t xml:space="preserve"> </t>
        </is>
      </c>
    </row>
    <row r="11">
      <c r="A11" s="3" t="inlineStr">
        <is>
          <t>Right-of-use assets operating lease category [Line Items]</t>
        </is>
      </c>
      <c r="B11" s="4" t="inlineStr">
        <is>
          <t xml:space="preserve"> </t>
        </is>
      </c>
      <c r="C11" s="4" t="inlineStr">
        <is>
          <t xml:space="preserve"> </t>
        </is>
      </c>
    </row>
    <row r="12">
      <c r="A12" s="4" t="inlineStr">
        <is>
          <t>Right-of-use assets</t>
        </is>
      </c>
      <c r="B12" s="5" t="n">
        <v>0</v>
      </c>
      <c r="C12" s="5" t="n">
        <v>0</v>
      </c>
    </row>
    <row r="13">
      <c r="A13" s="4" t="inlineStr">
        <is>
          <t>Warehouses</t>
        </is>
      </c>
      <c r="B13" s="4" t="inlineStr">
        <is>
          <t xml:space="preserve"> </t>
        </is>
      </c>
      <c r="C13" s="4" t="inlineStr">
        <is>
          <t xml:space="preserve"> </t>
        </is>
      </c>
    </row>
    <row r="14">
      <c r="A14" s="3" t="inlineStr">
        <is>
          <t>Right-of-use assets operating lease category [Line Items]</t>
        </is>
      </c>
      <c r="B14" s="4" t="inlineStr">
        <is>
          <t xml:space="preserve"> </t>
        </is>
      </c>
      <c r="C14" s="4" t="inlineStr">
        <is>
          <t xml:space="preserve"> </t>
        </is>
      </c>
    </row>
    <row r="15">
      <c r="A15" s="4" t="inlineStr">
        <is>
          <t>Right-of-use assets</t>
        </is>
      </c>
      <c r="B15" s="5" t="n">
        <v>38</v>
      </c>
      <c r="C15" s="8" t="n">
        <v>7.5</v>
      </c>
    </row>
    <row r="16">
      <c r="A16" s="4" t="inlineStr">
        <is>
          <t>Other</t>
        </is>
      </c>
      <c r="B16" s="4" t="inlineStr">
        <is>
          <t xml:space="preserve"> </t>
        </is>
      </c>
      <c r="C16" s="4" t="inlineStr">
        <is>
          <t xml:space="preserve"> </t>
        </is>
      </c>
    </row>
    <row r="17">
      <c r="A17" s="3" t="inlineStr">
        <is>
          <t>Right-of-use assets operating lease category [Line Items]</t>
        </is>
      </c>
      <c r="B17" s="4" t="inlineStr">
        <is>
          <t xml:space="preserve"> </t>
        </is>
      </c>
      <c r="C17" s="4" t="inlineStr">
        <is>
          <t xml:space="preserve"> </t>
        </is>
      </c>
    </row>
    <row r="18">
      <c r="A18" s="4" t="inlineStr">
        <is>
          <t>Right-of-use assets</t>
        </is>
      </c>
      <c r="B18" s="6" t="n">
        <v>0.7</v>
      </c>
      <c r="C18" s="6" t="n">
        <v>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Additional Information (Details) € in Millions</t>
        </is>
      </c>
      <c r="B1" s="2" t="inlineStr">
        <is>
          <t>12 Months Ended</t>
        </is>
      </c>
    </row>
    <row r="2">
      <c r="B2" s="2" t="inlineStr">
        <is>
          <t>Dec. 31, 2022 EUR (€)</t>
        </is>
      </c>
    </row>
    <row r="3">
      <c r="A3" s="3" t="inlineStr">
        <is>
          <t>Leases [Abstract]</t>
        </is>
      </c>
      <c r="B3" s="4" t="inlineStr">
        <is>
          <t xml:space="preserve"> </t>
        </is>
      </c>
    </row>
    <row r="4">
      <c r="A4" s="4" t="inlineStr">
        <is>
          <t>Operating lease, liability, decrease</t>
        </is>
      </c>
      <c r="B4" s="7" t="n">
        <v>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Operating Leases Current and Non-Current (Details) - EUR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t>
        </is>
      </c>
      <c r="B3" s="6" t="n">
        <v>47.6</v>
      </c>
      <c r="C3" s="6" t="n">
        <v>46.6</v>
      </c>
    </row>
    <row r="4">
      <c r="A4" s="4" t="inlineStr">
        <is>
          <t>Non-current</t>
        </is>
      </c>
      <c r="B4" s="8" t="n">
        <v>151.5</v>
      </c>
      <c r="C4" s="8" t="n">
        <v>120.3</v>
      </c>
    </row>
    <row r="5">
      <c r="A5" s="4" t="inlineStr">
        <is>
          <t>Lease liabilities</t>
        </is>
      </c>
      <c r="B5" s="6" t="n">
        <v>199.1</v>
      </c>
      <c r="C5" s="6" t="n">
        <v>16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Depreciation Related to Operating Leases (Details) - EUR (€) € in Millions</t>
        </is>
      </c>
      <c r="B1" s="2" t="inlineStr">
        <is>
          <t>12 Months Ended</t>
        </is>
      </c>
    </row>
    <row r="2">
      <c r="B2" s="2" t="inlineStr">
        <is>
          <t>Dec. 31, 2022</t>
        </is>
      </c>
      <c r="C2" s="2" t="inlineStr">
        <is>
          <t>Dec. 31, 2021</t>
        </is>
      </c>
      <c r="D2" s="2" t="inlineStr">
        <is>
          <t>Dec. 31, 2020</t>
        </is>
      </c>
    </row>
    <row r="3">
      <c r="A3" s="3" t="inlineStr">
        <is>
          <t>Depreciation operating leased assets [Line Items]</t>
        </is>
      </c>
      <c r="B3" s="4" t="inlineStr">
        <is>
          <t xml:space="preserve"> </t>
        </is>
      </c>
      <c r="C3" s="4" t="inlineStr">
        <is>
          <t xml:space="preserve"> </t>
        </is>
      </c>
      <c r="D3" s="4" t="inlineStr">
        <is>
          <t xml:space="preserve"> </t>
        </is>
      </c>
    </row>
    <row r="4">
      <c r="A4" s="4" t="inlineStr">
        <is>
          <t>Depreciation related to leases</t>
        </is>
      </c>
      <c r="B4" s="6" t="n">
        <v>60.4</v>
      </c>
      <c r="C4" s="6" t="n">
        <v>62.4</v>
      </c>
      <c r="D4" s="6" t="n">
        <v>76.7</v>
      </c>
    </row>
    <row r="5">
      <c r="A5" s="4" t="inlineStr">
        <is>
          <t>Properties</t>
        </is>
      </c>
      <c r="B5" s="4" t="inlineStr">
        <is>
          <t xml:space="preserve"> </t>
        </is>
      </c>
      <c r="C5" s="4" t="inlineStr">
        <is>
          <t xml:space="preserve"> </t>
        </is>
      </c>
      <c r="D5" s="4" t="inlineStr">
        <is>
          <t xml:space="preserve"> </t>
        </is>
      </c>
    </row>
    <row r="6">
      <c r="A6" s="3" t="inlineStr">
        <is>
          <t>Depreciation operating leased assets [Line Items]</t>
        </is>
      </c>
      <c r="B6" s="4" t="inlineStr">
        <is>
          <t xml:space="preserve"> </t>
        </is>
      </c>
      <c r="C6" s="4" t="inlineStr">
        <is>
          <t xml:space="preserve"> </t>
        </is>
      </c>
      <c r="D6" s="4" t="inlineStr">
        <is>
          <t xml:space="preserve"> </t>
        </is>
      </c>
    </row>
    <row r="7">
      <c r="A7" s="4" t="inlineStr">
        <is>
          <t>Depreciation related to leases</t>
        </is>
      </c>
      <c r="B7" s="8" t="n">
        <v>52.3</v>
      </c>
      <c r="C7" s="8" t="n">
        <v>52.2</v>
      </c>
      <c r="D7" s="8" t="n">
        <v>51.7</v>
      </c>
    </row>
    <row r="8">
      <c r="A8" s="4" t="inlineStr">
        <is>
          <t>Cars</t>
        </is>
      </c>
      <c r="B8" s="4" t="inlineStr">
        <is>
          <t xml:space="preserve"> </t>
        </is>
      </c>
      <c r="C8" s="4" t="inlineStr">
        <is>
          <t xml:space="preserve"> </t>
        </is>
      </c>
      <c r="D8" s="4" t="inlineStr">
        <is>
          <t xml:space="preserve"> </t>
        </is>
      </c>
    </row>
    <row r="9">
      <c r="A9" s="3" t="inlineStr">
        <is>
          <t>Depreciation operating leased assets [Line Items]</t>
        </is>
      </c>
      <c r="B9" s="4" t="inlineStr">
        <is>
          <t xml:space="preserve"> </t>
        </is>
      </c>
      <c r="C9" s="4" t="inlineStr">
        <is>
          <t xml:space="preserve"> </t>
        </is>
      </c>
      <c r="D9" s="4" t="inlineStr">
        <is>
          <t xml:space="preserve"> </t>
        </is>
      </c>
    </row>
    <row r="10">
      <c r="A10" s="4" t="inlineStr">
        <is>
          <t>Depreciation related to leases</t>
        </is>
      </c>
      <c r="B10" s="8" t="n">
        <v>2.7</v>
      </c>
      <c r="C10" s="8" t="n">
        <v>4.8</v>
      </c>
      <c r="D10" s="8" t="n">
        <v>5.5</v>
      </c>
    </row>
    <row r="11">
      <c r="A11" s="4" t="inlineStr">
        <is>
          <t>Equipment</t>
        </is>
      </c>
      <c r="B11" s="4" t="inlineStr">
        <is>
          <t xml:space="preserve"> </t>
        </is>
      </c>
      <c r="C11" s="4" t="inlineStr">
        <is>
          <t xml:space="preserve"> </t>
        </is>
      </c>
      <c r="D11" s="4" t="inlineStr">
        <is>
          <t xml:space="preserve"> </t>
        </is>
      </c>
    </row>
    <row r="12">
      <c r="A12" s="3" t="inlineStr">
        <is>
          <t>Depreciation operating leased assets [Line Items]</t>
        </is>
      </c>
      <c r="B12" s="4" t="inlineStr">
        <is>
          <t xml:space="preserve"> </t>
        </is>
      </c>
      <c r="C12" s="4" t="inlineStr">
        <is>
          <t xml:space="preserve"> </t>
        </is>
      </c>
      <c r="D12" s="4" t="inlineStr">
        <is>
          <t xml:space="preserve"> </t>
        </is>
      </c>
    </row>
    <row r="13">
      <c r="A13" s="4" t="inlineStr">
        <is>
          <t>Depreciation related to leases</t>
        </is>
      </c>
      <c r="B13" s="5" t="n">
        <v>0</v>
      </c>
      <c r="C13" s="5" t="n">
        <v>0</v>
      </c>
      <c r="D13" s="5" t="n">
        <v>7</v>
      </c>
    </row>
    <row r="14">
      <c r="A14" s="4" t="inlineStr">
        <is>
          <t>Warehouses</t>
        </is>
      </c>
      <c r="B14" s="4" t="inlineStr">
        <is>
          <t xml:space="preserve"> </t>
        </is>
      </c>
      <c r="C14" s="4" t="inlineStr">
        <is>
          <t xml:space="preserve"> </t>
        </is>
      </c>
      <c r="D14" s="4" t="inlineStr">
        <is>
          <t xml:space="preserve"> </t>
        </is>
      </c>
    </row>
    <row r="15">
      <c r="A15" s="3" t="inlineStr">
        <is>
          <t>Depreciation operating leased assets [Line Items]</t>
        </is>
      </c>
      <c r="B15" s="4" t="inlineStr">
        <is>
          <t xml:space="preserve"> </t>
        </is>
      </c>
      <c r="C15" s="4" t="inlineStr">
        <is>
          <t xml:space="preserve"> </t>
        </is>
      </c>
      <c r="D15" s="4" t="inlineStr">
        <is>
          <t xml:space="preserve"> </t>
        </is>
      </c>
    </row>
    <row r="16">
      <c r="A16" s="4" t="inlineStr">
        <is>
          <t>Depreciation related to leases</t>
        </is>
      </c>
      <c r="B16" s="5" t="n">
        <v>4</v>
      </c>
      <c r="C16" s="5" t="n">
        <v>3</v>
      </c>
      <c r="D16" s="8" t="n">
        <v>6.6</v>
      </c>
    </row>
    <row r="17">
      <c r="A17" s="4" t="inlineStr">
        <is>
          <t>Other</t>
        </is>
      </c>
      <c r="B17" s="4" t="inlineStr">
        <is>
          <t xml:space="preserve"> </t>
        </is>
      </c>
      <c r="C17" s="4" t="inlineStr">
        <is>
          <t xml:space="preserve"> </t>
        </is>
      </c>
      <c r="D17" s="4" t="inlineStr">
        <is>
          <t xml:space="preserve"> </t>
        </is>
      </c>
    </row>
    <row r="18">
      <c r="A18" s="3" t="inlineStr">
        <is>
          <t>Depreciation operating leased assets [Line Items]</t>
        </is>
      </c>
      <c r="B18" s="4" t="inlineStr">
        <is>
          <t xml:space="preserve"> </t>
        </is>
      </c>
      <c r="C18" s="4" t="inlineStr">
        <is>
          <t xml:space="preserve"> </t>
        </is>
      </c>
      <c r="D18" s="4" t="inlineStr">
        <is>
          <t xml:space="preserve"> </t>
        </is>
      </c>
    </row>
    <row r="19">
      <c r="A19" s="4" t="inlineStr">
        <is>
          <t>Depreciation related to leases</t>
        </is>
      </c>
      <c r="B19" s="6" t="n">
        <v>1.4</v>
      </c>
      <c r="C19" s="6" t="n">
        <v>2.4</v>
      </c>
      <c r="D19" s="6" t="n">
        <v>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Cash Outflows (Details) - EUR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payments, total cash flow</t>
        </is>
      </c>
      <c r="B4" s="6" t="n">
        <v>57.9</v>
      </c>
      <c r="C4" s="6" t="n">
        <v>68.90000000000001</v>
      </c>
      <c r="D4" s="6" t="n">
        <v>61.7</v>
      </c>
    </row>
    <row r="5">
      <c r="A5" s="4" t="inlineStr">
        <is>
          <t>Lease, weighted average remaining lease term (in months)</t>
        </is>
      </c>
      <c r="B5" s="4" t="inlineStr">
        <is>
          <t>67 months</t>
        </is>
      </c>
      <c r="C5" s="4" t="inlineStr">
        <is>
          <t>62 months</t>
        </is>
      </c>
      <c r="D5" s="4" t="inlineStr">
        <is>
          <t>147 months</t>
        </is>
      </c>
    </row>
    <row r="6">
      <c r="A6" s="4" t="inlineStr">
        <is>
          <t>Lease, weighted average discount rate (in %)</t>
        </is>
      </c>
      <c r="B6" s="11" t="n">
        <v>0.022</v>
      </c>
      <c r="C6" s="11" t="n">
        <v>0.019</v>
      </c>
      <c r="D6" s="11" t="n">
        <v>0.0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14" customWidth="1" min="5" max="5"/>
  </cols>
  <sheetData>
    <row r="1">
      <c r="A1" s="1" t="inlineStr">
        <is>
          <t>Accrued and other liabilities - Accrued and Other Liabilities (Detail) - EUR (€) € in Millions</t>
        </is>
      </c>
      <c r="C1" s="2" t="inlineStr">
        <is>
          <t>Dec. 31, 2022</t>
        </is>
      </c>
      <c r="D1" s="2" t="inlineStr">
        <is>
          <t>Dec. 31, 2021</t>
        </is>
      </c>
      <c r="E1" s="2" t="inlineStr">
        <is>
          <t>Dec. 31, 2020</t>
        </is>
      </c>
    </row>
    <row r="2">
      <c r="A2" s="3" t="inlineStr">
        <is>
          <t>Accrued Liabilities and Other Liabilities [Abstract]</t>
        </is>
      </c>
      <c r="C2" s="4" t="inlineStr">
        <is>
          <t xml:space="preserve"> </t>
        </is>
      </c>
      <c r="D2" s="4" t="inlineStr">
        <is>
          <t xml:space="preserve"> </t>
        </is>
      </c>
      <c r="E2" s="4" t="inlineStr">
        <is>
          <t xml:space="preserve"> </t>
        </is>
      </c>
    </row>
    <row r="3">
      <c r="A3" s="4" t="inlineStr">
        <is>
          <t>Costs to be paid</t>
        </is>
      </c>
      <c r="C3" s="6" t="n">
        <v>511.6</v>
      </c>
      <c r="D3" s="7" t="n">
        <v>352</v>
      </c>
      <c r="E3" s="4" t="inlineStr">
        <is>
          <t xml:space="preserve"> </t>
        </is>
      </c>
    </row>
    <row r="4">
      <c r="A4" s="4" t="inlineStr">
        <is>
          <t>Personnel-related items</t>
        </is>
      </c>
      <c r="C4" s="8" t="n">
        <v>1070.9</v>
      </c>
      <c r="D4" s="8" t="n">
        <v>864.7</v>
      </c>
      <c r="E4" s="4" t="inlineStr">
        <is>
          <t xml:space="preserve"> </t>
        </is>
      </c>
    </row>
    <row r="5">
      <c r="A5" s="4" t="inlineStr">
        <is>
          <t>Derivative financial instruments</t>
        </is>
      </c>
      <c r="C5" s="8" t="n">
        <v>261.2</v>
      </c>
      <c r="D5" s="8" t="n">
        <v>2.8</v>
      </c>
      <c r="E5" s="4" t="inlineStr">
        <is>
          <t xml:space="preserve"> </t>
        </is>
      </c>
    </row>
    <row r="6">
      <c r="A6" s="4" t="inlineStr">
        <is>
          <t>Operating lease liabilities</t>
        </is>
      </c>
      <c r="C6" s="8" t="n">
        <v>196.7</v>
      </c>
      <c r="D6" s="8" t="n">
        <v>161.7</v>
      </c>
      <c r="E6" s="4" t="inlineStr">
        <is>
          <t xml:space="preserve"> </t>
        </is>
      </c>
    </row>
    <row r="7">
      <c r="A7" s="4" t="inlineStr">
        <is>
          <t>Provisions</t>
        </is>
      </c>
      <c r="C7" s="8" t="n">
        <v>90.5</v>
      </c>
      <c r="D7" s="8" t="n">
        <v>91.2</v>
      </c>
      <c r="E7" s="4" t="inlineStr">
        <is>
          <t xml:space="preserve"> </t>
        </is>
      </c>
    </row>
    <row r="8">
      <c r="A8" s="4" t="inlineStr">
        <is>
          <t>Standard warranty reserve</t>
        </is>
      </c>
      <c r="C8" s="8" t="n">
        <v>143.6</v>
      </c>
      <c r="D8" s="8" t="n">
        <v>145.3</v>
      </c>
      <c r="E8" s="6" t="n">
        <v>119.1</v>
      </c>
    </row>
    <row r="9">
      <c r="A9" s="4" t="inlineStr">
        <is>
          <t>Other</t>
        </is>
      </c>
      <c r="C9" s="8" t="n">
        <v>56.3</v>
      </c>
      <c r="D9" s="8" t="n">
        <v>68.90000000000001</v>
      </c>
      <c r="E9" s="4" t="inlineStr">
        <is>
          <t xml:space="preserve"> </t>
        </is>
      </c>
    </row>
    <row r="10">
      <c r="A10" s="4" t="inlineStr">
        <is>
          <t>Accrued and other liabilities</t>
        </is>
      </c>
      <c r="C10" s="8" t="n">
        <v>2330.8</v>
      </c>
      <c r="D10" s="8" t="n">
        <v>1686.6</v>
      </c>
      <c r="E10" s="4" t="inlineStr">
        <is>
          <t xml:space="preserve"> </t>
        </is>
      </c>
    </row>
    <row r="11">
      <c r="A11" s="4" t="inlineStr">
        <is>
          <t>Less: non-current portion of accrued and other liabilities</t>
        </is>
      </c>
      <c r="C11" s="8" t="n">
        <v>454.9</v>
      </c>
      <c r="D11" s="8" t="n">
        <v>251.1</v>
      </c>
      <c r="E11" s="4" t="inlineStr">
        <is>
          <t xml:space="preserve"> </t>
        </is>
      </c>
    </row>
    <row r="12">
      <c r="A12" s="4" t="inlineStr">
        <is>
          <t xml:space="preserve">Current portion of accrued and other liabilities </t>
        </is>
      </c>
      <c r="B12" s="4" t="inlineStr">
        <is>
          <t>[1]</t>
        </is>
      </c>
      <c r="C12" s="6" t="n">
        <v>1875.9</v>
      </c>
      <c r="D12" s="6" t="n">
        <v>1435.5</v>
      </c>
      <c r="E12" s="4" t="inlineStr">
        <is>
          <t xml:space="preserve"> </t>
        </is>
      </c>
    </row>
    <row r="13">
      <c r="A13" s="4" t="inlineStr">
        <is>
          <t>Operating Lease, Liability, Statement of Financial Position [Extensible Enumeration]</t>
        </is>
      </c>
      <c r="C13" s="4" t="inlineStr">
        <is>
          <t>Accounts Payable and Accrued Liabilities</t>
        </is>
      </c>
      <c r="D13" s="4" t="inlineStr">
        <is>
          <t>Accounts Payable and Accrued Liabilities</t>
        </is>
      </c>
      <c r="E13" s="4" t="inlineStr">
        <is>
          <t xml:space="preserve"> </t>
        </is>
      </c>
    </row>
    <row r="14"/>
    <row r="15">
      <c r="A15" s="4" t="inlineStr">
        <is>
          <t>[1]Accrued and other liabilities – current includes amounts with related parties of €111.2 million and €0.0 million at December 31, 2022 and 2021, respectively.</t>
        </is>
      </c>
    </row>
  </sheetData>
  <mergeCells count="3">
    <mergeCell ref="A1:B1"/>
    <mergeCell ref="A14:D14"/>
    <mergeCell ref="A15:D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Changes in Standard Warranty Reserve (Detail) - EUR (€) € in Millions</t>
        </is>
      </c>
      <c r="B1" s="2" t="inlineStr">
        <is>
          <t>12 Months Ended</t>
        </is>
      </c>
    </row>
    <row r="2">
      <c r="B2" s="2" t="inlineStr">
        <is>
          <t>Dec. 31, 2022</t>
        </is>
      </c>
      <c r="C2" s="2" t="inlineStr">
        <is>
          <t>Dec. 31, 2021</t>
        </is>
      </c>
    </row>
    <row r="3">
      <c r="A3" s="3" t="inlineStr">
        <is>
          <t>Accrued Liabilities and Other Liabilities [Abstract]</t>
        </is>
      </c>
      <c r="B3" s="4" t="inlineStr">
        <is>
          <t xml:space="preserve"> </t>
        </is>
      </c>
      <c r="C3" s="4" t="inlineStr">
        <is>
          <t xml:space="preserve"> </t>
        </is>
      </c>
    </row>
    <row r="4">
      <c r="A4" s="4" t="inlineStr">
        <is>
          <t>Balance at beginning of year</t>
        </is>
      </c>
      <c r="B4" s="6" t="n">
        <v>145.3</v>
      </c>
      <c r="C4" s="6" t="n">
        <v>119.1</v>
      </c>
    </row>
    <row r="5">
      <c r="A5" s="4" t="inlineStr">
        <is>
          <t>Additions for the year</t>
        </is>
      </c>
      <c r="B5" s="8" t="n">
        <v>191.5</v>
      </c>
      <c r="C5" s="8" t="n">
        <v>188.6</v>
      </c>
    </row>
    <row r="6">
      <c r="A6" s="4" t="inlineStr">
        <is>
          <t>Utilization of the reserve</t>
        </is>
      </c>
      <c r="B6" s="8" t="n">
        <v>-193.5</v>
      </c>
      <c r="C6" s="8" t="n">
        <v>-162.8</v>
      </c>
    </row>
    <row r="7">
      <c r="A7" s="4" t="inlineStr">
        <is>
          <t>Effect of exchange rates</t>
        </is>
      </c>
      <c r="B7" s="8" t="n">
        <v>0.3</v>
      </c>
      <c r="C7" s="8" t="n">
        <v>0.4</v>
      </c>
    </row>
    <row r="8">
      <c r="A8" s="4" t="inlineStr">
        <is>
          <t>Balance at end of year</t>
        </is>
      </c>
      <c r="B8" s="6" t="n">
        <v>143.6</v>
      </c>
      <c r="C8" s="6" t="n">
        <v>14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ong-term debt and interest and other costs - Components of Long-Term Debt (Detail) - EUR (€) € in Millions</t>
        </is>
      </c>
      <c r="B1" s="2" t="inlineStr">
        <is>
          <t>Dec. 31, 2022</t>
        </is>
      </c>
      <c r="C1" s="2" t="inlineStr">
        <is>
          <t>May 31, 2022</t>
        </is>
      </c>
      <c r="D1" s="2" t="inlineStr">
        <is>
          <t>Dec. 31, 2021</t>
        </is>
      </c>
      <c r="E1" s="2" t="inlineStr">
        <is>
          <t>May 31, 2020</t>
        </is>
      </c>
      <c r="F1" s="2" t="inlineStr">
        <is>
          <t>Feb. 29, 2020</t>
        </is>
      </c>
      <c r="G1" s="2" t="inlineStr">
        <is>
          <t>Nov. 30, 2016</t>
        </is>
      </c>
      <c r="H1" s="2" t="inlineStr">
        <is>
          <t>Jul. 31, 2016</t>
        </is>
      </c>
      <c r="I1" s="2" t="inlineStr">
        <is>
          <t>Sep. 30, 201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t>
        </is>
      </c>
      <c r="B3" s="6" t="n">
        <v>2.3</v>
      </c>
      <c r="C3" s="4" t="inlineStr">
        <is>
          <t xml:space="preserve"> </t>
        </is>
      </c>
      <c r="D3" s="6" t="n">
        <v>5.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8" t="n">
        <v>4260.4</v>
      </c>
      <c r="C4" s="4" t="inlineStr">
        <is>
          <t xml:space="preserve"> </t>
        </is>
      </c>
      <c r="D4" s="8" t="n">
        <v>4584.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current portion of long-term debt</t>
        </is>
      </c>
      <c r="B5" s="8" t="n">
        <v>746.2</v>
      </c>
      <c r="C5" s="4" t="inlineStr">
        <is>
          <t xml:space="preserve"> </t>
        </is>
      </c>
      <c r="D5" s="8" t="n">
        <v>509.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urrent portion of long-term debt</t>
        </is>
      </c>
      <c r="B6" s="8" t="n">
        <v>3514.2</v>
      </c>
      <c r="C6" s="4" t="inlineStr">
        <is>
          <t xml:space="preserve"> </t>
        </is>
      </c>
      <c r="D6" s="5" t="n">
        <v>407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0.625% Senior Notes Due Two Thousand Twenty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t>
        </is>
      </c>
      <c r="B9" s="5" t="n">
        <v>0</v>
      </c>
      <c r="C9" s="4" t="inlineStr">
        <is>
          <t xml:space="preserve"> </t>
        </is>
      </c>
      <c r="D9" s="8" t="n">
        <v>500.5</v>
      </c>
      <c r="E9" s="4" t="inlineStr">
        <is>
          <t xml:space="preserve"> </t>
        </is>
      </c>
      <c r="F9" s="4" t="inlineStr">
        <is>
          <t xml:space="preserve"> </t>
        </is>
      </c>
      <c r="G9" s="4" t="inlineStr">
        <is>
          <t xml:space="preserve"> </t>
        </is>
      </c>
      <c r="H9" s="7" t="n">
        <v>500</v>
      </c>
      <c r="I9" s="4" t="inlineStr">
        <is>
          <t xml:space="preserve"> </t>
        </is>
      </c>
    </row>
    <row r="10">
      <c r="A10" s="4" t="inlineStr">
        <is>
          <t>Interest rate on principal amount (i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0625</v>
      </c>
      <c r="I10" s="4" t="inlineStr">
        <is>
          <t xml:space="preserve"> </t>
        </is>
      </c>
    </row>
    <row r="11">
      <c r="A11" s="4" t="inlineStr">
        <is>
          <t>3.375% Senior Notes Due Two Thousand Twenty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8" t="n">
        <v>744.6</v>
      </c>
      <c r="C13" s="4" t="inlineStr">
        <is>
          <t xml:space="preserve"> </t>
        </is>
      </c>
      <c r="D13" s="8" t="n">
        <v>780.6</v>
      </c>
      <c r="E13" s="4" t="inlineStr">
        <is>
          <t xml:space="preserve"> </t>
        </is>
      </c>
      <c r="F13" s="4" t="inlineStr">
        <is>
          <t xml:space="preserve"> </t>
        </is>
      </c>
      <c r="G13" s="4" t="inlineStr">
        <is>
          <t xml:space="preserve"> </t>
        </is>
      </c>
      <c r="H13" s="4" t="inlineStr">
        <is>
          <t xml:space="preserve"> </t>
        </is>
      </c>
      <c r="I13" s="7" t="n">
        <v>750</v>
      </c>
    </row>
    <row r="14">
      <c r="A14" s="4" t="inlineStr">
        <is>
          <t>Interest rate on principal amount (i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3375</v>
      </c>
    </row>
    <row r="15">
      <c r="A15" s="4" t="inlineStr">
        <is>
          <t>1.375% Senior Notes Due Two Thousand Twenty Si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8" t="n">
        <v>893.9</v>
      </c>
      <c r="C17" s="4" t="inlineStr">
        <is>
          <t xml:space="preserve"> </t>
        </is>
      </c>
      <c r="D17" s="8" t="n">
        <v>1003.2</v>
      </c>
      <c r="E17" s="4" t="inlineStr">
        <is>
          <t xml:space="preserve"> </t>
        </is>
      </c>
      <c r="F17" s="4" t="inlineStr">
        <is>
          <t xml:space="preserve"> </t>
        </is>
      </c>
      <c r="G17" s="4" t="inlineStr">
        <is>
          <t xml:space="preserve"> </t>
        </is>
      </c>
      <c r="H17" s="7" t="n">
        <v>1000</v>
      </c>
      <c r="I17" s="4" t="inlineStr">
        <is>
          <t xml:space="preserve"> </t>
        </is>
      </c>
    </row>
    <row r="18">
      <c r="A18" s="4" t="inlineStr">
        <is>
          <t>Interest rate on principal amount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1375</v>
      </c>
      <c r="I18" s="4" t="inlineStr">
        <is>
          <t xml:space="preserve"> </t>
        </is>
      </c>
    </row>
    <row r="19">
      <c r="A19" s="4" t="inlineStr">
        <is>
          <t>1.625% Senior Notes Due Two Thousand Twenty Seve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8" t="n">
        <v>666.8</v>
      </c>
      <c r="C21" s="4" t="inlineStr">
        <is>
          <t xml:space="preserve"> </t>
        </is>
      </c>
      <c r="D21" s="8" t="n">
        <v>769.3</v>
      </c>
      <c r="E21" s="4" t="inlineStr">
        <is>
          <t xml:space="preserve"> </t>
        </is>
      </c>
      <c r="F21" s="4" t="inlineStr">
        <is>
          <t xml:space="preserve"> </t>
        </is>
      </c>
      <c r="G21" s="7" t="n">
        <v>750</v>
      </c>
      <c r="H21" s="4" t="inlineStr">
        <is>
          <t xml:space="preserve"> </t>
        </is>
      </c>
      <c r="I21" s="4" t="inlineStr">
        <is>
          <t xml:space="preserve"> </t>
        </is>
      </c>
    </row>
    <row r="22">
      <c r="A22" s="4" t="inlineStr">
        <is>
          <t>Interest rate on principal amount (in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01625</v>
      </c>
      <c r="H22" s="4" t="inlineStr">
        <is>
          <t xml:space="preserve"> </t>
        </is>
      </c>
      <c r="I22" s="4" t="inlineStr">
        <is>
          <t xml:space="preserve"> </t>
        </is>
      </c>
    </row>
    <row r="23">
      <c r="A23" s="4" t="inlineStr">
        <is>
          <t>Senior Notes due February 25th 2030, 0.2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8" t="n">
        <v>742.7</v>
      </c>
      <c r="C25" s="4" t="inlineStr">
        <is>
          <t xml:space="preserve"> </t>
        </is>
      </c>
      <c r="D25" s="8" t="n">
        <v>741.7</v>
      </c>
      <c r="E25" s="4" t="inlineStr">
        <is>
          <t xml:space="preserve"> </t>
        </is>
      </c>
      <c r="F25" s="7" t="n">
        <v>750</v>
      </c>
      <c r="G25" s="4" t="inlineStr">
        <is>
          <t xml:space="preserve"> </t>
        </is>
      </c>
      <c r="H25" s="4" t="inlineStr">
        <is>
          <t xml:space="preserve"> </t>
        </is>
      </c>
      <c r="I25" s="4" t="inlineStr">
        <is>
          <t xml:space="preserve"> </t>
        </is>
      </c>
    </row>
    <row r="26">
      <c r="A26" s="4" t="inlineStr">
        <is>
          <t>Interest rate on principal amount (in percentage)</t>
        </is>
      </c>
      <c r="B26" s="4" t="inlineStr">
        <is>
          <t xml:space="preserve"> </t>
        </is>
      </c>
      <c r="C26" s="4" t="inlineStr">
        <is>
          <t xml:space="preserve"> </t>
        </is>
      </c>
      <c r="D26" s="4" t="inlineStr">
        <is>
          <t xml:space="preserve"> </t>
        </is>
      </c>
      <c r="E26" s="4" t="inlineStr">
        <is>
          <t xml:space="preserve"> </t>
        </is>
      </c>
      <c r="F26" s="11" t="n">
        <v>0.0025</v>
      </c>
      <c r="G26" s="4" t="inlineStr">
        <is>
          <t xml:space="preserve"> </t>
        </is>
      </c>
      <c r="H26" s="4" t="inlineStr">
        <is>
          <t xml:space="preserve"> </t>
        </is>
      </c>
      <c r="I26" s="4" t="inlineStr">
        <is>
          <t xml:space="preserve"> </t>
        </is>
      </c>
    </row>
    <row r="27">
      <c r="A27" s="4" t="inlineStr">
        <is>
          <t>Senior Notes due May 7th 2029, 0.6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ncipal amount</t>
        </is>
      </c>
      <c r="B29" s="8" t="n">
        <v>747.5</v>
      </c>
      <c r="C29" s="4" t="inlineStr">
        <is>
          <t xml:space="preserve"> </t>
        </is>
      </c>
      <c r="D29" s="8" t="n">
        <v>747.1</v>
      </c>
      <c r="E29" s="7" t="n">
        <v>750</v>
      </c>
      <c r="F29" s="4" t="inlineStr">
        <is>
          <t xml:space="preserve"> </t>
        </is>
      </c>
      <c r="G29" s="4" t="inlineStr">
        <is>
          <t xml:space="preserve"> </t>
        </is>
      </c>
      <c r="H29" s="4" t="inlineStr">
        <is>
          <t xml:space="preserve"> </t>
        </is>
      </c>
      <c r="I29" s="4" t="inlineStr">
        <is>
          <t xml:space="preserve"> </t>
        </is>
      </c>
    </row>
    <row r="30">
      <c r="A30" s="4" t="inlineStr">
        <is>
          <t>Interest rate on principal amount (in percentage)</t>
        </is>
      </c>
      <c r="B30" s="4" t="inlineStr">
        <is>
          <t xml:space="preserve"> </t>
        </is>
      </c>
      <c r="C30" s="4" t="inlineStr">
        <is>
          <t xml:space="preserve"> </t>
        </is>
      </c>
      <c r="D30" s="4" t="inlineStr">
        <is>
          <t xml:space="preserve"> </t>
        </is>
      </c>
      <c r="E30" s="12" t="n">
        <v>0.00625</v>
      </c>
      <c r="F30" s="4" t="inlineStr">
        <is>
          <t xml:space="preserve"> </t>
        </is>
      </c>
      <c r="G30" s="4" t="inlineStr">
        <is>
          <t xml:space="preserve"> </t>
        </is>
      </c>
      <c r="H30" s="4" t="inlineStr">
        <is>
          <t xml:space="preserve"> </t>
        </is>
      </c>
      <c r="I30" s="4" t="inlineStr">
        <is>
          <t xml:space="preserve"> </t>
        </is>
      </c>
    </row>
    <row r="31">
      <c r="A31" s="4" t="inlineStr">
        <is>
          <t>2.250% Senior Notes Due May 17th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8" t="n">
        <v>440.3</v>
      </c>
      <c r="C33" s="7" t="n">
        <v>500</v>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on principal amount (in percentage)</t>
        </is>
      </c>
      <c r="B34" s="4" t="inlineStr">
        <is>
          <t xml:space="preserve"> </t>
        </is>
      </c>
      <c r="C34" s="11" t="n">
        <v>0.02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Assumed In Berliner Gla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6" t="n">
        <v>22.3</v>
      </c>
      <c r="C37" s="4" t="inlineStr">
        <is>
          <t xml:space="preserve"> </t>
        </is>
      </c>
      <c r="D37" s="6" t="n">
        <v>36.4</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1:04:53Z</dcterms:created>
  <dcterms:modified xmlns:dcterms="http://purl.org/dc/terms/" xmlns:xsi="http://www.w3.org/2001/XMLSchema-instance" xsi:type="dcterms:W3CDTF">2023-02-15T11:04:53Z</dcterms:modified>
</cp:coreProperties>
</file>